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Fair Value Measurement" sheetId="10" state="visible" r:id="rId10"/>
    <sheet xmlns:r="http://schemas.openxmlformats.org/officeDocument/2006/relationships" name="Note 5 - Loans Collateralizing " sheetId="11" state="visible" r:id="rId11"/>
    <sheet xmlns:r="http://schemas.openxmlformats.org/officeDocument/2006/relationships" name="Note 6 - Debt" sheetId="12" state="visible" r:id="rId12"/>
    <sheet xmlns:r="http://schemas.openxmlformats.org/officeDocument/2006/relationships" name="Note 7 - Asset-backed Securitie" sheetId="13" state="visible" r:id="rId13"/>
    <sheet xmlns:r="http://schemas.openxmlformats.org/officeDocument/2006/relationships" name="Note 8 - Shareholders' Equity" sheetId="14" state="visible" r:id="rId14"/>
    <sheet xmlns:r="http://schemas.openxmlformats.org/officeDocument/2006/relationships" name="Note 9 - Share-based Compensati" sheetId="15" state="visible" r:id="rId15"/>
    <sheet xmlns:r="http://schemas.openxmlformats.org/officeDocument/2006/relationships" name="Note 10 - Net Income (Loss) Per" sheetId="16" state="visible" r:id="rId16"/>
    <sheet xmlns:r="http://schemas.openxmlformats.org/officeDocument/2006/relationships" name="Note 11 - Employee Benefits"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Regulatory Requiremen" sheetId="20" state="visible" r:id="rId20"/>
    <sheet xmlns:r="http://schemas.openxmlformats.org/officeDocument/2006/relationships" name="Note 15 - Related Party Transac" sheetId="21" state="visible" r:id="rId21"/>
    <sheet xmlns:r="http://schemas.openxmlformats.org/officeDocument/2006/relationships" name="Note 16 - Guarantees" sheetId="22" state="visible" r:id="rId22"/>
    <sheet xmlns:r="http://schemas.openxmlformats.org/officeDocument/2006/relationships" name="Note 17 - Litigation" sheetId="23" state="visible" r:id="rId23"/>
    <sheet xmlns:r="http://schemas.openxmlformats.org/officeDocument/2006/relationships" name="Note 18 - Financial Instruments" sheetId="24" state="visible" r:id="rId24"/>
    <sheet xmlns:r="http://schemas.openxmlformats.org/officeDocument/2006/relationships" name="Note 19 - Business Segments" sheetId="25" state="visible" r:id="rId25"/>
    <sheet xmlns:r="http://schemas.openxmlformats.org/officeDocument/2006/relationships" name="Note 20 - Summarized Financial " sheetId="26" state="visible" r:id="rId26"/>
    <sheet xmlns:r="http://schemas.openxmlformats.org/officeDocument/2006/relationships" name="Note 21 - Condensed Consolidati"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4 - Fair Value Measureme30" sheetId="30" state="visible" r:id="rId30"/>
    <sheet xmlns:r="http://schemas.openxmlformats.org/officeDocument/2006/relationships" name="Note 5 - Loans Collateralizin31" sheetId="31" state="visible" r:id="rId31"/>
    <sheet xmlns:r="http://schemas.openxmlformats.org/officeDocument/2006/relationships" name="Note 6 - Debt (Tables)" sheetId="32" state="visible" r:id="rId32"/>
    <sheet xmlns:r="http://schemas.openxmlformats.org/officeDocument/2006/relationships" name="Note 7 - Asset-backed Securit33" sheetId="33" state="visible" r:id="rId33"/>
    <sheet xmlns:r="http://schemas.openxmlformats.org/officeDocument/2006/relationships" name="Note 9 - Share-based Compensa34" sheetId="34" state="visible" r:id="rId34"/>
    <sheet xmlns:r="http://schemas.openxmlformats.org/officeDocument/2006/relationships" name="Note 10 - Net Income (Loss) P35" sheetId="35" state="visible" r:id="rId35"/>
    <sheet xmlns:r="http://schemas.openxmlformats.org/officeDocument/2006/relationships" name="Note 13 - Commitments and Con36" sheetId="36" state="visible" r:id="rId36"/>
    <sheet xmlns:r="http://schemas.openxmlformats.org/officeDocument/2006/relationships" name="Note 19 - Business Segments (Ta" sheetId="37" state="visible" r:id="rId37"/>
    <sheet xmlns:r="http://schemas.openxmlformats.org/officeDocument/2006/relationships" name="Note 20 - Summarized Financia38" sheetId="38" state="visible" r:id="rId38"/>
    <sheet xmlns:r="http://schemas.openxmlformats.org/officeDocument/2006/relationships" name="Note 21 - Condensed Consolida39" sheetId="39" state="visible" r:id="rId39"/>
    <sheet xmlns:r="http://schemas.openxmlformats.org/officeDocument/2006/relationships" name="Note 1 - Organization and Des40" sheetId="40" state="visible" r:id="rId40"/>
    <sheet xmlns:r="http://schemas.openxmlformats.org/officeDocument/2006/relationships" name="Note 4 - Fair Value Measureme41" sheetId="41" state="visible" r:id="rId41"/>
    <sheet xmlns:r="http://schemas.openxmlformats.org/officeDocument/2006/relationships" name="Note 4 - Fair Value Measureme42" sheetId="42" state="visible" r:id="rId42"/>
    <sheet xmlns:r="http://schemas.openxmlformats.org/officeDocument/2006/relationships" name="Note 4 - Fair Value Measureme43" sheetId="43" state="visible" r:id="rId43"/>
    <sheet xmlns:r="http://schemas.openxmlformats.org/officeDocument/2006/relationships" name="Note 4 - Fair Value Measureme44" sheetId="44" state="visible" r:id="rId44"/>
    <sheet xmlns:r="http://schemas.openxmlformats.org/officeDocument/2006/relationships" name="Note 5 - Loans Collateralizin45" sheetId="45" state="visible" r:id="rId45"/>
    <sheet xmlns:r="http://schemas.openxmlformats.org/officeDocument/2006/relationships" name="Note 5 - Loans Collateralizin46" sheetId="46" state="visible" r:id="rId46"/>
    <sheet xmlns:r="http://schemas.openxmlformats.org/officeDocument/2006/relationships" name="Note 5 - Loans Collateralizin47" sheetId="47" state="visible" r:id="rId47"/>
    <sheet xmlns:r="http://schemas.openxmlformats.org/officeDocument/2006/relationships" name="Note 5 - Loans Collateralizin48" sheetId="48" state="visible" r:id="rId48"/>
    <sheet xmlns:r="http://schemas.openxmlformats.org/officeDocument/2006/relationships" name="Note 5 - Loans Collateralizin49" sheetId="49" state="visible" r:id="rId49"/>
    <sheet xmlns:r="http://schemas.openxmlformats.org/officeDocument/2006/relationships" name="Note 5 - Loans Collateralizin50" sheetId="50" state="visible" r:id="rId50"/>
    <sheet xmlns:r="http://schemas.openxmlformats.org/officeDocument/2006/relationships" name="Note 6 - Debt (Details Textual)" sheetId="51" state="visible" r:id="rId51"/>
    <sheet xmlns:r="http://schemas.openxmlformats.org/officeDocument/2006/relationships" name="Note 6 - Debt - Debt Issuance C" sheetId="52" state="visible" r:id="rId52"/>
    <sheet xmlns:r="http://schemas.openxmlformats.org/officeDocument/2006/relationships" name="Note 7 - Asset-backed Securit53" sheetId="53" state="visible" r:id="rId53"/>
    <sheet xmlns:r="http://schemas.openxmlformats.org/officeDocument/2006/relationships" name="Note 7 - Asset-backed Securit54" sheetId="54" state="visible" r:id="rId54"/>
    <sheet xmlns:r="http://schemas.openxmlformats.org/officeDocument/2006/relationships" name="Note 7 - Asset-backed Securit55" sheetId="55" state="visible" r:id="rId55"/>
    <sheet xmlns:r="http://schemas.openxmlformats.org/officeDocument/2006/relationships" name="Note 7 - Asset-backed Securit56" sheetId="56" state="visible" r:id="rId56"/>
    <sheet xmlns:r="http://schemas.openxmlformats.org/officeDocument/2006/relationships" name="Note 7 - Asset-backed Securit57" sheetId="57" state="visible" r:id="rId57"/>
    <sheet xmlns:r="http://schemas.openxmlformats.org/officeDocument/2006/relationships" name="Note 7 - Asset-backed Securit58" sheetId="58" state="visible" r:id="rId58"/>
    <sheet xmlns:r="http://schemas.openxmlformats.org/officeDocument/2006/relationships" name="Note 7 - Asset-backed Securit59" sheetId="59" state="visible" r:id="rId59"/>
    <sheet xmlns:r="http://schemas.openxmlformats.org/officeDocument/2006/relationships" name="Note 7 - Asset-backed Securit60" sheetId="60" state="visible" r:id="rId60"/>
    <sheet xmlns:r="http://schemas.openxmlformats.org/officeDocument/2006/relationships" name="Note 7 - Asset-backed Securit61" sheetId="61" state="visible" r:id="rId61"/>
    <sheet xmlns:r="http://schemas.openxmlformats.org/officeDocument/2006/relationships" name="Note 8 - Shareholders' Equity (" sheetId="62" state="visible" r:id="rId62"/>
    <sheet xmlns:r="http://schemas.openxmlformats.org/officeDocument/2006/relationships" name="Note 9 - Share-based Compensa63" sheetId="63" state="visible" r:id="rId63"/>
    <sheet xmlns:r="http://schemas.openxmlformats.org/officeDocument/2006/relationships" name="Note 9 - Share-based Compensa64" sheetId="64" state="visible" r:id="rId64"/>
    <sheet xmlns:r="http://schemas.openxmlformats.org/officeDocument/2006/relationships" name="Note 9 - Share-based Compensa65" sheetId="65" state="visible" r:id="rId65"/>
    <sheet xmlns:r="http://schemas.openxmlformats.org/officeDocument/2006/relationships" name="Note 9 - Share-based Compensa66" sheetId="66" state="visible" r:id="rId66"/>
    <sheet xmlns:r="http://schemas.openxmlformats.org/officeDocument/2006/relationships" name="Note 9 - Share-based Compensa67" sheetId="67" state="visible" r:id="rId67"/>
    <sheet xmlns:r="http://schemas.openxmlformats.org/officeDocument/2006/relationships" name="Note 9 - Share-based Compensa68" sheetId="68" state="visible" r:id="rId68"/>
    <sheet xmlns:r="http://schemas.openxmlformats.org/officeDocument/2006/relationships" name="Note 10 - Net Income (Loss) P69" sheetId="69" state="visible" r:id="rId69"/>
    <sheet xmlns:r="http://schemas.openxmlformats.org/officeDocument/2006/relationships" name="Note 10 - Net Income Per Common" sheetId="70" state="visible" r:id="rId70"/>
    <sheet xmlns:r="http://schemas.openxmlformats.org/officeDocument/2006/relationships" name="Note 11 - Employee Benefits (De" sheetId="71" state="visible" r:id="rId71"/>
    <sheet xmlns:r="http://schemas.openxmlformats.org/officeDocument/2006/relationships" name="Note 12 - Income Taxes (Details" sheetId="72" state="visible" r:id="rId72"/>
    <sheet xmlns:r="http://schemas.openxmlformats.org/officeDocument/2006/relationships" name="Note 13 - Commitments and Con73" sheetId="73" state="visible" r:id="rId73"/>
    <sheet xmlns:r="http://schemas.openxmlformats.org/officeDocument/2006/relationships" name="Note 13 - Commitments and Con74" sheetId="74" state="visible" r:id="rId74"/>
    <sheet xmlns:r="http://schemas.openxmlformats.org/officeDocument/2006/relationships" name="Note 14 - Regulatory Requirem75" sheetId="75" state="visible" r:id="rId75"/>
    <sheet xmlns:r="http://schemas.openxmlformats.org/officeDocument/2006/relationships" name="Note 15 - Related Party Trans76" sheetId="76" state="visible" r:id="rId76"/>
    <sheet xmlns:r="http://schemas.openxmlformats.org/officeDocument/2006/relationships" name="Note 16 - Guarantees (Details T" sheetId="77" state="visible" r:id="rId77"/>
    <sheet xmlns:r="http://schemas.openxmlformats.org/officeDocument/2006/relationships" name="Note 18 - Financial Instrumen78" sheetId="78" state="visible" r:id="rId78"/>
    <sheet xmlns:r="http://schemas.openxmlformats.org/officeDocument/2006/relationships" name="Note 19 - Business Segments (De" sheetId="79" state="visible" r:id="rId79"/>
    <sheet xmlns:r="http://schemas.openxmlformats.org/officeDocument/2006/relationships" name="Note 19 - Business Segments - S" sheetId="80" state="visible" r:id="rId80"/>
    <sheet xmlns:r="http://schemas.openxmlformats.org/officeDocument/2006/relationships" name="Note 19 - Business Segments - R" sheetId="81" state="visible" r:id="rId81"/>
    <sheet xmlns:r="http://schemas.openxmlformats.org/officeDocument/2006/relationships" name="Note 19 - Business Segments -82" sheetId="82" state="visible" r:id="rId82"/>
    <sheet xmlns:r="http://schemas.openxmlformats.org/officeDocument/2006/relationships" name="Note 20 - Summarized Financia83" sheetId="83" state="visible" r:id="rId83"/>
    <sheet xmlns:r="http://schemas.openxmlformats.org/officeDocument/2006/relationships" name="Note 21 - Condensed Consolida84" sheetId="84" state="visible" r:id="rId84"/>
    <sheet xmlns:r="http://schemas.openxmlformats.org/officeDocument/2006/relationships" name="Note 21 - Condensed Consolida85" sheetId="85" state="visible" r:id="rId85"/>
    <sheet xmlns:r="http://schemas.openxmlformats.org/officeDocument/2006/relationships" name="Note 21 - Condensed Consolida86" sheetId="86" state="visible" r:id="rId86"/>
    <sheet xmlns:r="http://schemas.openxmlformats.org/officeDocument/2006/relationships" name="Note 21 - Condensed Consolida87" sheetId="87" state="visible" r:id="rId87"/>
    <sheet xmlns:r="http://schemas.openxmlformats.org/officeDocument/2006/relationships" name="Note 22 - Subsequent Events (De" sheetId="88" state="visible" r:id="rId88"/>
  </sheets>
  <definedNames/>
  <calcPr calcId="124519" fullCalcOnLoad="1"/>
</workbook>
</file>

<file path=xl/sharedStrings.xml><?xml version="1.0" encoding="utf-8"?>
<sst xmlns="http://schemas.openxmlformats.org/spreadsheetml/2006/main" uniqueCount="963">
  <si>
    <t>Document And Entity Information - shares</t>
  </si>
  <si>
    <t>6 Months Ended</t>
  </si>
  <si>
    <t>Jun. 30, 2017</t>
  </si>
  <si>
    <t>Aug. 03, 2017</t>
  </si>
  <si>
    <t>Document Information [Line Items]</t>
  </si>
  <si>
    <t>Entity Registrant Name</t>
  </si>
  <si>
    <t>JMP GROUP LLC</t>
  </si>
  <si>
    <t>Entity Central Index Key</t>
  </si>
  <si>
    <t>Trading Symbol</t>
  </si>
  <si>
    <t>j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Statements of Financial Condition (Current Period Unaudited) - USD ($) $ in Thousands</t>
  </si>
  <si>
    <t>Dec. 31, 2016</t>
  </si>
  <si>
    <t>Loans held for investment, net of allowance for loan losses</t>
  </si>
  <si>
    <t>Other investments (includes $20,632 and $21,459 measured at fair value at June 30, 2017 and December 31, 2016, respectively)</t>
  </si>
  <si>
    <t>Loans held for sale</t>
  </si>
  <si>
    <t xml:space="preserve"> </t>
  </si>
  <si>
    <t>Loans collateralizing asset-backed securities issued, net of allowance for loan losses</t>
  </si>
  <si>
    <t>Interest receivable</t>
  </si>
  <si>
    <t>Collateral posted for derivative transaction</t>
  </si>
  <si>
    <t>Fixed assets, net</t>
  </si>
  <si>
    <t>Deferred tax assets</t>
  </si>
  <si>
    <t>Other assets</t>
  </si>
  <si>
    <t>Total assets</t>
  </si>
  <si>
    <t>Marketable securities sold, but not yet purchased, at fair value</t>
  </si>
  <si>
    <t>Accrued compensation</t>
  </si>
  <si>
    <t>Asset-backed securities issued</t>
  </si>
  <si>
    <t>Interest payable</t>
  </si>
  <si>
    <t>Bond payable (net of debt issuance costs of $1,832 and $2,042 at June 30, 2017 and December 31, 2016, respectively)</t>
  </si>
  <si>
    <t>Deferred tax liability</t>
  </si>
  <si>
    <t>Other liabilities</t>
  </si>
  <si>
    <t>Total liabilities</t>
  </si>
  <si>
    <t>Commitments and Contingencies</t>
  </si>
  <si>
    <t>Common shares, $0.001 par value, 100,000,000 shares authorized; 22,780,052 shares issued at both June 30, 2017 and December 31, 2016; 21,599,292 and 21,457,054 shares outstanding at June 30, 2017 and December 31, 2016, respectively</t>
  </si>
  <si>
    <t>Additional paid-in capital</t>
  </si>
  <si>
    <t>Treasury shares at cost, 1,180,760 and 1,322,998 shares at June 30, 2017 and December 31, 2016, respectively</t>
  </si>
  <si>
    <t>Accumulated deficit</t>
  </si>
  <si>
    <t>Total JMP Group LLC shareholders' equity</t>
  </si>
  <si>
    <t>Nonredeemable Non-controlling Interest</t>
  </si>
  <si>
    <t>Total equity</t>
  </si>
  <si>
    <t>Total liabilities and equity</t>
  </si>
  <si>
    <t>Cash and cash equivalents</t>
  </si>
  <si>
    <t>Restricted cash</t>
  </si>
  <si>
    <t>Receivable from clearing broker</t>
  </si>
  <si>
    <t>Investment banking fees receivable, net of allowance for doubtful accounts of $80 and zero at June 30, 2017 and December 31, 2016, respectively</t>
  </si>
  <si>
    <t>Marketable securities owned, at fair value</t>
  </si>
  <si>
    <t>Incentive fee receivable</t>
  </si>
  <si>
    <t>Variable Interest Entity (VIE) or Potential VIE, Information Unavailability [Member]</t>
  </si>
  <si>
    <t>Condensed Consolidated Statements of Financial Condition (Current Period Unaudited) (Parentheticals) - USD ($) $ in Thousands</t>
  </si>
  <si>
    <t>Cash on deposit with clearing broker</t>
  </si>
  <si>
    <t>Allowance for doubtful accounts</t>
  </si>
  <si>
    <t>Investments at fair value</t>
  </si>
  <si>
    <t>Loans held for investment, allowance</t>
  </si>
  <si>
    <t>Loans collateralizing asset-backed securities issued, allowance</t>
  </si>
  <si>
    <t>Asset-backed securities issued, net of debt issuance costs</t>
  </si>
  <si>
    <t>Bond payable, net of debt issuance costs</t>
  </si>
  <si>
    <t>Common stock, par value (in dollars per share)</t>
  </si>
  <si>
    <t>Common stock, authorized (in shares)</t>
  </si>
  <si>
    <t>Common stock, issued (in shares)</t>
  </si>
  <si>
    <t>Common stock, outstanding (in shares)</t>
  </si>
  <si>
    <t>Treasury shares (in shares)</t>
  </si>
  <si>
    <t>Condensed Consolidated Statements of Operations (Unaudited) - USD ($) shares in Thousands, $ in Thousands</t>
  </si>
  <si>
    <t>3 Months Ended</t>
  </si>
  <si>
    <t>Jun. 30, 2016</t>
  </si>
  <si>
    <t>Revenues</t>
  </si>
  <si>
    <t>Investment banking</t>
  </si>
  <si>
    <t>Brokerage</t>
  </si>
  <si>
    <t>Asset management fees</t>
  </si>
  <si>
    <t>Principal transactions</t>
  </si>
  <si>
    <t>Gain (loss) on sale and payoff of loans</t>
  </si>
  <si>
    <t>Net dividend income</t>
  </si>
  <si>
    <t>Other income</t>
  </si>
  <si>
    <t>Non-interest revenues</t>
  </si>
  <si>
    <t>Interest income</t>
  </si>
  <si>
    <t>Interest expense</t>
  </si>
  <si>
    <t>Net interest income</t>
  </si>
  <si>
    <t>[1]</t>
  </si>
  <si>
    <t>Gain (loss) repurchase/early retirement of debt</t>
  </si>
  <si>
    <t>Provision for loan losses</t>
  </si>
  <si>
    <t>Total net revenu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loss) before income tax expense</t>
  </si>
  <si>
    <t>Income tax expense (benefit)</t>
  </si>
  <si>
    <t>Net income (loss)</t>
  </si>
  <si>
    <t>Less: Net income attributable to nonredeemable non-controlling interest</t>
  </si>
  <si>
    <t>Net income (loss) attributable to JMP Group LLC</t>
  </si>
  <si>
    <t>Net income (loss) attributable to JMP Group LLC per common share:</t>
  </si>
  <si>
    <t>Basic (in dollars per share)</t>
  </si>
  <si>
    <t>Diluted (in dollars per share)</t>
  </si>
  <si>
    <t>Distributions declared per common share (in dollars per share)</t>
  </si>
  <si>
    <t>Weighted average common shares outstanding:</t>
  </si>
  <si>
    <t>Basic (in shares)</t>
  </si>
  <si>
    <t>Diluted (in shares)</t>
  </si>
  <si>
    <t>The Net Interest Income adjustment is comprised of the non-cash net amortization of liquidity discounts at JMP Credit, due to scheduled contractual repayments, and amortization expense related to an intangible asset.</t>
  </si>
  <si>
    <t>Condensed Consolidated Statements of Changes in Equity (Unaudited) - USD ($) shares in Thousands, $ in Thousands</t>
  </si>
  <si>
    <t>Common Stock [Member]</t>
  </si>
  <si>
    <t>Treasury Stock [Member]</t>
  </si>
  <si>
    <t>Additional Paid-in Capital [Member]</t>
  </si>
  <si>
    <t>Retained Earnings [Member]</t>
  </si>
  <si>
    <t>Nonredeemable Noncontrolling Interest [Member]</t>
  </si>
  <si>
    <t>Total</t>
  </si>
  <si>
    <t>Balance at Dec. 31, 2015</t>
  </si>
  <si>
    <t>Balance (in shares) at Dec. 31, 2015</t>
  </si>
  <si>
    <t>Additonal paid-in capital - share-based compensation</t>
  </si>
  <si>
    <t>Distributions and distribution equivalents declared on common shares and restricted share units</t>
  </si>
  <si>
    <t>Purchases of shares of common shares for treasury</t>
  </si>
  <si>
    <t>Reissuance of shares of common shares from treasury</t>
  </si>
  <si>
    <t>Distributions to non-controlling interest holders</t>
  </si>
  <si>
    <t>Balance (in shares) at Jun. 30, 2016</t>
  </si>
  <si>
    <t>Balance at Jun. 30, 2016</t>
  </si>
  <si>
    <t>Balance at Dec. 31, 2016</t>
  </si>
  <si>
    <t>Balance (in shares) at Dec. 31, 2016</t>
  </si>
  <si>
    <t>Capital contributions from non-controlling interest holders</t>
  </si>
  <si>
    <t>Balance (in shares) at Jun. 30, 2017</t>
  </si>
  <si>
    <t>Balance at Jun. 30, 2017</t>
  </si>
  <si>
    <t>Condensed Consolidated Statements of Cash Flows (Unaudited) - USD ($) $ in Thousands</t>
  </si>
  <si>
    <t>Cash flows from operating activities:</t>
  </si>
  <si>
    <t>Adjustments to reconcile net income (loss) to net cash provided by (used in) operating activities:</t>
  </si>
  <si>
    <t>Provision for doubtful accounts</t>
  </si>
  <si>
    <t>Accretion of deferred loan fees</t>
  </si>
  <si>
    <t>Amortization of liquidity discount, net</t>
  </si>
  <si>
    <t>Amortization of debt issuance costs</t>
  </si>
  <si>
    <t>Amortization of original issue discount, related to CLO II and CLO III</t>
  </si>
  <si>
    <t>Interest paid in kind</t>
  </si>
  <si>
    <t>(Gain) loss on sale and payoff of loans</t>
  </si>
  <si>
    <t>Loss (gain) on repurchase/early retirement of debt</t>
  </si>
  <si>
    <t>Change in other investments:</t>
  </si>
  <si>
    <t>Income from investments in equity method investees</t>
  </si>
  <si>
    <t>Fair value on other equity investments</t>
  </si>
  <si>
    <t>Realized loss on other investments</t>
  </si>
  <si>
    <t>Depreciation and amortization of fixed assets</t>
  </si>
  <si>
    <t>Share-based compensation expense</t>
  </si>
  <si>
    <t>Deferred income taxes</t>
  </si>
  <si>
    <t>Net change in operating assets and liabilities:</t>
  </si>
  <si>
    <t>Decrease in interest receivable</t>
  </si>
  <si>
    <t>(Increase) decrease in receivables</t>
  </si>
  <si>
    <t>(Increase) decrease in marketable securities</t>
  </si>
  <si>
    <t>Decrease in restricted cash (excluding restricted cash reserved for lending activities)</t>
  </si>
  <si>
    <t>Decrease in deposits and other assets</t>
  </si>
  <si>
    <t>Increase in marketable securities sold, but not yet purchased</t>
  </si>
  <si>
    <t>(Decrease) increase in interest payable</t>
  </si>
  <si>
    <t>Decrease in accrued compensation and other liabilities</t>
  </si>
  <si>
    <t>Net cash used in operating activities</t>
  </si>
  <si>
    <t>Cash flows from investing activities:</t>
  </si>
  <si>
    <t>Purchases of fixed assets</t>
  </si>
  <si>
    <t>Purchases of other investments</t>
  </si>
  <si>
    <t>Sales of other investments</t>
  </si>
  <si>
    <t>Funding of loans collateralizing asset-backed securities issued</t>
  </si>
  <si>
    <t>Funding of loans held for sale</t>
  </si>
  <si>
    <t>Funding of loans held for investment</t>
  </si>
  <si>
    <t>Sale and payoff of loans collateralizing asset-backed securities issued</t>
  </si>
  <si>
    <t>Sale of loans held for sale</t>
  </si>
  <si>
    <t>Principal receipts on loans collateralizing asset-backed securities issued</t>
  </si>
  <si>
    <t>Repayments on loans held for investment</t>
  </si>
  <si>
    <t>Repayments on loans held for sale</t>
  </si>
  <si>
    <t>Net change in restricted cash reserved for lending activities</t>
  </si>
  <si>
    <t>Net changes in cash collateral posted for derivative transactions</t>
  </si>
  <si>
    <t>Net cash provided by investing activities</t>
  </si>
  <si>
    <t>Cash flows from financing activities:</t>
  </si>
  <si>
    <t>Proceeds from asset-backed securities issued</t>
  </si>
  <si>
    <t>Repurchase of bonds payable</t>
  </si>
  <si>
    <t>Repayment of asset-backed securities issued</t>
  </si>
  <si>
    <t>Distributions and distribution equivalents paid on common shares and RSUs</t>
  </si>
  <si>
    <t>Proceeds from exercises of stock options</t>
  </si>
  <si>
    <t>Purchase of common shares for treasury</t>
  </si>
  <si>
    <t>Capital contributions of nonredeemable non-controlling interest holders</t>
  </si>
  <si>
    <t>Distributions to non-controlling interest shareholders</t>
  </si>
  <si>
    <t>Employee taxes paid on shares withheld for tax-withholding purposes</t>
  </si>
  <si>
    <t>Net cash used in financing activities</t>
  </si>
  <si>
    <t>Net increase in cash and cash equivalents</t>
  </si>
  <si>
    <t>Cash and cash equivalents, beginning of period</t>
  </si>
  <si>
    <t>Cash and cash equivalents, end of period</t>
  </si>
  <si>
    <t>Non-cash investing and financing activities:</t>
  </si>
  <si>
    <t>Reissuance of shares of common share from treasury related to vesting of restricted share units and exercises of share options</t>
  </si>
  <si>
    <t>Distributions declared but not yet paid</t>
  </si>
  <si>
    <t>Note 1 - Organization and Description of Business</t>
  </si>
  <si>
    <t>Notes to Financial Statements</t>
  </si>
  <si>
    <t>Organization, Consolidation and Presentation of Financial Statements Disclosure [Text Block]</t>
  </si>
  <si>
    <t>1. JMP Group LLC, together with its subsidiaries (collectively, the “Company”), is a diversified capital markets firm headquartered in San Francisco, California. The Company conducts its brokerage business through JMP Securities LLC (“JMP Securities”), its asset management business through Harvest Capital Strategies LLC (“HCS”), HCAP Advisors LLC (“HCAP Advisors”), JMP Asset Management LLC (“JMPAM”), JMP Realty I LLC (“JMP Realty”), and JMP Credit Advisors LLC (“JMPCA”), and certain principal investments through JMP Investment Holdings LLC (“JMP Investment Holdings”), JMP Realty Trust Inc., and JMPCA. The above entities, other than HCAP Advisors, are wholly-owned subsidiaries. JMP Securities is a U.S. registered broker-dealer under the Securities Exchange Act of 1934, not not 1940, third 2016 June 29, 2017), January 2015 Recent Transactions On June 29, 2017, $456.9 100% not June 29, 2017. 100% Upon the closing of CLO IV, the Company performed a consolidation analysis to determine appropriate consolidation treatment. An entity is considered a VIE and, therefore, would be subject to the consolidation provisions of ASC 810 10 15 not not June 30, 2017, 100% third</t>
  </si>
  <si>
    <t>Note 2 - Summary of Significant Accounting Policies</t>
  </si>
  <si>
    <t>Significant Accounting Policies [Text Block]</t>
  </si>
  <si>
    <t>2. Basis of Presentation These condensed consolidated financial statements and related notes are unaudited and have been prepared in accordance with U.S. generally accepted accounting principles (“GAAP”) for interim financial information and with the instructions to Form 10 10 X. 10 December 31, 2016 ( not The consolidated accounts of the Company include the wholly-owned subsidiaries, JMP Securities, HCS, JMPCA, JMP Investment Holdings, JMPCA TRS, JMP Asset Management Inc., JMP Realty Trust Inc., and CLO IV, and the partially-owned subsidiaries CLO I, CLO II, CLO III and HCAP Advisors. All material intercompany accounts and transactions have been eliminated in consolidation. Non-controlling interest on the Consolidated Statements of Financial Condition at June 30, 2017 December 31, 2016 third See Note 2</t>
  </si>
  <si>
    <t>Note 3 - Recent Accounting Pronouncements</t>
  </si>
  <si>
    <t>New Accounting Pronouncements and Changes in Accounting Principles [Text Block]</t>
  </si>
  <si>
    <t xml:space="preserve">3. ts Recently Adopted Accounting Guidance ASU 2016 07, Simplifying the Transition to the Equity Method of Accounting (Topic 323 March 2016. December 15, 2016, 2016 07 not ASU 2016 09, Improvements to Employee Share-Based Payment Accounting (Topic 718 March 2016 December 31, 2016. 2016 09 not ASU 2017 01, Business Combinations (Topic 805 December 15, 2017 December 15, 2018 December 15, 2019. Accounting Guidance Not Accounting Standards Updates (“ASU”) 2014 09, 2015 14, 2016 10 2016 12 , Revenue from Contracts with Customers (Topic 606 2016 08, Principal versus Agent Considerations (Topic 606 were issued in May 2014, August 2015, April 2016, May 2016 March 2016, December 15, 2017, 2014 09, December 15, 2016. not not ASU 2016 01, Recognition and Measurement of Financial Assets and Financial Liabilities (Subtopic 825 10 January 2016. not may December 15, 2017, 2016 01 not ASU 2016 02, Leases (Topic 842 February 2016 2016 02 December 15, 2018. ASU 2016 13, Measurement of Credit Losses on Financial Instruments (Topic 326 June 2016 December 31, 2019. 2016 13 may ASU 2016 15, Classification of Certain Cash Receipts and Cash Payments (Topic 230 August 2016 eight zero The amendments in this standard are effective for fiscal years beginning after December 15, 2017, 2016 15 ASU 2016 16, Income Taxes (Topic 740 October 2016 December 15, 2017 ASU 2016 18, Statement of Cash Flows (Topic 230 December 15, 2017 </t>
  </si>
  <si>
    <t>Note 4 - Fair Value Measurements</t>
  </si>
  <si>
    <t>Fair Value Disclosures [Text Block]</t>
  </si>
  <si>
    <t>4. The following tables provide fair value information related to the Company’s financial instruments at June 30, 2017 December 31, 2016: June 30, 2017 (In thousands) Carrying Value Fair Value Level 1 Level 2 Level 3 Total Assets: Cash and cash equivalents $ 88,785 $ 88,785 $ - $ - $ 88,785 Restricted cash and deposits 51,629 51,629 - - 51,629 Marketable securities owned 21,233 21,233 - - 21,233 Other investments 12,298 - 12,298 - 12,298 Other investments measured at net asset value (1) 16,892 - - - - Loans held for investment, net of allowance for loan losses 7,059 - 4,561 1,267 5,828 Loans collateralizing asset-backed securities issued, net of allowance for loan losses 757,762 - 759,450 - 759,450 Cash collateral posted for total return swap 1,540 1,540 - - 1,540 Total assets: $ 957,198 $ 163,187 $ 776,309 $ 1,267 $ 940,763 Liabilities: Marketable securities sold, but not yet purchased $ 5,770 $ 5,770 $ - $ - $ 5,770 Asset-backed securities issued 737,211 - 744,131 - 744,131 Bond payable 91,996 - 95,220 - 95,220 Total liabilities: $ 834,977 $ 5,770 $ 839,351 $ - $ 845,121 December 31, 2016 (In thousands) Carrying Value Fair Value Level 1 Level 2 Level 3 Total Assets: Cash and cash equivalents $ 85,492 $ 85,492 $ - $ - $ 85,492 Restricted cash and deposits 227,656 227,656 - - 227,656 Marketable securities owned 18,722 18,722 - - 18,722 Other investments 13,697 - 13,697 - 13,697 Other investments measured at net asset value (1) 19,172 - - - - Loans held for sale 32,488 - 33,651 33,651 Loans held for investment, net of allowance for loan losses 1,930 - - 1,824 1,824 Loans collateralizing asset-backed securities issued, net of allowance for loan losses 654,127 - 685,392 - 685,392 Cash collateral posted for total return swap 25,000 25,000 - - 25,000 Total assets: $ 1,078,284 $ 356,870 $ 732,740 $ 1,824 $ 1,091,434 Liabilities: Marketable securities sold, but not yet purchased $ 4,747 $ 4,747 $ - $ - $ 4,747 Asset-backed securities issued 825,854 - 831,854 - 831,854 Bond payable 91,785 - 94,517 - 94,517 Total liabilities: $ 922,386 $ 4,747 $ 926,371 $ - $ 931,118 ( 1 In accordance with ASC 820 10, not Recurring Fair Value Measurement The following tables provide information related to the Company’s assets and liabilities carried at fair value on a recurring basis at June 30, 2017 December 31, 2016: (In thousands) June 30, 2017 Carrying Value Level 1 Level 2 Level 3 Total Marketable securities owned 21,233 $ 21,233 $ - $ - $ 21,233 Other investments: Investments in hedge funds managed by HCS 12,216 - 12,216 - 12,216 Investments in private equity funds managed by HCS (1) 4,685 . . - - Investments in funds of funds managed by HCS (1) 9 - - - - Investments in funds of capital debt managed by the Company (1) 93 - - - - Total investment in funds managed by HCS 17,003 - 12,216 - 12,216 Limited partnership in investments in private equity/ real estate funds (1) 3,547 - - - - Total return swap 82 - 82 - 82 Total other investments 20,632 - 12,298 - 12,298 Total assets: 41,865 $ 21,233 $ 12,298 $ - $ 33,531 Marketable securities sold, but not yet purchased 5,770 5,770 - - 5,770 Total liabilities: 5,770 $ 5,770 $ - $ - $ 5,770 (In thousands) December 31, 2016 Carrying Value Level 1 Level 2 Level 3 Total Marketable securities owned 18,722 $ 18,722 $ - $ - $ 18,722 Other investments: Investments in hedge funds managed by HCS 12,444 - 12,444 - 12,444 Investments in private equity funds managed by HCS (1) 4,227 . . - - Investments in funds of funds managed by HCS (1) 5 - - - - Total investment in funds managed by HCS 16,676 - 12,444 - 12,444 Limited partnership in investments in private equity/ real estate funds (1) 3,530 - - - - Total return swap 1,253 1,253 1,253 Total other investments 21,459 - 13,697 - 13,697 Total assets: $ 40,181 $ 18,722 $ 13,697 $ - $ 32,419 Marketable securities sold, but not yet purchased 4,747 4,747 - - 4,747 Total liabilities: $ 4,747 $ 4,747 $ - $ - $ 4,747 ( 1 In accordance with ASC 820 10, not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Level 2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uses the reported net asset value per share as a practical expedient to estimate the fair value of Harvest Growth Capital LLC (“HGC”) and HGC II (“HGC II”) and JMPRP. The Company holds a limited partner investment in a private equity fund, managed by a third third not As of June 30, 2017 December 31, 2016, Redemption Redemption Fair Value at Unfunded Commitments Dollars in thousands Frequency Notice Period June 30, 2017 December 31, 2016 June 30, 2017 December 31, 2016 Investments in Funds of Funds managed by HCS (1) N/A N/A $ 9 $ 5 $ - $ - Limited partner investments in private equity/ real estate funds Nonredeemable N/A $ 3,547 $ 3,530 $ - $ - Investment in private equity funds managed by HCS Nonredeemable N/A $ 4,685 $ 4,227 $ 1,085 $ 1,085 Investments in funds of capital debt managed by the Company Nonredeemable N/A $ 93 $ - $ 2,236 $ - ( 1 December 31, 2015. Non-recurring Fair Value Measurements The Company's assets that are measured at fair value on a non-recurring basis result from the application of lower of cost or market accounting or write-downs of individual assets. As of June 30, 2017 December 31, 2016, $4.2 $1.9 June 30, 2017 2016, $0.5 $0.7 six June 30, 2017 2016, $1.5 $0.7 Loans Held for Investment At June 30, 2017 December 31, 2016, five four Effective July 1, 2013, $2.0 10% July 1, 2018. 2016, $0.4 June 30, 2017 December 31, 2016, $1.0 $1.2 $1.7 $0.4 $1.0 $1.6 June 30, 2017 December 31, 2016, Effective June 30, 2017, $1.0 June 30, 2017 $1.5 $0.5 $20 June 30, 2017 As of June 30, 2017, $4.7 $3.4 June 30, 2017; 2 June 30, 2017, $1.7 $2.4 $0.7 Investments at Cost On April 5, 2011, $0.3 first 2016, $0.1 $0.5 second 2016, $6.0 On November 16, 2015, $2.0 three six June 30, 2016, $0.2 $0.3 $0.3 $0.6 September 26, 2016, $0.1 On December 2, 2015, $12.8 six June 30, 2017, $1.6 $2.8 $0.2 $0.5 six June 30, 2016, $1.3 $1.2 $0.2 $0.3 six June 30, 2017, $1.1 $3.3 six June 30, 2016, $0.9 $2.1 September 26, 2016, 21.6% $0.4 June 30, 2017 December 31, 2016, $7.5 $10.8 Derivative Financial Instruments In the second 2015, not 36 18 18 June 30, 2017 December 31, 2016, three six June 30, 2017, $0.2 $1.3 three six June 30, 2016, $0.7 $0.6 $0.1 $1.3 June 30, 2017 December 31, 2016, $25.0 first 2017, $0.9 second $23.5 $1.5 may 2016, May 2018.</t>
  </si>
  <si>
    <t>Note 5 - Loans Collateralizing Asset-backed Securities Issued and Loans Held for Sale</t>
  </si>
  <si>
    <t>Loans Collateralizing Asset Backed Securities Issued and Loans Held for Sale [Text Block]</t>
  </si>
  <si>
    <t xml:space="preserve">5 . Loans Collateralizing Asset-backed Securities Issued Loans collateralizing asset-backed securities issued and loans held for sale are commercial loans securitized and owned by the Company’s CLOs. The loans consist of those loans within the CLO securitization structure at the acquisition date of CLO I and loans purchased by the CLOs subsequent to the CLO I acquisition date. In the fourth 2016, December 31, 2016. June 30, 2017 December 31, 2016: (In thousands) Loans Collateralizing Asset-backed Securities Loans Held for Sale June 30, 2017 December 31, 2016 June 30, 2017 December 31, 2016 Outstanding principal $ 771,605 $ 667,237 $ - $ 33,748 Allowance for loan losses (7,662 ) (6,540 ) - - Liquidity discount - - - (772 ) Deferred loan fees, net (6,181 ) (6,570 ) - (308 ) Valuation allowance N/A N/A - (180 ) Total loans, net $ 757,762 $ 654,127 $ - $ 32,488 The table below summarizes the activity in the loan principal, allowance for loan losses, liquidity discount, deferred loan fees, and the carrying value for the loans as of and for the three June 30, 2017 2016: (In thousands) Three Months Ended June 30, 2017 Principal Allowance for Loan Losses Liquidity Discount Deferred Loan Fees Carrying Value, Net Impaired Loans Balance at beginning of period $ 5,016 $ (1,908 ) $ - $ (253 ) $ 2,855 Repayments (60 ) - - - (60 ) Provision for loan losses - (542 ) - - (542 ) Transfers to/from non-impaired loans, net 2,910 - - (26 ) 2,884 Transfers to loans held for investment (4,039 ) 1,239 158 (2,642 ) Balance at end of period $ 3,827 $ (1,211 ) $ - $ (121 ) $ 2,495 Non-impaired Loans Balance at beginning of period $ 619,114 $ (5,187 ) $ - $ (5,827 ) $ 608,100 Purchases 463,567 - - (3,270 ) 460,297 Repayments (5,787 ) - - - (5,787 ) Accretion of discount - - - 465 465 Provision for loan losses - (1,290 ) - - (1,290 ) Sales and payoff (303,073 ) - - 2,465 (300,608 ) Transfers to/from impaired loans, net (2,910 ) - - 26 (2,884 ) Transfers to loans held for investment (3,133 ) 26 81 (3,026 ) Balance at end of period $ 767,778 $ (6,451 ) $ - $ (6,060 ) $ 755,267 (In thousands) Three Months Ended June 30, 2016 Principal Allowance for Loan Losses Liquidity Discount Deferred Loan Fees Carrying Value, Net Impaired Loans Balance at beginning of period $ - $ - $ - $ - $ - Repayments (13 ) - - - (13 ) Provision for loan losses - (24 ) - - (24 ) Transfers to/from non-impaired loans, net 3,211 (674 ) - (249 ) 2,288 Balance at end of period $ 3,198 $ (698 ) $ - $ (249 ) $ 2,251 Non-impaired Loans Balance at beginning of period $ 967,151 $ (6,028 ) $ (882 ) $ (8,565 ) $ 951,676 Purchases 64,008 - - (1,033 ) 62,975 Repayments (21,876 ) - - 234 (21,642 ) Accretion of discount - - 35 454 489 Provision for loan losses - 15 - - 15 Sales and payoff (90,456 ) - - 778 (89,678 ) Transfers to/from impaired loans, net (3,211 ) 674 - 249 (2,288 ) Balance at end of period $ 915,616 $ (5,339 ) $ (847 ) $ (7,883 ) $ 901,547 The table below summarizes the activity in the loan principal, allowance for loan losses, liquidity discount, deferred loan fees, and the carrying value for the loans as of and for the six June 30, 2017 2016: (In thousands) Six Months Ended June 30, 2017 Principal Allowance for Loan Losses Liquidity Discount Deferred Loan Fees Carrying Value, Net Impaired Loans Balance at beginning of period $ 3,113 $ (937 ) $ - $ (249 ) $ 1,927 Repayments (104 ) - - - (104 ) Provision for loan losses - (1,513 ) - - (1,513 ) Transfers to/from non-impaired loans, net 4,857 - - (30 ) 4,827 Transfers to loans held for investment (4,039 ) 1,239 - 158 (2,642 ) Balance at end of period $ 3,827 $ (1,211 ) $ - $ (121 ) $ 2,495 Non-impaired Loans Balance at beginning of period $ 664,124 $ (5,603 ) $ - $ (6,323 ) $ 652,198 Purchases 514,300 - - (3,879 ) 510,421 Repayments (20,687 ) - - - (20,687 ) Accretion of discount - - - 991 991 Provision for loan losses - (874 ) - - (874 ) Sales and payoff (381,969 ) - - 3,040 (378,929 ) Transfers to/from non-impaired loans, net (4,857 ) - - 30 (4,827 ) Transfers to loans held for investment (3,133 ) 26 - 81 (3,026 ) Balance at end of period $ 767,778 $ (6,451 ) $ - $ (6,060 ) $ 755,267 (In thousands) Six Months Ended June 30, 2016 Principal Allowance for Loan Losses Liquidity Discount Deferred Loan Fees Carrying Value, Net Impaired Loans Balance at beginning of period $ - $ - $ - $ - $ - Repayments (13 ) - - - (13 ) Accretion of discount - (24 ) - 2 (22 ) Transfers to/from non-impaired loans, net 3,211 (674 ) - (249 ) 2,288 Balance at end of period $ 3,198 $ (698 ) $ - $ (247 ) $ 2,253 Non-impaired Loans Balance at beginning of period $ 984,110 $ (5,396 ) $ (918 ) $ (8,132 ) $ 969,664 Purchases 117,422 - - (2,259 ) 115,163 Repayments (38,018 ) - - 371 (37,647 ) Accretion of discount - - 71 815 886 Provision for loan losses - (617 ) - - (617 ) Sales and payoff (144,687 ) - - 1,073 (143,614 ) Transfers to/from non-impaired loans, net (3,211 ) 674 - 249 (2,288 ) Balance at end of period $ 915,616 $ (5,339 ) $ (847 ) $ (7,883 ) $ 901,547 Allowance for Loan Losses A summary of the activity in the allowance for loan losses for loans collateralizing asset-backed securities for the three six June 30, 2017 2016 (In thousands) Three Months Ended June 30, Six Months Ended June 30, 2017 2016 2017 2016 Balance at beginning of period $ (7,095 ) $ (6,028 ) $ (6,540 ) (5,397 ) Provision for loan losses: Specific reserve (542 ) (698 ) (1,513 ) (698 ) General reserve (1,290 ) 689 (874 ) 58 Transfer to loans held for investment 1,265 - 1,265 - Balance at end of period $ (7,662 ) $ (6,037 ) $ (7,662 ) $ (6,037 ) Impaired Loans, Non-Accru al, Past Due Loans and Restructured Loans A loan is considered to be impaired when, based on current information, it is probable that the Company will be unable to collect all amounts due in accordance with the contractual terms of the original loan agreement, including scheduled principal and interest payments. As of June 30, 2017 December 31, 2016, $3.7 $2.9 $761.7 $657.8 June 30, 2017 December 31, 2016, $32.5 December 31, 2016. As of June 30, 2017 December 31, 2016, June 30, 2017 December 31, 2016: (In thousands) Recorded Investment Unpaid Principal Balance Related Allowance Average Recorded Investment Interest Income Recognized June 30, 2017 Impaired loans with an allowance recorded $ 3,707 $ 3,921 $ 1,213 $ 3,727 $ 44 Impaired loans with no related allowance recorded - - - - - $ 3,707 $ 3,921 $ 1,213 $ 3,727 $ 44 December 31, 2016 Impaired loans with an allowance recorded $ 2,864 $ 3,211 $ 938 $ 2,913 $ 75 Impaired loans with no related allowance recorded - - - - - $ 2,864 $ 3,211 $ 938 $ 2,913 $ 75 Loans are considered past due if the required principal and interest payments have not No June 30, 2017 December 31, 2016. June 30, 2017 December 31, 2016, not Credit Quality of Loans The Company’s management, at least on a quarterly basis, reviews each loan and evaluates the credit quality of the loan. The review primarily includes the following credit quality indicators with regard to each loan: 1 2 3 4 June 30, 2017 December 31, 2016: (In thousands) Cash Flow Loans Loans Held for Sale - Cash Flow June 30, 2017 December 31, 2016 June 30, 2017 December 31, 2016 Moody's rating: Baa1 - Baa3 $ 7,444 $ 12,145 $ - $ 6,769 Ba1 - Ba3 131,603 137,717 - 13,957 B1 - B3 575,706 467,125 - 11,377 Caa1 - Caa3 49,374 37,913 - 565 Ca - 2,903 - - C 1,297 - - - Not Rated - 2,864 - - Total: $ 765,424 $ 660,667 $ - $ 32,668 Internal rating: (1) 2 $ 671,330 $ 545,181 $ - $ 27,109 3 79,727 94,407 - 5,559 4 11,637 18,215 - - 5 2,730 2,864 - - Total: $ 765,424 $ 660,667 $ - $ 32,668 Performance: Performing $ 761,717 $ 657,803 $ - $ 32,668 Non-Performing 3,707 2,864 - - Total: $ 765,424 $ 660,667 $ - $ 32,668 ( 1 Loans with an internal rating of 4 The Company determined the fair value of loans collateralizing asset-backed securities to be $759.4 $685.4 June 30, 2017 December 31, 2016, 2 zero $33.7 June 30, 2017 December 31, 2016, </t>
  </si>
  <si>
    <t>Note 6 - Debt</t>
  </si>
  <si>
    <t>Debt Disclosure [Text Block]</t>
  </si>
  <si>
    <t xml:space="preserve">6 . Debt Bond Payable In January 2013, $46.0 8.00% “2013 January 2014, $48.3 7.25% “2014 2013 January 15, 2023 may January 15, 2016, 8.00% January 15, April 15, July 15 October 15 2014 January 15, 2021, may January 15, 2017, 7.25% January 15, April 15, July 15 October 15 April 15, 2014. The 2013 2014 eight 25% may The Senior Notes are general unsecured senior obligations, must rank equally with all existing and future senior unsecured indebtedness and are senior to any other indebtedness expressly made subordinate to the notes. The notes will be effectively subordinated to all of JMP Group Inc.’s existing and future secured indebtedness (to the extent of the value of the assets securing such indebtedness) and structurally subordinated to all existing and future liabilities of our subsidiaries, including trade payables. JMP Group Inc., as a wholly owned subsidiary of JMP Group LLC, is the primary obligor of the Senior Notes. In connection with the Reorganization Transaction, on January 1, 2015, In February 2016, $0.5 $0.4 $0.1 The Company incurred no six June 30, 2017 2016. June 30, 2017 December 31, 2016, $1.8 $2.0 As of June 30, 2017 As of December 31, 2016 Principal Unamortized Discount and Debt Issuance Costs Principal Unamortized Discount and Debt Issuance Costs 7.25% Senior Notes $ 47,922,500 $ 878,003 $ 47,922,500 $ 1,001,956 8.00% Senior Notes $ 45,905,250 $ 954,249 $ 45,905,250 $ 1,040,347 Note Payable and Lines of Credit As of June 30, 2017 December 31, 2016, The Company’s Credit Agreement (the “Credit Agreement”), dated as of August 3, 2006, $25.0 one May 2, 2018. 3.75% first two 5.00% two $5.0 zero June 30, 2017 December 31, 2016. JMP Securities holds a $20.0 0.25% June 6, 2017, $20.0 one June 6, 2018, no June 30, 2017 December 31, 2016. The Credit Agreement contains financial and other covenants, including, but not one June 30, 2017 December 31, 2016, </t>
  </si>
  <si>
    <t>Note 7 - Asset-backed Securities Issued</t>
  </si>
  <si>
    <t>Asset Backed Securities Issued [Text Block]</t>
  </si>
  <si>
    <t>7 . Asset-backed Securities Issued CLO I On May 17, 2007, $500.0 $455.0 $45.0 six 94.0% $13.8 $2.0 $4.1 $7.7 not June 30, 2017 December 31, 2016. The reinvestment period for CLO I ended in May 2013. fourth 2016, first 2017 The below table list the notes outstanding as of December 31, 2016. no June 30, 2017. (In millions) As of December 31, 2016 Notes Originally Issued Net Outstanding Balance Interest Rate Spread to LIBOR Ratings (Moody's /S&amp;P) Class A Senior Secured Floating Rate Revolving Notes due 2021 $ 72.2 $ 72.2 0.26% - 0.29% Aaa/AAA Class B Senior Secured Floating Rate Notes due 2021 30.0 30.0 0.50% Aaa/AAA Class C Senior Secured Deferrable Floating Rate Notes due 2021 35.0 35.0 1.10% Aaa/AAA Class D Secured Deferrable Floating Rate Notes due 2021 34.0 34.0 2.40% Aa1/A+ Class E Secured Deferrable Floating Rate Notes due 2021 30.0 30.0 5.00% Baa1/BB+ Total secured notes sold to investors $ 201.2 $ 201.2 Unsecured subordinated notes due 2021 45.0 45.0 Total notes for the CLO I offering $ 246.2 $ 246.2 Consolidation elimination N/A (58.7 ) Total asset-backed securities issued N/A $ 187.5 The secured notes and subordinated notes are limited recourse obligations payable solely from cash flows of the CLO I loan portfolio and related collection and payment accounts pledged as security. Payment on the Class A- 1 2 1 2 not not December 31, 2016, The activity in the note principal for the three six June 30, 2017 2016 (In thousands) Three Months Ended June 30, Six Months Ended June 30, 2017 2016 2017 2016 Balance at beginning of period $ - $ 282,013 $ 187,417 $ 293,457 Repayments - (30,320 ) (187,417 ) (41,764 ) Asset-backed securities at end of period $ - $ 251,693 $ - $ 251,693 CLO II On April 30, 2013, $343.8 $320.0 $23.8 72.8% first 2014, $6.0 third 72.8% 98.0%. $7.0 March 2017. not June 30, 2017 December 31, 2016. During the second 2017, December 31, 2016. no June 30, 2017. (In millions) As of December 31, 2016 Notes Originally Issued Outstanding Principal Balance Issuance Discount Net Outstanding Balance Interest Rate Spread to LIBOR Ratings (S&amp;P) Class X Senior Secured Floating Rate Notes due 2016 $ 3.8 $ - $ - $ - 1.00 % AAA Class A Senior Secured Floating Rate Notes due 2023 217.6 217.6 (0.5 ) 217.1 1.18 % AAA Class B Senior Secured Floating Rate Notes due 2023 34.0 34.0 (0.2 ) 33.8 1.75 % AA Class C Senior Deferrable Floating Rate Notes due 2023 17.0 17.0 (0.4 ) 16.6 2.75 % A Class D Senior Deferrable Floating Rate Notes due 2023 18.7 18.7 (1.0 ) 17.7 3.85 % BBB Class E Senior Deferrable Floating Rate Notes due 2023 18.7 18.7 (1.6 ) 17.1 5.25 % BB Class F Senior Deferrable Floating Rate Notes due 2023 10.2 10.2 (1.2 ) 9.0 5.75 % B Total secured notes sold to investors $ 320.0 $ 316.2 $ (4.9 ) $ 311.3 Unsecured subordinated notes due 2023 23.8 23.8 (0.3 ) 23.5 Total notes for the CLO II offering $ 343.8 $ 340.0 $ (5.2 ) $ 334.8 Consolidation elimination N/A (23.8 ) 0.3 (23.5 ) Total CLO II asset-backed securities issued N/A $ 316.2 $ (4.9 ) $ 311.3 The Secured Notes and Subordinated Notes are limited recourse obligations payable solely from cash flows of the CLO II loan portfolio and related collection and payment accounts pledged as security. Payment on the Class X X not The CLO II notes recorded at fair value upon the issuance of CLO II in April 2013 second 2017 $4.6 three six June 30, 2017 2016 (In thousands) Three Months Ended June 30, 2017 Three Months Ended June 30, 2016 Principal Issuance Discount Net Principal Issuance Discount Net Balance at beginning of period $ 297,415 $ (4,620 ) $ 292,795 $ 316,580 $ (5,705 ) $ 310,875 Repayments (297,415 ) - (297,415 ) (380 ) - (380 ) Amortization of discount - 251 251 - 259 259 Loss on early retirement of debt - 4,369 4,369 - - - Balance at end of period $ - $ - $ - $ 316,200 $ (5,446 ) $ 310,754 (In thousands) Six Months Ended June 30, 2017 Six Months Ended June 30, 2016 Principal Issuance Discount Net Principal Issuance Discount Net Balance at beginning of period $ 316,200 $ (4,916 ) $ 311,284 $ 316,960 $ (5,960 ) $ 311,000 Repayments (316,200 ) - (316,200 ) (760 ) - (760 ) Amortization of discount - 547 547 - 514 514 Loss on early retirement of debt 4,369 4,369 - - - Balance at end of period $ - $ - $ - $ 316,200 $ (5,446 ) $ 310,754 CLO III On September 30, 2014, $370.5 $332.1 $38.4 46.7% June 30, 2017 December 31, 2016. not June 30, 2017 December 31, 2016. (In millions) As of June 30, 2017 Notes Originally Issued Outstanding Principal Balance Issuance Discount Net Outstanding Balance Interest Rate Spread to LIBOR Ratings (Moody's/Fitch) Class A Senior Secured Floating Rate Notes due 2025 $ 228.0 $ 228.0 $ (0.4 ) $ 227.6 1.24 % Aaa/AAA Class B Senior Secured Floating Rate Notes due 2025 41.7 41.7 (0.6 ) 41.1 1.80 % Aa2/NR Class C Senior Deferrable Floating Rate Notes due 2025 22.5 22.5 (0.4 ) 22.1 2.60 % A2/NR Class D Senior Deferrable Floating Rate Notes due 2025 21.6 21.6 - 21.6 3.90 % Baa3/NR Class E Senior Deferrable Floating Rate Notes due 2025 18.3 18.3 - 18.3 7.10 % Ba3/NR Total secured notes sold to investors $ 332.1 $ 332.1 $ (1.4 ) $ 330.7 Unsecured subordinated notes due 2025 38.4 38.4 (4.5 ) 33.9 Total notes for the CLO III offering $ 370.5 $ 370.5 $ (5.9 ) $ 364.6 Consolidation elimination N/A (38.4 ) 4.5 (33.9 ) Total CLO III asset-backed securities issued N/A $ 332.1 $ (1.4 ) $ 330.7 (In millions) As of December 31, 2016 Notes Originally Issued Outstanding Principal Balance Issuance Discount Net Outstanding Balance Interest Rate Spread to LIBOR Ratings (Moody's/Fitch) Class A Senior Secured Floating Rate Notes due 2025 $ 228.0 $ 228.0 $ (0.5 ) $ 227.5 1.53 % Aaa/AAA Class B Senior Secured Floating Rate Notes due 2025 41.7 41.7 (0.7 ) 41.0 2.05 % Aa2/NR Class C Senior Deferrable Floating Rate Notes due 2025 22.5 22.5 (0.5 ) 22.0 2.90 % A2/NR Class D Senior Deferrable Floating Rate Notes due 2025 21.6 21.6 - 21.6 5.10 % Baa3/NR Class E Senior Deferrable Floating Rate Notes due 2025 18.3 18.3 - 18.3 7.35 % Ba3/NR Total secured notes sold to investors $ 332.1 $ 332.1 $ (1.7 ) $ 330.4 Unsecured subordinated notes due 2025 38.4 38.4 (4.5 ) 33.9 Total notes for the CLO III offering $ 370.5 $ 370.5 $ (6.2 ) $ 364.3 Consolidation elimination N/A (38.4 ) 4.5 (33.9 ) Total CLO III asset-backed securities issued N/A $ 332.1 $ (1.7 ) $ 330.4 The Secured Notes and Subordinated Notes are limited recourse obligations payable solely from cash flows of the CLO III loan portfolio and related collection and payment accounts pledged as security. Payment on the Class A notes rank senior in right of payment with payments on the Class B notes and payment on the Class A and Class B notes rank senior in right of payment to the other Secured Notes and the Subordinated Notes. Payment on the Class C, Class D and Class E notes generally rank subordinate in right of payment to any other class of notes which has an earlier alphabetical designation. The Subordinated Notes are subordinated in right of payment to all other classes of notes and accrue interest. Interest on the Secured Notes is paid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The Notes were recorded at fair value upon the issuance of CLO III in September 2014, three six June 30, 2017 2016 (In thousands) Three Months Ended June 30, 2017 Three Months Ended June 30, 2016 Principal Issuance Discount Net Principal Issuance Discount Net Balance at beginning of period $ 332,100 $ (1,552 ) $ 330,548 $ 332,100 $ (2,044 ) $ 330,056 Amortization of discount - 125 125 - 122 122 Balance at end of period $ 332,100 $ (1,427 ) $ 330,673 $ 332,100 $ (1,922 ) $ 330,178 (In thousands) Six Months Ended June 30, 2017 Six Months Ended June 30, 2016 Principal Issuance Discount Net Principal Issuance Discount Net Balance at beginning of period $ 332,100 $ (1,676 ) $ 330,424 $ 332,100 $ (2,165 ) $ 329,935 Amortization of discount - 249 249 - 243 243 Balance at end of period $ 332,100 $ (1,427 ) $ 330,673 $ 332,100 $ (1,922 ) $ 330,178 CLO IV On June 29, 2017, $456.9 $414.0 $42.9 100% June 30, 2017. not June 30, 2017. (In millions) As of June 30, 2017 Notes Originally Issued Outstanding Principal Balance Issuance Discount Net Outstanding Balance Interest Rate Spread to LIBOR Ratings (Moody's/Fitch) Class A Senior Secured Floating Rate Notes due 2025 $ 285.8 $ 285.8 $ - $ 285.8 1.37 % Aaa/AAA Class B Senior Secured Floating Rate Notes due 2025 54.0 54.0 (0.2 ) 53.8 1.90 % Aa2/NR Class C Senior Deferrable Floating Rate Notes due 2025 27.0 27.0 (0.3 ) 26.7 2.65 % A2/NR Class D Senior Deferrable Floating Rate Notes due 2025 24.8 24.8 (0.6 ) 24.2 4.15 % Baa3/NR Class E Senior Deferrable Floating Rate Notes due 2025 22.4 22.4 (0.9 ) 21.5 6.80 % Ba3/NR Total secured notes sold to investors $ 414.0 $ 414.0 $ (2.0 ) $ 412.0 Unsecured subordinated notes due 2025 42.9 42.9 (3.8 ) 39.1 Total notes for the CLO IV offering $ 456.9 $ 456.9 $ (5.8 ) $ 451.1 Consolidation elimination N/A (42.9 ) 3.8 (39.1 ) Total CLO IV asset-backed securities issued N/A $ 414.0 $ (2.0 ) $ 412.0 The Secured Notes and Subordinated Notes are limited recourse obligations payable solely from cash flows of the CLO IV loan portfolio and related collection and payment accounts pledged as security. Payment on the Class A notes rank senior in right of payment with payments on the Class B notes and payment on the Class A and Class B notes rank senior in right of payment to the other Secured Notes and the Subordinated Notes. Payment on the Class C, Class D and Class E notes generally rank subordinate in right of payment to any other class of notes which has an earlier alphabetical designation. The Subordinated Notes are subordinated in right of payment to all other classes of notes and accrue interest. Interest on the Secured Notes is paid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The Notes were recorded at fair value upon the issuance of CLO IV in June 2017, three six June 30, 2017 (In thousands) Three Months Ended June 30, 2017 Six Months Ended June 30, 2017 Principal Issuance Discount Net Principal Issuance Discount Net Balance at beginning of period $ - $ - $ - $ - $ - $ - CLO IV issuance 414,000 (1,990 ) 412,010 414,000 (1,990 ) 412,010 Balance at end of period $ 414,000 $ (1,990 ) $ 412,010 $ 414,000 $ (1,990 ) $ 412,010 Interest on Asset Backed Securities Total interest expense related to the asset-backed securities issued for the three six June 30, 2017 $11.4 $17.6 $5.1 $10.6 $6.3 $7.0 three six June 30, 2016 $6.3 $12.4 $5.9 $11.2 $0.6 $1.2 June 30, 2017 December 30, 2016, $2.2 $4.6 Fair Value of Asset Backed Securities The Company determined the fair value of asset-backed securities issued to be $744.1 $831.9 June 30, 2017 December 31, 2016, 2</t>
  </si>
  <si>
    <t>Note 8 - Shareholders' Equity</t>
  </si>
  <si>
    <t>Stockholders' Equity Note Disclosure [Text Block]</t>
  </si>
  <si>
    <t xml:space="preserve">8 . Share holders’ Equity Share Repurchase Program On February 13, 2017, 1,000,000 December 31, 2017. three six June 30, 2017, 74,532 $5.39 $0.4 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 18 may 10b5 1 may may </t>
  </si>
  <si>
    <t>Note 9 - Share-based Compensation</t>
  </si>
  <si>
    <t>Disclosure of Compensation Related Costs, Share-based Payments [Text Block]</t>
  </si>
  <si>
    <t>9 . Share-Based Compensation The JMP Group LLC Amended and Restated Equity Incentive Plan (“JMP Group Plan”) authorized the issuance of 4,000,000 may 2004 2004 not 2,960,000 2004 Share Options The following table summarizes the share option activity for the six June 30, 2017: Six Months Ended June 30, 2017 Shares Subject Weighted Average to Option Exercise Price Balance, beginning of year 2,710,000 $ 6.53 Exercised (145,000 ) 6.24 Balance, end of period 2,565,000 $ 6.54 Options exercisable at end of period 2,565,000 $ 6.54 The following table summarizes the share options outstanding as well as share options vested and exercisable as of June 30, 2017: June 30, 2017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565,000 2.01 $ 6.54 $ - 2,565,000 2.01 $ 6.54 - The Company recognizes share-based compensation expense for share options over the vesting period using the straight-line method. The Company recognized compensation expense related to share options of zero $0.2 three June 30, 2017 2016, $0.1 $0.4 six June 30, 2017 2016, As of June 30, 2017, no The Company recognized current income tax benefits of $0.3 $0.6 three six June 30, 2017, no six June 30, 2016. not The Company uses the Black-Scholes option-pricing model or other quantitative models to calculate the fair value of option awards. Restricted Share Units and Restricted Shares On February 7, 2017, 117,000 2016 50% December 1, 2017 50% December 1, 2018, 153,000 50% December 1, 2017, 50% December 1, 2018. December 1, 2019. March 16, 2017, 58,000 one three The following table summarizes RSU activity for the six June 30, 2017: Six Months Ended June 30, 2017 Restricted Weighted Average Share Units Grant Date Fair Value Balance, beginning of year 646,558 $ 5.14 Granted 389,915 5.89 Vested (94,427 ) 6.94 Forfeited (31,071 ) 4.10 Balance, end of period 910,975 $ 5.30 The aggregate fair value of RSUs vested during both the three June 30, 2017 2016 $0.1 six June 30, 2017 2016 $0.6 $0.1 For the three June 30, 2017 2016, $0.2 $27 six June 30, 2017 2016, $0.3 $41 The Company recognizes compensation expense for RSUs over the vesting period using the accelerated attribution method when they are subject to graded vesting and on a straight-line basis when they are subject to cliff vesting. For the three June 30, 2017 2016, $0.9 $1.0 six June 30, 2017 2016, $1.6 $2.0 For the three June 30, 2017 2016, $34 $0.5 six June 30, 2017 2016, $0.3 $0.9 June 30, 2017, $2.0 1.00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The following table summarizes the SARs activity for the six June 30, 2017: Six Months Ended June 30, 2017 Share Appreciation Weighted Average Rights Exercise Price Balance, beginning of year 2,580,000 $ 7.33 Forfeited (95,000 ) 7.33 Balance, end of period 2,485,000 $ 7.33 The following table summarizes the share options outstanding as well as share options vested and exercisable as of June 30, 2017: June 30, 2017 Options Outstanding Weighted Average Weighted Range of Remaining Average Aggregate Exercise Number Contractual Exercise Intrinsic Prices Outstanding Life in Years Price Value $7.33 - $7.33 2,485,000 2.50 $ 7.33 $ - The Company recognizes compensation expense for SARs over the vesting period, through monthly mark to market of adjustments to the liability award. For the three June 30, 2017 2016, $0.3 $0.2 six June 30, 2017 2016, $0.3 $0.1 For the three June 30, 2017 2016, $0.1 $62 six June 30, 2017 2016, $0.1 $46 June 30, 2017, $0.1 0.50</t>
  </si>
  <si>
    <t>Note 10 - Net Income (Loss) Per Common Share</t>
  </si>
  <si>
    <t>Earnings Per Share [Text Block]</t>
  </si>
  <si>
    <t>10. (Loss)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quarters and six June 30, 2017 2016 (In thousands, except per share data) Three Months Ended June 30, Six Months Ended June 30, 2017 2016 2017 2016 Numerator: Net income (loss) attributable to JMP Group, LLC $ (8,535 ) $ (327 ) $ (13,275 ) $ 1,476 Denominator: Basic weighted average shares outstanding 21,652 21,058 21,612 21,204 Effect of potential dilutive securities: Restricted share units - - - 562 Diluted weighted average shares outstanding 21,652 21,058 21,612 21,766 Net income (loss) per share Basic $ (0.39 ) $ (0.02 ) $ (0.61 ) $ 0.07 Diluted $ (0.39 ) $ (0.02 ) $ (0.61 ) $ 0.07 In the table above, for the quarter ended June 30, 2016, no zero Share options to purchase 2,565,000 2,716,978 June 30, 2017 2016, not 2,608,035 2,748,132 six June 30, 2017 2016, not Restricted share units for 455,150 1,541,602 June 30, 2017 2016, not 393,879 327,045 six June 30, 2017 2016, not</t>
  </si>
  <si>
    <t>Note 11 - Employee Benefits</t>
  </si>
  <si>
    <t>Pension and Other Postretirement Benefits Disclosure [Text Block]</t>
  </si>
  <si>
    <t>11. All full-time employees of the Company are eligible to participate in the JMP Group 401 three may 100% 401 3% 50% 3% 5%. 100% 401 $0.2 $0.3 three June 30, 2017 2016, 401 $1.1 six June 30, 2017 2016.</t>
  </si>
  <si>
    <t>Note 12 - Income Taxes</t>
  </si>
  <si>
    <t>Income Tax Disclosure [Text Block]</t>
  </si>
  <si>
    <t>12. JMP Group LLC qualifies as a publicly traded partnership taxable as a partnership for United States federal income tax purposes. The consolidated entities of the Company consist of wholly-owned corporate subsidiaries and entities treated as partnerships for U.S. income tax purposes. Income earned by the corporate subsidiaries is subject to U.S. federal and state income taxation. Income earned by the non-corporate subsidiaries is not For both the three June 30, 2017 2016, $ 0.2 six June 30, 2017 2016, $1.3 $0.2 11.35 6.0 three June 30, 2017 2016, 9.41% 4.5 six June 30, 2017 2016, For financial reporting purposes, the Company’s effective tax rate used for the interim periods is based on the estimated full-year income tax rate. The effective tax rate differs from the statutory rate primarily due to the following: (i) a portion of the reported pre-tax income is attributable to non-controlling interests held in the Company’s consolidated entities by third The Company recognizes deferred tax assets and liabilities in accordance with ASC 740,</t>
  </si>
  <si>
    <t>Note 13 - Commitments and Contingencies</t>
  </si>
  <si>
    <t>Commitments and Contingencies Disclosure [Text Block]</t>
  </si>
  <si>
    <t xml:space="preserve">13 . Commitments and Contingencies The Company leases office space in California, Illinois, Georgia, Massachusetts, Minnesota, New York, and Florida under various operating leases. Occupancy expense for the quarters ended June 30, 2017 2016 $1.1 $0.9 $49 $0.1 June 30, 2017 2016, six June 30, 2017 2016 $2.2 $1.9 $0.1 six June 30, 2017 2016. (In thousands) Minimum Future Lease Commitments Year Ending December 31, 2017 $ 2,367 2018 4,787 2019 3,984 2020 2,568 2021 2,553 Thereafter 10,020 Total Lease Commitments $ 26,279 In connection with its underwriting activities, JMP Securities enters into firm commitments for the purchase of securities in return for a fee. These commitments require JMP Securities to purchase securities at a specified price. Securities underwriting exposes JMP Securities to market and credit risk, primarily in the event that, for any reason, securities purchased by JMP Securities cannot be distributed at anticipated price levels. Settlement of transactions relating to such underwriting commitments, which were open at June 30, 2017 December 31, 2016, no The marketable securities owned and the restricted cash, as well as the cash held by the clearing broker, may $0.3 June 30, 2017 December 31, 2016. may Unfunded commitments are agreements to lend to a borrower, provided that all conditions have been met. The Company had unfunded commitments to lend $47.1 June 30, 2017. December 31, 2016, $20.7 not $34.0 December 31, 2016, not $2.9 December 31, 2016, not $14.4 $7.8 June 30, 2017 December 31, 2016, not $32.7 June 30, 2017 not $47.5 June 30, 2017, not $18.5 December 31, 2016, </t>
  </si>
  <si>
    <t>Note 14 - Regulatory Requirements</t>
  </si>
  <si>
    <t>Regulatory Capital Requirements under Banking Regulations [Text Block]</t>
  </si>
  <si>
    <t>14 . Regulatory Requirements JMP Securities is subject to the SEC’s Uniform Net Capital Rule (Rule 15c3 1 not 15 1. $18.4 $29.7 $17.4 $28.6 $1.0 $1.1 June 30, 2017 December 31, 2016, 0.76 1 0.56 1 June 30, 2017 December 31, 2016, Since all customer transactions are cleared through another broker-dealer on a fully disclosed basis, JMP Securities is not 15c3 3</t>
  </si>
  <si>
    <t>Note 15 - Related Party Transactions</t>
  </si>
  <si>
    <t>Related Party Transactions Disclosure [Text Block]</t>
  </si>
  <si>
    <t>15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most of such affiliated entities. As of June 30, 2017 December 31, 2016, $27.2 $27.8 $17.2 $17.3 $10.0 $10.5 from these affiliated entities were $4.1 June 30, 2017 2016. from these affiliated entities were $8.1 $8.3 six June 30, 2017 2016, $0.1 $1.0 three June 30, 2017 2016, $1.9 $6.2 six June 30, 2017 2016, June 30, 2017 December 31, 2016, $2 $0.5</t>
  </si>
  <si>
    <t>Note 16 - Guarantees</t>
  </si>
  <si>
    <t>Guarantees [Text Block]</t>
  </si>
  <si>
    <t xml:space="preserve">16 . Guarantees JMP Securities has agreed to indemnify its clearing broker for losses that the clearing broker may not may no June 30, 2017 December 31, 2016 no three six June 30, 2017 2016, no no June 30, 2017 December 31, 2016. The Company is engaged in various investment banking and brokerage activities whose counterparties primarily include broker-dealers, banks and other financial institutions. In the event counterparties do not may </t>
  </si>
  <si>
    <t>Note 17 - Litigation</t>
  </si>
  <si>
    <t>Legal Matters and Contingencies [Text Block]</t>
  </si>
  <si>
    <t>17 . Litigation The Company may no not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si>
  <si>
    <t>Note 18 - Financial Instruments with Off-balance Sheet Risk, Credit Risk or Market Risk</t>
  </si>
  <si>
    <t>Concentration Risk Disclosure [Text Block]</t>
  </si>
  <si>
    <t xml:space="preserve">18 . Financial Instruments with Off-Balance Sheet Risk, Credit Risk or Market Risk 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may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may not Standby letters of credit are conditional commitments issued by the Company to guarantee the performance by a borrower to a third $47.1 June 30, 2017. $20.7 December 31, 2016 not $34.0 December 31, 2016, not $2.9 December 31, 2016, not $14.4 $7.8 June 30, 2017 December 31, 2016, not $32.7 June 30, 2017 not $47.5 June 30, 2017, not $18.5 December 31, 2016, </t>
  </si>
  <si>
    <t>Note 19 - Business Segments</t>
  </si>
  <si>
    <t>Segment Reporting Disclosure [Text Block]</t>
  </si>
  <si>
    <t xml:space="preserve">19. The Company’s business results are categorized into the following three Management uses operating net income as a key metric when evaluating the performance of JMP Group’s core business strategy and ongoing operations. This measure adjusts the Company’s net income as follows: (i) reverses non-cash share-based compensation expense related to historical equity awards granted in prior periods, (ii) recognizes 100% one one may The Company’s segment information for the quarters and six June 30, 2017 2016 • Revenues and expenses directly associated with each segment are included in determining segment operating income. • Revenues and expenses not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s depreciable assets, which are held at the Corporate segment. The associated depreciation is allocated to the related segment. Segment Operating Results Management believes that the following information provides a reasonable representation of each segment’s contribution to revenues, income and assets: (In thousands) Three Months Ended June 30, Six Months Ended June 30, 2017 2016 2017 2016 Broker-Dealer Non-interest revenues $ 24,206 $ 14,186 $ 43,096 $ 38,577 Total net revenues after provision for loan losses $ 24,206 $ 14,186 $ 43,096 $ 38,577 Non-interest expenses 22,458 16,306 41,019 38,305 Segment operating pre-tax net income $ 1,748 $ (2,120 ) $ 2,077 $ 272 Segment assets $ 57,491 $ 68,539 $ 57,491 $ 68,539 Asset Management Non-interest revenues $ 4,856 $ 6,246 $ 10,167 $ 16,422 Total net revenues after provision for loan losses $ 4,856 $ 6,246 $ 10,167 $ 16,422 Non-interest expenses 5,303 5,855 10,398 15,297 Segment operating pre-tax net income $ (447 ) $ 391 $ (231 ) $ 1,125 Segment assets $ 19,324 $ 30,750 $ 19,324 $ 30,750 Corporate Non-interest revenues $ 2,128 $ 8,090 $ 5,627 $ 9,093 Net interest income 940 2,003 955 4,374 Provision for loan losses (409 ) (824 ) (1,822 ) (812 ) Total net revenues after provision for loan losses $ 2,659 $ 9,269 $ 4,760 $ 12,655 Non-interest expenses 3,634 6,250 8,918 10,549 Segment operating pre-tax net income $ (975 ) $ 3,019 $ (4,158 ) $ 2,106 Segment assets $ 1,245,922 1,449,167 $ 1,245,922 $ 1,449,167 Eliminations Non-interest revenues $ (722 ) $ (1,298 ) $ (1,763 ) $ (2,635 ) Total net revenues after provision for loan losses $ (722 ) $ (1,298 ) $ (1,763 ) $ (2,635 ) Non-interest expenses (722 ) (1,298 ) (1,763 ) (2,635 ) Segment operating pre-tax net loss $ - $ - $ - $ - Segment assets $ (322,759 ) $ (342,751 ) $ (322,759 ) $ (342,751 ) Total Segments Non-interest revenues $ 30,468 $ 27,224 $ 57,127 $ 61,457 Net interest income 940 2,003 955 4,374 Provision for loan losses (409 ) (824 ) (1,822 ) (812 ) Total net revenues after provision for loan losses $ 30,999 $ 28,403 $ 56,260 $ 65,019 Non-interest expenses 30,673 27,113 58,572 61,516 Segment operating pre-tax net income $ 326 $ 1,290 $ (2,312 ) $ 3,503 Total assets $ 999,978 $ 1,205,705 $ 999,978 $ 1,205,705 The following tables reconcile the total segments to consolidated net income before income tax expense and total assets as of and for the three six June 30, 2017 2016. (In thousands) As of and Three Months Ended June 30, 2017 As of and Three Months Ended June 30, 2016 Total Segments Consolidation Adjustments and Reconciling Items JMP Consolidated Total Segments Consolidation Adjustments and Reconciling Items JMP Consolidated Non-interest revenues $ 30,468 $ (1,882 ) (a) $ 28,586 $ 27,224 $ (1,062 ) (a) $ 26,162 Net Interest Income 940 1,013 (b) 1,953 2,003 2,011 (b) 4,014 Gain (loss) repurchase/early retirement of debt - (5,542 ) (5,542 ) - - - Provision for loan losses (409 ) (1,445 ) (1,854 ) (824 ) 371 (453 ) Total net revenues after provision for loan losses $ 30,999 $ (7,856 ) $ 23,143 $ 28,403 $ 1,320 $ 29,723 Non-interest expenses 30,673 868 (c ) 31,541 27,113 1,524 (c ) 28,637 Noncontrolling interest - 335 335 - 1,659 1,659 Operating pre-tax net income (loss) $ 326 $ (9,059 ) (d) $ (8,733 ) $ 1,290 $ (1,863 ) (d) $ (573 ) Total assets $ 999,978 $ - $ 999,978 $ 1,205,705 $ - $ 1,205,705 (In thousands) As of and Six Months Ended June 30, 2017 As of and Six Months Ended June 30, 2016 Total Segments Consolidation Adjustments and Reconciling Items JMP Consolidated Total Segments Consolidation Adjustments and Reconciling Items JMP Consolidated Non-interest revenues $ 57,127 $ (4,079 ) (a) $ 53,048 $ 61,457 $ (535 ) (a) $ 60,922 Net Interest Income 955 1,970 (b) 2,925 4,374 4,066 (b) 8,440 Gain (loss) repurchase/early retirement of debt - (5,332 ) (5,332 ) - - - Provision for loan losses (1,822 ) (1,298 ) (3,120 ) (812 ) (272 ) (1,084 ) Total net revenues after provision for loan losses $ 56,260 $ (8,739 ) $ 47,521 $ 65,019 $ 3,259 $ 68,278 Non-interest expenses 58,572 2,574 (c ) 61,146 61,516 2,394 (c ) 63,910 Noncontrolling interest - 932 932 - 3,088 3,088 Operating pre-tax net income (loss) $ (2,312 ) $ (12,245 ) (d) $ (14,557 ) $ 3,503 $ (2,223 ) (d) $ 1,280 Total assets $ 999,978 $ - $ 999,978 $ 1,205,705 $ - $ 1,205,705 (a) Non-interest revenue adjustments is comprised of loan sale gains, mark-to-market gains/losses, strategic equity investments and warrants, and fund-related revenues recognized upon consolidation of certain Harvest Funds. (b) The Net Interest Income adjustment is comprised of the non-cash net amortization of liquidity discounts at the CLOs, due to scheduled contractual repayments, and amortization expense related to an intangible asset. (c) Non-interest expense adjustments relate to reversals of share-based compensation and exclusion of fund-related expenses recognized upon consolidation of certain Harvest Funds. (d) Reconciling operating pre-tax net income to Consolidated Net Income before income tax expense in the Consolidated Statements of Operations consists of the following: (In thousands) Three Months Ended June 30, Six Months Ended June 30, 2017 2016 2017 2016 Consolidated Net Income (loss) attributable to JMP Group LLC $ (8,535 ) $ (327 ) $ (13,275 ) $ 1,476 Income tax expense (benefit) (198 ) (246 ) (1,282 ) (196 ) Consolidated pre-tax net income (loss) attributable to JMP Group LLC $ (8,733 ) $ (573 ) $ (14,557 ) $ 1,280 Subtract (Add back) Share-based compensation expense (29 ) (233 ) (335 ) (700 ) Deferred compensation program accounting adjustment (178 ) (435 ) (832 ) 80 Net unrealized loss/ (gain) on strategic equity investments and warrants. (69 ) 435 (488 ) 764 General loan loss reserve for the CLOs (1,251 ) 440 (833 ) 33 CLO refinancing and accelerated expenses (286 ) - (286 ) - Depreciation of commercial real estate in underlying investments (1,745 ) (2,070 ) (3,901 ) (2,400 ) Amortization of intangible assets (69 ) - (138 ) - Early debt retirement of CLO (5,432 ) - (5,432 ) - Total Consolidation Adjustments and Reconciling Items (9,059 ) (1,863 ) (12,245 ) (2,223 ) Segment operating pre-tax net income (loss) $ 326 $ 1,290 $ (2,312 ) $ 3,503 </t>
  </si>
  <si>
    <t>Note 20 - Summarized Financial Information for Equity Method Investments</t>
  </si>
  <si>
    <t>Equity Method Investments and Joint Ventures Disclosure [Text Block]</t>
  </si>
  <si>
    <t>20 . Summarized Financial Information for Equity Method Investments The tables below present summarized financial information of the hedge funds and private equity fund, which the Company accounts for under the equity method. The financial information below represents 100% As of (In thousands) June 30, 2017 December 31, 2016 Net Assets Net Assets Harvest Small Cap Partners $ 283,382 $ 296,404 Harvest Agriculture Select 22,450 22,796 (In thousands) Three Months Ended June 30, 2017 2016 Net Realized and Unrealized Gains (Losses) Net Investment Income (Loss) Net Realized and Unrealized Gains (Losses) Net Investment Income (Loss) Harvest Small Cap Partners $ (24,232 ) $ (4,519 ) $ 8,018 $ (4,952 ) Harvest Agriculture Select 766 (50 ) (213 ) - Harvest Technology Partners - - (125 ) (73 ) Harvest Financial Partners - - 16 (98 ) (In thousands) Six Months Ended June 30, 2017 2016 Net Realized and Unrealized Gains (Losses) Net Investment Income (Loss) Net Realized and Unrealized Gains (Losses) Net Investment Income (Loss) Harvest Small Cap Partners $ (12,954 ) $ (9,300 ) $ 31,685 $ (10,342 ) Harvest Agriculture Select 837 (115 ) (366 ) (77 ) Harvest Technology Partners - - (169 ) (121 ) Harvest Financial Partners - - (592 ) (175 )</t>
  </si>
  <si>
    <t>Note 21 - Condensed Consolidating Financial Statements</t>
  </si>
  <si>
    <t>Condensed Financial Statements [Text Block]</t>
  </si>
  <si>
    <t xml:space="preserve">2 1. Condensed Consolidating Financial Statements JMP Group Inc., a 100% 8.00% 2023 7.25% 2021. January 1, 2015, may The following condensed consolidating financial statements present the consolidated statements of financial condition, condensed consolidated statements of operations, consolidated statements of comprehensive income and consolidated statements of cash flows of JMP Group LLC (parent company and guarantor), JMP Group Inc. (issuer), JMP Investment Holdings LLC (guarantor subsidiary), and the elimination of entries necessary to consolidate or combine the issuer with the guarantor and non-guarantor subsidiaries. These statements are presented in accordance with the disclosure requirements under SEC Regulation S- X 3 10. As of June 30, 2017 Parent Company Subsidiary Issuer Guarantor Subsidiary Non- Guarantor Subsidiaries Eliminations Consolidated JMP Group LLC Assets Cash and cash equivalents $ 7,641 $ 4,818 $ 30,855 $ 45,471 $ - $ 88,785 Restricted cash and deposits - 1,471 - 50,158 - 51,629 Receivable from clearing broker - - - 5,789 - 5,789 Investment banking fees receivable, net of allowance for doubtful accounts - - - 12,379 - 12,379 Marketable securities owned, at fair value - - 10,393 11,312 (472 ) 21,233 Incentive fee receivable - - - 2 - 2 Other investments - 5,310 10,340 13,540 - 29,190 Loans held for investment, net of allowance for loan losses - - 1,211 5,848 - 7,059 Loans collateralizing asset-backed securities issued, net of allowance for loan losses - - - 757,762 - 757,762 Interest receivable - - (6 ) 1,895 - 1,889 Collateral posted for derivative transaction - - - 1,540 - 1,540 Fixed assets, net - - - 2,629 - 2,629 Deferred tax assets - 7,608 - - - 7,608 Other assets (794 ) 139,611 (11,185 ) 38,614 (153,762 ) 12,484 Investment in subsidiaries 224,712 70,904 16,772 - (312,388 ) - Total assets $ 231,559 $ 229,722 $ 58,380 $ 946,939 $ (466,622 ) $ 999,978 Liabilities and Equity Liabilities: Marketable securities sold, but not yet purchased, at fair value $ - $ - $ - $ 5,770 $ - $ 5,770 Accrued compensation 500 904 742 16,593 - 18,739 Asset-backed securities issued - - - 737,211 - 737,211 Interest payable - 1,506 - 2,217 - 3,723 Note payable 137,603 - - 15,000 (152,603 ) - Bond payable - 92,468 - - (472 ) 91,996 Deferred tax liability - 1,850 - 480 - 2,330 Other liabilities 1,190 21,213 313 514 (1,053 ) 22,177 Total liabilities $ 139,293 $ 117,941 $ 1,055 $ 777,785 $ (154,128 ) $ 881,946 Total members' (deficit) equity 92,266 111,781 42,723 170,098 (312,706 ) 104,162 Nonredeemable Non-controlling Interest $ - $ - $ 14,602 $ (944 ) $ 212 $ 13,870 Total equity $ 92,266 $ 111,781 $ 57,325 $ 169,154 $ (312,494 ) $ 118,032 Total liabilities and equity $ 231,559 $ 229,722 $ 58,380 $ 946,939 $ (466,622 ) $ 999,978 As of December 31, 2016 Parent Company Subsidiary Issuer Guarantor Subsidiary Non- Guarantor Subsidiaries Eliminations Consolidated JMP Group LLC Assets Cash and cash equivalents $ 255 $ 1,763 $ 5,060 $ 78,414 $ - $ 85,492 Restricted cash and deposits - 1,471 - 226,185 - 227,656 Receivable from clearing broker - - - 6,586 - 6,586 Investment banking fees receivable, net of allowance for doubtful accounts - - - 5,681 - 5,681 Marketable securities owned, at fair value - - 10,877 8,317 (472 ) 18,722 Incentive fee receivable - - - 499 - 499 Other investments - 5,126 9,838 17,905 - 32,869 Loans held for sale 32,488 32,488 Loans held for investment, net of allowance for loan losses - - - 1,930 - 1,930 Loans collateralizing asset-backed securities issued, net of allowance for loan losses - - - 654,127 - 654,127 Interest receivable - - 72 3,429 (72 ) 3,429 Collateral posted for derivative transaction - 25,000 - 25,000 Fixed assets, net - - - 3,143 - 3,143 Deferred tax assets - 7,942 - - - 7,942 Other assets (1,045 ) 141,905 (8,957 ) 42,597 (154,234 ) 20,266 Investment in subsidiaries 252,486 74,166 117,537 - (444,189 ) - Total assets $ 251,696 $ 232,373 $ 134,427 $ 1,106,301 $ (598,967 ) $ 1,125,830 Liabilities and Equity Liabilities: Marketable securities sold, but not yet purchased, at fair value $ - $ - $ - $ 4,747 $ - $ 4,747 Accrued compensation 90 150 - 35,918 - 36,158 Asset-backed securities issued - - - 825,854 - 825,854 Interest payable - 1,506 - 4,811 - 6,317 Note payable 137,603 - - 15,000 (152,603 ) - Bond payable - 92,258 - - (473 ) 91,785 Deferred tax liability - 3,232 - 640 - 3,872 Other liabilities 1,520 22,706 313 (1,142 ) (1,594 ) 21,803 Total liabilities $ 139,213 $ 119,852 $ 313 $ 885,828 $ (154,670 ) $ 990,536 Total members' (deficit) equity 112,483 112,521 117,532 221,350 (444,509 ) 119,377 Nonredeemable Non-controlling Interest $ - $ - $ 16,582 $ (877 ) $ 212 $ 15,917 Total equity $ 112,483 $ 112,521 $ 134,114 $ 220,473 $ (444,297 ) $ 135,294 Total liabilities and equity $ 251,696 $ 232,373 $ 134,427 $ 1,106,301 $ (598,967 ) $ 1,125,830 For the Three Months Ended June 30, 2017 Parent Company Subsidiary Issuer Guarantor Subsidiary Non- Guarantor Subsidiaries Eliminations Consolidated JMP Group LLC Revenues Investment banking $ - $ - $ - $ 19,128 $ - $ 19,128 Brokerage - - - 5,078 - 5,078 Asset management fees - - - 4,192 (39 ) 4,153 Principal transactions - (487 ) 324 (160 ) - (323 ) Loss on sale, payoff and mark-to-market of loans - - - 83 - 83 Gain on repurchase of debt - - - - - - Net dividend income - 1 256 16 - 273 Other income - - - 194 - 194 Equity earnings of subsidiaries (6,704 ) 1,012 (4,196 ) - 9,888 - Non-interest revenues (6,704 ) 526 (3,616 ) 28,531 9,849 28,586 Interest income 472 1,139 9 10,070 (1,994 ) 9,696 Interest expense (1,139 ) (2,272 ) - (6,326 ) 1,994 (7,743 ) Net interest income (667 ) (1,133 ) 9 3,744 - 1,953 Gain (loss) repurchase/early retirement of debt - - - (5,542 ) (5,542 ) Provision for loan losses - - (20 ) (1,834 ) - (1,854 ) Total net revenues after provision for loan losses (7,371 ) (607 ) (3,607 ) 24,879 9,849 23,143 Non-interest expenses Compensation and benefits 547 749 532 20,824 - 22,652 Administration 143 111 71 2,435 (39 ) 2,721 Brokerage, clearing and exchange fees - - - 789 - 789 Travel and business development 10 - - 1,101 - 1,111 Communications and technology 1 3 - 1,047 - 1,051 Occupancy - - - 1,111 - 1,111 Professional fees 462 87 - 304 - 853 Depreciation - - - 303 - 303 Other - 11 69 870 - 950 Total non-interest expenses 1,163 961 672 28,784 (39 ) 31,541 Net income (loss) before income tax expense (8,534 ) (1,568 ) (4,279 ) (3,905 ) 9,888 (8,398 ) Income tax expense (benefit) - (1,070 ) - 872 - (198 ) Net income (loss) (8,534 ) (498 ) (4,279 ) (4,777 ) 9,888 (8,200 ) Less: Net income (loss) attributable to nonredeemable non-controlling interest - - 256 79 - 335 Net income (loss) attributable to JMP Group LLC $ (8,534 ) $ (498 ) $ (4,535 ) $ (4,856 ) $ 9,888 $ (8,535 ) For the Three Months Ended June 30, 2016 Parent Company Subsidiary Issuer Guarantor Subsidiary Non- Guarantor Subsidiaries Eliminations Consolidated JMP Group LLC Revenues Investment banking $ - $ - $ - $ 8,375 $ - $ 8,375 Brokerage - - - 5,811 - 5,811 Asset management fees - - - 5,702 (114 ) 5,588 Principal transactions - 295 4,659 1,678 - 6,632 Loss on sale, payoff and mark-to-market of loans - - - (533 ) - (533 ) Net dividend income - - 239 4 - 243 Other income - - - 46 - 46 Equity earnings of subsidiaries 1,568 (1,309 ) 3,696 - (3,955 ) - Non-interest revenues 1,568 (1,014 ) 8,594 21,083 (4,069 ) 26,162 Interest income 370 1,139 173 12,437 (1,995 ) 12,124 Interest expense (1,139 ) (2,270 ) - (6,696 ) 1,995 (8,110 ) Net interest income (769 ) (1,131 ) 173 5,741 - 4,014 Provision for loan losses - - - (453 ) - (453 ) Total net revenues after provision for loan losses 799 (2,145 ) 8,767 26,371 (4,069 ) 29,723 Non-interest expenses Compensation and benefits 542 681 2,265 17,193 - 20,681 Administration 129 121 66 1,810 (112 ) 2,014 Brokerage, clearing and exchange fees - - - 813 - 813 Travel and business development 10 - - 1,228 - 1,238 Communications and technology 2 2 - 1,040 - 1,044 Occupancy - - - 930 - 930 Professional fees 443 37 - 573 - 1,053 Depreciation - - - 324 - 324 Other - - - 540 - 540 Total non-interest expenses 1,126 841 2,331 24,451 (112 ) 28,637 Net income (loss) before income tax expense (327 ) (2,986 ) 6,436 1,920 (3,957 ) 1,086 Income tax expense (benefit) - 653 - (899 ) - (246 ) Net income (loss) (327 ) (3,639 ) 6,436 2,819 (3,957 ) 1,332 Less: Net income (loss) attributable to nonredeemable non-controlling interest - - 1,229 430 - 1,659 Net income (loss) attributable to JMP Group LLC $ (327 ) $ (3,639 ) $ 5,207 $ 2,389 $ (3,957 ) $ (327 ) For the Six Months Ended June 30, 2017 Parent Company Subsidiary Issuer Guarantor Subsidiary Non- Guarantor Subsidiaries Eliminations Consolidated JMP Group LLC Revenues Investment banking $ - $ - $ - $ 32,728 $ - $ 32,728 Brokerage - - - 10,364 - 10,364 Asset management fees - - - 10,143 (79 ) 10,064 Principal transactions - (479 ) (72 ) (1,665 ) - (2,216 ) Loss on sale, payoff and mark-to-market of loans - - - 930 - 930 Net dividend income - 1 512 26 - 539 Other income - - - 639 - 639 Equity earnings of subsidiaries (9,469 ) 728 (3,612 ) - 12,353 - Non-interest revenues (9,469 ) 250 (3,172 ) 53,165 12,274 53,048 Interest income 840 2,278 107 19,615 (4,077 ) 18,763 Interest expense (2,278 ) (4,546 ) - (13,091 ) 4,077 (15,838 ) Net interest income (1,438 ) (2,268 ) 107 6,524 - 2,925 Gain (loss) repurchase/early retirement of debt 210 - - (5,542 ) - (5,332 ) Provision for loan losses - - (20 ) (3,100 ) - (3,120 ) Total net revenues after provision for loan losses (10,697 ) (2,018 ) (3,065 ) 51,027 12,274 47,521 Non-interest expenses Compensation and benefits 1,082 1,395 779 41,194 - 44,450 Administration 270 233 97 4,019 (79 ) 4,540 Brokerage, clearing and exchange fees - - - 1,548 - 1,548 Travel and business development 88 - - 1,938 - 2,026 Communications and technology 2 5 - 2,097 - 2,104 Occupancy - - - 2,222 - 2,222 Professional fees 1,134 154 - 727 - 2,015 Depreciation - - - 614 - 614 Other - 17 138 1,472 - 1,627 Total non-interest expenses 2,576 1,804 1,014 55,831 (79 ) 61,146 Net income (loss) before income tax expense (13,273 ) (3,822 ) (4,079 ) (4,804 ) 12,353 (13,625 ) Income tax expense (benefit) - (2,090 ) - 808 - (1,282 ) Net income (loss) (13,273 ) (1,732 ) (4,079 ) (5,612 ) 12,353 (12,343 ) Less: Net income (loss) attributable to nonredeemable non-controlling interest - - 693 239 - 932 Net income (loss) attributable to JMP Group LLC $ (13,273 ) $ (1,732 ) $ (4,772 ) $ (5,851 ) $ 12,353 $ (13,275 ) For the Six Months Ended June 30, 2016 Parent Company Subsidiary Issuer Guarantor Subsidiary Non-Guarantor Subsidiaries Eliminations Consolidated JMP Group LLC Revenues Investment banking $ - $ - $ - $ 26,671 $ - $ 26,671 Brokerage - - - 11,906 - 11,906 Asset management fees - - - 15,028 (114 ) 14,914 Principal transactions - 415 4,532 2,615 - 7,562 Loss on sale, payoff and mark-to-market of loans - - - (909 ) - (909 ) Net dividend income - - 478 28 - 506 Other income - - 87 185 - 272 Equity earnings of subsidiaries 5,434 503 8,464 - (14,401 ) - Non-interest revenues 5,434 918 13,561 55,524 (14,515 ) 60,922 Interest income 740 2,278 339 25,158 (3,990 ) 24,525 Interest expense (2,278 ) (4,558 ) - (13,239 ) 3,990 (16,085 ) Net interest income (1,538 ) (2,280 ) 339 11,919 - 8,440 Provision for loan losses - - - (1,084 ) - (1,084 ) Total net revenues after provision for loan losses 3,896 (1,362 ) 13,900 66,359 (14,515 ) 68,278 Non-interest expenses Compensation and benefits 1,047 1,853 2,427 42,779 - 48,106 Administration 247 251 137 2,196 1,001 3,832 Brokerage, clearing and exchange fees - - - 1,574 - 1,574 Travel and business development 95 - - 2,434 - 2,529 Communications and technology 4 4 - 2,052 - 2,060 Occupancy - - - 1,866 - 1,866 Professional fees 1,029 106 12 979 - 2,126 Depreciation - - - 656 - 656 Other - - - 2,274 (1,113 ) 1,161 Total non-interest expenses 2,422 2,214 2,576 56,810 (112 ) 63,910 Net income (loss) before income tax expense 1,474 (3,576 ) 11,324 9,549 (14,403 ) 4,368 Income tax expense (benefit) - (201 ) - 5 - (196 ) Net income (loss) 1,474 (3,375 ) 11,324 9,544 (14,403 ) 4,564 Less: Net income (loss) attributable to nonredeemable non-controlling interest - - 2,515 573 - 3,088 Net income (loss) attributable to JMP Group LLC 1,474 $ (3,375 ) $ 8,809 $ 8,971 $ (14,403 ) 1,476 Six Months Ended June 30, 2017 Parent Company Subsidiary Issuer Guarantor Subsidiary Non-Guarantor Subsidiaries Eliminations Consolidated JMP Group LLC Cash flows from operating activities: Net income (loss) $ (13,273 ) $ (1,732 ) $ (4,079 ) $ (5,612 ) $ 12,353 $ (12,343 ) Adjustments to reconcile net income to net cash provided by (used in) operating activities: Provision for doubtful accounts - - - 90 - 90 Provision for loan losses - - 20 3,100 - 3,120 Accretion of deferred loan fees - - - (1,306 ) - (1,306 ) Amortization of debt issuance costs - 210 - - - 210 Amortization of original issue discount, related to CLO II and CLO III - - - 1,038 - 1,038 Loss (gain) on sale and payoff of loans - - - (930 ) - (930 ) Gain on repurchase of asset-backed securities issued - - (210 ) 5,542 - 5,332 Change in other investments: Income from investments in equity method investees - - - 2,130 - 2,130 Fair value on other equity investments - 478 (412 ) (27 ) - 39 Realized gain on other investments - - - (361 ) - (361 ) Depreciation and amortization of fixed assets - - - 614 - 614 Stock-based compensation expense 1,304 - - - - 1,304 Deferred income taxes - (1,048 ) - (160 ) - (1,208 ) Net change in operating assets and liabilities: Decrease (increase) in interest receivable - - 78 1,534 (72 ) 1,540 Increase in receivables - - - (5,494 ) - (5,494 ) Decrease (increase) in marketable securities - - 484 (2,995 ) - (2,511 ) Decrease in restricted cash (excluding restricted cash reserved for lending activities) - - - 2,387 - 2,387 (Increase) decrease in deposits and other assets (251 ) 2,294 2,438 11,636 (15,801 ) 316 Decrease in marketable securities sold, but not yet purchased - - - 1,023 - 1,023 Decrease in interest payable - - - (2,594 ) - (2,594 ) Increase (decrease) in accrued compensation and other liabilities 419 (738 ) 742 (17,667 ) 541 (16,703 ) Net cash used in operating activities $ (11,801 ) $ (536 ) $ (936 ) $ (8,055 ) $ (2,979 ) $ (24,307 ) Cash flows from investing activities: Purchases of fixed assets - - - (100 ) - (100 ) Investment in subsidiary 27,774 3,262 100,765 - (131,801 ) - Purchases of other investments - (844 ) (684 ) - - (1,528 ) Sales of other investments - 181 594 (5,029 ) 15,330 11,076 Funding of loans collateralizing asset-backed securities issued - - - (510,421 ) - (510,421 ) Funding of loans held for sale - - - (2,752 ) - (2,752 ) Funding of loans held for investment - - (1,234 ) (4,627 ) 5,605 (256 ) Sale and payoff of loans collateralizing asset-backed securities issued - - - 385,346 (5,605 ) 379,741 Sales of loans held for sale - - - 33,951 - 33,951 Principal receipts on loans collateralizing asset-backed securities issued - - - 20,791 - 20,791 Principal receipts on loans held for sale - - - 1,784 - 1,784 Net change in restricted cash reserved for lending activities - - - 173,640 - 173,640 Cash collateral posted for total return swap - - - 23,460 23,460 Net cash provided by (used in) investing activities $ 27,774 $ 2,599 $ 99,441 $ 116,043 $ (116,471 ) $ 129,386 Cash flows from financing activities: Proceeds from asset-backed securities issued - - - 408,394 - 408,394 Repayment of asset-backed securities issued - - - (503,617 ) - (503,617 ) Distributions and dividend equivalents paid on common shares and RSUs (3,903 ) - - - - (3,903 ) Net cash settlement of RSU vesting 905 - - - - 905 Purchase of common shares for treasury (402 ) - - - - (402 ) Capital contributions of parent (5,003 ) 992 (70,037 ) (45,402 ) 119,450 - Capital contributions of nonredeemable non-controlling interest holders - - - 92 - 92 Distributions to non-controlling interest shareholders - - (2,673 ) (398 ) - (3,071 ) Employee Taxes Paid on Shares Withheld for Tax-withholding purposes (184 ) - - - - (184 ) Net cash (used in) provided by financing activities $ (8,587 ) $ 992 $ (72,710 ) $ (140,931 ) $ 119,450 $ (101,786 ) Net decrease in cash and cash equivalents 7,386 3,055 25,795 (32,943 ) - 3,293 Cash and cash equivalents, beginning of period $ 255 $ 1,763 $ 5,060 $ 78,414 $ - 85,492 Cash and cash equivalents, end of period 7,641 4,818 30,855 45,471 - 88,785 For the Six Months Ended June 30, 2016 Parent Company Subsidiary Issuer Guarantor Subsidiary Non-Guarantor Subsidiary Eliminations Consolidated JMP Group LLC Cash flows from operating activities: Net income (loss) $ 1,474 $ (3,375 ) $ 11,324 $ 9,544 $ (14,403 ) $ 4,564 Adjustments to reconcile net income to net cash provided by (used in) operating activities: Provision for loan losses - - - 1,084 - 1,084 Accretion of deferred loan fees - - - (815 ) - (815 ) Amortization of liquidity discount, net - - - (71 ) - (71 ) Amortization of debt issuance costs - 222 - - - 222 Amortization of original issue discount, related to CLO II and CLO III - - - 1,203 - 1,203 Interest paid in kind - - - (53 ) - (53 ) Loss (gain) on sale and payoff of loans - - - 909 - 909 Gain on repurchase of asset-backed securities issued - - (87 ) - - (87 ) Change in other investments: Income from investments in equity method investees 711 711 Fair value on other equity investments - (415 ) 635 1,154 - 1,374 Realized gain on other investments - - (4,425 ) (2,941 ) - (7,366 ) Depreciation and amortization of fixed assets - - - 656 - 656 Stock-based compensation expense 2,547 - - - - 2,547 Deferred income taxes - (4,339 ) - (137 ) - (4,476 ) Net change in operating assets and liabilities: (Increase) decrease in interest receivable - - (4 ) 149 135 280 Decrease (increase) in receivables - - - 4,228 (49 ) 4,179 Increase in marketable securities - - (1,128 ) 1,344 386 602 (Increase) decrease in restricted cash (excluding restricted cash reserved for lending activities) - - - 480 - 480 (Increase) decrease in deposits and other assets (1,016 ) 7,999 12,837 (30,992 ) 16,346 5,174 Increase in marketable securities sold, but not yet purchased - - - 485 - 485 Increase in interest payable - - - 506 (65 ) 441 (Decrease) increase in accrued compensation and other liabilities 219 989 2,393 (19,059 ) (1,444 ) (16,902 ) Net cash used in operating activities $ 3,224 $ 1,081 $ 21,545 $ (31,615 ) $ 906 $ (4,859 ) Cash flows from investing activities: Purchases of fixed assets - - - (283 ) - (283 ) Investment in subsidiary (6,297 ) (5,451 ) (9,158 ) 9,366 11,540 - Purchases of other investments - (2,779 ) (2,260 ) (1,526 ) 2,073 (4,492 ) Sales of other investments - - 16,619 10,864 (2,173 ) 25,310 Funding of loans collateralizing asset-backed securities issued - - - (115,163 ) - (115,163 ) Repayments on loans held for investment - - - 6 - 6 Sale and payoff of loans collateralizing asset-backed securities issued - - - 142,705 - 142,705 Principal receipts on loans collateralizing asset-backed securities issued - - - 37,660 - 37,660 Net change in restricted cash reserved for lending activities - - - (23,700 ) - (23,700 ) Cash collateral posted for total return swap - - - (240 ) - (240 ) Net cash provided by (used in) investing activities $ (6,297 ) $ (8,230 ) $ 5,201 $ 59,689 $ 11,440 $ 61,803 Cash flows from financing activities: Repayment of note payable - - - 15,000 (15,000 ) - Repurchase of bonds payable - - - - (385 ) (385 ) Repayment of asset-backed securities issued - - - (42,524 ) - (42,524 ) Distributions and dividend equivalents paid on common shares and RSUs (4,322 ) - - - - (4,322 ) Purchases of shares of common stock for treasury (4,034 ) - - - - (4,034 ) Capital contributions of parent 11,784 1,196 (16,019 ) - 3,039 - Capital contributions of redeemable non-controlling interest holders - - (3,347 ) (911 ) - (4,258 ) Net cash (used in) provided by financing activities $ 3,428 $ 1,196 $ (19,366 ) $ (28,435 ) $ (12,346 ) $ (55,523 ) Net decrease in cash and cash equivalents 355 (5,953 ) 7,380 (361 ) - 1,421 Cash and cash equivalents, beginning of period $ 80 $ 11,260 $ 1,225 $ 55,986 $ - $ 68,551 Cash and cash equivalents, end of period 435 5,307 8,605 55,625 - 69,972 </t>
  </si>
  <si>
    <t>Note 22 - Subsequent Events</t>
  </si>
  <si>
    <t>Subsequent Events [Text Block]</t>
  </si>
  <si>
    <t>22 . Subsequent Events On July 20, 2017, $0.03 July, August September 2017. July August 15, 2017, July 31, 2017. August September 15, 2017, August 31, 2017. September October 13, 2017, September 29, 2017. On July 31, 2017, $200.0</t>
  </si>
  <si>
    <t>Significant Accounting Policies (Policies)</t>
  </si>
  <si>
    <t>Accounting Policies [Abstract]</t>
  </si>
  <si>
    <t>Basis of Accounting, Policy [Policy Text Block]</t>
  </si>
  <si>
    <t>Basis of Presentation These condensed consolidated financial statements and related notes are unaudited and have been prepared in accordance with U.S. generally accepted accounting principles (“GAAP”) for interim financial information and with the instructions to Form 10 10 X. 10 December 31, 2016 ( not The consolidated accounts of the Company include the wholly-owned subsidiaries, JMP Securities, HCS, JMPCA, JMP Investment Holdings, JMPCA TRS, JMP Asset Management Inc., JMP Realty Trust Inc., and CLO IV, and the partially-owned subsidiaries CLO I, CLO II, CLO III and HCAP Advisors. All material intercompany accounts and transactions have been eliminated in consolidation. Non-controlling interest on the Consolidated Statements of Financial Condition at June 30, 2017 December 31, 2016 third See Note 2</t>
  </si>
  <si>
    <t>Note 4 - Fair Value Measurements (Tables)</t>
  </si>
  <si>
    <t>Notes Tables</t>
  </si>
  <si>
    <t>Fair Value, by Balance Sheet Grouping [Table Text Block]</t>
  </si>
  <si>
    <t xml:space="preserve"> June 30, 2017 (In thousands) Carrying Value Fair Value Level 1 Level 2 Level 3 Total Assets: Cash and cash equivalents $ 88,785 $ 88,785 $ - $ - $ 88,785 Restricted cash and deposits 51,629 51,629 - - 51,629 Marketable securities owned 21,233 21,233 - - 21,233 Other investments 12,298 - 12,298 - 12,298 Other investments measured at net asset value (1) 16,892 - - - - Loans held for investment, net of allowance for loan losses 7,059 - 4,561 1,267 5,828 Loans collateralizing asset-backed securities issued, net of allowance for loan losses 757,762 - 759,450 - 759,450 Cash collateral posted for total return swap 1,540 1,540 - - 1,540 Total assets: $ 957,198 $ 163,187 $ 776,309 $ 1,267 $ 940,763 Liabilities: Marketable securities sold, but not yet purchased $ 5,770 $ 5,770 $ - $ - $ 5,770 Asset-backed securities issued 737,211 - 744,131 - 744,131 Bond payable 91,996 - 95,220 - 95,220 Total liabilities: $ 834,977 $ 5,770 $ 839,351 $ - $ 845,121 December 31, 2016 (In thousands) Carrying Value Fair Value Level 1 Level 2 Level 3 Total Assets: Cash and cash equivalents $ 85,492 $ 85,492 $ - $ - $ 85,492 Restricted cash and deposits 227,656 227,656 - - 227,656 Marketable securities owned 18,722 18,722 - - 18,722 Other investments 13,697 - 13,697 - 13,697 Other investments measured at net asset value (1) 19,172 - - - - Loans held for sale 32,488 - 33,651 33,651 Loans held for investment, net of allowance for loan losses 1,930 - - 1,824 1,824 Loans collateralizing asset-backed securities issued, net of allowance for loan losses 654,127 - 685,392 - 685,392 Cash collateral posted for total return swap 25,000 25,000 - - 25,000 Total assets: $ 1,078,284 $ 356,870 $ 732,740 $ 1,824 $ 1,091,434 Liabilities: Marketable securities sold, but not yet purchased $ 4,747 $ 4,747 $ - $ - $ 4,747 Asset-backed securities issued 825,854 - 831,854 - 831,854 Bond payable 91,785 - 94,517 - 94,517 Total liabilities: $ 922,386 $ 4,747 $ 926,371 $ - $ 931,118 </t>
  </si>
  <si>
    <t>Schedule of Fair Value, Assets and Liabilities Measured on Recurring Basis [Table Text Block]</t>
  </si>
  <si>
    <t xml:space="preserve"> (In thousands) June 30, 2017 Carrying Value Level 1 Level 2 Level 3 Total Marketable securities owned 21,233 $ 21,233 $ - $ - $ 21,233 Other investments: Investments in hedge funds managed by HCS 12,216 - 12,216 - 12,216 Investments in private equity funds managed by HCS (1) 4,685 . . - - Investments in funds of funds managed by HCS (1) 9 - - - - Investments in funds of capital debt managed by the Company (1) 93 - - - - Total investment in funds managed by HCS 17,003 - 12,216 - 12,216 Limited partnership in investments in private equity/ real estate funds (1) 3,547 - - - - Total return swap 82 - 82 - 82 Total other investments 20,632 - 12,298 - 12,298 Total assets: 41,865 $ 21,233 $ 12,298 $ - $ 33,531 Marketable securities sold, but not yet purchased 5,770 5,770 - - 5,770 Total liabilities: 5,770 $ 5,770 $ - $ - $ 5,770 (In thousands) December 31, 2016 Carrying Value Level 1 Level 2 Level 3 Total Marketable securities owned 18,722 $ 18,722 $ - $ - $ 18,722 Other investments: Investments in hedge funds managed by HCS 12,444 - 12,444 - 12,444 Investments in private equity funds managed by HCS (1) 4,227 . . - - Investments in funds of funds managed by HCS (1) 5 - - - - Total investment in funds managed by HCS 16,676 - 12,444 - 12,444 Limited partnership in investments in private equity/ real estate funds (1) 3,530 - - - - Total return swap 1,253 1,253 1,253 Total other investments 21,459 - 13,697 - 13,697 Total assets: $ 40,181 $ 18,722 $ 13,697 $ - $ 32,419 Marketable securities sold, but not yet purchased 4,747 4,747 - - 4,747 Total liabilities: $ 4,747 $ 4,747 $ - $ - $ 4,747 </t>
  </si>
  <si>
    <t>Fair Value Measurements, Recurring and Nonrecurring, Valuation Techniques [Table Text Block]</t>
  </si>
  <si>
    <t xml:space="preserve"> Redemption Redemption Fair Value at Unfunded Commitments Dollars in thousands Frequency Notice Period June 30, 2017 December 31, 2016 June 30, 2017 December 31, 2016 Investments in Funds of Funds managed by HCS (1) N/A N/A $ 9 $ 5 $ - $ - Limited partner investments in private equity/ real estate funds Nonredeemable N/A $ 3,547 $ 3,530 $ - $ - Investment in private equity funds managed by HCS Nonredeemable N/A $ 4,685 $ 4,227 $ 1,085 $ 1,085 Investments in funds of capital debt managed by the Company Nonredeemable N/A $ 93 $ - $ 2,236 $ - </t>
  </si>
  <si>
    <t>Note 5 - Loans Collateralizing Asset-backed Securities Issued and Loans Held for Sale (Tables)</t>
  </si>
  <si>
    <t>Schedule of Accounts, Notes, Loans and Financing Receivable [Table Text Block]</t>
  </si>
  <si>
    <t xml:space="preserve"> (In thousands) Loans Collateralizing Asset-backed Securities Loans Held for Sale June 30, 2017 December 31, 2016 June 30, 2017 December 31, 2016 Outstanding principal $ 771,605 $ 667,237 $ - $ 33,748 Allowance for loan losses (7,662 ) (6,540 ) - - Liquidity discount - - - (772 ) Deferred loan fees, net (6,181 ) (6,570 ) - (308 ) Valuation allowance N/A N/A - (180 ) Total loans, net $ 757,762 $ 654,127 $ - $ 32,488 </t>
  </si>
  <si>
    <t>Schedule of Credit Losses Related to Financing Receivables, Current and Noncurrent [Table Text Block]</t>
  </si>
  <si>
    <t xml:space="preserve"> (In thousands) Three Months Ended June 30, 2017 Principal Allowance for Loan Losses Liquidity Discount Deferred Loan Fees Carrying Value, Net Impaired Loans Balance at beginning of period $ 5,016 $ (1,908 ) $ - $ (253 ) $ 2,855 Repayments (60 ) - - - (60 ) Provision for loan losses - (542 ) - - (542 ) Transfers to/from non-impaired loans, net 2,910 - - (26 ) 2,884 Transfers to loans held for investment (4,039 ) 1,239 158 (2,642 ) Balance at end of period $ 3,827 $ (1,211 ) $ - $ (121 ) $ 2,495 Non-impaired Loans Balance at beginning of period $ 619,114 $ (5,187 ) $ - $ (5,827 ) $ 608,100 Purchases 463,567 - - (3,270 ) 460,297 Repayments (5,787 ) - - - (5,787 ) Accretion of discount - - - 465 465 Provision for loan losses - (1,290 ) - - (1,290 ) Sales and payoff (303,073 ) - - 2,465 (300,608 ) Transfers to/from impaired loans, net (2,910 ) - - 26 (2,884 ) Transfers to loans held for investment (3,133 ) 26 81 (3,026 ) Balance at end of period $ 767,778 $ (6,451 ) $ - $ (6,060 ) $ 755,267 (In thousands) Three Months Ended June 30, 2016 Principal Allowance for Loan Losses Liquidity Discount Deferred Loan Fees Carrying Value, Net Impaired Loans Balance at beginning of period $ - $ - $ - $ - $ - Repayments (13 ) - - - (13 ) Provision for loan losses - (24 ) - - (24 ) Transfers to/from non-impaired loans, net 3,211 (674 ) - (249 ) 2,288 Balance at end of period $ 3,198 $ (698 ) $ - $ (249 ) $ 2,251 Non-impaired Loans Balance at beginning of period $ 967,151 $ (6,028 ) $ (882 ) $ (8,565 ) $ 951,676 Purchases 64,008 - - (1,033 ) 62,975 Repayments (21,876 ) - - 234 (21,642 ) Accretion of discount - - 35 454 489 Provision for loan losses - 15 - - 15 Sales and payoff (90,456 ) - - 778 (89,678 ) Transfers to/from impaired loans, net (3,211 ) 674 - 249 (2,288 ) Balance at end of period $ 915,616 $ (5,339 ) $ (847 ) $ (7,883 ) $ 901,547 (In thousands) Six Months Ended June 30, 2017 Principal Allowance for Loan Losses Liquidity Discount Deferred Loan Fees Carrying Value, Net Impaired Loans Balance at beginning of period $ 3,113 $ (937 ) $ - $ (249 ) $ 1,927 Repayments (104 ) - - - (104 ) Provision for loan losses - (1,513 ) - - (1,513 ) Transfers to/from non-impaired loans, net 4,857 - - (30 ) 4,827 Transfers to loans held for investment (4,039 ) 1,239 - 158 (2,642 ) Balance at end of period $ 3,827 $ (1,211 ) $ - $ (121 ) $ 2,495 Non-impaired Loans Balance at beginning of period $ 664,124 $ (5,603 ) $ - $ (6,323 ) $ 652,198 Purchases 514,300 - - (3,879 ) 510,421 Repayments (20,687 ) - - - (20,687 ) Accretion of discount - - - 991 991 Provision for loan losses - (874 ) - - (874 ) Sales and payoff (381,969 ) - - 3,040 (378,929 ) Transfers to/from non-impaired loans, net (4,857 ) - - 30 (4,827 ) Transfers to loans held for investment (3,133 ) 26 - 81 (3,026 ) Balance at end of period $ 767,778 $ (6,451 ) $ - $ (6,060 ) $ 755,267 (In thousands) Six Months Ended June 30, 2016 Principal Allowance for Loan Losses Liquidity Discount Deferred Loan Fees Carrying Value, Net Impaired Loans Balance at beginning of period $ - $ - $ - $ - $ - Repayments (13 ) - - - (13 ) Accretion of discount - (24 ) - 2 (22 ) Transfers to/from non-impaired loans, net 3,211 (674 ) - (249 ) 2,288 Balance at end of period $ 3,198 $ (698 ) $ - $ (247 ) $ 2,253 Non-impaired Loans Balance at beginning of period $ 984,110 $ (5,396 ) $ (918 ) $ (8,132 ) $ 969,664 Purchases 117,422 - - (2,259 ) 115,163 Repayments (38,018 ) - - 371 (37,647 ) Accretion of discount - - 71 815 886 Provision for loan losses - (617 ) - - (617 ) Sales and payoff (144,687 ) - - 1,073 (143,614 ) Transfers to/from non-impaired loans, net (3,211 ) 674 - 249 (2,288 ) Balance at end of period $ 915,616 $ (5,339 ) $ (847 ) $ (7,883 ) $ 901,547 </t>
  </si>
  <si>
    <t>Allowance for Credit Losses on Financing Receivables [Table Text Block]</t>
  </si>
  <si>
    <t xml:space="preserve"> (In thousands) Three Months Ended June 30, Six Months Ended June 30, 2017 2016 2017 2016 Balance at beginning of period $ (7,095 ) $ (6,028 ) $ (6,540 ) (5,397 ) Provision for loan losses: Specific reserve (542 ) (698 ) (1,513 ) (698 ) General reserve (1,290 ) 689 (874 ) 58 Transfer to loans held for investment 1,265 - 1,265 - Balance at end of period $ (7,662 ) $ (6,037 ) $ (7,662 ) $ (6,037 )</t>
  </si>
  <si>
    <t>Impaired Financing Receivables [Table Text Block]</t>
  </si>
  <si>
    <t xml:space="preserve"> (In thousands) Recorded Investment Unpaid Principal Balance Related Allowance Average Recorded Investment Interest Income Recognized June 30, 2017 Impaired loans with an allowance recorded $ 3,707 $ 3,921 $ 1,213 $ 3,727 $ 44 Impaired loans with no related allowance recorded - - - - - $ 3,707 $ 3,921 $ 1,213 $ 3,727 $ 44 December 31, 2016 Impaired loans with an allowance recorded $ 2,864 $ 3,211 $ 938 $ 2,913 $ 75 Impaired loans with no related allowance recorded - - - - - $ 2,864 $ 3,211 $ 938 $ 2,913 $ 75 </t>
  </si>
  <si>
    <t>Financing Receivable Credit Quality Indicators [Table Text Block]</t>
  </si>
  <si>
    <t xml:space="preserve"> (In thousands) Cash Flow Loans Loans Held for Sale - Cash Flow June 30, 2017 December 31, 2016 June 30, 2017 December 31, 2016 Moody's rating: Baa1 - Baa3 $ 7,444 $ 12,145 $ - $ 6,769 Ba1 - Ba3 131,603 137,717 - 13,957 B1 - B3 575,706 467,125 - 11,377 Caa1 - Caa3 49,374 37,913 - 565 Ca - 2,903 - - C 1,297 - - - Not Rated - 2,864 - - Total: $ 765,424 $ 660,667 $ - $ 32,668 Internal rating: (1) 2 $ 671,330 $ 545,181 $ - $ 27,109 3 79,727 94,407 - 5,559 4 11,637 18,215 - - 5 2,730 2,864 - - Total: $ 765,424 $ 660,667 $ - $ 32,668 Performance: Performing $ 761,717 $ 657,803 $ - $ 32,668 Non-Performing 3,707 2,864 - - Total: $ 765,424 $ 660,667 $ - $ 32,668 </t>
  </si>
  <si>
    <t>Note 6 - Debt (Tables)</t>
  </si>
  <si>
    <t>Schedule of Long-term Debt Instruments [Table Text Block]</t>
  </si>
  <si>
    <t xml:space="preserve"> As of June 30, 2017 As of December 31, 2016 Principal Unamortized Discount and Debt Issuance Costs Principal Unamortized Discount and Debt Issuance Costs 7.25% Senior Notes $ 47,922,500 $ 878,003 $ 47,922,500 $ 1,001,956 8.00% Senior Notes $ 45,905,250 $ 954,249 $ 45,905,250 $ 1,040,347 </t>
  </si>
  <si>
    <t>Note 7 - Asset-backed Securities Issued (Tables)</t>
  </si>
  <si>
    <t>CLO IV [Member]</t>
  </si>
  <si>
    <t xml:space="preserve"> (In millions) As of June 30, 2017 Notes Originally Issued Outstanding Principal Balance Issuance Discount Net Outstanding Balance Interest Rate Spread to LIBOR Ratings (Moody's/Fitch) Class A Senior Secured Floating Rate Notes due 2025 $ 285.8 $ 285.8 $ - $ 285.8 1.37 % Aaa/AAA Class B Senior Secured Floating Rate Notes due 2025 54.0 54.0 (0.2 ) 53.8 1.90 % Aa2/NR Class C Senior Deferrable Floating Rate Notes due 2025 27.0 27.0 (0.3 ) 26.7 2.65 % A2/NR Class D Senior Deferrable Floating Rate Notes due 2025 24.8 24.8 (0.6 ) 24.2 4.15 % Baa3/NR Class E Senior Deferrable Floating Rate Notes due 2025 22.4 22.4 (0.9 ) 21.5 6.80 % Ba3/NR Total secured notes sold to investors $ 414.0 $ 414.0 $ (2.0 ) $ 412.0 Unsecured subordinated notes due 2025 42.9 42.9 (3.8 ) 39.1 Total notes for the CLO IV offering $ 456.9 $ 456.9 $ (5.8 ) $ 451.1 Consolidation elimination N/A (42.9 ) 3.8 (39.1 ) Total CLO IV asset-backed securities issued N/A $ 414.0 $ (2.0 ) $ 412.0 </t>
  </si>
  <si>
    <t>CLO III [Member]</t>
  </si>
  <si>
    <t xml:space="preserve"> (In millions) As of June 30, 2017 Notes Originally Issued Outstanding Principal Balance Issuance Discount Net Outstanding Balance Interest Rate Spread to LIBOR Ratings (Moody's/Fitch) Class A Senior Secured Floating Rate Notes due 2025 $ 228.0 $ 228.0 $ (0.4 ) $ 227.6 1.24 % Aaa/AAA Class B Senior Secured Floating Rate Notes due 2025 41.7 41.7 (0.6 ) 41.1 1.80 % Aa2/NR Class C Senior Deferrable Floating Rate Notes due 2025 22.5 22.5 (0.4 ) 22.1 2.60 % A2/NR Class D Senior Deferrable Floating Rate Notes due 2025 21.6 21.6 - 21.6 3.90 % Baa3/NR Class E Senior Deferrable Floating Rate Notes due 2025 18.3 18.3 - 18.3 7.10 % Ba3/NR Total secured notes sold to investors $ 332.1 $ 332.1 $ (1.4 ) $ 330.7 Unsecured subordinated notes due 2025 38.4 38.4 (4.5 ) 33.9 Total notes for the CLO III offering $ 370.5 $ 370.5 $ (5.9 ) $ 364.6 Consolidation elimination N/A (38.4 ) 4.5 (33.9 ) Total CLO III asset-backed securities issued N/A $ 332.1 $ (1.4 ) $ 330.7 (In millions) As of December 31, 2016 Notes Originally Issued Outstanding Principal Balance Issuance Discount Net Outstanding Balance Interest Rate Spread to LIBOR Ratings (Moody's/Fitch) Class A Senior Secured Floating Rate Notes due 2025 $ 228.0 $ 228.0 $ (0.5 ) $ 227.5 1.53 % Aaa/AAA Class B Senior Secured Floating Rate Notes due 2025 41.7 41.7 (0.7 ) 41.0 2.05 % Aa2/NR Class C Senior Deferrable Floating Rate Notes due 2025 22.5 22.5 (0.5 ) 22.0 2.90 % A2/NR Class D Senior Deferrable Floating Rate Notes due 2025 21.6 21.6 - 21.6 5.10 % Baa3/NR Class E Senior Deferrable Floating Rate Notes due 2025 18.3 18.3 - 18.3 7.35 % Ba3/NR Total secured notes sold to investors $ 332.1 $ 332.1 $ (1.7 ) $ 330.4 Unsecured subordinated notes due 2025 38.4 38.4 (4.5 ) 33.9 Total notes for the CLO III offering $ 370.5 $ 370.5 $ (6.2 ) $ 364.3 Consolidation elimination N/A (38.4 ) 4.5 (33.9 ) Total CLO III asset-backed securities issued N/A $ 332.1 $ (1.7 ) $ 330.4 </t>
  </si>
  <si>
    <t>Fair Value, Assets Measured on Recurring Basis, Unobservable Input Reconciliation [Table Text Block]</t>
  </si>
  <si>
    <t xml:space="preserve"> (In thousands) Three Months Ended June 30, 2017 Six Months Ended June 30, 2017 Principal Issuance Discount Net Principal Issuance Discount Net Balance at beginning of period $ - $ - $ - $ - $ - $ - CLO IV issuance 414,000 (1,990 ) 412,010 414,000 (1,990 ) 412,010 Balance at end of period $ 414,000 $ (1,990 ) $ 412,010 $ 414,000 $ (1,990 ) $ 412,010 </t>
  </si>
  <si>
    <t xml:space="preserve"> (In thousands) Three Months Ended June 30, 2017 Three Months Ended June 30, 2016 Principal Issuance Discount Net Principal Issuance Discount Net Balance at beginning of period $ 332,100 $ (1,552 ) $ 330,548 $ 332,100 $ (2,044 ) $ 330,056 Amortization of discount - 125 125 - 122 122 Balance at end of period $ 332,100 $ (1,427 ) $ 330,673 $ 332,100 $ (1,922 ) $ 330,178 (In thousands) Six Months Ended June 30, 2017 Six Months Ended June 30, 2016 Principal Issuance Discount Net Principal Issuance Discount Net Balance at beginning of period $ 332,100 $ (1,676 ) $ 330,424 $ 332,100 $ (2,165 ) $ 329,935 Amortization of discount - 249 249 - 243 243 Balance at end of period $ 332,100 $ (1,427 ) $ 330,673 $ 332,100 $ (1,922 ) $ 330,178 </t>
  </si>
  <si>
    <t>CLO II [Member]</t>
  </si>
  <si>
    <t>Fair Value, Liabilities Measured on Recurring Basis [Table Text Block]</t>
  </si>
  <si>
    <t xml:space="preserve"> (In thousands) Three Months Ended June 30, 2017 Three Months Ended June 30, 2016 Principal Issuance Discount Net Principal Issuance Discount Net Balance at beginning of period $ 297,415 $ (4,620 ) $ 292,795 $ 316,580 $ (5,705 ) $ 310,875 Repayments (297,415 ) - (297,415 ) (380 ) - (380 ) Amortization of discount - 251 251 - 259 259 Loss on early retirement of debt - 4,369 4,369 - - - Balance at end of period $ - $ - $ - $ 316,200 $ (5,446 ) $ 310,754 (In thousands) Six Months Ended June 30, 2017 Six Months Ended June 30, 2016 Principal Issuance Discount Net Principal Issuance Discount Net Balance at beginning of period $ 316,200 $ (4,916 ) $ 311,284 $ 316,960 $ (5,960 ) $ 311,000 Repayments (316,200 ) - (316,200 ) (760 ) - (760 ) Amortization of discount - 547 547 - 514 514 Loss on early retirement of debt 4,369 4,369 - - - Balance at end of period $ - $ - $ - $ 316,200 $ (5,446 ) $ 310,754 </t>
  </si>
  <si>
    <t xml:space="preserve"> (In millions) As of December 31, 2016 Notes Originally Issued Outstanding Principal Balance Issuance Discount Net Outstanding Balance Interest Rate Spread to LIBOR Ratings (S&amp;P) Class X Senior Secured Floating Rate Notes due 2016 $ 3.8 $ - $ - $ - 1.00 % AAA Class A Senior Secured Floating Rate Notes due 2023 217.6 217.6 (0.5 ) 217.1 1.18 % AAA Class B Senior Secured Floating Rate Notes due 2023 34.0 34.0 (0.2 ) 33.8 1.75 % AA Class C Senior Deferrable Floating Rate Notes due 2023 17.0 17.0 (0.4 ) 16.6 2.75 % A Class D Senior Deferrable Floating Rate Notes due 2023 18.7 18.7 (1.0 ) 17.7 3.85 % BBB Class E Senior Deferrable Floating Rate Notes due 2023 18.7 18.7 (1.6 ) 17.1 5.25 % BB Class F Senior Deferrable Floating Rate Notes due 2023 10.2 10.2 (1.2 ) 9.0 5.75 % B Total secured notes sold to investors $ 320.0 $ 316.2 $ (4.9 ) $ 311.3 Unsecured subordinated notes due 2023 23.8 23.8 (0.3 ) 23.5 Total notes for the CLO II offering $ 343.8 $ 340.0 $ (5.2 ) $ 334.8 Consolidation elimination N/A (23.8 ) 0.3 (23.5 ) Total CLO II asset-backed securities issued N/A $ 316.2 $ (4.9 ) $ 311.3 </t>
  </si>
  <si>
    <t>CLO I [Member]</t>
  </si>
  <si>
    <t xml:space="preserve"> (In thousands) Three Months Ended June 30, Six Months Ended June 30, 2017 2016 2017 2016 Balance at beginning of period $ - $ 282,013 $ 187,417 $ 293,457 Repayments - (30,320 ) (187,417 ) (41,764 ) Asset-backed securities at end of period $ - $ 251,693 $ - $ 251,693 </t>
  </si>
  <si>
    <t xml:space="preserve"> (In millions) As of December 31, 2016 Notes Originally Issued Net Outstanding Balance Interest Rate Spread to LIBOR Ratings (Moody's /S&amp;P) Class A Senior Secured Floating Rate Revolving Notes due 2021 $ 72.2 $ 72.2 0.26% - 0.29% Aaa/AAA Class B Senior Secured Floating Rate Notes due 2021 30.0 30.0 0.50% Aaa/AAA Class C Senior Secured Deferrable Floating Rate Notes due 2021 35.0 35.0 1.10% Aaa/AAA Class D Secured Deferrable Floating Rate Notes due 2021 34.0 34.0 2.40% Aa1/A+ Class E Secured Deferrable Floating Rate Notes due 2021 30.0 30.0 5.00% Baa1/BB+ Total secured notes sold to investors $ 201.2 $ 201.2 Unsecured subordinated notes due 2021 45.0 45.0 Total notes for the CLO I offering $ 246.2 $ 246.2 Consolidation elimination N/A (58.7 ) Total asset-backed securities issued N/A $ 187.5 </t>
  </si>
  <si>
    <t>Note 9 - Share-based Compensation (Tables)</t>
  </si>
  <si>
    <t>Share-based Compensation, Stock Options, Activity [Table Text Block]</t>
  </si>
  <si>
    <t xml:space="preserve"> Six Months Ended June 30, 2017 Shares Subject Weighted Average to Option Exercise Price Balance, beginning of year 2,710,000 $ 6.53 Exercised (145,000 ) 6.24 Balance, end of period 2,565,000 $ 6.54 Options exercisable at end of period 2,565,000 $ 6.54 </t>
  </si>
  <si>
    <t>Share-based Compensation Arrangement by Share-based Payment Award, Options, Vested and Expected to Vest, Outstanding and Exercisable [Table Text Block]</t>
  </si>
  <si>
    <t xml:space="preserve"> June 30, 2017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565,000 2.01 $ 6.54 $ - 2,565,000 2.01 $ 6.54 - </t>
  </si>
  <si>
    <t>Schedule of Share-based Compensation, Restricted Stock Units Award Activity [Table Text Block]</t>
  </si>
  <si>
    <t xml:space="preserve"> Six Months Ended June 30, 2017 Restricted Weighted Average Share Units Grant Date Fair Value Balance, beginning of year 646,558 $ 5.14 Granted 389,915 5.89 Vested (94,427 ) 6.94 Forfeited (31,071 ) 4.10 Balance, end of period 910,975 $ 5.30 </t>
  </si>
  <si>
    <t>Schedule of Share-based Compensation, Stock Appreciation Rights Award Activity [Table Text Block]</t>
  </si>
  <si>
    <t xml:space="preserve"> Six Months Ended June 30, 2017 Share Appreciation Weighted Average Rights Exercise Price Balance, beginning of year 2,580,000 $ 7.33 Forfeited (95,000 ) 7.33 Balance, end of period 2,485,000 $ 7.33 </t>
  </si>
  <si>
    <t>Stock Appreciation Rights Outstanding Detail [Table Text Block]</t>
  </si>
  <si>
    <t xml:space="preserve"> June 30, 2017 Options Outstanding Weighted Average Weighted Range of Remaining Average Aggregate Exercise Number Contractual Exercise Intrinsic Prices Outstanding Life in Years Price Value $7.33 - $7.33 2,485,000 2.50 $ 7.33 $ - </t>
  </si>
  <si>
    <t>Note 10 - Net Income (Loss) Per Common Share (Tables)</t>
  </si>
  <si>
    <t>Schedule of Earnings Per Share, Basic and Diluted [Table Text Block]</t>
  </si>
  <si>
    <t xml:space="preserve"> (In thousands, except per share data) Three Months Ended June 30, Six Months Ended June 30, 2017 2016 2017 2016 Numerator: Net income (loss) attributable to JMP Group, LLC $ (8,535 ) $ (327 ) $ (13,275 ) $ 1,476 Denominator: Basic weighted average shares outstanding 21,652 21,058 21,612 21,204 Effect of potential dilutive securities: Restricted share units - - - 562 Diluted weighted average shares outstanding 21,652 21,058 21,612 21,766 Net income (loss) per share Basic $ (0.39 ) $ (0.02 ) $ (0.61 ) $ 0.07 Diluted $ (0.39 ) $ (0.02 ) $ (0.61 ) $ 0.07 </t>
  </si>
  <si>
    <t>Note 13 - Commitments and Contingencies (Tables)</t>
  </si>
  <si>
    <t>Schedule of Future Minimum Rental Payments for Operating Leases [Table Text Block]</t>
  </si>
  <si>
    <t xml:space="preserve"> (In thousands) Minimum Future Lease Commitments Year Ending December 31, 2017 $ 2,367 2018 4,787 2019 3,984 2020 2,568 2021 2,553 Thereafter 10,020 Total Lease Commitments $ 26,279 </t>
  </si>
  <si>
    <t>Note 19 - Business Segments (Tables)</t>
  </si>
  <si>
    <t>Schedule of Segment Reporting Information, by Segment [Table Text Block]</t>
  </si>
  <si>
    <t xml:space="preserve"> (In thousands) Three Months Ended June 30, Six Months Ended June 30, 2017 2016 2017 2016 Broker-Dealer Non-interest revenues $ 24,206 $ 14,186 $ 43,096 $ 38,577 Total net revenues after provision for loan losses $ 24,206 $ 14,186 $ 43,096 $ 38,577 Non-interest expenses 22,458 16,306 41,019 38,305 Segment operating pre-tax net income $ 1,748 $ (2,120 ) $ 2,077 $ 272 Segment assets $ 57,491 $ 68,539 $ 57,491 $ 68,539 Asset Management Non-interest revenues $ 4,856 $ 6,246 $ 10,167 $ 16,422 Total net revenues after provision for loan losses $ 4,856 $ 6,246 $ 10,167 $ 16,422 Non-interest expenses 5,303 5,855 10,398 15,297 Segment operating pre-tax net income $ (447 ) $ 391 $ (231 ) $ 1,125 Segment assets $ 19,324 $ 30,750 $ 19,324 $ 30,750 Corporate Non-interest revenues $ 2,128 $ 8,090 $ 5,627 $ 9,093 Net interest income 940 2,003 955 4,374 Provision for loan losses (409 ) (824 ) (1,822 ) (812 ) Total net revenues after provision for loan losses $ 2,659 $ 9,269 $ 4,760 $ 12,655 Non-interest expenses 3,634 6,250 8,918 10,549 Segment operating pre-tax net income $ (975 ) $ 3,019 $ (4,158 ) $ 2,106 Segment assets $ 1,245,922 1,449,167 $ 1,245,922 $ 1,449,167 Eliminations Non-interest revenues $ (722 ) $ (1,298 ) $ (1,763 ) $ (2,635 ) Total net revenues after provision for loan losses $ (722 ) $ (1,298 ) $ (1,763 ) $ (2,635 ) Non-interest expenses (722 ) (1,298 ) (1,763 ) (2,635 ) Segment operating pre-tax net loss $ - $ - $ - $ - Segment assets $ (322,759 ) $ (342,751 ) $ (322,759 ) $ (342,751 ) Total Segments Non-interest revenues $ 30,468 $ 27,224 $ 57,127 $ 61,457 Net interest income 940 2,003 955 4,374 Provision for loan losses (409 ) (824 ) (1,822 ) (812 ) Total net revenues after provision for loan losses $ 30,999 $ 28,403 $ 56,260 $ 65,019 Non-interest expenses 30,673 27,113 58,572 61,516 Segment operating pre-tax net income $ 326 $ 1,290 $ (2,312 ) $ 3,503 Total assets $ 999,978 $ 1,205,705 $ 999,978 $ 1,205,705 </t>
  </si>
  <si>
    <t>Reconciliation of Assets from Segment to Consolidated [Table Text Block]</t>
  </si>
  <si>
    <t xml:space="preserve"> (In thousands) As of and Three Months Ended June 30, 2017 As of and Three Months Ended June 30, 2016 Total Segments Consolidation Adjustments and Reconciling Items JMP Consolidated Total Segments Consolidation Adjustments and Reconciling Items JMP Consolidated Non-interest revenues $ 30,468 $ (1,882 ) (a) $ 28,586 $ 27,224 $ (1,062 ) (a) $ 26,162 Net Interest Income 940 1,013 (b) 1,953 2,003 2,011 (b) 4,014 Gain (loss) repurchase/early retirement of debt - (5,542 ) (5,542 ) - - - Provision for loan losses (409 ) (1,445 ) (1,854 ) (824 ) 371 (453 ) Total net revenues after provision for loan losses $ 30,999 $ (7,856 ) $ 23,143 $ 28,403 $ 1,320 $ 29,723 Non-interest expenses 30,673 868 (c ) 31,541 27,113 1,524 (c ) 28,637 Noncontrolling interest - 335 335 - 1,659 1,659 Operating pre-tax net income (loss) $ 326 $ (9,059 ) (d) $ (8,733 ) $ 1,290 $ (1,863 ) (d) $ (573 ) Total assets $ 999,978 $ - $ 999,978 $ 1,205,705 $ - $ 1,205,705 (In thousands) As of and Six Months Ended June 30, 2017 As of and Six Months Ended June 30, 2016 Total Segments Consolidation Adjustments and Reconciling Items JMP Consolidated Total Segments Consolidation Adjustments and Reconciling Items JMP Consolidated Non-interest revenues $ 57,127 $ (4,079 ) (a) $ 53,048 $ 61,457 $ (535 ) (a) $ 60,922 Net Interest Income 955 1,970 (b) 2,925 4,374 4,066 (b) 8,440 Gain (loss) repurchase/early retirement of debt - (5,332 ) (5,332 ) - - - Provision for loan losses (1,822 ) (1,298 ) (3,120 ) (812 ) (272 ) (1,084 ) Total net revenues after provision for loan losses $ 56,260 $ (8,739 ) $ 47,521 $ 65,019 $ 3,259 $ 68,278 Non-interest expenses 58,572 2,574 (c ) 61,146 61,516 2,394 (c ) 63,910 Noncontrolling interest - 932 932 - 3,088 3,088 Operating pre-tax net income (loss) $ (2,312 ) $ (12,245 ) (d) $ (14,557 ) $ 3,503 $ (2,223 ) (d) $ 1,280 Total assets $ 999,978 $ - $ 999,978 $ 1,205,705 $ - $ 1,205,705 </t>
  </si>
  <si>
    <t>Reconciliation of Revenue from Segments to Consolidated [Table Text Block]</t>
  </si>
  <si>
    <t xml:space="preserve"> (In thousands) Three Months Ended June 30, Six Months Ended June 30, 2017 2016 2017 2016 Consolidated Net Income (loss) attributable to JMP Group LLC $ (8,535 ) $ (327 ) $ (13,275 ) $ 1,476 Income tax expense (benefit) (198 ) (246 ) (1,282 ) (196 ) Consolidated pre-tax net income (loss) attributable to JMP Group LLC $ (8,733 ) $ (573 ) $ (14,557 ) $ 1,280 Subtract (Add back) Share-based compensation expense (29 ) (233 ) (335 ) (700 ) Deferred compensation program accounting adjustment (178 ) (435 ) (832 ) 80 Net unrealized loss/ (gain) on strategic equity investments and warrants. (69 ) 435 (488 ) 764 General loan loss reserve for the CLOs (1,251 ) 440 (833 ) 33 CLO refinancing and accelerated expenses (286 ) - (286 ) - Depreciation of commercial real estate in underlying investments (1,745 ) (2,070 ) (3,901 ) (2,400 ) Amortization of intangible assets (69 ) - (138 ) - Early debt retirement of CLO (5,432 ) - (5,432 ) - Total Consolidation Adjustments and Reconciling Items (9,059 ) (1,863 ) (12,245 ) (2,223 ) Segment operating pre-tax net income (loss) $ 326 $ 1,290 $ (2,312 ) $ 3,503 </t>
  </si>
  <si>
    <t>Note 20 - Summarized Financial Information for Equity Method Investments (Tables)</t>
  </si>
  <si>
    <t>Equity Method Investments [Table Text Block]</t>
  </si>
  <si>
    <t xml:space="preserve"> As of (In thousands) June 30, 2017 December 31, 2016 Net Assets Net Assets Harvest Small Cap Partners $ 283,382 $ 296,404 Harvest Agriculture Select 22,450 22,796 (In thousands) Three Months Ended June 30, 2017 2016 Net Realized and Unrealized Gains (Losses) Net Investment Income (Loss) Net Realized and Unrealized Gains (Losses) Net Investment Income (Loss) Harvest Small Cap Partners $ (24,232 ) $ (4,519 ) $ 8,018 $ (4,952 ) Harvest Agriculture Select 766 (50 ) (213 ) - Harvest Technology Partners - - (125 ) (73 ) Harvest Financial Partners - - 16 (98 ) (In thousands) Six Months Ended June 30, 2017 2016 Net Realized and Unrealized Gains (Losses) Net Investment Income (Loss) Net Realized and Unrealized Gains (Losses) Net Investment Income (Loss) Harvest Small Cap Partners $ (12,954 ) $ (9,300 ) $ 31,685 $ (10,342 ) Harvest Agriculture Select 837 (115 ) (366 ) (77 ) Harvest Technology Partners - - (169 ) (121 ) Harvest Financial Partners - - (592 ) (175 )</t>
  </si>
  <si>
    <t>Note 21 - Condensed Consolidating Financial Statements (Tables)</t>
  </si>
  <si>
    <t>Condensed Balance Sheet [Table Text Block]</t>
  </si>
  <si>
    <t xml:space="preserve"> As of June 30, 2017 Parent Company Subsidiary Issuer Guarantor Subsidiary Non- Guarantor Subsidiaries Eliminations Consolidated JMP Group LLC Assets Cash and cash equivalents $ 7,641 $ 4,818 $ 30,855 $ 45,471 $ - $ 88,785 Restricted cash and deposits - 1,471 - 50,158 - 51,629 Receivable from clearing broker - - - 5,789 - 5,789 Investment banking fees receivable, net of allowance for doubtful accounts - - - 12,379 - 12,379 Marketable securities owned, at fair value - - 10,393 11,312 (472 ) 21,233 Incentive fee receivable - - - 2 - 2 Other investments - 5,310 10,340 13,540 - 29,190 Loans held for investment, net of allowance for loan losses - - 1,211 5,848 - 7,059 Loans collateralizing asset-backed securities issued, net of allowance for loan losses - - - 757,762 - 757,762 Interest receivable - - (6 ) 1,895 - 1,889 Collateral posted for derivative transaction - - - 1,540 - 1,540 Fixed assets, net - - - 2,629 - 2,629 Deferred tax assets - 7,608 - - - 7,608 Other assets (794 ) 139,611 (11,185 ) 38,614 (153,762 ) 12,484 Investment in subsidiaries 224,712 70,904 16,772 - (312,388 ) - Total assets $ 231,559 $ 229,722 $ 58,380 $ 946,939 $ (466,622 ) $ 999,978 Liabilities and Equity Liabilities: Marketable securities sold, but not yet purchased, at fair value $ - $ - $ - $ 5,770 $ - $ 5,770 Accrued compensation 500 904 742 16,593 - 18,739 Asset-backed securities issued - - - 737,211 - 737,211 Interest payable - 1,506 - 2,217 - 3,723 Note payable 137,603 - - 15,000 (152,603 ) - Bond payable - 92,468 - - (472 ) 91,996 Deferred tax liability - 1,850 - 480 - 2,330 Other liabilities 1,190 21,213 313 514 (1,053 ) 22,177 Total liabilities $ 139,293 $ 117,941 $ 1,055 $ 777,785 $ (154,128 ) $ 881,946 Total members' (deficit) equity 92,266 111,781 42,723 170,098 (312,706 ) 104,162 Nonredeemable Non-controlling Interest $ - $ - $ 14,602 $ (944 ) $ 212 $ 13,870 Total equity $ 92,266 $ 111,781 $ 57,325 $ 169,154 $ (312,494 ) $ 118,032 Total liabilities and equity $ 231,559 $ 229,722 $ 58,380 $ 946,939 $ (466,622 ) $ 999,978 As of December 31, 2016 Parent Company Subsidiary Issuer Guarantor Subsidiary Non- Guarantor Subsidiaries Eliminations Consolidated JMP Group LLC Assets Cash and cash equivalents $ 255 $ 1,763 $ 5,060 $ 78,414 $ - $ 85,492 Restricted cash and deposits - 1,471 - 226,185 - 227,656 Receivable from clearing broker - - - 6,586 - 6,586 Investment banking fees receivable, net of allowance for doubtful accounts - - - 5,681 - 5,681 Marketable securities owned, at fair value - - 10,877 8,317 (472 ) 18,722 Incentive fee receivable - - - 499 - 499 Other investments - 5,126 9,838 17,905 - 32,869 Loans held for sale 32,488 32,488 Loans held for investment, net of allowance for loan losses - - - 1,930 - 1,930 Loans collateralizing asset-backed securities issued, net of allowance for loan losses - - - 654,127 - 654,127 Interest receivable - - 72 3,429 (72 ) 3,429 Collateral posted for derivative transaction - 25,000 - 25,000 Fixed assets, net - - - 3,143 - 3,143 Deferred tax assets - 7,942 - - - 7,942 Other assets (1,045 ) 141,905 (8,957 ) 42,597 (154,234 ) 20,266 Investment in subsidiaries 252,486 74,166 117,537 - (444,189 ) - Total assets $ 251,696 $ 232,373 $ 134,427 $ 1,106,301 $ (598,967 ) $ 1,125,830 Liabilities and Equity Liabilities: Marketable securities sold, but not yet purchased, at fair value $ - $ - $ - $ 4,747 $ - $ 4,747 Accrued compensation 90 150 - 35,918 - 36,158 Asset-backed securities issued - - - 825,854 - 825,854 Interest payable - 1,506 - 4,811 - 6,317 Note payable 137,603 - - 15,000 (152,603 ) - Bond payable - 92,258 - - (473 ) 91,785 Deferred tax liability - 3,232 - 640 - 3,872 Other liabilities 1,520 22,706 313 (1,142 ) (1,594 ) 21,803 Total liabilities $ 139,213 $ 119,852 $ 313 $ 885,828 $ (154,670 ) $ 990,536 Total members' (deficit) equity 112,483 112,521 117,532 221,350 (444,509 ) 119,377 Nonredeemable Non-controlling Interest $ - $ - $ 16,582 $ (877 ) $ 212 $ 15,917 Total equity $ 112,483 $ 112,521 $ 134,114 $ 220,473 $ (444,297 ) $ 135,294 Total liabilities and equity $ 251,696 $ 232,373 $ 134,427 $ 1,106,301 $ (598,967 ) $ 1,125,830 </t>
  </si>
  <si>
    <t>Condensed Income Statement [Table Text Block]</t>
  </si>
  <si>
    <t xml:space="preserve"> For the Three Months Ended June 30, 2017 Parent Company Subsidiary Issuer Guarantor Subsidiary Non- Guarantor Subsidiaries Eliminations Consolidated JMP Group LLC Revenues Investment banking $ - $ - $ - $ 19,128 $ - $ 19,128 Brokerage - - - 5,078 - 5,078 Asset management fees - - - 4,192 (39 ) 4,153 Principal transactions - (487 ) 324 (160 ) - (323 ) Loss on sale, payoff and mark-to-market of loans - - - 83 - 83 Gain on repurchase of debt - - - - - - Net dividend income - 1 256 16 - 273 Other income - - - 194 - 194 Equity earnings of subsidiaries (6,704 ) 1,012 (4,196 ) - 9,888 - Non-interest revenues (6,704 ) 526 (3,616 ) 28,531 9,849 28,586 Interest income 472 1,139 9 10,070 (1,994 ) 9,696 Interest expense (1,139 ) (2,272 ) - (6,326 ) 1,994 (7,743 ) Net interest income (667 ) (1,133 ) 9 3,744 - 1,953 Gain (loss) repurchase/early retirement of debt - - - (5,542 ) (5,542 ) Provision for loan losses - - (20 ) (1,834 ) - (1,854 ) Total net revenues after provision for loan losses (7,371 ) (607 ) (3,607 ) 24,879 9,849 23,143 Non-interest expenses Compensation and benefits 547 749 532 20,824 - 22,652 Administration 143 111 71 2,435 (39 ) 2,721 Brokerage, clearing and exchange fees - - - 789 - 789 Travel and business development 10 - - 1,101 - 1,111 Communications and technology 1 3 - 1,047 - 1,051 Occupancy - - - 1,111 - 1,111 Professional fees 462 87 - 304 - 853 Depreciation - - - 303 - 303 Other - 11 69 870 - 950 Total non-interest expenses 1,163 961 672 28,784 (39 ) 31,541 Net income (loss) before income tax expense (8,534 ) (1,568 ) (4,279 ) (3,905 ) 9,888 (8,398 ) Income tax expense (benefit) - (1,070 ) - 872 - (198 ) Net income (loss) (8,534 ) (498 ) (4,279 ) (4,777 ) 9,888 (8,200 ) Less: Net income (loss) attributable to nonredeemable non-controlling interest - - 256 79 - 335 Net income (loss) attributable to JMP Group LLC $ (8,534 ) $ (498 ) $ (4,535 ) $ (4,856 ) $ 9,888 $ (8,535 ) For the Three Months Ended June 30, 2016 Parent Company Subsidiary Issuer Guarantor Subsidiary Non- Guarantor Subsidiaries Eliminations Consolidated JMP Group LLC Revenues Investment banking $ - $ - $ - $ 8,375 $ - $ 8,375 Brokerage - - - 5,811 - 5,811 Asset management fees - - - 5,702 (114 ) 5,588 Principal transactions - 295 4,659 1,678 - 6,632 Loss on sale, payoff and mark-to-market of loans - - - (533 ) - (533 ) Net dividend income - - 239 4 - 243 Other income - - - 46 - 46 Equity earnings of subsidiaries 1,568 (1,309 ) 3,696 - (3,955 ) - Non-interest revenues 1,568 (1,014 ) 8,594 21,083 (4,069 ) 26,162 Interest income 370 1,139 173 12,437 (1,995 ) 12,124 Interest expense (1,139 ) (2,270 ) - (6,696 ) 1,995 (8,110 ) Net interest income (769 ) (1,131 ) 173 5,741 - 4,014 Provision for loan losses - - - (453 ) - (453 ) Total net revenues after provision for loan losses 799 (2,145 ) 8,767 26,371 (4,069 ) 29,723 Non-interest expenses Compensation and benefits 542 681 2,265 17,193 - 20,681 Administration 129 121 66 1,810 (112 ) 2,014 Brokerage, clearing and exchange fees - - - 813 - 813 Travel and business development 10 - - 1,228 - 1,238 Communications and technology 2 2 - 1,040 - 1,044 Occupancy - - - 930 - 930 Professional fees 443 37 - 573 - 1,053 Depreciation - - - 324 - 324 Other - - - 540 - 540 Total non-interest expenses 1,126 841 2,331 24,451 (112 ) 28,637 Net income (loss) before income tax expense (327 ) (2,986 ) 6,436 1,920 (3,957 ) 1,086 Income tax expense (benefit) - 653 - (899 ) - (246 ) Net income (loss) (327 ) (3,639 ) 6,436 2,819 (3,957 ) 1,332 Less: Net income (loss) attributable to nonredeemable non-controlling interest - - 1,229 430 - 1,659 Net income (loss) attributable to JMP Group LLC $ (327 ) $ (3,639 ) $ 5,207 $ 2,389 $ (3,957 ) $ (327 ) For the Six Months Ended June 30, 2017 Parent Company Subsidiary Issuer Guarantor Subsidiary Non- Guarantor Subsidiaries Eliminations Consolidated JMP Group LLC Revenues Investment banking $ - $ - $ - $ 32,728 $ - $ 32,728 Brokerage - - - 10,364 - 10,364 Asset management fees - - - 10,143 (79 ) 10,064 Principal transactions - (479 ) (72 ) (1,665 ) - (2,216 ) Loss on sale, payoff and mark-to-market of loans - - - 930 - 930 Net dividend income - 1 512 26 - 539 Other income - - - 639 - 639 Equity earnings of subsidiaries (9,469 ) 728 (3,612 ) - 12,353 - Non-interest revenues (9,469 ) 250 (3,172 ) 53,165 12,274 53,048 Interest income 840 2,278 107 19,615 (4,077 ) 18,763 Interest expense (2,278 ) (4,546 ) - (13,091 ) 4,077 (15,838 ) Net interest income (1,438 ) (2,268 ) 107 6,524 - 2,925 Gain (loss) repurchase/early retirement of debt 210 - - (5,542 ) - (5,332 ) Provision for loan losses - - (20 ) (3,100 ) - (3,120 ) Total net revenues after provision for loan losses (10,697 ) (2,018 ) (3,065 ) 51,027 12,274 47,521 Non-interest expenses Compensation and benefits 1,082 1,395 779 41,194 - 44,450 Administration 270 233 97 4,019 (79 ) 4,540 Brokerage, clearing and exchange fees - - - 1,548 - 1,548 Travel and business development 88 - - 1,938 - 2,026 Communications and technology 2 5 - 2,097 - 2,104 Occupancy - - - 2,222 - 2,222 Professional fees 1,134 154 - 727 - 2,015 Depreciation - - - 614 - 614 Other - 17 138 1,472 - 1,627 Total non-interest expenses 2,576 1,804 1,014 55,831 (79 ) 61,146 Net income (loss) before income tax expense (13,273 ) (3,822 ) (4,079 ) (4,804 ) 12,353 (13,625 ) Income tax expense (benefit) - (2,090 ) - 808 - (1,282 ) Net income (loss) (13,273 ) (1,732 ) (4,079 ) (5,612 ) 12,353 (12,343 ) Less: Net income (loss) attributable to nonredeemable non-controlling interest - - 693 239 - 932 Net income (loss) attributable to JMP Group LLC $ (13,273 ) $ (1,732 ) $ (4,772 ) $ (5,851 ) $ 12,353 $ (13,275 ) For the Six Months Ended June 30, 2016 Parent Company Subsidiary Issuer Guarantor Subsidiary Non-Guarantor Subsidiaries Eliminations Consolidated JMP Group LLC Revenues Investment banking $ - $ - $ - $ 26,671 $ - $ 26,671 Brokerage - - - 11,906 - 11,906 Asset management fees - - - 15,028 (114 ) 14,914 Principal transactions - 415 4,532 2,615 - 7,562 Loss on sale, payoff and mark-to-market of loans - - - (909 ) - (909 ) Net dividend income - - 478 28 - 506 Other income - - 87 185 - 272 Equity earnings of subsidiaries 5,434 503 8,464 - (14,401 ) - Non-interest revenues 5,434 918 13,561 55,524 (14,515 ) 60,922 Interest income 740 2,278 339 25,158 (3,990 ) 24,525 Interest expense (2,278 ) (4,558 ) - (13,239 ) 3,990 (16,085 ) Net interest income (1,538 ) (2,280 ) 339 11,919 - 8,440 Provision for loan losses - - - (1,084 ) - (1,084 ) Total net revenues after provision for loan losses 3,896 (1,362 ) 13,900 66,359 (14,515 ) 68,278 Non-interest expenses Compensation and benefits 1,047 1,853 2,427 42,779 - 48,106 Administration 247 251 137 2,196 1,001 3,832 Brokerage, clearing and exchange fees - - - 1,574 - 1,574 Travel and business development 95 - - 2,434 - 2,529 Communications and technology 4 4 - 2,052 - 2,060 Occupancy - - - 1,866 - 1,866 Professional fees 1,029 106 12 979 - 2,126 Depreciation - - - 656 - 656 Other - - - 2,274 (1,113 ) 1,161 Total non-interest expenses 2,422 2,214 2,576 56,810 (112 ) 63,910 Net income (loss) before income tax expense 1,474 (3,576 ) 11,324 9,549 (14,403 ) 4,368 Income tax expense (benefit) - (201 ) - 5 - (196 ) Net income (loss) 1,474 (3,375 ) 11,324 9,544 (14,403 ) 4,564 Less: Net income (loss) attributable to nonredeemable non-controlling interest - - 2,515 573 - 3,088 Net income (loss) attributable to JMP Group LLC 1,474 $ (3,375 ) $ 8,809 $ 8,971 $ (14,403 ) 1,476 </t>
  </si>
  <si>
    <t>Condensed Cash Flow Statement [Table Text Block]</t>
  </si>
  <si>
    <t xml:space="preserve"> Six Months Ended June 30, 2017 Parent Company Subsidiary Issuer Guarantor Subsidiary Non-Guarantor Subsidiaries Eliminations Consolidated JMP Group LLC Cash flows from operating activities: Net income (loss) $ (13,273 ) $ (1,732 ) $ (4,079 ) $ (5,612 ) $ 12,353 $ (12,343 ) Adjustments to reconcile net income to net cash provided by (used in) operating activities: Provision for doubtful accounts - - - 90 - 90 Provision for loan losses - - 20 3,100 - 3,120 Accretion of deferred loan fees - - - (1,306 ) - (1,306 ) Amortization of debt issuance costs - 210 - - - 210 Amortization of original issue discount, related to CLO II and CLO III - - - 1,038 - 1,038 Loss (gain) on sale and payoff of loans - - - (930 ) - (930 ) Gain on repurchase of asset-backed securities issued - - (210 ) 5,542 - 5,332 Change in other investments: Income from investments in equity method investees - - - 2,130 - 2,130 Fair value on other equity investments - 478 (412 ) (27 ) - 39 Realized gain on other investments - - - (361 ) - (361 ) Depreciation and amortization of fixed assets - - - 614 - 614 Stock-based compensation expense 1,304 - - - - 1,304 Deferred income taxes - (1,048 ) - (160 ) - (1,208 ) Net change in operating assets and liabilities: Decrease (increase) in interest receivable - - 78 1,534 (72 ) 1,540 Increase in receivables - - - (5,494 ) - (5,494 ) Decrease (increase) in marketable securities - - 484 (2,995 ) - (2,511 ) Decrease in restricted cash (excluding restricted cash reserved for lending activities) - - - 2,387 - 2,387 (Increase) decrease in deposits and other assets (251 ) 2,294 2,438 11,636 (15,801 ) 316 Decrease in marketable securities sold, but not yet purchased - - - 1,023 - 1,023 Decrease in interest payable - - - (2,594 ) - (2,594 ) Increase (decrease) in accrued compensation and other liabilities 419 (738 ) 742 (17,667 ) 541 (16,703 ) Net cash used in operating activities $ (11,801 ) $ (536 ) $ (936 ) $ (8,055 ) $ (2,979 ) $ (24,307 ) Cash flows from investing activities: Purchases of fixed assets - - - (100 ) - (100 ) Investment in subsidiary 27,774 3,262 100,765 - (131,801 ) - Purchases of other investments - (844 ) (684 ) - - (1,528 ) Sales of other investments - 181 594 (5,029 ) 15,330 11,076 Funding of loans collateralizing asset-backed securities issued - - - (510,421 ) - (510,421 ) Funding of loans held for sale - - - (2,752 ) - (2,752 ) Funding of loans held for investment - - (1,234 ) (4,627 ) 5,605 (256 ) Sale and payoff of loans collateralizing asset-backed securities issued - - - 385,346 (5,605 ) 379,741 Sales of loans held for sale - - - 33,951 - 33,951 Principal receipts on loans collateralizing asset-backed securities issued - - - 20,791 - 20,791 Principal receipts on loans held for sale - - - 1,784 - 1,784 Net change in restricted cash reserved for lending activities - - - 173,640 - 173,640 Cash collateral posted for total return swap - - - 23,460 23,460 Net cash provided by (used in) investing activities $ 27,774 $ 2,599 $ 99,441 $ 116,043 $ (116,471 ) $ 129,386 Cash flows from financing activities: Proceeds from asset-backed securities issued - - - 408,394 - 408,394 Repayment of asset-backed securities issued - - - (503,617 ) - (503,617 ) Distributions and dividend equivalents paid on common shares and RSUs (3,903 ) - - - - (3,903 ) Net cash settlement of RSU vesting 905 - - - - 905 Purchase of common shares for treasury (402 ) - - - - (402 ) Capital contributions of parent (5,003 ) 992 (70,037 ) (45,402 ) 119,450 - Capital contributions of nonredeemable non-controlling interest holders - - - 92 - 92 Distributions to non-controlling interest shareholders - - (2,673 ) (398 ) - (3,071 ) Employee Taxes Paid on Shares Withheld for Tax-withholding purposes (184 ) - - - - (184 ) Net cash (used in) provided by financing activities $ (8,587 ) $ 992 $ (72,710 ) $ (140,931 ) $ 119,450 $ (101,786 ) Net decrease in cash and cash equivalents 7,386 3,055 25,795 (32,943 ) - 3,293 Cash and cash equivalents, beginning of period $ 255 $ 1,763 $ 5,060 $ 78,414 $ - 85,492 Cash and cash equivalents, end of period 7,641 4,818 30,855 45,471 - 88,785 For the Six Months Ended June 30, 2016 Parent Company Subsidiary Issuer Guarantor Subsidiary Non-Guarantor Subsidiary Eliminations Consolidated JMP Group LLC Cash flows from operating activities: Net income (loss) $ 1,474 $ (3,375 ) $ 11,324 $ 9,544 $ (14,403 ) $ 4,564 Adjustments to reconcile net income to net cash provided by (used in) operating activities: Provision for loan losses - - - 1,084 - 1,084 Accretion of deferred loan fees - - - (815 ) - (815 ) Amortization of liquidity discount, net - - - (71 ) - (71 ) Amortization of debt issuance costs - 222 - - - 222 Amortization of original issue discount, related to CLO II and CLO III - - - 1,203 - 1,203 Interest paid in kind - - - (53 ) - (53 ) Loss (gain) on sale and payoff of loans - - - 909 - 909 Gain on repurchase of asset-backed securities issued - - (87 ) - - (87 ) Change in other investments: Income from investments in equity method investees 711 711 Fair value on other equity investments - (415 ) 635 1,154 - 1,374 Realized gain on other investments - - (4,425 ) (2,941 ) - (7,366 ) Depreciation and amortization of fixed assets - - - 656 - 656 Stock-based compensation expense 2,547 - - - - 2,547 Deferred income taxes - (4,339 ) - (137 ) - (4,476 ) Net change in operating assets and liabilities: (Increase) decrease in interest receivable - - (4 ) 149 135 280 Decrease (increase) in receivables - - - 4,228 (49 ) 4,179 Increase in marketable securities - - (1,128 ) 1,344 386 602 (Increase) decrease in restricted cash (excluding restricted cash reserved for lending activities) - - - 480 - 480 (Increase) decrease in deposits and other assets (1,016 ) 7,999 12,837 (30,992 ) 16,346 5,174 Increase in marketable securities sold, but not yet purchased - - - 485 - 485 Increase in interest payable - - - 506 (65 ) 441 (Decrease) increase in accrued compensation and other liabilities 219 989 2,393 (19,059 ) (1,444 ) (16,902 ) Net cash used in operating activities $ 3,224 $ 1,081 $ 21,545 $ (31,615 ) $ 906 $ (4,859 ) Cash flows from investing activities: Purchases of fixed assets - - - (283 ) - (283 ) Investment in subsidiary (6,297 ) (5,451 ) (9,158 ) 9,366 11,540 - Purchases of other investments - (2,779 ) (2,260 ) (1,526 ) 2,073 (4,492 ) Sales of other investments - - 16,619 10,864 (2,173 ) 25,310 Funding of loans collateralizing asset-backed securities issued - - - (115,163 ) - (115,163 ) Repayments on loans held for investment - - - 6 - 6 Sale and payoff of loans collateralizing asset-backed securities issued - - - 142,705 - 142,705 Principal receipts on loans collateralizing asset-backed securities issued - - - 37,660 - 37,660 Net change in restricted cash reserved for lending activities - - - (23,700 ) - (23,700 ) Cash collateral posted for total return swap - - - (240 ) - (240 ) Net cash provided by (used in) investing activities $ (6,297 ) $ (8,230 ) $ 5,201 $ 59,689 $ 11,440 $ 61,803 Cash flows from financing activities: Repayment of note payable - - - 15,000 (15,000 ) - Repurchase of bonds payable - - - - (385 ) (385 ) Repayment of asset-backed securities issued - - - (42,524 ) - (42,524 ) Distributions and dividend equivalents paid on common shares and RSUs (4,322 ) - - - - (4,322 ) Purchases of shares of common stock for treasury (4,034 ) - - - - (4,034 ) Capital contributions of parent 11,784 1,196 (16,019 ) - 3,039 - Capital contributions of redeemable non-controlling interest holders - - (3,347 ) (911 ) - (4,258 ) Net cash (used in) provided by financing activities $ 3,428 $ 1,196 $ (19,366 ) $ (28,435 ) $ (12,346 ) $ (55,523 ) Net decrease in cash and cash equivalents 355 (5,953 ) 7,380 (361 ) - 1,421 Cash and cash equivalents, beginning of period $ 80 $ 11,260 $ 1,225 $ 55,986 $ - $ 68,551 Cash and cash equivalents, end of period 435 5,307 8,605 55,625 - 69,972 </t>
  </si>
  <si>
    <t>Note 1 - Organization and Description of Business (Details Textual) - CLO IV [Member] - USD ($) $ in Millions</t>
  </si>
  <si>
    <t>Jun. 29, 2017</t>
  </si>
  <si>
    <t>Debt Instrument, Face Amount</t>
  </si>
  <si>
    <t>Noncontrolling Interest, Ownership Percentage by Parent</t>
  </si>
  <si>
    <t>100.00%</t>
  </si>
  <si>
    <t>Subordinated Debt [Member]</t>
  </si>
  <si>
    <t>Note 4 - Fair Value Measurements (Details Textual)</t>
  </si>
  <si>
    <t>Sep. 26, 2016USD ($)</t>
  </si>
  <si>
    <t>Dec. 02, 2015USD ($)</t>
  </si>
  <si>
    <t>Nov. 16, 2015USD ($)</t>
  </si>
  <si>
    <t>Jul. 01, 2013USD ($)</t>
  </si>
  <si>
    <t>Apr. 05, 2011USD ($)</t>
  </si>
  <si>
    <t>Jun. 30, 2017USD ($)</t>
  </si>
  <si>
    <t>Mar. 31, 2017USD ($)</t>
  </si>
  <si>
    <t>Jun. 30, 2016USD ($)</t>
  </si>
  <si>
    <t>Mar. 31, 2016USD ($)</t>
  </si>
  <si>
    <t>Jun. 30, 2015</t>
  </si>
  <si>
    <t>Dec. 31, 2016USD ($)</t>
  </si>
  <si>
    <t>Number of Loans Held for Investment</t>
  </si>
  <si>
    <t>Financing Receivable, Net</t>
  </si>
  <si>
    <t>Financing Receivable, Allowance for Credit Losses</t>
  </si>
  <si>
    <t>Impaired Financing Receivable, Unpaid Principal Balance</t>
  </si>
  <si>
    <t>Impaired Financing Receivable, Recorded Investment</t>
  </si>
  <si>
    <t>Impaired Financing Receivable, Related Allowance</t>
  </si>
  <si>
    <t>Investments, Fair Value Disclosure</t>
  </si>
  <si>
    <t>Derivative, Collateral, Right to Reclaim Cash</t>
  </si>
  <si>
    <t>Total Return Swap [Member]</t>
  </si>
  <si>
    <t>Credit Derivative, Term</t>
  </si>
  <si>
    <t>3 years</t>
  </si>
  <si>
    <t>Gain (Loss) on Investments</t>
  </si>
  <si>
    <t>Derivative, Collateral, Additional Collateral Posted</t>
  </si>
  <si>
    <t>Derivative, Proceeds from Collateral</t>
  </si>
  <si>
    <t>Total Return Swap [Member] | Maximum [Member]</t>
  </si>
  <si>
    <t>Total Return Swap [Member] | Revolving Period [Member]</t>
  </si>
  <si>
    <t>1 year 180 days</t>
  </si>
  <si>
    <t>Total Return Swap [Member] | Amortization Period [Member]</t>
  </si>
  <si>
    <t>River Banc LLC [Member]</t>
  </si>
  <si>
    <t>Proceeds from Equity Method Investment, Distribution</t>
  </si>
  <si>
    <t>Equity Method Investment, Realized Gain (Loss) on Disposal</t>
  </si>
  <si>
    <t>Payments to Acquire Equity Method Investments</t>
  </si>
  <si>
    <t>Mountain Opportunity Fund [Member]</t>
  </si>
  <si>
    <t>Workspace [Member]</t>
  </si>
  <si>
    <t>Depreciation, Amortization and Accretion, Net</t>
  </si>
  <si>
    <t>Equity Method Investment, Ownership Percentage, Disposed Of</t>
  </si>
  <si>
    <t>21.60%</t>
  </si>
  <si>
    <t>Equity Method Investments</t>
  </si>
  <si>
    <t>JMP Investment Holdings [Member]</t>
  </si>
  <si>
    <t>Loans Receivable, Fair Value Disclosure</t>
  </si>
  <si>
    <t>Health Sciences Fund [Member]</t>
  </si>
  <si>
    <t>Loans and Leases Receivable, Commitments to Purchase or Sell</t>
  </si>
  <si>
    <t>Debt Instrument, Interest Rate, Stated Percentage</t>
  </si>
  <si>
    <t>10.00%</t>
  </si>
  <si>
    <t>Loans Collateralizing Asset Backed Securities [Member]</t>
  </si>
  <si>
    <t>Loans Collateralizing Asset Backed Securities [Member] | Non Accrual [Member]</t>
  </si>
  <si>
    <t>Assets, Fair Value Disclosure, Nonrecurring</t>
  </si>
  <si>
    <t>Loans Held for Investment [Member]</t>
  </si>
  <si>
    <t>Note 4 - Fair Value Measurements - Fair Value of Financial Instruments (Details) - USD ($) $ in Thousands</t>
  </si>
  <si>
    <t>Marketable securities sold, but not yet purchased</t>
  </si>
  <si>
    <t>Reported Value Measurement [Member]</t>
  </si>
  <si>
    <t>Other investments measured at net asset value (1)</t>
  </si>
  <si>
    <t>Total assets:</t>
  </si>
  <si>
    <t>Bond payable</t>
  </si>
  <si>
    <t>Total liabilities:</t>
  </si>
  <si>
    <t>Restricted cash and deposits</t>
  </si>
  <si>
    <t>Marketable securities owned</t>
  </si>
  <si>
    <t>Other investmen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t>
  </si>
  <si>
    <t>Note 4 - Fair Value Measurements - Fair Value of Assets and Liabilities on a Recurring Basis (Details) - USD ($)</t>
  </si>
  <si>
    <t>Investments In Funds Of Funds Managed By HCS [Member]</t>
  </si>
  <si>
    <t>Fair Value, Measurements, Recurring [Member]</t>
  </si>
  <si>
    <t>Fair Value, Measurements, Recurring [Member] | Investments In Hedge Funds Managed By HCS [Member]</t>
  </si>
  <si>
    <t>Fair Value, Measurements, Recurring [Member] | Investments in Private Equity Funds Managed by HCS [Member]</t>
  </si>
  <si>
    <t>[2]</t>
  </si>
  <si>
    <t>Fair Value, Measurements, Recurring [Member] | Investments In Funds Of Funds Managed By HCS [Member]</t>
  </si>
  <si>
    <t>Fair Value, Measurements, Recurring [Member] | Investments in Funds of Capital Debt Managed by the Company [Member]</t>
  </si>
  <si>
    <t>Fair Value, Measurements, Recurring [Member] | Total Investment In Funds Managed By HCS [Member]</t>
  </si>
  <si>
    <t>Fair Value, Measurements, Recurring [Member] | Limited Partner Investment in Private Equity Fund and Real Estate Funds [Member]</t>
  </si>
  <si>
    <t>Fair Value, Measurements, Recurring [Member] | Total Return Swap [Member]</t>
  </si>
  <si>
    <t>Fair Value, Measurements, Recurring [Member] | Fair Value, Inputs, Level 1 [Member]</t>
  </si>
  <si>
    <t>Fair Value, Measurements, Recurring [Member] | Fair Value, Inputs, Level 1 [Member] | Investments In Hedge Funds Managed By HCS [Member]</t>
  </si>
  <si>
    <t>Fair Value, Measurements, Recurring [Member] | Fair Value, Inputs, Level 1 [Member] | Investments in Private Equity Funds Managed by HCS [Member]</t>
  </si>
  <si>
    <t>Fair Value, Measurements, Recurring [Member] | Fair Value, Inputs, Level 1 [Member] | Investments In Funds Of Funds Managed By HCS [Member]</t>
  </si>
  <si>
    <t>Fair Value, Measurements, Recurring [Member] | Fair Value, Inputs, Level 1 [Member] | Investments in Funds of Capital Debt Managed by the Company [Member]</t>
  </si>
  <si>
    <t>Fair Value, Measurements, Recurring [Member] | Fair Value, Inputs, Level 1 [Member] | Total Investment In Funds Managed By HCS [Member]</t>
  </si>
  <si>
    <t>Fair Value, Measurements, Recurring [Member] | Fair Value, Inputs, Level 1 [Member] | Limited Partner Investment in Private Equity Fund and Real Estate Funds [Member]</t>
  </si>
  <si>
    <t>Fair Value, Measurements, Recurring [Member] | Fair Value, Inputs, Level 1 [Member] | Total Return Swap [Member]</t>
  </si>
  <si>
    <t>Fair Value, Measurements, Recurring [Member] | Fair Value, Inputs, Level 2 [Member]</t>
  </si>
  <si>
    <t>Fair Value, Measurements, Recurring [Member] | Fair Value, Inputs, Level 2 [Member] | Investments In Hedge Funds Managed By HCS [Member]</t>
  </si>
  <si>
    <t>Fair Value, Measurements, Recurring [Member] | Fair Value, Inputs, Level 2 [Member] | Investments in Private Equity Funds Managed by HCS [Member]</t>
  </si>
  <si>
    <t>Fair Value, Measurements, Recurring [Member] | Fair Value, Inputs, Level 2 [Member] | Investments In Funds Of Funds Managed By HCS [Member]</t>
  </si>
  <si>
    <t>Fair Value, Measurements, Recurring [Member] | Fair Value, Inputs, Level 2 [Member] | Investments in Funds of Capital Debt Managed by the Company [Member]</t>
  </si>
  <si>
    <t>Fair Value, Measurements, Recurring [Member] | Fair Value, Inputs, Level 2 [Member] | Total Investment In Funds Managed By HCS [Member]</t>
  </si>
  <si>
    <t>Fair Value, Measurements, Recurring [Member] | Fair Value, Inputs, Level 2 [Member] | Limited Partner Investment in Private Equity Fund and Real Estate Funds [Member]</t>
  </si>
  <si>
    <t>Fair Value, Measurements, Recurring [Member] | Fair Value, Inputs, Level 2 [Member] | Total Return Swap [Member]</t>
  </si>
  <si>
    <t>Fair Value, Measurements, Recurring [Member] | Fair Value, Inputs, Level 3 [Member]</t>
  </si>
  <si>
    <t>Fair Value, Measurements, Recurring [Member] | Fair Value, Inputs, Level 3 [Member] | Investments In Hedge Funds Managed By HCS [Member]</t>
  </si>
  <si>
    <t>Fair Value, Measurements, Recurring [Member] | Fair Value, Inputs, Level 3 [Member] | Investments in Private Equity Funds Managed by HCS [Member]</t>
  </si>
  <si>
    <t>Fair Value, Measurements, Recurring [Member] | Fair Value, Inputs, Level 3 [Member] | Investments In Funds Of Funds Managed By HCS [Member]</t>
  </si>
  <si>
    <t>Fair Value, Measurements, Recurring [Member] | Fair Value, Inputs, Level 3 [Member] | Investments in Funds of Capital Debt Managed by the Company [Member]</t>
  </si>
  <si>
    <t>Fair Value, Measurements, Recurring [Member] | Fair Value, Inputs, Level 3 [Member] | Total Investment In Funds Managed By HCS [Member]</t>
  </si>
  <si>
    <t>Fair Value, Measurements, Recurring [Member] | Fair Value, Inputs, Level 3 [Member] | Limited Partner Investment in Private Equity Fund and Real Estate Funds [Member]</t>
  </si>
  <si>
    <t>Fair Value, Measurements, Recurring [Member] | Fair Value, Inputs, Level 3 [Member] | Total Return Swap [Member]</t>
  </si>
  <si>
    <t>Reported Value Measurement [Member] | Fair Value, Measurements, Recurring [Member]</t>
  </si>
  <si>
    <t>Reported Value Measurement [Member] | Fair Value, Measurements, Recurring [Member] | Investments In Hedge Funds Managed By HCS [Member]</t>
  </si>
  <si>
    <t>Reported Value Measurement [Member] | Fair Value, Measurements, Recurring [Member] | Investments in Private Equity Funds Managed by HCS [Member]</t>
  </si>
  <si>
    <t>Reported Value Measurement [Member] | Fair Value, Measurements, Recurring [Member] | Investments In Funds Of Funds Managed By HCS [Member]</t>
  </si>
  <si>
    <t>Reported Value Measurement [Member] | Fair Value, Measurements, Recurring [Member] | Investments in Funds of Capital Debt Managed by the Company [Member]</t>
  </si>
  <si>
    <t>Reported Value Measurement [Member] | Fair Value, Measurements, Recurring [Member] | Total Investment In Funds Managed By HCS [Member]</t>
  </si>
  <si>
    <t>Reported Value Measurement [Member] | Fair Value, Measurements, Recurring [Member] | Limited Partner Investment in Private Equity Fund and Real Estate Funds [Member]</t>
  </si>
  <si>
    <t>Reported Value Measurement [Member] | Fair Value, Measurements, Recurring [Member] | Total Return Swap [Member]</t>
  </si>
  <si>
    <t>Investments in Funds of Funds managed by HCS began the process of liquidation on December 31, 2015.</t>
  </si>
  <si>
    <t>Note 4 - Fair Value Measurements - Valuation Techniques With Unobservable Inputs (Details) - USD ($) $ in Thousands</t>
  </si>
  <si>
    <t>Investments, unfunded commitments</t>
  </si>
  <si>
    <t>Limited Partner Investment in Private Equity Fund [Member] | Nonredeemable Funds [Member]</t>
  </si>
  <si>
    <t>Investments in Private Equity Funds Managed by HCS [Member] | Nonredeemable Funds [Member]</t>
  </si>
  <si>
    <t>Investments in Funds of Capital Debt Managed by the Company [Member] | Nonredeemable Funds [Member]</t>
  </si>
  <si>
    <t>Note 5 - Loans Collateralizing Asset-backed Securities Issued and Loans Held for Sale (Details Textual) xbrli-pure in Thousands, $ in Thousands</t>
  </si>
  <si>
    <t>12 Months Ended</t>
  </si>
  <si>
    <t>Loans Collateralizing Assetbacked Securities Issued Net Of Allowance For Loan Losses Fair Value Disclosure</t>
  </si>
  <si>
    <t>Loans Receivable Held-for-sale, Net, Not Part of Disposal Group</t>
  </si>
  <si>
    <t>Financing Receivable, Recorded Investment, Past Due</t>
  </si>
  <si>
    <t>Financing Receivable, Modifications, Number of Contracts</t>
  </si>
  <si>
    <t>Financing Receivable, Collectively Evaluated for Impairment</t>
  </si>
  <si>
    <t>Financing Receivable, Individually Evaluated for Impairment</t>
  </si>
  <si>
    <t>Note 5 - Loans Collateralizing Asset-backed Securities Issued and Loans Held for Sale - Components of Loans Collateralizing Asset-backed Securities Issued (Details) - USD ($) $ in Thousands</t>
  </si>
  <si>
    <t>Mar. 31, 2017</t>
  </si>
  <si>
    <t>Mar. 31, 2016</t>
  </si>
  <si>
    <t>Dec. 31, 2015</t>
  </si>
  <si>
    <t>Allowance for loan losses</t>
  </si>
  <si>
    <t>Total loans, net</t>
  </si>
  <si>
    <t>Outstanding principal</t>
  </si>
  <si>
    <t>Valuation allowance</t>
  </si>
  <si>
    <t>Loans Collateralizing Asset Backed Securities [Member] | Liquidity Discount [Member]</t>
  </si>
  <si>
    <t>Liquidity discount</t>
  </si>
  <si>
    <t>Loans Collateralizing Asset Backed Securities [Member] | Deferred Loan Fees Net [Member]</t>
  </si>
  <si>
    <t>Loans Held For Sale [Member]</t>
  </si>
  <si>
    <t>Loans Held For Sale [Member] | Liquidity Discount [Member]</t>
  </si>
  <si>
    <t>Loans Held For Sale [Member] | Deferred Loan Fees Net [Member]</t>
  </si>
  <si>
    <t>Note 5 - Loans Collateralizing Asset-backed Securities Issued and Loans Held for Sale - Loan Activity (Details) - USD ($) $ in Thousands</t>
  </si>
  <si>
    <t>Balance at end of period</t>
  </si>
  <si>
    <t>Balance at beginning of period</t>
  </si>
  <si>
    <t>Impaired Loans [Member]</t>
  </si>
  <si>
    <t>Balance at end of period, deferred loan fees</t>
  </si>
  <si>
    <t>Net loans, end of period</t>
  </si>
  <si>
    <t>Balance at beginning of period, principal</t>
  </si>
  <si>
    <t>Balance at beginning of period, deferred loan fees</t>
  </si>
  <si>
    <t>Net loans, beginning of period</t>
  </si>
  <si>
    <t>Repayments, principal</t>
  </si>
  <si>
    <t>Repayments, net</t>
  </si>
  <si>
    <t>Accretion of discount, allowance for loan losses</t>
  </si>
  <si>
    <t>Accretion of discount, liquidity discount</t>
  </si>
  <si>
    <t>Accretion of discount, deferred loan fees</t>
  </si>
  <si>
    <t>Accretion of discount, net</t>
  </si>
  <si>
    <t>Transfers to/from impaired loans, net, principal</t>
  </si>
  <si>
    <t>Transfers to/from impaired loans, net, allowance for loan losses</t>
  </si>
  <si>
    <t>Transfers to/from non-impaired loans, net, deferred loan fees</t>
  </si>
  <si>
    <t>Transfers to/from non-impaired loans, net</t>
  </si>
  <si>
    <t>Transfers to loans held for investment, principal</t>
  </si>
  <si>
    <t>Transfers to loans held for investment, allowance for loan losses</t>
  </si>
  <si>
    <t>Transfers to loans held for investment, deferred loan fees</t>
  </si>
  <si>
    <t>Transfers to loans held for investment, net</t>
  </si>
  <si>
    <t>Balance at end of period, principal</t>
  </si>
  <si>
    <t>Non Impaired Loans [Member]</t>
  </si>
  <si>
    <t>Balance at end of period, liquidity discount</t>
  </si>
  <si>
    <t>Balance at beginning of period, liquidity discount</t>
  </si>
  <si>
    <t>Purchases, principal</t>
  </si>
  <si>
    <t>Purchases, deferred loan fees</t>
  </si>
  <si>
    <t>Purchases, net</t>
  </si>
  <si>
    <t>Repayments, deferred loan fees</t>
  </si>
  <si>
    <t>Sales and payoff, principal</t>
  </si>
  <si>
    <t>Sales and payoff, deferred loan fees</t>
  </si>
  <si>
    <t>Sales and payoff, net</t>
  </si>
  <si>
    <t>Note 5 - Loans Collateralizing Asset-backed Securities Issued and Loans Held for Sale - Allowance for Loan Losses (Details) - USD ($) $ in Thousands</t>
  </si>
  <si>
    <t>Transfer to loans held for investment</t>
  </si>
  <si>
    <t>Specific Reserve [Member]</t>
  </si>
  <si>
    <t>General Reserve [Member]</t>
  </si>
  <si>
    <t>Note 5 - Loans Collateralizing Asset-backed Securities Issued and Loans Held for Sale - Schedule of Impaired Financing Receivable (Details) - USD ($) $ in Thousands</t>
  </si>
  <si>
    <t>Impaired loans, unpaid principal balance</t>
  </si>
  <si>
    <t>Impaired loans, average recorded investment</t>
  </si>
  <si>
    <t>Impaired loans, interest income recognized</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Note 5 - Loans Collateralizing Asset-backed Securities Issued and Loans Held for Sale - Credit Quality of Loans (Details) - USD ($) $ in Thousands</t>
  </si>
  <si>
    <t>Recorded investment</t>
  </si>
  <si>
    <t>Loans Collateralizing Asset Backed Securities [Member] | Performing Financial Instruments [Member]</t>
  </si>
  <si>
    <t>Loans Collateralizing Asset Backed Securities [Member] | Nonperforming Financial Instruments [Member]</t>
  </si>
  <si>
    <t>Loans Collateralizing Asset Backed Securities [Member] | Two [Member]</t>
  </si>
  <si>
    <t>Loans Collateralizing Asset Backed Securities [Member] | Three [Member]</t>
  </si>
  <si>
    <t>Loans Collateralizing Asset Backed Securities [Member] | Four [Member]</t>
  </si>
  <si>
    <t>Loans Collateralizing Asset Backed Securities [Member] | Five [Member]</t>
  </si>
  <si>
    <t>Loans Collateralizing Asset Backed Securities [Member] | Internal Ratings [Member]</t>
  </si>
  <si>
    <t>Loans Held For Sale [Member] | Performing Financial Instruments [Member]</t>
  </si>
  <si>
    <t>Loans Held For Sale [Member] | Nonperforming Financial Instruments [Member]</t>
  </si>
  <si>
    <t>Loans Held For Sale [Member] | Two [Member]</t>
  </si>
  <si>
    <t>Loans Held For Sale [Member] | Three [Member]</t>
  </si>
  <si>
    <t>Loans Held For Sale [Member] | Four [Member]</t>
  </si>
  <si>
    <t>Loans Held For Sale [Member] | Five [Member]</t>
  </si>
  <si>
    <t>Loans Held For Sale [Member] | Internal Ratings [Member]</t>
  </si>
  <si>
    <t>Baa1 - Baa3 [Member] | Loans Collateralizing Asset Backed Securities [Member]</t>
  </si>
  <si>
    <t>Baa1 - Baa3 [Member] | Loans Held For Sale [Member]</t>
  </si>
  <si>
    <t>Ba1 - Ba3 [Member] | Loans Collateralizing Asset Backed Securities [Member]</t>
  </si>
  <si>
    <t>Ba1 - Ba3 [Member] | Loans Held For Sale [Member]</t>
  </si>
  <si>
    <t>B1 - B3 [Member] | Loans Collateralizing Asset Backed Securities [Member]</t>
  </si>
  <si>
    <t>B1 - B3 [Member] | Loans Held For Sale [Member]</t>
  </si>
  <si>
    <t>Caa1 - Caa3 [Member] | Loans Collateralizing Asset Backed Securities [Member]</t>
  </si>
  <si>
    <t>Caa1 - Caa3 [Member] | Loans Held For Sale [Member]</t>
  </si>
  <si>
    <t>Moody's, Ca Rating [Member] | Loans Collateralizing Asset Backed Securities [Member]</t>
  </si>
  <si>
    <t>Moody's, Ca Rating [Member] | Loans Held For Sale [Member]</t>
  </si>
  <si>
    <t>Moody's, C Rating [Member] | Loans Collateralizing Asset Backed Securities [Member]</t>
  </si>
  <si>
    <t>Moody's, C Rating [Member] | Loans Held For Sale [Member]</t>
  </si>
  <si>
    <t>Not Rated [Member] | Loans Collateralizing Asset Backed Securities [Member]</t>
  </si>
  <si>
    <t>Not Rated [Member] | Loans Held For Sale [Member]</t>
  </si>
  <si>
    <t>Moodys Credit Rating [Member] | Loans Collateralizing Asset Backed Securities [Member]</t>
  </si>
  <si>
    <t>Moodys Credit Rating [Member] | Loans Held For Sale [Member]</t>
  </si>
  <si>
    <t>Loans with an internal rating of 4 or below are reviewed individually to identify loans to be designated for non-accrual status.</t>
  </si>
  <si>
    <t>Note 6 - Debt (Details Textual) - USD ($) $ in Thousands</t>
  </si>
  <si>
    <t>Jun. 06, 2017</t>
  </si>
  <si>
    <t>Aug. 03, 2006</t>
  </si>
  <si>
    <t>Feb. 29, 2016</t>
  </si>
  <si>
    <t>Jan. 31, 2014</t>
  </si>
  <si>
    <t>Jan. 31, 2013</t>
  </si>
  <si>
    <t>Senior Notes</t>
  </si>
  <si>
    <t>Gain (Loss) on Repurchase of Debt Instrument</t>
  </si>
  <si>
    <t>Unamortized Debt Issuance Expense</t>
  </si>
  <si>
    <t>Revolving Credit Facility [Member] | CNB [Member] | JMP Securities [Member]</t>
  </si>
  <si>
    <t>Line of Credit Facility, Expiration Period</t>
  </si>
  <si>
    <t>1 year</t>
  </si>
  <si>
    <t>Long-term Line of Credit</t>
  </si>
  <si>
    <t>Line of Credit Facility, Maximum Borrowing Capacity</t>
  </si>
  <si>
    <t>Line of Credit Facility, Unused Capacity, Commitment Fee Percentage</t>
  </si>
  <si>
    <t>0.25%</t>
  </si>
  <si>
    <t>Revolving Credit Conversion to Term Loan Portion to Be Paid in First 2 Years [Member] | CNB [Member] | JMP Securities [Member]</t>
  </si>
  <si>
    <t>Line of Credit Facility, Revolving Credit Conversion to Term Loan, Repayment, Percent of Funded Debt</t>
  </si>
  <si>
    <t>3.75%</t>
  </si>
  <si>
    <t>Revolving Credit Conversion to Term Loan Portion to Be Paid in Next 2 Years Member | CNB [Member] | JMP Securities [Member]</t>
  </si>
  <si>
    <t>5.00%</t>
  </si>
  <si>
    <t>Letter of Credit [Member] | CNB [Member] | JMP Securities [Member]</t>
  </si>
  <si>
    <t>Senior Notes 2013 [Member]</t>
  </si>
  <si>
    <t>8.00%</t>
  </si>
  <si>
    <t>Senior Notes 2014 [Member]</t>
  </si>
  <si>
    <t>7.25%</t>
  </si>
  <si>
    <t>Senior Notes 2013 and 2014 [Member]</t>
  </si>
  <si>
    <t>Debt Instrument, Default, Ownership Percentage</t>
  </si>
  <si>
    <t>25.00%</t>
  </si>
  <si>
    <t>Senior Notes [Member]</t>
  </si>
  <si>
    <t>Debt Instrument, Repurchased Face Amount</t>
  </si>
  <si>
    <t>Debt Instrument, Repurchase Amount</t>
  </si>
  <si>
    <t>Debt Issuance Costs, Gross</t>
  </si>
  <si>
    <t>Senior Notes [Member] | Other Income [Member]</t>
  </si>
  <si>
    <t>Note 6 - Debt - Debt Issuance Costs (Details) - USD ($)</t>
  </si>
  <si>
    <t>Senior Notes 7.25% [Member]</t>
  </si>
  <si>
    <t>Outstanding Principal Balance</t>
  </si>
  <si>
    <t>Senior Notes 8.00% [Member]</t>
  </si>
  <si>
    <t>Note 7 - Asset-backed Securities Issued (Details Textual) - USD ($) $ in Thousands</t>
  </si>
  <si>
    <t>Sep. 30, 2014</t>
  </si>
  <si>
    <t>Apr. 30, 2013</t>
  </si>
  <si>
    <t>Mar. 31, 2014</t>
  </si>
  <si>
    <t>Dec. 31, 2013</t>
  </si>
  <si>
    <t>May 17, 2007</t>
  </si>
  <si>
    <t>Gain (Loss) on Extinguishment of Debt</t>
  </si>
  <si>
    <t>Interest Payable</t>
  </si>
  <si>
    <t>Asset-backed Securities [Member]</t>
  </si>
  <si>
    <t>Interest Expense, Other</t>
  </si>
  <si>
    <t>Amortization of Debt Discount (Premium)</t>
  </si>
  <si>
    <t>Assetbacked Securities Issued Fair Value Disclosure</t>
  </si>
  <si>
    <t>Asset-backed Securities [Member] | Cash Coupon [Member]</t>
  </si>
  <si>
    <t>Proceeds from Issuance of Debt</t>
  </si>
  <si>
    <t>Proceeds from Issuance of Secured Debt</t>
  </si>
  <si>
    <t>Proceeds from Issuance of Unsecured Debt</t>
  </si>
  <si>
    <t>CLO I [Member] | Total Asset Backed Securities Issued [Member]</t>
  </si>
  <si>
    <t>Long-term Debt, Gross</t>
  </si>
  <si>
    <t>CLO I [Member] | Secured Debt [Member]</t>
  </si>
  <si>
    <t>Ownership Of Notes Class CDE</t>
  </si>
  <si>
    <t>Ownership Of Notes Class C</t>
  </si>
  <si>
    <t>Ownership Of Notes Class D</t>
  </si>
  <si>
    <t>Ownership Of Notes Class E</t>
  </si>
  <si>
    <t>CLO I [Member] | Unsecured Debt [Member]</t>
  </si>
  <si>
    <t>94.00%</t>
  </si>
  <si>
    <t>98.00%</t>
  </si>
  <si>
    <t>72.80%</t>
  </si>
  <si>
    <t>CLO II [Member] | Total Asset Backed Securities Issued [Member]</t>
  </si>
  <si>
    <t>46.70%</t>
  </si>
  <si>
    <t>CLO III [Member] | Total Asset Backed Securities Issued [Member]</t>
  </si>
  <si>
    <t>CLO IV [Member] | Total Asset Backed Securities Issued [Member]</t>
  </si>
  <si>
    <t>Note 7 - Asset-backed Securities Issued - Asset-backed Securities Issued - CLO I (Details) - CLO I [Member] - USD ($) $ in Thousands</t>
  </si>
  <si>
    <t>Notes Originally Issued</t>
  </si>
  <si>
    <t>Consolidation, Eliminations [Member]</t>
  </si>
  <si>
    <t>Total Secured Notes [Member]</t>
  </si>
  <si>
    <t>Unsecured Subordinated Notes [Member]</t>
  </si>
  <si>
    <t>Total Notes For CLOI Offering [Member]</t>
  </si>
  <si>
    <t>Total Asset Backed Securities Issued [Member]</t>
  </si>
  <si>
    <t>Moody's, Aaa Rating [Member] | Standard &amp; Poor's, AAA Rating [Member] | Class A Senior Secured [Member]</t>
  </si>
  <si>
    <t>Moody's, Aaa Rating [Member] | Standard &amp; Poor's, AAA Rating [Member] | Class A Senior Secured [Member] | London Interbank Offered Rate (LIBOR) [Member]</t>
  </si>
  <si>
    <t>Interest Rate Spread to LIBOR</t>
  </si>
  <si>
    <t>Moody's, Aaa Rating [Member] | Standard &amp; Poor's, AAA Rating [Member] | Class A Senior Secured [Member] | Minimum [Member] | London Interbank Offered Rate (LIBOR) [Member]</t>
  </si>
  <si>
    <t>0.26%</t>
  </si>
  <si>
    <t>Moody's, Aaa Rating [Member] | Standard &amp; Poor's, AAA Rating [Member] | Class A Senior Secured [Member] | Maximum [Member] | London Interbank Offered Rate (LIBOR) [Member]</t>
  </si>
  <si>
    <t>0.29%</t>
  </si>
  <si>
    <t>Moody's, Aaa Rating [Member] | Standard &amp; Poor's, AAA Rating [Member] | Class B Senior Secured [Member]</t>
  </si>
  <si>
    <t>Moody's, Aaa Rating [Member] | Standard &amp; Poor's, AAA Rating [Member] | Class B Senior Secured [Member] | London Interbank Offered Rate (LIBOR) [Member]</t>
  </si>
  <si>
    <t>0.50%</t>
  </si>
  <si>
    <t>Moody's, Aaa Rating [Member] | Standard &amp; Poor's, AAA Rating [Member] | Class C Senior Secured [Member]</t>
  </si>
  <si>
    <t>Moody's, Aaa Rating [Member] | Standard &amp; Poor's, AAA Rating [Member] | Class C Senior Secured [Member] | London Interbank Offered Rate (LIBOR) [Member]</t>
  </si>
  <si>
    <t>1.10%</t>
  </si>
  <si>
    <t>Moody's, Aa1 Rating [Member] | Standard &amp; Poor's, A+ Rating [Member] | Class D Senior Secured [Member]</t>
  </si>
  <si>
    <t>Moody's, Aa1 Rating [Member] | Standard &amp; Poor's, A+ Rating [Member] | Class D Senior Secured [Member] | London Interbank Offered Rate (LIBOR) [Member]</t>
  </si>
  <si>
    <t>2.40%</t>
  </si>
  <si>
    <t>Moody's, Baa1 Rating [Member] | Standard &amp; Poor's, BB+ Rating [Member] | Class E Secured [Member]</t>
  </si>
  <si>
    <t>Moody's, Baa1 Rating [Member] | Standard &amp; Poor's, BB+ Rating [Member] | Class E Secured [Member] | London Interbank Offered Rate (LIBOR) [Member]</t>
  </si>
  <si>
    <t>Note 7 - Asset-backed Securities Issued - Fair Value of Debt - CLO I (Details) - CLO I [Member] - USD ($) $ in Thousands</t>
  </si>
  <si>
    <t>Repayments</t>
  </si>
  <si>
    <t>Asset-backed securities at end of period</t>
  </si>
  <si>
    <t>Note 7 - Asset-backed Securities Issued - Asset-backed Securities Issued - CLO II (Details) - CLO II [Member] - USD ($) $ in Thousands</t>
  </si>
  <si>
    <t>Net Outstanding Balance</t>
  </si>
  <si>
    <t>Issuance Discount</t>
  </si>
  <si>
    <t>Total Notes for CLO II Offering [Member]</t>
  </si>
  <si>
    <t>Asset Backed Securities Issued [Member]</t>
  </si>
  <si>
    <t>Standard &amp; Poor's, AAA Rating [Member] | Class X Senior Secured [Member]</t>
  </si>
  <si>
    <t>Standard &amp; Poor's, AAA Rating [Member] | Class X Senior Secured [Member] | London Interbank Offered Rate (LIBOR) [Member]</t>
  </si>
  <si>
    <t>1.00%</t>
  </si>
  <si>
    <t>Standard &amp; Poor's, AAA Rating [Member] | Class A Senior Secured [Member]</t>
  </si>
  <si>
    <t>Standard &amp; Poor's, AAA Rating [Member] | Class A Senior Secured [Member] | London Interbank Offered Rate (LIBOR) [Member]</t>
  </si>
  <si>
    <t>1.18%</t>
  </si>
  <si>
    <t>Standard &amp; Poor's, AA Rating [Member] | Class B Senior Secured [Member]</t>
  </si>
  <si>
    <t>Standard &amp; Poor's, AA Rating [Member] | Class B Senior Secured [Member] | London Interbank Offered Rate (LIBOR) [Member]</t>
  </si>
  <si>
    <t>1.75%</t>
  </si>
  <si>
    <t>Standard &amp; Poor's, A Rating [Member] | Class C Senior Secured [Member]</t>
  </si>
  <si>
    <t>Standard &amp; Poor's, A Rating [Member] | Class C Senior Secured [Member] | London Interbank Offered Rate (LIBOR) [Member]</t>
  </si>
  <si>
    <t>2.75%</t>
  </si>
  <si>
    <t>Standard &amp; Poor's, BBB Rating [Member] | Class D Senior Secured [Member]</t>
  </si>
  <si>
    <t>Standard &amp; Poor's, BBB Rating [Member] | Class D Senior Secured [Member] | London Interbank Offered Rate (LIBOR) [Member]</t>
  </si>
  <si>
    <t>3.85%</t>
  </si>
  <si>
    <t>Standard &amp; Poor's, BB Rating [Member] | Class E Secured [Member]</t>
  </si>
  <si>
    <t>Standard &amp; Poor's, BB Rating [Member] | Class E Secured [Member] | London Interbank Offered Rate (LIBOR) [Member]</t>
  </si>
  <si>
    <t>5.25%</t>
  </si>
  <si>
    <t>Standard &amp; Poor's, B Rating [Member] | Class F Secured [Member]</t>
  </si>
  <si>
    <t>Standard &amp; Poor's, B Rating [Member] | Class F Secured [Member] | London Interbank Offered Rate (LIBOR) [Member]</t>
  </si>
  <si>
    <t>5.75%</t>
  </si>
  <si>
    <t>Note 7 - Asset-backed Securities Issued - Fair Value of Debt - CLO II (Details) - USD ($) $ in Thousands</t>
  </si>
  <si>
    <t>Loss on early retirement of debt</t>
  </si>
  <si>
    <t>Issuance discount, end of period</t>
  </si>
  <si>
    <t>Principal, beginning of period</t>
  </si>
  <si>
    <t>Issuance discount, beginning of period</t>
  </si>
  <si>
    <t>Amortization of discount</t>
  </si>
  <si>
    <t>Principal, end of period</t>
  </si>
  <si>
    <t>Note 7 - Asset-backed Securities Issued - Asset-backed Securities Issued - CLO III (Details) - CLO III [Member] - USD ($) $ in Thousands</t>
  </si>
  <si>
    <t>Total Notes for the CLO III Offering [Member]</t>
  </si>
  <si>
    <t>Moody's, Aa2 Rating [Member] | Class B Senior Secured [Member]</t>
  </si>
  <si>
    <t>Moody's, Aa2 Rating [Member] | Class B Senior Secured [Member] | London Interbank Offered Rate (LIBOR) [Member]</t>
  </si>
  <si>
    <t>1.80%</t>
  </si>
  <si>
    <t>Moody's, Aa1 Rating [Member] | Class B Senior Secured [Member]</t>
  </si>
  <si>
    <t>Moody's, Aa1 Rating [Member] | Class B Senior Secured [Member] | London Interbank Offered Rate (LIBOR) [Member]</t>
  </si>
  <si>
    <t>2.05%</t>
  </si>
  <si>
    <t>Moody's, A2 Rating [Member] | Class B Senior Secured [Member]</t>
  </si>
  <si>
    <t>Moody's, A2 Rating [Member] | Class C Senior Secured [Member]</t>
  </si>
  <si>
    <t>Moody's, A2 Rating [Member] | Class C Senior Secured [Member] | London Interbank Offered Rate (LIBOR) [Member]</t>
  </si>
  <si>
    <t>2.60%</t>
  </si>
  <si>
    <t>Moody's, A1 Rating [Member] | Class C Senior Secured [Member]</t>
  </si>
  <si>
    <t>Moody's, A1 Rating [Member] | Class C Senior Secured [Member] | London Interbank Offered Rate (LIBOR) [Member]</t>
  </si>
  <si>
    <t>2.90%</t>
  </si>
  <si>
    <t>Moody's, Baa3 Rating [Member] | Class D Senior Secured [Member]</t>
  </si>
  <si>
    <t>Moody's, Baa3 Rating [Member] | Class D Senior Secured [Member] | London Interbank Offered Rate (LIBOR) [Member]</t>
  </si>
  <si>
    <t>3.90%</t>
  </si>
  <si>
    <t>5.10%</t>
  </si>
  <si>
    <t>Moody's, Ba3 Rating [Member] | Class E Secured [Member]</t>
  </si>
  <si>
    <t>Moody's, Ba3 Rating [Member] | Class E Secured [Member] | London Interbank Offered Rate (LIBOR) [Member]</t>
  </si>
  <si>
    <t>7.10%</t>
  </si>
  <si>
    <t>7.35%</t>
  </si>
  <si>
    <t>Fitch, AAA Rating [Member] | Moody's, Aaa Rating [Member] | Class A Senior Secured [Member]</t>
  </si>
  <si>
    <t>Fitch, AAA Rating [Member] | Moody's, Aaa Rating [Member] | Class A Senior Secured [Member] | London Interbank Offered Rate (LIBOR) [Member]</t>
  </si>
  <si>
    <t>1.24%</t>
  </si>
  <si>
    <t>1.53%</t>
  </si>
  <si>
    <t>Note 7 - Asset-backed Securities Issued - Fair Value of Debt - CLO III (Details) - USD ($) $ in Thousands</t>
  </si>
  <si>
    <t>Amortization of discount, net</t>
  </si>
  <si>
    <t>Note 7 - Asset-backed Securities Issued - Asset-backed Securities Issued - CLO III (Details) - CLO IV [Member] - USD ($) $ in Thousands</t>
  </si>
  <si>
    <t>Total Notes For the CLO IV Offering [Member]</t>
  </si>
  <si>
    <t>1.90%</t>
  </si>
  <si>
    <t>2.65%</t>
  </si>
  <si>
    <t>4.15%</t>
  </si>
  <si>
    <t>6.80%</t>
  </si>
  <si>
    <t>1.37%</t>
  </si>
  <si>
    <t>Note 7 - Asset-backed Securities Issued - Fair Value of Debt - CLO IV (Details) - CLO IV [Member] - USD ($) $ in Thousands</t>
  </si>
  <si>
    <t>Issuance, discount</t>
  </si>
  <si>
    <t>Issuance, net</t>
  </si>
  <si>
    <t>Issuance, gross</t>
  </si>
  <si>
    <t>Note 8 - Shareholders' Equity (Details Textual) - USD ($) $ / shares in Units, $ in Thousands</t>
  </si>
  <si>
    <t>Feb. 13, 2017</t>
  </si>
  <si>
    <t>Treasury Stock, Value, Acquired, Cost Method</t>
  </si>
  <si>
    <t>Stock Repurchase Program, Number of Shares Authorized to be Repurchased</t>
  </si>
  <si>
    <t>Treasury Stock, Shares, Acquired</t>
  </si>
  <si>
    <t>Treasury Stock Acquired, Average Cost Per Share</t>
  </si>
  <si>
    <t>Note 9 - Share-based Compensation (Details Textual) - USD ($) $ in Thousands</t>
  </si>
  <si>
    <t>Mar. 16, 2017</t>
  </si>
  <si>
    <t>Feb. 07, 2017</t>
  </si>
  <si>
    <t>Share-based Compensation Arrangement by Share-based Payment Award, Options, Exercises in Period</t>
  </si>
  <si>
    <t>Employee Stock Option [Member]</t>
  </si>
  <si>
    <t>Allocated Share-based Compensation Expense</t>
  </si>
  <si>
    <t>Employee Service Share-based Compensation, Nonvested Awards, Compensation Cost Not yet Recognized</t>
  </si>
  <si>
    <t>Employee Service Share-based Compensation, Tax Benefit from Compensation Expense</t>
  </si>
  <si>
    <t>Restricted Stock Units (RSUs) [Member]</t>
  </si>
  <si>
    <t>Employee Service Share-based Compensation, Nonvested Awards, Compensation Cost Not yet Recognized, Period for Recognition</t>
  </si>
  <si>
    <t>Share-based Compensation Arrangement by Share-based Payment Award, Equity Instruments Other than Options, Vested in Period, Fair Value</t>
  </si>
  <si>
    <t>Share-based Compensation Arrangement by Share-based Payment Award, Equity Instruments Other than Options, Grants in Period</t>
  </si>
  <si>
    <t>Restricted Stock Units (RSUs) [Member] | Minimum [Member]</t>
  </si>
  <si>
    <t>Share-based Compensation Arrangement by Share-based Payment Award, Award Requisite Service Period</t>
  </si>
  <si>
    <t>Restricted Stock Units (RSUs) [Member] | Maximum [Member]</t>
  </si>
  <si>
    <t>Restricted Stock Units (RSUs) [Member] | Director [Member]</t>
  </si>
  <si>
    <t>Restricted Stock Units (RSUs) [Member] | Share-based Compensation Award, Tranche One [Member]</t>
  </si>
  <si>
    <t>Share-based Compensation Arrangement by Share-based Payment Award, Award Vesting Rights, Percentage</t>
  </si>
  <si>
    <t>50.00%</t>
  </si>
  <si>
    <t>Restricted Stock Units (RSUs) [Member] | Share-based Compensation Award, Tranche Two [Member]</t>
  </si>
  <si>
    <t>Restricted Stock Units (RSUs) [Member] | Vested [Member]</t>
  </si>
  <si>
    <t>RSUs for Long Term Incentive Purposes [Member]</t>
  </si>
  <si>
    <t>RSUs for Long Term Incentive Purposes [Member] | Share-based Compensation Award, Tranche One [Member]</t>
  </si>
  <si>
    <t>RSUs for Long Term Incentive Purposes [Member] | Share-based Compensation Award, Tranche Two [Member]</t>
  </si>
  <si>
    <t>Stock Appreciation Rights (SARs) [Member]</t>
  </si>
  <si>
    <t>182 days</t>
  </si>
  <si>
    <t>Plan2007 [Member]</t>
  </si>
  <si>
    <t>Share-based Compensation Arrangement by Share-based Payment Award, Number of Shares Authorized</t>
  </si>
  <si>
    <t>Plan2004 [Member]</t>
  </si>
  <si>
    <t>Note 9 - Share-based Compensation - Stock Option Activity (Details) - $ / shares</t>
  </si>
  <si>
    <t>Balance, beginning of year, shares subject to option (in shares)</t>
  </si>
  <si>
    <t>Balance, beginning of year, shares subject to option (in dollars per share)</t>
  </si>
  <si>
    <t>Balance, end of period, shares subject to option (in dollars per share)</t>
  </si>
  <si>
    <t>Options exercisable at end of period, shares subject to option (in shares)</t>
  </si>
  <si>
    <t>Options exercisable at end of period, shares subject to option (in dollars per share)</t>
  </si>
  <si>
    <t>Exercised, shares subject to option (in shares)</t>
  </si>
  <si>
    <t>Exercised, shares subject to option (in dollars per share)</t>
  </si>
  <si>
    <t>Balance, end of period, shares subject to option (in shares)</t>
  </si>
  <si>
    <t>Note 9 - Share-based Compensation - Stock Options Outstanding and Exercisable (Details) - USD ($)</t>
  </si>
  <si>
    <t>Lower exercise price range (in dollars per share)</t>
  </si>
  <si>
    <t>Upper exercise price range (in dollars per share)</t>
  </si>
  <si>
    <t>Number of options outstanding (in shares)</t>
  </si>
  <si>
    <t>Options outstanding weighted average remaining contractual life (Year)</t>
  </si>
  <si>
    <t>2 years 3 days</t>
  </si>
  <si>
    <t>Options outstanding weighted average exercise price (in dollars per share)</t>
  </si>
  <si>
    <t>Options outstanding aggregate intrinsic value</t>
  </si>
  <si>
    <t>Number of options vested and exercisable (in shares)</t>
  </si>
  <si>
    <t>Options vested and exercisable weighted average remaining contractual life (Year)</t>
  </si>
  <si>
    <t>Options vested and exercisable weighted average exercise price (in dollars per share)</t>
  </si>
  <si>
    <t>Options vested and exercisable aggregate intrinsic value</t>
  </si>
  <si>
    <t>Note 9 - Share-based Compensation - Restricted Stock Units Activity (RSUs) (Details) - Restricted Stock Units (RSUs) [Member] - $ / shares</t>
  </si>
  <si>
    <t>Balance, beginning of year (in shares)</t>
  </si>
  <si>
    <t>Balance, beginning of year (in dollars per share)</t>
  </si>
  <si>
    <t>Balance, end of period (in dollars per share)</t>
  </si>
  <si>
    <t>Granted Restricted Share Units (in dollars per share)</t>
  </si>
  <si>
    <t>Vested Restricted Share Units (in shares)</t>
  </si>
  <si>
    <t>Vested Restricted Share Units (in dollars per share)</t>
  </si>
  <si>
    <t>Forfeited Restricted Share Units (in shares)</t>
  </si>
  <si>
    <t>Forfeited Restricted Share Units (in dollars per share)</t>
  </si>
  <si>
    <t>Balance, end of period (in shares)</t>
  </si>
  <si>
    <t>Note 9 - Share-based Compensation - SARs Activity (Stock Appreciation Rights (SARs) (Details) - Stock Appreciation Rights (SARs) [Member]</t>
  </si>
  <si>
    <t>Jun. 30, 2017$ / sharesshares</t>
  </si>
  <si>
    <t>Balance, beginning of year (in shares) | shares</t>
  </si>
  <si>
    <t>Balance, beginning of year (in dollars per share) | $ / shares</t>
  </si>
  <si>
    <t>Balance, end of period (in dollars per share) | $ / shares</t>
  </si>
  <si>
    <t>Forfeited Restricted Share Units (in shares) | shares</t>
  </si>
  <si>
    <t>Forfeited Restricted Share Units (in dollars per share) | $ / shares</t>
  </si>
  <si>
    <t>Balance, end of period (in shares) | shares</t>
  </si>
  <si>
    <t>Note 9 - Share-based Compensation - SARs Outstanding (Details) - Stock Appreciation Rights (SARs) [Member] - $ / shares</t>
  </si>
  <si>
    <t>Range of exercise prices, lower limit (in dollars per share)</t>
  </si>
  <si>
    <t>Range of exercise prices, upper limit (in shares)</t>
  </si>
  <si>
    <t>Number outstanding, options outstanding (in shares)</t>
  </si>
  <si>
    <t>Weighted average remaining contractual life, options outstanding (Year)</t>
  </si>
  <si>
    <t>2 years 182 days</t>
  </si>
  <si>
    <t>Weighted average exercise price, options outstanding (in dollars per share)</t>
  </si>
  <si>
    <t>Note 10 - Net Income (Loss) Per Common Share (Details Textual) - $ / shares $ / shares in Thousands</t>
  </si>
  <si>
    <t>Two Class Method Effect on Basic Earnings Per Share</t>
  </si>
  <si>
    <t>Antidilutive Securities Excluded from Computation of Earnings Per Share, Amount</t>
  </si>
  <si>
    <t>Note 10 - Net Income Per Common Share - Earnings Per Share, Basic and Diluted (Details) - USD ($) $ / shares in Units, shares in Thousands, $ in Thousands</t>
  </si>
  <si>
    <t>Net income (loss) attributable to JMP Group, LLC</t>
  </si>
  <si>
    <t>Restricted share units (in shares)</t>
  </si>
  <si>
    <t>Diluted weighted average shares outstanding (in shares)</t>
  </si>
  <si>
    <t>Note 11 - Employee Benefits (Details Textual) - USD ($) $ in Millions</t>
  </si>
  <si>
    <t>Defined Contribution Plan, Employers Matching Contribution, Annual Vesting Percentage</t>
  </si>
  <si>
    <t>Defined Contribution Plan, Employer Discretionary Contribution Amount</t>
  </si>
  <si>
    <t>Elective Deferrals Under 3 [Member]</t>
  </si>
  <si>
    <t>Defined Contribution Plan, Employer Matching Contribution, Percent of Employees' Gross Pay</t>
  </si>
  <si>
    <t>3.00%</t>
  </si>
  <si>
    <t>Defined Contribution Plan, Employer Matching Contribution, Percent of Match</t>
  </si>
  <si>
    <t>Elective Deferrals Between 3 and 5 [Member]</t>
  </si>
  <si>
    <t>Elective Deferrals Between 3 and 5 [Member] | Minimum [Member]</t>
  </si>
  <si>
    <t>Elective Deferrals Between 3 and 5 [Member] | Maximum [Member]</t>
  </si>
  <si>
    <t>Note 12 - Income Taxes (Details Textual) - USD ($) $ in Thousands</t>
  </si>
  <si>
    <t>Effective Income Tax Rate Reconciliation, Percent</t>
  </si>
  <si>
    <t>11.35%</t>
  </si>
  <si>
    <t>6.00%</t>
  </si>
  <si>
    <t>9.41%</t>
  </si>
  <si>
    <t>4.50%</t>
  </si>
  <si>
    <t>Income Tax Expense (Benefit)</t>
  </si>
  <si>
    <t>Note 13 - Commitments and Contingencies (Details Textual) - USD ($) $ in Thousands</t>
  </si>
  <si>
    <t>Operating Leases, Rent Expense</t>
  </si>
  <si>
    <t>Operating Leases, Income Statement, Sublease Revenue</t>
  </si>
  <si>
    <t>Receivables from Clearing Organizations</t>
  </si>
  <si>
    <t>Contractual Obligation</t>
  </si>
  <si>
    <t>Traded but Not Closed in CLO I [Member]</t>
  </si>
  <si>
    <t>Unfunded Commitments</t>
  </si>
  <si>
    <t>Traded but Not Closed in CLO II [Member]</t>
  </si>
  <si>
    <t>Traded but Not Closed in CLO III [Member]</t>
  </si>
  <si>
    <t>Traded but Not Closed in CLO IV [Member]</t>
  </si>
  <si>
    <t>Corporate Credit [Member]</t>
  </si>
  <si>
    <t>Note 13 - Commitments and Contingencies - Minimum Future Commitments of Leases (Details) $ in Thousands</t>
  </si>
  <si>
    <t>Thereafter</t>
  </si>
  <si>
    <t>Total Lease Commitments</t>
  </si>
  <si>
    <t>Note 14 - Regulatory Requirements (Details Textual) $ in Millions</t>
  </si>
  <si>
    <t>Net Capital</t>
  </si>
  <si>
    <t>Excess Net Capital at 1500 Percent</t>
  </si>
  <si>
    <t>Minimum Net Capital Required</t>
  </si>
  <si>
    <t>Ratio of Indebtedness to Net Capital</t>
  </si>
  <si>
    <t>Maximum [Member]</t>
  </si>
  <si>
    <t>Note 15 - Related Party Transactions (Details Textual) - USD ($) $ in Thousands</t>
  </si>
  <si>
    <t>Incentive Fees Receivable [Member]</t>
  </si>
  <si>
    <t>Related Party Transaction, Due from (to) Related Party, Current</t>
  </si>
  <si>
    <t>Total Investment [Member]</t>
  </si>
  <si>
    <t>Related Party Transaction, Amounts of Transaction</t>
  </si>
  <si>
    <t>General Partner Investments In Hedge And Other Private Funds [Member] | Private Funds [Member]</t>
  </si>
  <si>
    <t>Investments in Related Parties</t>
  </si>
  <si>
    <t>Harvest Capital Credit Corporation [Member]</t>
  </si>
  <si>
    <t>Affiliated Entity [Member]</t>
  </si>
  <si>
    <t>Management Fees, Base Revenue</t>
  </si>
  <si>
    <t>Management Fees, Incentive Revenue</t>
  </si>
  <si>
    <t>Note 16 - Guarantees (Details Textual) - USD ($) $ in Thousands</t>
  </si>
  <si>
    <t>Indemnification Agreement [Member]</t>
  </si>
  <si>
    <t>Guarantor Obligations, Current Carrying Value</t>
  </si>
  <si>
    <t>Note 18 - Financial Instruments with Off-balance Sheet Risk, Credit Risk or Market Risk (Details Textual) - USD ($) $ in Thousands</t>
  </si>
  <si>
    <t>Corporate Segment [Member]</t>
  </si>
  <si>
    <t>Note 19 - Business Segments (Details Textual)</t>
  </si>
  <si>
    <t>Number of Reportable Segments</t>
  </si>
  <si>
    <t>Percent Of Deferred Compensation Recognized</t>
  </si>
  <si>
    <t>Note 19 - Business Segments - Segment Operating Results (Details) - USD ($) $ in Thousands</t>
  </si>
  <si>
    <t>Operating pre-tax net income (loss)</t>
  </si>
  <si>
    <t>Total net revenues after provision for loan losses</t>
  </si>
  <si>
    <t>Intersegment Eliminations [Member]</t>
  </si>
  <si>
    <t>Operating Segments [Member]</t>
  </si>
  <si>
    <t>Broker Dealer [Member]</t>
  </si>
  <si>
    <t>Asset Management [Member]</t>
  </si>
  <si>
    <t>Note 19 - Business Segments - Reconciliation of Total Segments to Consolidated Net Income Before Income Tax Expense (Details) - USD ($) $ in Thousands</t>
  </si>
  <si>
    <t>Noncontrolling interest</t>
  </si>
  <si>
    <t>Segment Reconciling Items [Member]</t>
  </si>
  <si>
    <t>[3]</t>
  </si>
  <si>
    <t>[4]</t>
  </si>
  <si>
    <t>The Net Interest Income adjustment is comprised of the non-cash net amortization of liquidity discounts at the CLOs, due to scheduled contractual repayments, and amortization expense related to an intangible asset.</t>
  </si>
  <si>
    <t>Reconciling operating pre-tax net income to Consolidated Net Income before income tax expense in the Consolidated Statements of Operations consists of the following:</t>
  </si>
  <si>
    <t>Non-interest revenue adjustments are comprised of loan sale gains, mark-to-market gains/losses, strategic equity investments and warrants, and fund-related revenues recognized upon consolidation of certain Harvest Funds.</t>
  </si>
  <si>
    <t>Note 19 - Business Segments - Reconciling Operating Pre-tax Net Income to Consolidated Net Income (Details) - USD ($) $ in Thousands</t>
  </si>
  <si>
    <t>Consolidated pre-tax net income (loss) attributable to JMP Group LLC</t>
  </si>
  <si>
    <t>Early debt retirement of CLO</t>
  </si>
  <si>
    <t>Deferred compensation program accounting adjustment</t>
  </si>
  <si>
    <t>Net unrealized loss/ (gain) on strategic equity investments and warrants.</t>
  </si>
  <si>
    <t>General loan loss reserve for the CLOs</t>
  </si>
  <si>
    <t>CLO refinancing and accelerated expenses</t>
  </si>
  <si>
    <t>Depreciation of commercial real estate in underlying investments</t>
  </si>
  <si>
    <t>Amortization of intangible assets</t>
  </si>
  <si>
    <t>Note 20 - Summarized Financial Information for Equity Method Investments - Equity Method Investments (Details) - USD ($) $ in Thousands</t>
  </si>
  <si>
    <t>Income</t>
  </si>
  <si>
    <t>Harvest Small Cap Partners [Member]</t>
  </si>
  <si>
    <t>Net assets</t>
  </si>
  <si>
    <t>Harvest Small Cap Partners [Member] | Net Realized And Unrealized Gains Losses [Member]</t>
  </si>
  <si>
    <t>Harvest Small Cap Partners [Member] | Net Investment Income Loss [Member]</t>
  </si>
  <si>
    <t>Harvest Agricultural Select [Member]</t>
  </si>
  <si>
    <t>Harvest Agricultural Select [Member] | Net Realized And Unrealized Gains Losses [Member]</t>
  </si>
  <si>
    <t>Harvest Agricultural Select [Member] | Net Investment Income Loss [Member]</t>
  </si>
  <si>
    <t>Harvest Technology Partners [Member] | Net Realized And Unrealized Gains Losses [Member]</t>
  </si>
  <si>
    <t>Harvest Technology Partners [Member] | Net Investment Income Loss [Member]</t>
  </si>
  <si>
    <t>Harvest Financial Partners [Member] | Net Realized And Unrealized Gains Losses [Member]</t>
  </si>
  <si>
    <t>Harvest Financial Partners [Member] | Net Investment Income Loss [Member]</t>
  </si>
  <si>
    <t>Note 21 - Condensed Consolidating Financial Statements (Details Textual)</t>
  </si>
  <si>
    <t>JMP Group Inc. [Member]</t>
  </si>
  <si>
    <t>Subsidiary or Equity Method Investee, Cumulative Percentage Ownership after All Transactions</t>
  </si>
  <si>
    <t>Note 21 - Condensed Consolidating Financial Statements - Condensed Consolidating Balance Sheet (Details) - USD ($) $ in Thousands</t>
  </si>
  <si>
    <t>Assets</t>
  </si>
  <si>
    <t>Investment in subsidiaries</t>
  </si>
  <si>
    <t>Investment banking fees receivable, net of allowance for doubtful accounts</t>
  </si>
  <si>
    <t>Liabilities and Equity</t>
  </si>
  <si>
    <t>Note payable</t>
  </si>
  <si>
    <t>Total members' (deficit) equity</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Note 21 - Condensed Consolidating Financial Statements - Condensed Consolidating Income Statement (Details) - USD ($) $ in Thousands</t>
  </si>
  <si>
    <t>Loss on sale, payoff and mark-to-market of loans</t>
  </si>
  <si>
    <t>Equity earnings of subsidiaries</t>
  </si>
  <si>
    <t>Less: Net income (loss) attributable to nonredeemable non-controlling interest</t>
  </si>
  <si>
    <t>Note 21 - Condensed Consolidating Financial Statements - Condensed Consolidating Cash Flows (Details) - USD ($) $ in Thousands</t>
  </si>
  <si>
    <t>Repayment of note payable</t>
  </si>
  <si>
    <t>Loss (gain) on sale and payoff of loans</t>
  </si>
  <si>
    <t>Stock-based compensation expense</t>
  </si>
  <si>
    <t>Decrease (increase) in interest receivable</t>
  </si>
  <si>
    <t>Decrease (increase) in marketable securities</t>
  </si>
  <si>
    <t>Decrease in marketable securities sold, but not yet purchased</t>
  </si>
  <si>
    <t>Decrease in interest payable</t>
  </si>
  <si>
    <t>Increase (decrease) in accrued compensation and other liabilities</t>
  </si>
  <si>
    <t>Investment in subsidiary</t>
  </si>
  <si>
    <t>Principal receipts on loans held for sale</t>
  </si>
  <si>
    <t>Cash collateral posted for total return swap</t>
  </si>
  <si>
    <t>Net cash provided by (used in) investing activities</t>
  </si>
  <si>
    <t>Capital contributions of parent</t>
  </si>
  <si>
    <t>Net cash (used in) provided by financing activities</t>
  </si>
  <si>
    <t>Net decrease in cash and cash equivalents</t>
  </si>
  <si>
    <t>Note 22 - Subsequent Events (Details Textual) - USD ($) $ / shares in Units, $ in Billions</t>
  </si>
  <si>
    <t>Jul. 20, 2017</t>
  </si>
  <si>
    <t>Jul. 31, 2017</t>
  </si>
  <si>
    <t>Common Stock, Dividends, Per Share, Declared</t>
  </si>
  <si>
    <t>Subsequent Event [Member]</t>
  </si>
  <si>
    <t>Subsequent Event [Member] | Revolving Credit Facility [Member] | BNP Pariba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23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53713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7059</v>
      </c>
      <c r="C2" s="7" t="n">
        <v>1930</v>
      </c>
    </row>
    <row r="3" spans="1:3">
      <c r="A3" s="4" t="s">
        <v>32</v>
      </c>
      <c r="B3" s="5" t="n">
        <v>29190</v>
      </c>
      <c r="C3" s="5" t="n">
        <v>32869</v>
      </c>
    </row>
    <row r="4" spans="1:3">
      <c r="A4" s="4" t="s">
        <v>33</v>
      </c>
      <c r="B4" s="4" t="s">
        <v>34</v>
      </c>
      <c r="C4" s="5" t="n">
        <v>32488</v>
      </c>
    </row>
    <row r="5" spans="1:3">
      <c r="A5" s="4" t="s">
        <v>35</v>
      </c>
      <c r="B5" s="5" t="n">
        <v>757762</v>
      </c>
      <c r="C5" s="5" t="n">
        <v>654127</v>
      </c>
    </row>
    <row r="6" spans="1:3">
      <c r="A6" s="4" t="s">
        <v>36</v>
      </c>
      <c r="B6" s="5" t="n">
        <v>1889</v>
      </c>
      <c r="C6" s="5" t="n">
        <v>3429</v>
      </c>
    </row>
    <row r="7" spans="1:3">
      <c r="A7" s="4" t="s">
        <v>37</v>
      </c>
      <c r="B7" s="5" t="n">
        <v>1540</v>
      </c>
      <c r="C7" s="5" t="n">
        <v>25000</v>
      </c>
    </row>
    <row r="8" spans="1:3">
      <c r="A8" s="4" t="s">
        <v>38</v>
      </c>
      <c r="B8" s="5" t="n">
        <v>2629</v>
      </c>
      <c r="C8" s="5" t="n">
        <v>3143</v>
      </c>
    </row>
    <row r="9" spans="1:3">
      <c r="A9" s="4" t="s">
        <v>39</v>
      </c>
      <c r="B9" s="5" t="n">
        <v>7608</v>
      </c>
      <c r="C9" s="5" t="n">
        <v>7942</v>
      </c>
    </row>
    <row r="10" spans="1:3">
      <c r="A10" s="4" t="s">
        <v>40</v>
      </c>
      <c r="B10" s="5" t="n">
        <v>12484</v>
      </c>
      <c r="C10" s="5" t="n">
        <v>20266</v>
      </c>
    </row>
    <row r="11" spans="1:3">
      <c r="A11" s="4" t="s">
        <v>41</v>
      </c>
      <c r="B11" s="5" t="n">
        <v>999978</v>
      </c>
      <c r="C11" s="5" t="n">
        <v>1125830</v>
      </c>
    </row>
    <row r="12" spans="1:3">
      <c r="A12" s="4" t="s">
        <v>42</v>
      </c>
      <c r="B12" s="5" t="n">
        <v>5770</v>
      </c>
      <c r="C12" s="5" t="n">
        <v>4747</v>
      </c>
    </row>
    <row r="13" spans="1:3">
      <c r="A13" s="4" t="s">
        <v>43</v>
      </c>
      <c r="B13" s="5" t="n">
        <v>18739</v>
      </c>
      <c r="C13" s="5" t="n">
        <v>36158</v>
      </c>
    </row>
    <row r="14" spans="1:3">
      <c r="A14" s="4" t="s">
        <v>41</v>
      </c>
      <c r="B14" s="5" t="n">
        <v>999978</v>
      </c>
      <c r="C14" s="5" t="n">
        <v>1125830</v>
      </c>
    </row>
    <row r="15" spans="1:3">
      <c r="A15" s="4" t="s">
        <v>44</v>
      </c>
      <c r="B15" s="5" t="n">
        <v>737211</v>
      </c>
      <c r="C15" s="5" t="n">
        <v>825854</v>
      </c>
    </row>
    <row r="16" spans="1:3">
      <c r="A16" s="4" t="s">
        <v>45</v>
      </c>
      <c r="B16" s="5" t="n">
        <v>3723</v>
      </c>
      <c r="C16" s="5" t="n">
        <v>6317</v>
      </c>
    </row>
    <row r="17" spans="1:3">
      <c r="A17" s="4" t="s">
        <v>46</v>
      </c>
      <c r="B17" s="5" t="n">
        <v>91996</v>
      </c>
      <c r="C17" s="5" t="n">
        <v>91785</v>
      </c>
    </row>
    <row r="18" spans="1:3">
      <c r="A18" s="4" t="s">
        <v>47</v>
      </c>
      <c r="B18" s="5" t="n">
        <v>2330</v>
      </c>
      <c r="C18" s="5" t="n">
        <v>3872</v>
      </c>
    </row>
    <row r="19" spans="1:3">
      <c r="A19" s="4" t="s">
        <v>48</v>
      </c>
      <c r="B19" s="5" t="n">
        <v>22177</v>
      </c>
      <c r="C19" s="5" t="n">
        <v>21803</v>
      </c>
    </row>
    <row r="20" spans="1:3">
      <c r="A20" s="4" t="s">
        <v>49</v>
      </c>
      <c r="B20" s="5" t="n">
        <v>881946</v>
      </c>
      <c r="C20" s="5" t="n">
        <v>990536</v>
      </c>
    </row>
    <row r="21" spans="1:3">
      <c r="A21" s="4" t="s">
        <v>50</v>
      </c>
      <c r="B21" s="4" t="s">
        <v>34</v>
      </c>
      <c r="C21" s="4" t="s">
        <v>34</v>
      </c>
    </row>
    <row r="22" spans="1:3">
      <c r="A22" s="4" t="s">
        <v>51</v>
      </c>
      <c r="B22" s="5" t="n">
        <v>23</v>
      </c>
      <c r="C22" s="5" t="n">
        <v>23</v>
      </c>
    </row>
    <row r="23" spans="1:3">
      <c r="A23" s="4" t="s">
        <v>52</v>
      </c>
      <c r="B23" s="5" t="n">
        <v>137031</v>
      </c>
      <c r="C23" s="5" t="n">
        <v>135945</v>
      </c>
    </row>
    <row r="24" spans="1:3">
      <c r="A24" s="4" t="s">
        <v>53</v>
      </c>
      <c r="B24" s="5" t="n">
        <v>-6924</v>
      </c>
      <c r="C24" s="5" t="n">
        <v>-7792</v>
      </c>
    </row>
    <row r="25" spans="1:3">
      <c r="A25" s="4" t="s">
        <v>54</v>
      </c>
      <c r="B25" s="5" t="n">
        <v>-25968</v>
      </c>
      <c r="C25" s="5" t="n">
        <v>-8799</v>
      </c>
    </row>
    <row r="26" spans="1:3">
      <c r="A26" s="4" t="s">
        <v>55</v>
      </c>
      <c r="B26" s="5" t="n">
        <v>104162</v>
      </c>
      <c r="C26" s="5" t="n">
        <v>119377</v>
      </c>
    </row>
    <row r="27" spans="1:3">
      <c r="A27" s="4" t="s">
        <v>56</v>
      </c>
      <c r="B27" s="5" t="n">
        <v>13870</v>
      </c>
      <c r="C27" s="5" t="n">
        <v>15917</v>
      </c>
    </row>
    <row r="28" spans="1:3">
      <c r="A28" s="4" t="s">
        <v>57</v>
      </c>
      <c r="B28" s="5" t="n">
        <v>118032</v>
      </c>
      <c r="C28" s="5" t="n">
        <v>135294</v>
      </c>
    </row>
    <row r="29" spans="1:3">
      <c r="A29" s="4" t="s">
        <v>58</v>
      </c>
      <c r="B29" s="5" t="n">
        <v>999978</v>
      </c>
      <c r="C29" s="5" t="n">
        <v>1125830</v>
      </c>
    </row>
    <row r="30" spans="1:3">
      <c r="A30" s="4" t="s">
        <v>59</v>
      </c>
      <c r="B30" s="5" t="n">
        <v>88785</v>
      </c>
      <c r="C30" s="5" t="n">
        <v>85492</v>
      </c>
    </row>
    <row r="31" spans="1:3">
      <c r="A31" s="4" t="s">
        <v>60</v>
      </c>
      <c r="B31" s="5" t="n">
        <v>51629</v>
      </c>
      <c r="C31" s="5" t="n">
        <v>227656</v>
      </c>
    </row>
    <row r="32" spans="1:3">
      <c r="A32" s="4" t="s">
        <v>61</v>
      </c>
      <c r="B32" s="5" t="n">
        <v>5789</v>
      </c>
      <c r="C32" s="5" t="n">
        <v>6586</v>
      </c>
    </row>
    <row r="33" spans="1:3">
      <c r="A33" s="4" t="s">
        <v>62</v>
      </c>
      <c r="B33" s="5" t="n">
        <v>12379</v>
      </c>
      <c r="C33" s="5" t="n">
        <v>5681</v>
      </c>
    </row>
    <row r="34" spans="1:3">
      <c r="A34" s="4" t="s">
        <v>63</v>
      </c>
      <c r="B34" s="5" t="n">
        <v>21233</v>
      </c>
      <c r="C34" s="5" t="n">
        <v>18722</v>
      </c>
    </row>
    <row r="35" spans="1:3">
      <c r="A35" s="4" t="s">
        <v>64</v>
      </c>
      <c r="B35" s="5" t="n">
        <v>2</v>
      </c>
      <c r="C35" s="5" t="n">
        <v>499</v>
      </c>
    </row>
    <row r="36" spans="1:3">
      <c r="A36" s="4" t="s">
        <v>49</v>
      </c>
      <c r="B36" s="5" t="n">
        <v>881946</v>
      </c>
      <c r="C36" s="5" t="n">
        <v>990536</v>
      </c>
    </row>
    <row r="37" spans="1:3">
      <c r="A37" s="4" t="s">
        <v>65</v>
      </c>
    </row>
    <row r="38" spans="1:3">
      <c r="A38" s="4" t="s">
        <v>31</v>
      </c>
      <c r="B38" s="5" t="n">
        <v>4683</v>
      </c>
      <c r="C38" s="4" t="s">
        <v>34</v>
      </c>
    </row>
    <row r="39" spans="1:3">
      <c r="A39" s="4" t="s">
        <v>33</v>
      </c>
      <c r="B39" s="4" t="s">
        <v>34</v>
      </c>
      <c r="C39" s="5" t="n">
        <v>32488</v>
      </c>
    </row>
    <row r="40" spans="1:3">
      <c r="A40" s="4" t="s">
        <v>35</v>
      </c>
      <c r="B40" s="5" t="n">
        <v>757762</v>
      </c>
      <c r="C40" s="5" t="n">
        <v>654127</v>
      </c>
    </row>
    <row r="41" spans="1:3">
      <c r="A41" s="4" t="s">
        <v>36</v>
      </c>
      <c r="B41" s="5" t="n">
        <v>1714</v>
      </c>
      <c r="C41" s="5" t="n">
        <v>2180</v>
      </c>
    </row>
    <row r="42" spans="1:3">
      <c r="A42" s="4" t="s">
        <v>40</v>
      </c>
      <c r="B42" s="5" t="n">
        <v>34</v>
      </c>
      <c r="C42" s="5" t="n">
        <v>178</v>
      </c>
    </row>
    <row r="43" spans="1:3">
      <c r="A43" s="4" t="s">
        <v>41</v>
      </c>
      <c r="B43" s="5" t="n">
        <v>812477</v>
      </c>
      <c r="C43" s="5" t="n">
        <v>914750</v>
      </c>
    </row>
    <row r="44" spans="1:3">
      <c r="A44" s="4" t="s">
        <v>41</v>
      </c>
      <c r="B44" s="5" t="n">
        <v>812477</v>
      </c>
      <c r="C44" s="5" t="n">
        <v>914750</v>
      </c>
    </row>
    <row r="45" spans="1:3">
      <c r="A45" s="4" t="s">
        <v>44</v>
      </c>
      <c r="B45" s="5" t="n">
        <v>737211</v>
      </c>
      <c r="C45" s="5" t="n">
        <v>825854</v>
      </c>
    </row>
    <row r="46" spans="1:3">
      <c r="A46" s="4" t="s">
        <v>45</v>
      </c>
      <c r="B46" s="5" t="n">
        <v>2195</v>
      </c>
      <c r="C46" s="5" t="n">
        <v>4580</v>
      </c>
    </row>
    <row r="47" spans="1:3">
      <c r="A47" s="4" t="s">
        <v>48</v>
      </c>
      <c r="B47" s="5" t="n">
        <v>798</v>
      </c>
      <c r="C47" s="5" t="n">
        <v>1192</v>
      </c>
    </row>
    <row r="48" spans="1:3">
      <c r="A48" s="4" t="s">
        <v>49</v>
      </c>
      <c r="B48" s="5" t="n">
        <v>740204</v>
      </c>
      <c r="C48" s="5" t="n">
        <v>831626</v>
      </c>
    </row>
    <row r="49" spans="1:3">
      <c r="A49" s="4" t="s">
        <v>60</v>
      </c>
      <c r="B49" s="5" t="n">
        <v>48284</v>
      </c>
      <c r="C49" s="5" t="n">
        <v>225777</v>
      </c>
    </row>
    <row r="50" spans="1:3">
      <c r="A50" s="4" t="s">
        <v>49</v>
      </c>
      <c r="B50" s="7" t="n">
        <v>740204</v>
      </c>
      <c r="C50" s="7" t="n">
        <v>831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250</v>
      </c>
      <c r="C2" s="7" t="n">
        <v>250</v>
      </c>
    </row>
    <row r="3" spans="1:3">
      <c r="A3" s="4" t="s">
        <v>68</v>
      </c>
      <c r="B3" s="5" t="n">
        <v>80</v>
      </c>
      <c r="C3" s="5" t="n">
        <v>0</v>
      </c>
    </row>
    <row r="4" spans="1:3">
      <c r="A4" s="4" t="s">
        <v>69</v>
      </c>
      <c r="B4" s="5" t="n">
        <v>20632</v>
      </c>
      <c r="C4" s="5" t="n">
        <v>21459</v>
      </c>
    </row>
    <row r="5" spans="1:3">
      <c r="A5" s="4" t="s">
        <v>70</v>
      </c>
      <c r="B5" s="5" t="n">
        <v>2440</v>
      </c>
      <c r="C5" s="5" t="n">
        <v>443</v>
      </c>
    </row>
    <row r="6" spans="1:3">
      <c r="A6" s="4" t="s">
        <v>71</v>
      </c>
      <c r="B6" s="5" t="n">
        <v>7662</v>
      </c>
      <c r="C6" s="5" t="n">
        <v>6540</v>
      </c>
    </row>
    <row r="7" spans="1:3">
      <c r="A7" s="4" t="s">
        <v>72</v>
      </c>
      <c r="B7" s="5" t="n">
        <v>3418</v>
      </c>
      <c r="C7" s="5" t="n">
        <v>3271</v>
      </c>
    </row>
    <row r="8" spans="1:3">
      <c r="A8" s="4" t="s">
        <v>73</v>
      </c>
      <c r="B8" s="7" t="n">
        <v>1832</v>
      </c>
      <c r="C8" s="7" t="n">
        <v>2042</v>
      </c>
    </row>
    <row r="9" spans="1:3">
      <c r="A9" s="4" t="s">
        <v>74</v>
      </c>
      <c r="B9" s="8" t="n">
        <v>0.001</v>
      </c>
      <c r="C9" s="8" t="n">
        <v>0.001</v>
      </c>
    </row>
    <row r="10" spans="1:3">
      <c r="A10" s="4" t="s">
        <v>75</v>
      </c>
      <c r="B10" s="5" t="n">
        <v>100000000</v>
      </c>
      <c r="C10" s="5" t="n">
        <v>100000000</v>
      </c>
    </row>
    <row r="11" spans="1:3">
      <c r="A11" s="4" t="s">
        <v>76</v>
      </c>
      <c r="B11" s="5" t="n">
        <v>22780052</v>
      </c>
      <c r="C11" s="5" t="n">
        <v>22780052</v>
      </c>
    </row>
    <row r="12" spans="1:3">
      <c r="A12" s="4" t="s">
        <v>77</v>
      </c>
      <c r="B12" s="5" t="n">
        <v>21599292</v>
      </c>
      <c r="C12" s="5" t="n">
        <v>21457054</v>
      </c>
    </row>
    <row r="13" spans="1:3">
      <c r="A13" s="4" t="s">
        <v>78</v>
      </c>
      <c r="B13" s="5" t="n">
        <v>1180760</v>
      </c>
      <c r="C13" s="5" t="n">
        <v>1322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75</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5</v>
      </c>
    </row>
    <row r="4" spans="1:2">
      <c r="A4" s="4" t="s">
        <v>294</v>
      </c>
      <c r="B4" s="4" t="s">
        <v>295</v>
      </c>
    </row>
    <row r="5" spans="1:2">
      <c r="A5" s="4" t="s">
        <v>297</v>
      </c>
    </row>
    <row r="6" spans="1:2">
      <c r="A6" s="3" t="s">
        <v>275</v>
      </c>
    </row>
    <row r="7" spans="1:2">
      <c r="A7" s="4" t="s">
        <v>294</v>
      </c>
      <c r="B7" s="4" t="s">
        <v>298</v>
      </c>
    </row>
    <row r="8" spans="1:2">
      <c r="A8" s="4" t="s">
        <v>299</v>
      </c>
    </row>
    <row r="9" spans="1:2">
      <c r="A9" s="3" t="s">
        <v>275</v>
      </c>
    </row>
    <row r="10" spans="1:2">
      <c r="A10" s="4" t="s">
        <v>294</v>
      </c>
      <c r="B10" s="4" t="s">
        <v>300</v>
      </c>
    </row>
    <row r="11" spans="1:2">
      <c r="A11" s="4" t="s">
        <v>297</v>
      </c>
    </row>
    <row r="12" spans="1:2">
      <c r="A12" s="3" t="s">
        <v>275</v>
      </c>
    </row>
    <row r="13" spans="1:2">
      <c r="A13" s="4" t="s">
        <v>301</v>
      </c>
      <c r="B13" s="4" t="s">
        <v>302</v>
      </c>
    </row>
    <row r="14" spans="1:2">
      <c r="A14" s="4" t="s">
        <v>299</v>
      </c>
    </row>
    <row r="15" spans="1:2">
      <c r="A15" s="3" t="s">
        <v>275</v>
      </c>
    </row>
    <row r="16" spans="1:2">
      <c r="A16" s="4" t="s">
        <v>301</v>
      </c>
      <c r="B16" s="4" t="s">
        <v>303</v>
      </c>
    </row>
    <row r="17" spans="1:2">
      <c r="A17" s="4" t="s">
        <v>304</v>
      </c>
    </row>
    <row r="18" spans="1:2">
      <c r="A18" s="3" t="s">
        <v>275</v>
      </c>
    </row>
    <row r="19" spans="1:2">
      <c r="A19" s="4" t="s">
        <v>305</v>
      </c>
      <c r="B19" s="4" t="s">
        <v>306</v>
      </c>
    </row>
    <row r="20" spans="1:2">
      <c r="A20" s="4" t="s">
        <v>294</v>
      </c>
      <c r="B20" s="4" t="s">
        <v>307</v>
      </c>
    </row>
    <row r="21" spans="1:2">
      <c r="A21" s="4" t="s">
        <v>308</v>
      </c>
    </row>
    <row r="22" spans="1:2">
      <c r="A22" s="3" t="s">
        <v>275</v>
      </c>
    </row>
    <row r="23" spans="1:2">
      <c r="A23" s="4" t="s">
        <v>305</v>
      </c>
      <c r="B23" s="4" t="s">
        <v>309</v>
      </c>
    </row>
    <row r="24" spans="1:2">
      <c r="A24" s="4" t="s">
        <v>294</v>
      </c>
      <c r="B2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75</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7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5</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7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19128</v>
      </c>
      <c r="D4" s="7" t="n">
        <v>8375</v>
      </c>
      <c r="E4" s="7" t="n">
        <v>32728</v>
      </c>
      <c r="F4" s="7" t="n">
        <v>26671</v>
      </c>
    </row>
    <row r="5" spans="1:6">
      <c r="A5" s="4" t="s">
        <v>84</v>
      </c>
      <c r="C5" s="5" t="n">
        <v>5078</v>
      </c>
      <c r="D5" s="5" t="n">
        <v>5811</v>
      </c>
      <c r="E5" s="5" t="n">
        <v>10364</v>
      </c>
      <c r="F5" s="5" t="n">
        <v>11906</v>
      </c>
    </row>
    <row r="6" spans="1:6">
      <c r="A6" s="4" t="s">
        <v>85</v>
      </c>
      <c r="C6" s="5" t="n">
        <v>4153</v>
      </c>
      <c r="D6" s="5" t="n">
        <v>5588</v>
      </c>
      <c r="E6" s="5" t="n">
        <v>10064</v>
      </c>
      <c r="F6" s="5" t="n">
        <v>14914</v>
      </c>
    </row>
    <row r="7" spans="1:6">
      <c r="A7" s="4" t="s">
        <v>86</v>
      </c>
      <c r="C7" s="5" t="n">
        <v>-323</v>
      </c>
      <c r="D7" s="5" t="n">
        <v>6632</v>
      </c>
      <c r="E7" s="5" t="n">
        <v>-2216</v>
      </c>
      <c r="F7" s="5" t="n">
        <v>7562</v>
      </c>
    </row>
    <row r="8" spans="1:6">
      <c r="A8" s="4" t="s">
        <v>87</v>
      </c>
      <c r="C8" s="5" t="n">
        <v>83</v>
      </c>
      <c r="D8" s="5" t="n">
        <v>-533</v>
      </c>
      <c r="E8" s="5" t="n">
        <v>930</v>
      </c>
      <c r="F8" s="5" t="n">
        <v>-909</v>
      </c>
    </row>
    <row r="9" spans="1:6">
      <c r="A9" s="4" t="s">
        <v>88</v>
      </c>
      <c r="C9" s="5" t="n">
        <v>273</v>
      </c>
      <c r="D9" s="5" t="n">
        <v>243</v>
      </c>
      <c r="E9" s="5" t="n">
        <v>539</v>
      </c>
      <c r="F9" s="5" t="n">
        <v>506</v>
      </c>
    </row>
    <row r="10" spans="1:6">
      <c r="A10" s="4" t="s">
        <v>89</v>
      </c>
      <c r="C10" s="5" t="n">
        <v>194</v>
      </c>
      <c r="D10" s="5" t="n">
        <v>46</v>
      </c>
      <c r="E10" s="5" t="n">
        <v>639</v>
      </c>
      <c r="F10" s="5" t="n">
        <v>272</v>
      </c>
    </row>
    <row r="11" spans="1:6">
      <c r="A11" s="4" t="s">
        <v>90</v>
      </c>
      <c r="C11" s="5" t="n">
        <v>28586</v>
      </c>
      <c r="D11" s="5" t="n">
        <v>26162</v>
      </c>
      <c r="E11" s="5" t="n">
        <v>53048</v>
      </c>
      <c r="F11" s="5" t="n">
        <v>60922</v>
      </c>
    </row>
    <row r="12" spans="1:6">
      <c r="A12" s="4" t="s">
        <v>91</v>
      </c>
      <c r="C12" s="5" t="n">
        <v>9696</v>
      </c>
      <c r="D12" s="5" t="n">
        <v>12124</v>
      </c>
      <c r="E12" s="5" t="n">
        <v>18763</v>
      </c>
      <c r="F12" s="5" t="n">
        <v>24525</v>
      </c>
    </row>
    <row r="13" spans="1:6">
      <c r="A13" s="4" t="s">
        <v>92</v>
      </c>
      <c r="C13" s="5" t="n">
        <v>-7743</v>
      </c>
      <c r="D13" s="5" t="n">
        <v>-8110</v>
      </c>
      <c r="E13" s="5" t="n">
        <v>-15838</v>
      </c>
      <c r="F13" s="5" t="n">
        <v>-16085</v>
      </c>
    </row>
    <row r="14" spans="1:6">
      <c r="A14" s="4" t="s">
        <v>93</v>
      </c>
      <c r="B14" s="4" t="s">
        <v>94</v>
      </c>
      <c r="C14" s="5" t="n">
        <v>1953</v>
      </c>
      <c r="D14" s="5" t="n">
        <v>4014</v>
      </c>
      <c r="E14" s="5" t="n">
        <v>2925</v>
      </c>
      <c r="F14" s="5" t="n">
        <v>8440</v>
      </c>
    </row>
    <row r="15" spans="1:6">
      <c r="A15" s="4" t="s">
        <v>95</v>
      </c>
      <c r="C15" s="5" t="n">
        <v>-5542</v>
      </c>
      <c r="D15" s="4" t="s">
        <v>34</v>
      </c>
      <c r="E15" s="5" t="n">
        <v>-5332</v>
      </c>
      <c r="F15" s="4" t="s">
        <v>34</v>
      </c>
    </row>
    <row r="16" spans="1:6">
      <c r="A16" s="4" t="s">
        <v>96</v>
      </c>
      <c r="C16" s="5" t="n">
        <v>-1854</v>
      </c>
      <c r="D16" s="5" t="n">
        <v>-453</v>
      </c>
      <c r="E16" s="5" t="n">
        <v>-3120</v>
      </c>
      <c r="F16" s="5" t="n">
        <v>-1084</v>
      </c>
    </row>
    <row r="17" spans="1:6">
      <c r="A17" s="4" t="s">
        <v>97</v>
      </c>
      <c r="C17" s="5" t="n">
        <v>23143</v>
      </c>
      <c r="D17" s="5" t="n">
        <v>29723</v>
      </c>
      <c r="E17" s="5" t="n">
        <v>47521</v>
      </c>
      <c r="F17" s="5" t="n">
        <v>68278</v>
      </c>
    </row>
    <row r="18" spans="1:6">
      <c r="A18" s="3" t="s">
        <v>98</v>
      </c>
    </row>
    <row r="19" spans="1:6">
      <c r="A19" s="4" t="s">
        <v>99</v>
      </c>
      <c r="C19" s="5" t="n">
        <v>22652</v>
      </c>
      <c r="D19" s="5" t="n">
        <v>20681</v>
      </c>
      <c r="E19" s="5" t="n">
        <v>44450</v>
      </c>
      <c r="F19" s="5" t="n">
        <v>48106</v>
      </c>
    </row>
    <row r="20" spans="1:6">
      <c r="A20" s="4" t="s">
        <v>100</v>
      </c>
      <c r="C20" s="5" t="n">
        <v>2721</v>
      </c>
      <c r="D20" s="5" t="n">
        <v>2014</v>
      </c>
      <c r="E20" s="5" t="n">
        <v>4540</v>
      </c>
      <c r="F20" s="5" t="n">
        <v>3832</v>
      </c>
    </row>
    <row r="21" spans="1:6">
      <c r="A21" s="4" t="s">
        <v>101</v>
      </c>
      <c r="C21" s="5" t="n">
        <v>789</v>
      </c>
      <c r="D21" s="5" t="n">
        <v>813</v>
      </c>
      <c r="E21" s="5" t="n">
        <v>1548</v>
      </c>
      <c r="F21" s="5" t="n">
        <v>1574</v>
      </c>
    </row>
    <row r="22" spans="1:6">
      <c r="A22" s="4" t="s">
        <v>102</v>
      </c>
      <c r="C22" s="5" t="n">
        <v>1111</v>
      </c>
      <c r="D22" s="5" t="n">
        <v>1238</v>
      </c>
      <c r="E22" s="5" t="n">
        <v>2026</v>
      </c>
      <c r="F22" s="5" t="n">
        <v>2529</v>
      </c>
    </row>
    <row r="23" spans="1:6">
      <c r="A23" s="4" t="s">
        <v>103</v>
      </c>
      <c r="C23" s="5" t="n">
        <v>1051</v>
      </c>
      <c r="D23" s="5" t="n">
        <v>1044</v>
      </c>
      <c r="E23" s="5" t="n">
        <v>2104</v>
      </c>
      <c r="F23" s="5" t="n">
        <v>2060</v>
      </c>
    </row>
    <row r="24" spans="1:6">
      <c r="A24" s="4" t="s">
        <v>104</v>
      </c>
      <c r="C24" s="5" t="n">
        <v>1111</v>
      </c>
      <c r="D24" s="5" t="n">
        <v>930</v>
      </c>
      <c r="E24" s="5" t="n">
        <v>2222</v>
      </c>
      <c r="F24" s="5" t="n">
        <v>1866</v>
      </c>
    </row>
    <row r="25" spans="1:6">
      <c r="A25" s="4" t="s">
        <v>105</v>
      </c>
      <c r="C25" s="5" t="n">
        <v>853</v>
      </c>
      <c r="D25" s="5" t="n">
        <v>1053</v>
      </c>
      <c r="E25" s="5" t="n">
        <v>2015</v>
      </c>
      <c r="F25" s="5" t="n">
        <v>2126</v>
      </c>
    </row>
    <row r="26" spans="1:6">
      <c r="A26" s="4" t="s">
        <v>106</v>
      </c>
      <c r="C26" s="5" t="n">
        <v>303</v>
      </c>
      <c r="D26" s="5" t="n">
        <v>324</v>
      </c>
      <c r="E26" s="5" t="n">
        <v>614</v>
      </c>
      <c r="F26" s="5" t="n">
        <v>656</v>
      </c>
    </row>
    <row r="27" spans="1:6">
      <c r="A27" s="4" t="s">
        <v>107</v>
      </c>
      <c r="C27" s="5" t="n">
        <v>950</v>
      </c>
      <c r="D27" s="5" t="n">
        <v>540</v>
      </c>
      <c r="E27" s="5" t="n">
        <v>1627</v>
      </c>
      <c r="F27" s="5" t="n">
        <v>1161</v>
      </c>
    </row>
    <row r="28" spans="1:6">
      <c r="A28" s="4" t="s">
        <v>108</v>
      </c>
      <c r="C28" s="5" t="n">
        <v>31541</v>
      </c>
      <c r="D28" s="5" t="n">
        <v>28637</v>
      </c>
      <c r="E28" s="5" t="n">
        <v>61146</v>
      </c>
      <c r="F28" s="5" t="n">
        <v>63910</v>
      </c>
    </row>
    <row r="29" spans="1:6">
      <c r="A29" s="4" t="s">
        <v>109</v>
      </c>
      <c r="C29" s="5" t="n">
        <v>-8398</v>
      </c>
      <c r="D29" s="5" t="n">
        <v>1086</v>
      </c>
      <c r="E29" s="5" t="n">
        <v>-13625</v>
      </c>
      <c r="F29" s="5" t="n">
        <v>4368</v>
      </c>
    </row>
    <row r="30" spans="1:6">
      <c r="A30" s="4" t="s">
        <v>110</v>
      </c>
      <c r="C30" s="5" t="n">
        <v>-198</v>
      </c>
      <c r="D30" s="5" t="n">
        <v>-246</v>
      </c>
      <c r="E30" s="5" t="n">
        <v>-1282</v>
      </c>
      <c r="F30" s="5" t="n">
        <v>-196</v>
      </c>
    </row>
    <row r="31" spans="1:6">
      <c r="A31" s="4" t="s">
        <v>111</v>
      </c>
      <c r="C31" s="5" t="n">
        <v>-8200</v>
      </c>
      <c r="D31" s="5" t="n">
        <v>1332</v>
      </c>
      <c r="E31" s="5" t="n">
        <v>-12343</v>
      </c>
      <c r="F31" s="5" t="n">
        <v>4564</v>
      </c>
    </row>
    <row r="32" spans="1:6">
      <c r="A32" s="4" t="s">
        <v>112</v>
      </c>
      <c r="C32" s="5" t="n">
        <v>335</v>
      </c>
      <c r="D32" s="5" t="n">
        <v>1659</v>
      </c>
      <c r="E32" s="5" t="n">
        <v>932</v>
      </c>
      <c r="F32" s="5" t="n">
        <v>3088</v>
      </c>
    </row>
    <row r="33" spans="1:6">
      <c r="A33" s="4" t="s">
        <v>113</v>
      </c>
      <c r="C33" s="7" t="n">
        <v>-8535</v>
      </c>
      <c r="D33" s="7" t="n">
        <v>-327</v>
      </c>
      <c r="E33" s="7" t="n">
        <v>-13275</v>
      </c>
      <c r="F33" s="7" t="n">
        <v>1476</v>
      </c>
    </row>
    <row r="34" spans="1:6">
      <c r="A34" s="3" t="s">
        <v>114</v>
      </c>
    </row>
    <row r="35" spans="1:6">
      <c r="A35" s="4" t="s">
        <v>115</v>
      </c>
      <c r="C35" s="9" t="n">
        <v>-0.39</v>
      </c>
      <c r="D35" s="9" t="n">
        <v>-0.02</v>
      </c>
      <c r="E35" s="9" t="n">
        <v>-0.61</v>
      </c>
      <c r="F35" s="9" t="n">
        <v>0.07000000000000001</v>
      </c>
    </row>
    <row r="36" spans="1:6">
      <c r="A36" s="4" t="s">
        <v>116</v>
      </c>
      <c r="C36" s="10" t="n">
        <v>-0.39</v>
      </c>
      <c r="D36" s="10" t="n">
        <v>-0.02</v>
      </c>
      <c r="E36" s="10" t="n">
        <v>-0.61</v>
      </c>
      <c r="F36" s="10" t="n">
        <v>0.07000000000000001</v>
      </c>
    </row>
    <row r="37" spans="1:6">
      <c r="A37" s="4" t="s">
        <v>117</v>
      </c>
      <c r="C37" s="9" t="n">
        <v>0.09</v>
      </c>
      <c r="D37" s="9" t="n">
        <v>0.09</v>
      </c>
      <c r="E37" s="9" t="n">
        <v>0.18</v>
      </c>
      <c r="F37" s="9" t="n">
        <v>0.21</v>
      </c>
    </row>
    <row r="38" spans="1:6">
      <c r="A38" s="3" t="s">
        <v>118</v>
      </c>
    </row>
    <row r="39" spans="1:6">
      <c r="A39" s="4" t="s">
        <v>119</v>
      </c>
      <c r="C39" s="5" t="n">
        <v>21652</v>
      </c>
      <c r="D39" s="5" t="n">
        <v>21058</v>
      </c>
      <c r="E39" s="5" t="n">
        <v>21612</v>
      </c>
      <c r="F39" s="5" t="n">
        <v>21204</v>
      </c>
    </row>
    <row r="40" spans="1:6">
      <c r="A40" s="4" t="s">
        <v>120</v>
      </c>
      <c r="C40" s="5" t="n">
        <v>21652</v>
      </c>
      <c r="D40" s="5" t="n">
        <v>21058</v>
      </c>
      <c r="E40" s="5" t="n">
        <v>21612</v>
      </c>
      <c r="F40" s="5" t="n">
        <v>21766</v>
      </c>
    </row>
    <row r="41" spans="1:6"/>
    <row r="42" spans="1:6">
      <c r="A42" s="4" t="s">
        <v>94</v>
      </c>
      <c r="B42" s="4" t="s">
        <v>121</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6</v>
      </c>
    </row>
    <row r="2" spans="1:3">
      <c r="A2" s="4" t="s">
        <v>347</v>
      </c>
      <c r="C2" s="11" t="n">
        <v>456.9</v>
      </c>
    </row>
    <row r="3" spans="1:3">
      <c r="A3" s="4" t="s">
        <v>348</v>
      </c>
      <c r="B3" s="4" t="s">
        <v>349</v>
      </c>
    </row>
    <row r="4" spans="1:3">
      <c r="A4" s="4" t="s">
        <v>350</v>
      </c>
    </row>
    <row r="5" spans="1:3">
      <c r="A5" s="4" t="s">
        <v>348</v>
      </c>
      <c r="C5" s="4" t="s">
        <v>3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21"/>
    <col customWidth="1" max="14" min="14" width="21"/>
  </cols>
  <sheetData>
    <row r="1" spans="1:14">
      <c r="A1" s="1" t="s">
        <v>351</v>
      </c>
      <c r="B1" s="2" t="s">
        <v>352</v>
      </c>
      <c r="C1" s="2" t="s">
        <v>353</v>
      </c>
      <c r="D1" s="2" t="s">
        <v>354</v>
      </c>
      <c r="E1" s="2" t="s">
        <v>355</v>
      </c>
      <c r="F1" s="2" t="s">
        <v>356</v>
      </c>
      <c r="G1" s="2" t="s">
        <v>357</v>
      </c>
      <c r="H1" s="2" t="s">
        <v>358</v>
      </c>
      <c r="I1" s="2" t="s">
        <v>359</v>
      </c>
      <c r="J1" s="2" t="s">
        <v>360</v>
      </c>
      <c r="K1" s="2" t="s">
        <v>361</v>
      </c>
      <c r="L1" s="2" t="s">
        <v>357</v>
      </c>
      <c r="M1" s="2" t="s">
        <v>359</v>
      </c>
      <c r="N1" s="2" t="s">
        <v>362</v>
      </c>
    </row>
    <row r="2" spans="1:14">
      <c r="A2" s="4" t="s">
        <v>363</v>
      </c>
      <c r="G2" s="5" t="n">
        <v>5</v>
      </c>
      <c r="L2" s="5" t="n">
        <v>5</v>
      </c>
      <c r="N2" s="5" t="n">
        <v>4</v>
      </c>
    </row>
    <row r="3" spans="1:14">
      <c r="A3" s="4" t="s">
        <v>364</v>
      </c>
      <c r="G3" s="7" t="n">
        <v>7059000</v>
      </c>
      <c r="L3" s="7" t="n">
        <v>7059000</v>
      </c>
      <c r="N3" s="7" t="n">
        <v>1930000</v>
      </c>
    </row>
    <row r="4" spans="1:14">
      <c r="A4" s="4" t="s">
        <v>365</v>
      </c>
      <c r="G4" s="5" t="n">
        <v>2440000</v>
      </c>
      <c r="L4" s="5" t="n">
        <v>2440000</v>
      </c>
      <c r="N4" s="5" t="n">
        <v>443000</v>
      </c>
    </row>
    <row r="5" spans="1:14">
      <c r="A5" s="4" t="s">
        <v>366</v>
      </c>
      <c r="G5" s="5" t="n">
        <v>3921000</v>
      </c>
      <c r="L5" s="5" t="n">
        <v>3921000</v>
      </c>
      <c r="N5" s="5" t="n">
        <v>3211000</v>
      </c>
    </row>
    <row r="6" spans="1:14">
      <c r="A6" s="4" t="s">
        <v>367</v>
      </c>
      <c r="G6" s="5" t="n">
        <v>3707000</v>
      </c>
      <c r="L6" s="5" t="n">
        <v>3707000</v>
      </c>
      <c r="N6" s="5" t="n">
        <v>2864000</v>
      </c>
    </row>
    <row r="7" spans="1:14">
      <c r="A7" s="4" t="s">
        <v>368</v>
      </c>
      <c r="G7" s="5" t="n">
        <v>1213000</v>
      </c>
      <c r="L7" s="5" t="n">
        <v>1213000</v>
      </c>
      <c r="N7" s="5" t="n">
        <v>938000</v>
      </c>
    </row>
    <row r="8" spans="1:14">
      <c r="A8" s="4" t="s">
        <v>369</v>
      </c>
      <c r="G8" s="5" t="n">
        <v>20632000</v>
      </c>
      <c r="L8" s="5" t="n">
        <v>20632000</v>
      </c>
      <c r="N8" s="5" t="n">
        <v>21459000</v>
      </c>
    </row>
    <row r="9" spans="1:14">
      <c r="A9" s="4" t="s">
        <v>370</v>
      </c>
      <c r="G9" s="5" t="n">
        <v>1540000</v>
      </c>
      <c r="L9" s="5" t="n">
        <v>1540000</v>
      </c>
      <c r="N9" s="5" t="n">
        <v>25000000</v>
      </c>
    </row>
    <row r="10" spans="1:14">
      <c r="A10" s="4" t="s">
        <v>371</v>
      </c>
    </row>
    <row r="11" spans="1:14">
      <c r="A11" s="4" t="s">
        <v>372</v>
      </c>
      <c r="K11" s="4" t="s">
        <v>373</v>
      </c>
    </row>
    <row r="12" spans="1:14">
      <c r="A12" s="4" t="s">
        <v>374</v>
      </c>
      <c r="G12" s="5" t="n">
        <v>200000</v>
      </c>
      <c r="H12" s="7" t="n">
        <v>-1300000</v>
      </c>
      <c r="I12" s="7" t="n">
        <v>700000</v>
      </c>
      <c r="M12" s="7" t="n">
        <v>600000</v>
      </c>
    </row>
    <row r="13" spans="1:14">
      <c r="A13" s="4" t="s">
        <v>375</v>
      </c>
      <c r="H13" s="7" t="n">
        <v>900000</v>
      </c>
    </row>
    <row r="14" spans="1:14">
      <c r="A14" s="4" t="s">
        <v>376</v>
      </c>
      <c r="G14" s="5" t="n">
        <v>23500000</v>
      </c>
    </row>
    <row r="15" spans="1:14">
      <c r="A15" s="4" t="s">
        <v>369</v>
      </c>
      <c r="G15" s="5" t="n">
        <v>100000</v>
      </c>
      <c r="L15" s="5" t="n">
        <v>100000</v>
      </c>
      <c r="N15" s="5" t="n">
        <v>1300000</v>
      </c>
    </row>
    <row r="16" spans="1:14">
      <c r="A16" s="4" t="s">
        <v>370</v>
      </c>
      <c r="G16" s="5" t="n">
        <v>25000000</v>
      </c>
      <c r="L16" s="5" t="n">
        <v>25000000</v>
      </c>
    </row>
    <row r="17" spans="1:14">
      <c r="A17" s="4" t="s">
        <v>377</v>
      </c>
    </row>
    <row r="18" spans="1:14">
      <c r="A18" s="4" t="s">
        <v>370</v>
      </c>
      <c r="G18" s="10" t="n">
        <v>1.5</v>
      </c>
      <c r="L18" s="10" t="n">
        <v>1.5</v>
      </c>
    </row>
    <row r="19" spans="1:14">
      <c r="A19" s="4" t="s">
        <v>378</v>
      </c>
    </row>
    <row r="20" spans="1:14">
      <c r="A20" s="4" t="s">
        <v>372</v>
      </c>
      <c r="K20" s="4" t="s">
        <v>379</v>
      </c>
    </row>
    <row r="21" spans="1:14">
      <c r="A21" s="4" t="s">
        <v>380</v>
      </c>
    </row>
    <row r="22" spans="1:14">
      <c r="A22" s="4" t="s">
        <v>372</v>
      </c>
      <c r="K22" s="4" t="s">
        <v>379</v>
      </c>
    </row>
    <row r="23" spans="1:14">
      <c r="A23" s="4" t="s">
        <v>381</v>
      </c>
    </row>
    <row r="24" spans="1:14">
      <c r="A24" s="4" t="s">
        <v>382</v>
      </c>
      <c r="J24" s="7" t="n">
        <v>500000</v>
      </c>
    </row>
    <row r="25" spans="1:14">
      <c r="A25" s="4" t="s">
        <v>383</v>
      </c>
      <c r="I25" s="5" t="n">
        <v>6000000</v>
      </c>
    </row>
    <row r="26" spans="1:14">
      <c r="A26" s="4" t="s">
        <v>384</v>
      </c>
      <c r="F26" s="7" t="n">
        <v>300000</v>
      </c>
    </row>
    <row r="27" spans="1:14">
      <c r="A27" s="4" t="s">
        <v>374</v>
      </c>
      <c r="J27" s="7" t="n">
        <v>100000</v>
      </c>
    </row>
    <row r="28" spans="1:14">
      <c r="A28" s="4" t="s">
        <v>385</v>
      </c>
    </row>
    <row r="29" spans="1:14">
      <c r="A29" s="4" t="s">
        <v>382</v>
      </c>
      <c r="I29" s="5" t="n">
        <v>300000</v>
      </c>
      <c r="M29" s="5" t="n">
        <v>600000</v>
      </c>
    </row>
    <row r="30" spans="1:14">
      <c r="A30" s="4" t="s">
        <v>383</v>
      </c>
      <c r="B30" s="7" t="n">
        <v>-100000</v>
      </c>
    </row>
    <row r="31" spans="1:14">
      <c r="A31" s="4" t="s">
        <v>384</v>
      </c>
      <c r="D31" s="7" t="n">
        <v>2000000</v>
      </c>
    </row>
    <row r="32" spans="1:14">
      <c r="A32" s="4" t="s">
        <v>374</v>
      </c>
      <c r="I32" s="5" t="n">
        <v>200000</v>
      </c>
      <c r="M32" s="5" t="n">
        <v>300000</v>
      </c>
    </row>
    <row r="33" spans="1:14">
      <c r="A33" s="4" t="s">
        <v>386</v>
      </c>
    </row>
    <row r="34" spans="1:14">
      <c r="A34" s="4" t="s">
        <v>382</v>
      </c>
      <c r="G34" s="5" t="n">
        <v>200000</v>
      </c>
      <c r="I34" s="5" t="n">
        <v>200000</v>
      </c>
      <c r="L34" s="5" t="n">
        <v>500000</v>
      </c>
      <c r="M34" s="5" t="n">
        <v>300000</v>
      </c>
    </row>
    <row r="35" spans="1:14">
      <c r="A35" s="4" t="s">
        <v>387</v>
      </c>
      <c r="G35" s="5" t="n">
        <v>1100000</v>
      </c>
      <c r="I35" s="5" t="n">
        <v>900000</v>
      </c>
      <c r="L35" s="5" t="n">
        <v>3300000</v>
      </c>
      <c r="M35" s="5" t="n">
        <v>2100000</v>
      </c>
    </row>
    <row r="36" spans="1:14">
      <c r="A36" s="4" t="s">
        <v>388</v>
      </c>
      <c r="B36" s="4" t="s">
        <v>389</v>
      </c>
    </row>
    <row r="37" spans="1:14">
      <c r="A37" s="4" t="s">
        <v>383</v>
      </c>
      <c r="B37" s="7" t="n">
        <v>400000</v>
      </c>
    </row>
    <row r="38" spans="1:14">
      <c r="A38" s="4" t="s">
        <v>384</v>
      </c>
      <c r="C38" s="7" t="n">
        <v>12800000</v>
      </c>
    </row>
    <row r="39" spans="1:14">
      <c r="A39" s="4" t="s">
        <v>390</v>
      </c>
      <c r="G39" s="5" t="n">
        <v>7500000</v>
      </c>
      <c r="L39" s="5" t="n">
        <v>7500000</v>
      </c>
      <c r="N39" s="5" t="n">
        <v>10800000</v>
      </c>
    </row>
    <row r="40" spans="1:14">
      <c r="A40" s="4" t="s">
        <v>374</v>
      </c>
      <c r="G40" s="5" t="n">
        <v>-1600000</v>
      </c>
      <c r="I40" s="5" t="n">
        <v>-1300000</v>
      </c>
      <c r="L40" s="5" t="n">
        <v>-2800000</v>
      </c>
      <c r="M40" s="5" t="n">
        <v>-1200000</v>
      </c>
    </row>
    <row r="41" spans="1:14">
      <c r="A41" s="4" t="s">
        <v>391</v>
      </c>
    </row>
    <row r="42" spans="1:14">
      <c r="A42" s="4" t="s">
        <v>364</v>
      </c>
      <c r="G42" s="5" t="n">
        <v>1000000</v>
      </c>
      <c r="L42" s="5" t="n">
        <v>1000000</v>
      </c>
    </row>
    <row r="43" spans="1:14">
      <c r="A43" s="4" t="s">
        <v>365</v>
      </c>
      <c r="G43" s="5" t="n">
        <v>20000</v>
      </c>
      <c r="L43" s="5" t="n">
        <v>20000</v>
      </c>
    </row>
    <row r="44" spans="1:14">
      <c r="A44" s="4" t="s">
        <v>367</v>
      </c>
      <c r="G44" s="5" t="n">
        <v>1500000</v>
      </c>
      <c r="L44" s="5" t="n">
        <v>1500000</v>
      </c>
    </row>
    <row r="45" spans="1:14">
      <c r="A45" s="4" t="s">
        <v>368</v>
      </c>
      <c r="G45" s="5" t="n">
        <v>500000</v>
      </c>
      <c r="L45" s="5" t="n">
        <v>500000</v>
      </c>
    </row>
    <row r="46" spans="1:14">
      <c r="A46" s="4" t="s">
        <v>304</v>
      </c>
    </row>
    <row r="47" spans="1:14">
      <c r="A47" s="4" t="s">
        <v>364</v>
      </c>
      <c r="G47" s="5" t="n">
        <v>4700000</v>
      </c>
      <c r="L47" s="5" t="n">
        <v>4700000</v>
      </c>
    </row>
    <row r="48" spans="1:14">
      <c r="A48" s="4" t="s">
        <v>392</v>
      </c>
      <c r="G48" s="5" t="n">
        <v>3400000</v>
      </c>
      <c r="L48" s="5" t="n">
        <v>3400000</v>
      </c>
    </row>
    <row r="49" spans="1:14">
      <c r="A49" s="4" t="s">
        <v>366</v>
      </c>
      <c r="G49" s="5" t="n">
        <v>1700000</v>
      </c>
      <c r="L49" s="5" t="n">
        <v>1700000</v>
      </c>
    </row>
    <row r="50" spans="1:14">
      <c r="A50" s="4" t="s">
        <v>367</v>
      </c>
      <c r="G50" s="5" t="n">
        <v>2400000</v>
      </c>
      <c r="L50" s="5" t="n">
        <v>2400000</v>
      </c>
    </row>
    <row r="51" spans="1:14">
      <c r="A51" s="4" t="s">
        <v>368</v>
      </c>
      <c r="G51" s="5" t="n">
        <v>700000</v>
      </c>
      <c r="L51" s="5" t="n">
        <v>700000</v>
      </c>
    </row>
    <row r="52" spans="1:14">
      <c r="A52" s="4" t="s">
        <v>393</v>
      </c>
    </row>
    <row r="53" spans="1:14">
      <c r="A53" s="4" t="s">
        <v>394</v>
      </c>
      <c r="E53" s="7" t="n">
        <v>2000000</v>
      </c>
    </row>
    <row r="54" spans="1:14">
      <c r="A54" s="4" t="s">
        <v>395</v>
      </c>
      <c r="E54" s="4" t="s">
        <v>396</v>
      </c>
    </row>
    <row r="55" spans="1:14">
      <c r="A55" s="4" t="s">
        <v>364</v>
      </c>
      <c r="G55" s="5" t="n">
        <v>1000000</v>
      </c>
      <c r="L55" s="5" t="n">
        <v>1000000</v>
      </c>
      <c r="N55" s="5" t="n">
        <v>1700000</v>
      </c>
    </row>
    <row r="56" spans="1:14">
      <c r="A56" s="4" t="s">
        <v>365</v>
      </c>
      <c r="G56" s="5" t="n">
        <v>1200000</v>
      </c>
      <c r="L56" s="5" t="n">
        <v>1200000</v>
      </c>
      <c r="N56" s="5" t="n">
        <v>400000</v>
      </c>
    </row>
    <row r="57" spans="1:14">
      <c r="A57" s="4" t="s">
        <v>397</v>
      </c>
    </row>
    <row r="58" spans="1:14">
      <c r="A58" s="4" t="s">
        <v>374</v>
      </c>
      <c r="G58" s="5" t="n">
        <v>500000</v>
      </c>
      <c r="I58" s="7" t="n">
        <v>700000</v>
      </c>
      <c r="L58" s="5" t="n">
        <v>1500000</v>
      </c>
      <c r="M58" s="7" t="n">
        <v>700000</v>
      </c>
    </row>
    <row r="59" spans="1:14">
      <c r="A59" s="4" t="s">
        <v>398</v>
      </c>
    </row>
    <row r="60" spans="1:14">
      <c r="A60" s="4" t="s">
        <v>399</v>
      </c>
      <c r="G60" s="5" t="n">
        <v>4200000</v>
      </c>
      <c r="L60" s="5" t="n">
        <v>4200000</v>
      </c>
      <c r="N60" s="5" t="n">
        <v>1900000</v>
      </c>
    </row>
    <row r="61" spans="1:14">
      <c r="A61" s="4" t="s">
        <v>400</v>
      </c>
    </row>
    <row r="62" spans="1:14">
      <c r="A62" s="4" t="s">
        <v>392</v>
      </c>
      <c r="G62" s="7" t="n">
        <v>1000000</v>
      </c>
      <c r="L62" s="7" t="n">
        <v>1000000</v>
      </c>
      <c r="N62" s="7" t="n">
        <v>1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30</v>
      </c>
    </row>
    <row r="2" spans="1:4">
      <c r="A2" s="4" t="s">
        <v>33</v>
      </c>
      <c r="C2" s="4" t="s">
        <v>34</v>
      </c>
      <c r="D2" s="7" t="n">
        <v>32488</v>
      </c>
    </row>
    <row r="3" spans="1:4">
      <c r="A3" s="4" t="s">
        <v>35</v>
      </c>
      <c r="C3" s="5" t="n">
        <v>759400</v>
      </c>
      <c r="D3" s="5" t="n">
        <v>685400</v>
      </c>
    </row>
    <row r="4" spans="1:4">
      <c r="A4" s="4" t="s">
        <v>370</v>
      </c>
      <c r="C4" s="5" t="n">
        <v>1540</v>
      </c>
      <c r="D4" s="5" t="n">
        <v>25000</v>
      </c>
    </row>
    <row r="5" spans="1:4">
      <c r="A5" s="4" t="s">
        <v>402</v>
      </c>
      <c r="C5" s="5" t="n">
        <v>5770</v>
      </c>
      <c r="D5" s="5" t="n">
        <v>4747</v>
      </c>
    </row>
    <row r="6" spans="1:4">
      <c r="A6" s="4" t="s">
        <v>403</v>
      </c>
    </row>
    <row r="7" spans="1:4">
      <c r="A7" s="4" t="s">
        <v>404</v>
      </c>
      <c r="B7" s="4" t="s">
        <v>94</v>
      </c>
      <c r="C7" s="5" t="n">
        <v>16892</v>
      </c>
      <c r="D7" s="5" t="n">
        <v>19172</v>
      </c>
    </row>
    <row r="8" spans="1:4">
      <c r="A8" s="4" t="s">
        <v>33</v>
      </c>
      <c r="D8" s="5" t="n">
        <v>32488</v>
      </c>
    </row>
    <row r="9" spans="1:4">
      <c r="A9" s="4" t="s">
        <v>31</v>
      </c>
      <c r="C9" s="5" t="n">
        <v>7059</v>
      </c>
      <c r="D9" s="5" t="n">
        <v>1930</v>
      </c>
    </row>
    <row r="10" spans="1:4">
      <c r="A10" s="4" t="s">
        <v>35</v>
      </c>
      <c r="C10" s="5" t="n">
        <v>757762</v>
      </c>
      <c r="D10" s="5" t="n">
        <v>654127</v>
      </c>
    </row>
    <row r="11" spans="1:4">
      <c r="A11" s="4" t="s">
        <v>370</v>
      </c>
      <c r="C11" s="5" t="n">
        <v>1540</v>
      </c>
      <c r="D11" s="5" t="n">
        <v>25000</v>
      </c>
    </row>
    <row r="12" spans="1:4">
      <c r="A12" s="4" t="s">
        <v>405</v>
      </c>
      <c r="C12" s="5" t="n">
        <v>957198</v>
      </c>
      <c r="D12" s="5" t="n">
        <v>1078284</v>
      </c>
    </row>
    <row r="13" spans="1:4">
      <c r="A13" s="4" t="s">
        <v>402</v>
      </c>
      <c r="C13" s="5" t="n">
        <v>5770</v>
      </c>
      <c r="D13" s="5" t="n">
        <v>4747</v>
      </c>
    </row>
    <row r="14" spans="1:4">
      <c r="A14" s="4" t="s">
        <v>44</v>
      </c>
      <c r="C14" s="5" t="n">
        <v>737211</v>
      </c>
      <c r="D14" s="5" t="n">
        <v>825854</v>
      </c>
    </row>
    <row r="15" spans="1:4">
      <c r="A15" s="4" t="s">
        <v>406</v>
      </c>
      <c r="C15" s="5" t="n">
        <v>91996</v>
      </c>
      <c r="D15" s="5" t="n">
        <v>91785</v>
      </c>
    </row>
    <row r="16" spans="1:4">
      <c r="A16" s="4" t="s">
        <v>407</v>
      </c>
      <c r="C16" s="5" t="n">
        <v>834977</v>
      </c>
      <c r="D16" s="5" t="n">
        <v>922386</v>
      </c>
    </row>
    <row r="17" spans="1:4">
      <c r="A17" s="4" t="s">
        <v>59</v>
      </c>
      <c r="C17" s="5" t="n">
        <v>88785</v>
      </c>
      <c r="D17" s="5" t="n">
        <v>85492</v>
      </c>
    </row>
    <row r="18" spans="1:4">
      <c r="A18" s="4" t="s">
        <v>408</v>
      </c>
      <c r="C18" s="5" t="n">
        <v>51629</v>
      </c>
      <c r="D18" s="5" t="n">
        <v>227656</v>
      </c>
    </row>
    <row r="19" spans="1:4">
      <c r="A19" s="4" t="s">
        <v>409</v>
      </c>
      <c r="C19" s="5" t="n">
        <v>21233</v>
      </c>
      <c r="D19" s="5" t="n">
        <v>18722</v>
      </c>
    </row>
    <row r="20" spans="1:4">
      <c r="A20" s="4" t="s">
        <v>410</v>
      </c>
      <c r="C20" s="5" t="n">
        <v>12298</v>
      </c>
      <c r="D20" s="5" t="n">
        <v>13697</v>
      </c>
    </row>
    <row r="21" spans="1:4">
      <c r="A21" s="4" t="s">
        <v>411</v>
      </c>
    </row>
    <row r="22" spans="1:4">
      <c r="A22" s="4" t="s">
        <v>404</v>
      </c>
      <c r="B22" s="4" t="s">
        <v>94</v>
      </c>
      <c r="C22" s="4" t="s">
        <v>34</v>
      </c>
      <c r="D22" s="4" t="s">
        <v>34</v>
      </c>
    </row>
    <row r="23" spans="1:4">
      <c r="A23" s="4" t="s">
        <v>33</v>
      </c>
      <c r="C23" s="5" t="n">
        <v>0</v>
      </c>
      <c r="D23" s="5" t="n">
        <v>33651</v>
      </c>
    </row>
    <row r="24" spans="1:4">
      <c r="A24" s="4" t="s">
        <v>31</v>
      </c>
      <c r="C24" s="5" t="n">
        <v>5828</v>
      </c>
      <c r="D24" s="5" t="n">
        <v>1824</v>
      </c>
    </row>
    <row r="25" spans="1:4">
      <c r="A25" s="4" t="s">
        <v>35</v>
      </c>
      <c r="C25" s="5" t="n">
        <v>759450</v>
      </c>
      <c r="D25" s="5" t="n">
        <v>685392</v>
      </c>
    </row>
    <row r="26" spans="1:4">
      <c r="A26" s="4" t="s">
        <v>370</v>
      </c>
      <c r="C26" s="5" t="n">
        <v>1540</v>
      </c>
      <c r="D26" s="5" t="n">
        <v>25000</v>
      </c>
    </row>
    <row r="27" spans="1:4">
      <c r="A27" s="4" t="s">
        <v>405</v>
      </c>
      <c r="C27" s="5" t="n">
        <v>940763</v>
      </c>
      <c r="D27" s="5" t="n">
        <v>1091434</v>
      </c>
    </row>
    <row r="28" spans="1:4">
      <c r="A28" s="4" t="s">
        <v>402</v>
      </c>
      <c r="C28" s="5" t="n">
        <v>5770</v>
      </c>
      <c r="D28" s="5" t="n">
        <v>4747</v>
      </c>
    </row>
    <row r="29" spans="1:4">
      <c r="A29" s="4" t="s">
        <v>44</v>
      </c>
      <c r="C29" s="5" t="n">
        <v>744131</v>
      </c>
      <c r="D29" s="5" t="n">
        <v>831854</v>
      </c>
    </row>
    <row r="30" spans="1:4">
      <c r="A30" s="4" t="s">
        <v>406</v>
      </c>
      <c r="C30" s="5" t="n">
        <v>95220</v>
      </c>
      <c r="D30" s="5" t="n">
        <v>94517</v>
      </c>
    </row>
    <row r="31" spans="1:4">
      <c r="A31" s="4" t="s">
        <v>407</v>
      </c>
      <c r="C31" s="5" t="n">
        <v>845121</v>
      </c>
      <c r="D31" s="5" t="n">
        <v>931118</v>
      </c>
    </row>
    <row r="32" spans="1:4">
      <c r="A32" s="4" t="s">
        <v>59</v>
      </c>
      <c r="C32" s="5" t="n">
        <v>88785</v>
      </c>
      <c r="D32" s="5" t="n">
        <v>85492</v>
      </c>
    </row>
    <row r="33" spans="1:4">
      <c r="A33" s="4" t="s">
        <v>408</v>
      </c>
      <c r="C33" s="5" t="n">
        <v>51629</v>
      </c>
      <c r="D33" s="5" t="n">
        <v>227656</v>
      </c>
    </row>
    <row r="34" spans="1:4">
      <c r="A34" s="4" t="s">
        <v>409</v>
      </c>
      <c r="C34" s="5" t="n">
        <v>21233</v>
      </c>
      <c r="D34" s="5" t="n">
        <v>18722</v>
      </c>
    </row>
    <row r="35" spans="1:4">
      <c r="A35" s="4" t="s">
        <v>410</v>
      </c>
      <c r="C35" s="5" t="n">
        <v>12298</v>
      </c>
      <c r="D35" s="5" t="n">
        <v>13697</v>
      </c>
    </row>
    <row r="36" spans="1:4">
      <c r="A36" s="4" t="s">
        <v>412</v>
      </c>
    </row>
    <row r="37" spans="1:4">
      <c r="A37" s="4" t="s">
        <v>404</v>
      </c>
      <c r="B37" s="4" t="s">
        <v>94</v>
      </c>
      <c r="C37" s="4" t="s">
        <v>34</v>
      </c>
      <c r="D37" s="4" t="s">
        <v>34</v>
      </c>
    </row>
    <row r="38" spans="1:4">
      <c r="A38" s="4" t="s">
        <v>33</v>
      </c>
      <c r="D38" s="4" t="s">
        <v>34</v>
      </c>
    </row>
    <row r="39" spans="1:4">
      <c r="A39" s="4" t="s">
        <v>31</v>
      </c>
      <c r="C39" s="4" t="s">
        <v>34</v>
      </c>
      <c r="D39" s="4" t="s">
        <v>34</v>
      </c>
    </row>
    <row r="40" spans="1:4">
      <c r="A40" s="4" t="s">
        <v>35</v>
      </c>
      <c r="C40" s="4" t="s">
        <v>34</v>
      </c>
      <c r="D40" s="4" t="s">
        <v>34</v>
      </c>
    </row>
    <row r="41" spans="1:4">
      <c r="A41" s="4" t="s">
        <v>370</v>
      </c>
      <c r="C41" s="5" t="n">
        <v>1540</v>
      </c>
      <c r="D41" s="5" t="n">
        <v>25000</v>
      </c>
    </row>
    <row r="42" spans="1:4">
      <c r="A42" s="4" t="s">
        <v>405</v>
      </c>
      <c r="C42" s="5" t="n">
        <v>163187</v>
      </c>
      <c r="D42" s="5" t="n">
        <v>356870</v>
      </c>
    </row>
    <row r="43" spans="1:4">
      <c r="A43" s="4" t="s">
        <v>402</v>
      </c>
      <c r="C43" s="5" t="n">
        <v>5770</v>
      </c>
      <c r="D43" s="5" t="n">
        <v>4747</v>
      </c>
    </row>
    <row r="44" spans="1:4">
      <c r="A44" s="4" t="s">
        <v>44</v>
      </c>
      <c r="C44" s="4" t="s">
        <v>34</v>
      </c>
      <c r="D44" s="4" t="s">
        <v>34</v>
      </c>
    </row>
    <row r="45" spans="1:4">
      <c r="A45" s="4" t="s">
        <v>406</v>
      </c>
      <c r="C45" s="4" t="s">
        <v>34</v>
      </c>
      <c r="D45" s="4" t="s">
        <v>34</v>
      </c>
    </row>
    <row r="46" spans="1:4">
      <c r="A46" s="4" t="s">
        <v>407</v>
      </c>
      <c r="C46" s="5" t="n">
        <v>5770</v>
      </c>
      <c r="D46" s="5" t="n">
        <v>4747</v>
      </c>
    </row>
    <row r="47" spans="1:4">
      <c r="A47" s="4" t="s">
        <v>59</v>
      </c>
      <c r="C47" s="5" t="n">
        <v>88785</v>
      </c>
      <c r="D47" s="5" t="n">
        <v>85492</v>
      </c>
    </row>
    <row r="48" spans="1:4">
      <c r="A48" s="4" t="s">
        <v>408</v>
      </c>
      <c r="C48" s="5" t="n">
        <v>51629</v>
      </c>
      <c r="D48" s="5" t="n">
        <v>227656</v>
      </c>
    </row>
    <row r="49" spans="1:4">
      <c r="A49" s="4" t="s">
        <v>409</v>
      </c>
      <c r="C49" s="5" t="n">
        <v>21233</v>
      </c>
      <c r="D49" s="5" t="n">
        <v>18722</v>
      </c>
    </row>
    <row r="50" spans="1:4">
      <c r="A50" s="4" t="s">
        <v>410</v>
      </c>
      <c r="C50" s="4" t="s">
        <v>34</v>
      </c>
      <c r="D50" s="4" t="s">
        <v>34</v>
      </c>
    </row>
    <row r="51" spans="1:4">
      <c r="A51" s="4" t="s">
        <v>413</v>
      </c>
    </row>
    <row r="52" spans="1:4">
      <c r="A52" s="4" t="s">
        <v>404</v>
      </c>
      <c r="B52" s="4" t="s">
        <v>94</v>
      </c>
      <c r="C52" s="4" t="s">
        <v>34</v>
      </c>
      <c r="D52" s="4" t="s">
        <v>34</v>
      </c>
    </row>
    <row r="53" spans="1:4">
      <c r="A53" s="4" t="s">
        <v>33</v>
      </c>
      <c r="D53" s="5" t="n">
        <v>33651</v>
      </c>
    </row>
    <row r="54" spans="1:4">
      <c r="A54" s="4" t="s">
        <v>31</v>
      </c>
      <c r="C54" s="5" t="n">
        <v>4561</v>
      </c>
      <c r="D54" s="4" t="s">
        <v>34</v>
      </c>
    </row>
    <row r="55" spans="1:4">
      <c r="A55" s="4" t="s">
        <v>35</v>
      </c>
      <c r="C55" s="5" t="n">
        <v>759450</v>
      </c>
      <c r="D55" s="5" t="n">
        <v>685392</v>
      </c>
    </row>
    <row r="56" spans="1:4">
      <c r="A56" s="4" t="s">
        <v>370</v>
      </c>
      <c r="C56" s="4" t="s">
        <v>34</v>
      </c>
      <c r="D56" s="4" t="s">
        <v>34</v>
      </c>
    </row>
    <row r="57" spans="1:4">
      <c r="A57" s="4" t="s">
        <v>405</v>
      </c>
      <c r="C57" s="5" t="n">
        <v>776309</v>
      </c>
      <c r="D57" s="5" t="n">
        <v>732740</v>
      </c>
    </row>
    <row r="58" spans="1:4">
      <c r="A58" s="4" t="s">
        <v>402</v>
      </c>
      <c r="C58" s="4" t="s">
        <v>34</v>
      </c>
      <c r="D58" s="4" t="s">
        <v>34</v>
      </c>
    </row>
    <row r="59" spans="1:4">
      <c r="A59" s="4" t="s">
        <v>44</v>
      </c>
      <c r="C59" s="5" t="n">
        <v>744131</v>
      </c>
      <c r="D59" s="5" t="n">
        <v>831854</v>
      </c>
    </row>
    <row r="60" spans="1:4">
      <c r="A60" s="4" t="s">
        <v>406</v>
      </c>
      <c r="C60" s="5" t="n">
        <v>95220</v>
      </c>
      <c r="D60" s="5" t="n">
        <v>94517</v>
      </c>
    </row>
    <row r="61" spans="1:4">
      <c r="A61" s="4" t="s">
        <v>407</v>
      </c>
      <c r="C61" s="5" t="n">
        <v>839351</v>
      </c>
      <c r="D61" s="5" t="n">
        <v>926371</v>
      </c>
    </row>
    <row r="62" spans="1:4">
      <c r="A62" s="4" t="s">
        <v>59</v>
      </c>
      <c r="C62" s="4" t="s">
        <v>34</v>
      </c>
      <c r="D62" s="4" t="s">
        <v>34</v>
      </c>
    </row>
    <row r="63" spans="1:4">
      <c r="A63" s="4" t="s">
        <v>408</v>
      </c>
      <c r="C63" s="4" t="s">
        <v>34</v>
      </c>
      <c r="D63" s="4" t="s">
        <v>34</v>
      </c>
    </row>
    <row r="64" spans="1:4">
      <c r="A64" s="4" t="s">
        <v>409</v>
      </c>
      <c r="C64" s="4" t="s">
        <v>34</v>
      </c>
      <c r="D64" s="4" t="s">
        <v>34</v>
      </c>
    </row>
    <row r="65" spans="1:4">
      <c r="A65" s="4" t="s">
        <v>410</v>
      </c>
      <c r="C65" s="5" t="n">
        <v>12298</v>
      </c>
      <c r="D65" s="5" t="n">
        <v>13697</v>
      </c>
    </row>
    <row r="66" spans="1:4">
      <c r="A66" s="4" t="s">
        <v>414</v>
      </c>
    </row>
    <row r="67" spans="1:4">
      <c r="A67" s="4" t="s">
        <v>404</v>
      </c>
      <c r="B67" s="4" t="s">
        <v>94</v>
      </c>
      <c r="C67" s="4" t="s">
        <v>34</v>
      </c>
      <c r="D67" s="4" t="s">
        <v>34</v>
      </c>
    </row>
    <row r="68" spans="1:4">
      <c r="A68" s="4" t="s">
        <v>33</v>
      </c>
      <c r="D68" s="4" t="s">
        <v>34</v>
      </c>
    </row>
    <row r="69" spans="1:4">
      <c r="A69" s="4" t="s">
        <v>31</v>
      </c>
      <c r="C69" s="5" t="n">
        <v>1267</v>
      </c>
      <c r="D69" s="5" t="n">
        <v>1824</v>
      </c>
    </row>
    <row r="70" spans="1:4">
      <c r="A70" s="4" t="s">
        <v>35</v>
      </c>
      <c r="C70" s="4" t="s">
        <v>34</v>
      </c>
      <c r="D70" s="4" t="s">
        <v>34</v>
      </c>
    </row>
    <row r="71" spans="1:4">
      <c r="A71" s="4" t="s">
        <v>370</v>
      </c>
      <c r="C71" s="4" t="s">
        <v>34</v>
      </c>
      <c r="D71" s="4" t="s">
        <v>34</v>
      </c>
    </row>
    <row r="72" spans="1:4">
      <c r="A72" s="4" t="s">
        <v>405</v>
      </c>
      <c r="C72" s="5" t="n">
        <v>1267</v>
      </c>
      <c r="D72" s="5" t="n">
        <v>1824</v>
      </c>
    </row>
    <row r="73" spans="1:4">
      <c r="A73" s="4" t="s">
        <v>402</v>
      </c>
      <c r="C73" s="4" t="s">
        <v>34</v>
      </c>
      <c r="D73" s="4" t="s">
        <v>34</v>
      </c>
    </row>
    <row r="74" spans="1:4">
      <c r="A74" s="4" t="s">
        <v>44</v>
      </c>
      <c r="C74" s="4" t="s">
        <v>34</v>
      </c>
      <c r="D74" s="4" t="s">
        <v>34</v>
      </c>
    </row>
    <row r="75" spans="1:4">
      <c r="A75" s="4" t="s">
        <v>406</v>
      </c>
      <c r="C75" s="4" t="s">
        <v>34</v>
      </c>
      <c r="D75" s="4" t="s">
        <v>34</v>
      </c>
    </row>
    <row r="76" spans="1:4">
      <c r="A76" s="4" t="s">
        <v>407</v>
      </c>
      <c r="C76" s="4" t="s">
        <v>34</v>
      </c>
      <c r="D76" s="4" t="s">
        <v>34</v>
      </c>
    </row>
    <row r="77" spans="1:4">
      <c r="A77" s="4" t="s">
        <v>59</v>
      </c>
      <c r="C77" s="4" t="s">
        <v>34</v>
      </c>
      <c r="D77" s="4" t="s">
        <v>34</v>
      </c>
    </row>
    <row r="78" spans="1:4">
      <c r="A78" s="4" t="s">
        <v>408</v>
      </c>
      <c r="C78" s="4" t="s">
        <v>34</v>
      </c>
      <c r="D78" s="4" t="s">
        <v>34</v>
      </c>
    </row>
    <row r="79" spans="1:4">
      <c r="A79" s="4" t="s">
        <v>409</v>
      </c>
      <c r="C79" s="4" t="s">
        <v>34</v>
      </c>
      <c r="D79" s="4" t="s">
        <v>34</v>
      </c>
    </row>
    <row r="80" spans="1:4">
      <c r="A80" s="4" t="s">
        <v>410</v>
      </c>
      <c r="C80" s="4" t="s">
        <v>34</v>
      </c>
      <c r="D80" s="4" t="s">
        <v>34</v>
      </c>
    </row>
    <row r="81" spans="1:4"/>
    <row r="82" spans="1:4">
      <c r="A82" s="4" t="s">
        <v>94</v>
      </c>
      <c r="B82" s="4" t="s">
        <v>415</v>
      </c>
    </row>
  </sheetData>
  <mergeCells count="3">
    <mergeCell ref="A1:B1"/>
    <mergeCell ref="A81:C81"/>
    <mergeCell ref="B82:C8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30</v>
      </c>
    </row>
    <row r="2" spans="1:4">
      <c r="A2" s="4" t="s">
        <v>369</v>
      </c>
      <c r="C2" s="7" t="n">
        <v>20632000</v>
      </c>
      <c r="D2" s="7" t="n">
        <v>21459000</v>
      </c>
    </row>
    <row r="3" spans="1:4">
      <c r="A3" s="4" t="s">
        <v>417</v>
      </c>
    </row>
    <row r="4" spans="1:4">
      <c r="A4" s="4" t="s">
        <v>369</v>
      </c>
      <c r="B4" s="4" t="s">
        <v>94</v>
      </c>
      <c r="C4" s="5" t="n">
        <v>9000</v>
      </c>
      <c r="D4" s="5" t="n">
        <v>5000</v>
      </c>
    </row>
    <row r="5" spans="1:4">
      <c r="A5" s="4" t="s">
        <v>371</v>
      </c>
    </row>
    <row r="6" spans="1:4">
      <c r="A6" s="4" t="s">
        <v>369</v>
      </c>
      <c r="C6" s="5" t="n">
        <v>100000</v>
      </c>
      <c r="D6" s="5" t="n">
        <v>1300000</v>
      </c>
    </row>
    <row r="7" spans="1:4">
      <c r="A7" s="4" t="s">
        <v>418</v>
      </c>
    </row>
    <row r="8" spans="1:4">
      <c r="A8" s="4" t="s">
        <v>405</v>
      </c>
      <c r="C8" s="5" t="n">
        <v>33531000</v>
      </c>
      <c r="D8" s="5" t="n">
        <v>32419000</v>
      </c>
    </row>
    <row r="9" spans="1:4">
      <c r="A9" s="4" t="s">
        <v>402</v>
      </c>
      <c r="C9" s="5" t="n">
        <v>5770000</v>
      </c>
      <c r="D9" s="5" t="n">
        <v>4747000</v>
      </c>
    </row>
    <row r="10" spans="1:4">
      <c r="A10" s="4" t="s">
        <v>407</v>
      </c>
      <c r="C10" s="5" t="n">
        <v>5770000</v>
      </c>
      <c r="D10" s="5" t="n">
        <v>4747000</v>
      </c>
    </row>
    <row r="11" spans="1:4">
      <c r="A11" s="4" t="s">
        <v>409</v>
      </c>
      <c r="C11" s="5" t="n">
        <v>21233000</v>
      </c>
      <c r="D11" s="5" t="n">
        <v>18722000</v>
      </c>
    </row>
    <row r="12" spans="1:4">
      <c r="A12" s="4" t="s">
        <v>369</v>
      </c>
      <c r="C12" s="5" t="n">
        <v>12298000</v>
      </c>
      <c r="D12" s="5" t="n">
        <v>13697000</v>
      </c>
    </row>
    <row r="13" spans="1:4">
      <c r="A13" s="4" t="s">
        <v>419</v>
      </c>
    </row>
    <row r="14" spans="1:4">
      <c r="A14" s="4" t="s">
        <v>369</v>
      </c>
      <c r="C14" s="5" t="n">
        <v>12216000</v>
      </c>
      <c r="D14" s="5" t="n">
        <v>12444000</v>
      </c>
    </row>
    <row r="15" spans="1:4">
      <c r="A15" s="4" t="s">
        <v>420</v>
      </c>
    </row>
    <row r="16" spans="1:4">
      <c r="A16" s="4" t="s">
        <v>369</v>
      </c>
      <c r="B16" s="4" t="s">
        <v>421</v>
      </c>
      <c r="C16" s="4" t="s">
        <v>34</v>
      </c>
      <c r="D16" s="4" t="s">
        <v>34</v>
      </c>
    </row>
    <row r="17" spans="1:4">
      <c r="A17" s="4" t="s">
        <v>422</v>
      </c>
    </row>
    <row r="18" spans="1:4">
      <c r="A18" s="4" t="s">
        <v>369</v>
      </c>
      <c r="B18" s="4" t="s">
        <v>421</v>
      </c>
      <c r="C18" s="4" t="s">
        <v>34</v>
      </c>
      <c r="D18" s="4" t="s">
        <v>34</v>
      </c>
    </row>
    <row r="19" spans="1:4">
      <c r="A19" s="4" t="s">
        <v>423</v>
      </c>
    </row>
    <row r="20" spans="1:4">
      <c r="A20" s="4" t="s">
        <v>369</v>
      </c>
      <c r="B20" s="4" t="s">
        <v>421</v>
      </c>
      <c r="C20" s="4" t="s">
        <v>34</v>
      </c>
    </row>
    <row r="21" spans="1:4">
      <c r="A21" s="4" t="s">
        <v>424</v>
      </c>
    </row>
    <row r="22" spans="1:4">
      <c r="A22" s="4" t="s">
        <v>369</v>
      </c>
      <c r="B22" s="4" t="s">
        <v>421</v>
      </c>
      <c r="C22" s="5" t="n">
        <v>12216000</v>
      </c>
      <c r="D22" s="5" t="n">
        <v>12444000</v>
      </c>
    </row>
    <row r="23" spans="1:4">
      <c r="A23" s="4" t="s">
        <v>425</v>
      </c>
    </row>
    <row r="24" spans="1:4">
      <c r="A24" s="4" t="s">
        <v>369</v>
      </c>
      <c r="B24" s="4" t="s">
        <v>421</v>
      </c>
      <c r="C24" s="4" t="s">
        <v>34</v>
      </c>
      <c r="D24" s="4" t="s">
        <v>34</v>
      </c>
    </row>
    <row r="25" spans="1:4">
      <c r="A25" s="4" t="s">
        <v>426</v>
      </c>
    </row>
    <row r="26" spans="1:4">
      <c r="A26" s="4" t="s">
        <v>369</v>
      </c>
      <c r="C26" s="5" t="n">
        <v>82000</v>
      </c>
      <c r="D26" s="5" t="n">
        <v>1253000</v>
      </c>
    </row>
    <row r="27" spans="1:4">
      <c r="A27" s="4" t="s">
        <v>427</v>
      </c>
    </row>
    <row r="28" spans="1:4">
      <c r="A28" s="4" t="s">
        <v>405</v>
      </c>
      <c r="C28" s="5" t="n">
        <v>21233000</v>
      </c>
      <c r="D28" s="5" t="n">
        <v>18722000</v>
      </c>
    </row>
    <row r="29" spans="1:4">
      <c r="A29" s="4" t="s">
        <v>402</v>
      </c>
      <c r="C29" s="5" t="n">
        <v>5770000</v>
      </c>
      <c r="D29" s="5" t="n">
        <v>4747000</v>
      </c>
    </row>
    <row r="30" spans="1:4">
      <c r="A30" s="4" t="s">
        <v>407</v>
      </c>
      <c r="C30" s="5" t="n">
        <v>5770000</v>
      </c>
      <c r="D30" s="5" t="n">
        <v>4747000</v>
      </c>
    </row>
    <row r="31" spans="1:4">
      <c r="A31" s="4" t="s">
        <v>409</v>
      </c>
      <c r="C31" s="5" t="n">
        <v>21233000</v>
      </c>
      <c r="D31" s="5" t="n">
        <v>18722000</v>
      </c>
    </row>
    <row r="32" spans="1:4">
      <c r="A32" s="4" t="s">
        <v>369</v>
      </c>
      <c r="C32" s="4" t="s">
        <v>34</v>
      </c>
      <c r="D32" s="4" t="s">
        <v>34</v>
      </c>
    </row>
    <row r="33" spans="1:4">
      <c r="A33" s="4" t="s">
        <v>428</v>
      </c>
    </row>
    <row r="34" spans="1:4">
      <c r="A34" s="4" t="s">
        <v>369</v>
      </c>
      <c r="C34" s="4" t="s">
        <v>34</v>
      </c>
      <c r="D34" s="4" t="s">
        <v>34</v>
      </c>
    </row>
    <row r="35" spans="1:4">
      <c r="A35" s="4" t="s">
        <v>429</v>
      </c>
    </row>
    <row r="36" spans="1:4">
      <c r="A36" s="4" t="s">
        <v>369</v>
      </c>
      <c r="B36" s="4" t="s">
        <v>421</v>
      </c>
      <c r="C36" s="4" t="s">
        <v>34</v>
      </c>
      <c r="D36" s="4" t="s">
        <v>34</v>
      </c>
    </row>
    <row r="37" spans="1:4">
      <c r="A37" s="4" t="s">
        <v>430</v>
      </c>
    </row>
    <row r="38" spans="1:4">
      <c r="A38" s="4" t="s">
        <v>369</v>
      </c>
      <c r="B38" s="4" t="s">
        <v>421</v>
      </c>
      <c r="C38" s="4" t="s">
        <v>34</v>
      </c>
      <c r="D38" s="4" t="s">
        <v>34</v>
      </c>
    </row>
    <row r="39" spans="1:4">
      <c r="A39" s="4" t="s">
        <v>431</v>
      </c>
    </row>
    <row r="40" spans="1:4">
      <c r="A40" s="4" t="s">
        <v>369</v>
      </c>
      <c r="B40" s="4" t="s">
        <v>421</v>
      </c>
      <c r="C40" s="4" t="s">
        <v>34</v>
      </c>
    </row>
    <row r="41" spans="1:4">
      <c r="A41" s="4" t="s">
        <v>432</v>
      </c>
    </row>
    <row r="42" spans="1:4">
      <c r="A42" s="4" t="s">
        <v>369</v>
      </c>
      <c r="B42" s="4" t="s">
        <v>421</v>
      </c>
      <c r="C42" s="4" t="s">
        <v>34</v>
      </c>
      <c r="D42" s="4" t="s">
        <v>34</v>
      </c>
    </row>
    <row r="43" spans="1:4">
      <c r="A43" s="4" t="s">
        <v>433</v>
      </c>
    </row>
    <row r="44" spans="1:4">
      <c r="A44" s="4" t="s">
        <v>369</v>
      </c>
      <c r="B44" s="4" t="s">
        <v>421</v>
      </c>
      <c r="C44" s="4" t="s">
        <v>34</v>
      </c>
      <c r="D44" s="4" t="s">
        <v>34</v>
      </c>
    </row>
    <row r="45" spans="1:4">
      <c r="A45" s="4" t="s">
        <v>434</v>
      </c>
    </row>
    <row r="46" spans="1:4">
      <c r="A46" s="4" t="s">
        <v>369</v>
      </c>
      <c r="C46" s="4" t="s">
        <v>34</v>
      </c>
      <c r="D46" s="4" t="s">
        <v>34</v>
      </c>
    </row>
    <row r="47" spans="1:4">
      <c r="A47" s="4" t="s">
        <v>435</v>
      </c>
    </row>
    <row r="48" spans="1:4">
      <c r="A48" s="4" t="s">
        <v>405</v>
      </c>
      <c r="C48" s="5" t="n">
        <v>12298000</v>
      </c>
      <c r="D48" s="5" t="n">
        <v>13697000</v>
      </c>
    </row>
    <row r="49" spans="1:4">
      <c r="A49" s="4" t="s">
        <v>402</v>
      </c>
      <c r="C49" s="4" t="s">
        <v>34</v>
      </c>
      <c r="D49" s="4" t="s">
        <v>34</v>
      </c>
    </row>
    <row r="50" spans="1:4">
      <c r="A50" s="4" t="s">
        <v>407</v>
      </c>
      <c r="C50" s="4" t="s">
        <v>34</v>
      </c>
      <c r="D50" s="4" t="s">
        <v>34</v>
      </c>
    </row>
    <row r="51" spans="1:4">
      <c r="A51" s="4" t="s">
        <v>409</v>
      </c>
      <c r="C51" s="4" t="s">
        <v>34</v>
      </c>
      <c r="D51" s="4" t="s">
        <v>34</v>
      </c>
    </row>
    <row r="52" spans="1:4">
      <c r="A52" s="4" t="s">
        <v>369</v>
      </c>
      <c r="C52" s="5" t="n">
        <v>12298000</v>
      </c>
      <c r="D52" s="5" t="n">
        <v>13697000</v>
      </c>
    </row>
    <row r="53" spans="1:4">
      <c r="A53" s="4" t="s">
        <v>436</v>
      </c>
    </row>
    <row r="54" spans="1:4">
      <c r="A54" s="4" t="s">
        <v>369</v>
      </c>
      <c r="C54" s="5" t="n">
        <v>12216000</v>
      </c>
      <c r="D54" s="5" t="n">
        <v>12444000</v>
      </c>
    </row>
    <row r="55" spans="1:4">
      <c r="A55" s="4" t="s">
        <v>437</v>
      </c>
    </row>
    <row r="56" spans="1:4">
      <c r="A56" s="4" t="s">
        <v>369</v>
      </c>
      <c r="B56" s="4" t="s">
        <v>421</v>
      </c>
      <c r="C56" s="4" t="s">
        <v>34</v>
      </c>
      <c r="D56" s="4" t="s">
        <v>34</v>
      </c>
    </row>
    <row r="57" spans="1:4">
      <c r="A57" s="4" t="s">
        <v>438</v>
      </c>
    </row>
    <row r="58" spans="1:4">
      <c r="A58" s="4" t="s">
        <v>369</v>
      </c>
      <c r="B58" s="4" t="s">
        <v>421</v>
      </c>
      <c r="C58" s="4" t="s">
        <v>34</v>
      </c>
      <c r="D58" s="4" t="s">
        <v>34</v>
      </c>
    </row>
    <row r="59" spans="1:4">
      <c r="A59" s="4" t="s">
        <v>439</v>
      </c>
    </row>
    <row r="60" spans="1:4">
      <c r="A60" s="4" t="s">
        <v>369</v>
      </c>
      <c r="B60" s="4" t="s">
        <v>421</v>
      </c>
      <c r="C60" s="4" t="s">
        <v>34</v>
      </c>
    </row>
    <row r="61" spans="1:4">
      <c r="A61" s="4" t="s">
        <v>440</v>
      </c>
    </row>
    <row r="62" spans="1:4">
      <c r="A62" s="4" t="s">
        <v>369</v>
      </c>
      <c r="B62" s="4" t="s">
        <v>421</v>
      </c>
      <c r="C62" s="5" t="n">
        <v>12216000</v>
      </c>
      <c r="D62" s="5" t="n">
        <v>12444000</v>
      </c>
    </row>
    <row r="63" spans="1:4">
      <c r="A63" s="4" t="s">
        <v>441</v>
      </c>
    </row>
    <row r="64" spans="1:4">
      <c r="A64" s="4" t="s">
        <v>369</v>
      </c>
      <c r="B64" s="4" t="s">
        <v>421</v>
      </c>
      <c r="C64" s="4" t="s">
        <v>34</v>
      </c>
      <c r="D64" s="4" t="s">
        <v>34</v>
      </c>
    </row>
    <row r="65" spans="1:4">
      <c r="A65" s="4" t="s">
        <v>442</v>
      </c>
    </row>
    <row r="66" spans="1:4">
      <c r="A66" s="4" t="s">
        <v>369</v>
      </c>
      <c r="C66" s="5" t="n">
        <v>82000</v>
      </c>
      <c r="D66" s="5" t="n">
        <v>1253000</v>
      </c>
    </row>
    <row r="67" spans="1:4">
      <c r="A67" s="4" t="s">
        <v>443</v>
      </c>
    </row>
    <row r="68" spans="1:4">
      <c r="A68" s="4" t="s">
        <v>405</v>
      </c>
      <c r="C68" s="4" t="s">
        <v>34</v>
      </c>
      <c r="D68" s="4" t="s">
        <v>34</v>
      </c>
    </row>
    <row r="69" spans="1:4">
      <c r="A69" s="4" t="s">
        <v>402</v>
      </c>
      <c r="C69" s="4" t="s">
        <v>34</v>
      </c>
      <c r="D69" s="4" t="s">
        <v>34</v>
      </c>
    </row>
    <row r="70" spans="1:4">
      <c r="A70" s="4" t="s">
        <v>407</v>
      </c>
      <c r="C70" s="4" t="s">
        <v>34</v>
      </c>
      <c r="D70" s="4" t="s">
        <v>34</v>
      </c>
    </row>
    <row r="71" spans="1:4">
      <c r="A71" s="4" t="s">
        <v>409</v>
      </c>
      <c r="C71" s="4" t="s">
        <v>34</v>
      </c>
      <c r="D71" s="4" t="s">
        <v>34</v>
      </c>
    </row>
    <row r="72" spans="1:4">
      <c r="A72" s="4" t="s">
        <v>369</v>
      </c>
      <c r="C72" s="4" t="s">
        <v>34</v>
      </c>
      <c r="D72" s="4" t="s">
        <v>34</v>
      </c>
    </row>
    <row r="73" spans="1:4">
      <c r="A73" s="4" t="s">
        <v>444</v>
      </c>
    </row>
    <row r="74" spans="1:4">
      <c r="A74" s="4" t="s">
        <v>369</v>
      </c>
      <c r="C74" s="4" t="s">
        <v>34</v>
      </c>
      <c r="D74" s="4" t="s">
        <v>34</v>
      </c>
    </row>
    <row r="75" spans="1:4">
      <c r="A75" s="4" t="s">
        <v>445</v>
      </c>
    </row>
    <row r="76" spans="1:4">
      <c r="A76" s="4" t="s">
        <v>369</v>
      </c>
      <c r="B76" s="4" t="s">
        <v>421</v>
      </c>
      <c r="C76" s="4" t="s">
        <v>34</v>
      </c>
      <c r="D76" s="4" t="s">
        <v>34</v>
      </c>
    </row>
    <row r="77" spans="1:4">
      <c r="A77" s="4" t="s">
        <v>446</v>
      </c>
    </row>
    <row r="78" spans="1:4">
      <c r="A78" s="4" t="s">
        <v>369</v>
      </c>
      <c r="B78" s="4" t="s">
        <v>421</v>
      </c>
      <c r="C78" s="4" t="s">
        <v>34</v>
      </c>
      <c r="D78" s="4" t="s">
        <v>34</v>
      </c>
    </row>
    <row r="79" spans="1:4">
      <c r="A79" s="4" t="s">
        <v>447</v>
      </c>
    </row>
    <row r="80" spans="1:4">
      <c r="A80" s="4" t="s">
        <v>369</v>
      </c>
      <c r="B80" s="4" t="s">
        <v>421</v>
      </c>
      <c r="C80" s="4" t="s">
        <v>34</v>
      </c>
    </row>
    <row r="81" spans="1:4">
      <c r="A81" s="4" t="s">
        <v>448</v>
      </c>
    </row>
    <row r="82" spans="1:4">
      <c r="A82" s="4" t="s">
        <v>369</v>
      </c>
      <c r="B82" s="4" t="s">
        <v>421</v>
      </c>
      <c r="C82" s="4" t="s">
        <v>34</v>
      </c>
      <c r="D82" s="4" t="s">
        <v>34</v>
      </c>
    </row>
    <row r="83" spans="1:4">
      <c r="A83" s="4" t="s">
        <v>449</v>
      </c>
    </row>
    <row r="84" spans="1:4">
      <c r="A84" s="4" t="s">
        <v>369</v>
      </c>
      <c r="B84" s="4" t="s">
        <v>421</v>
      </c>
      <c r="C84" s="4" t="s">
        <v>34</v>
      </c>
      <c r="D84" s="4" t="s">
        <v>34</v>
      </c>
    </row>
    <row r="85" spans="1:4">
      <c r="A85" s="4" t="s">
        <v>450</v>
      </c>
    </row>
    <row r="86" spans="1:4">
      <c r="A86" s="4" t="s">
        <v>369</v>
      </c>
      <c r="C86" s="4" t="s">
        <v>34</v>
      </c>
      <c r="D86" s="4" t="s">
        <v>34</v>
      </c>
    </row>
    <row r="87" spans="1:4">
      <c r="A87" s="4" t="s">
        <v>403</v>
      </c>
    </row>
    <row r="88" spans="1:4">
      <c r="A88" s="4" t="s">
        <v>405</v>
      </c>
      <c r="C88" s="5" t="n">
        <v>957198000</v>
      </c>
      <c r="D88" s="5" t="n">
        <v>1078284000</v>
      </c>
    </row>
    <row r="89" spans="1:4">
      <c r="A89" s="4" t="s">
        <v>407</v>
      </c>
      <c r="C89" s="5" t="n">
        <v>834977000</v>
      </c>
      <c r="D89" s="5" t="n">
        <v>922386000</v>
      </c>
    </row>
    <row r="90" spans="1:4">
      <c r="A90" s="4" t="s">
        <v>451</v>
      </c>
    </row>
    <row r="91" spans="1:4">
      <c r="A91" s="4" t="s">
        <v>405</v>
      </c>
      <c r="C91" s="5" t="n">
        <v>41865000</v>
      </c>
      <c r="D91" s="5" t="n">
        <v>40181000</v>
      </c>
    </row>
    <row r="92" spans="1:4">
      <c r="A92" s="4" t="s">
        <v>402</v>
      </c>
      <c r="C92" s="5" t="n">
        <v>5770000</v>
      </c>
      <c r="D92" s="5" t="n">
        <v>4747000</v>
      </c>
    </row>
    <row r="93" spans="1:4">
      <c r="A93" s="4" t="s">
        <v>407</v>
      </c>
      <c r="C93" s="5" t="n">
        <v>5770000</v>
      </c>
      <c r="D93" s="5" t="n">
        <v>4747000</v>
      </c>
    </row>
    <row r="94" spans="1:4">
      <c r="A94" s="4" t="s">
        <v>409</v>
      </c>
      <c r="C94" s="5" t="n">
        <v>21233000</v>
      </c>
      <c r="D94" s="5" t="n">
        <v>18722000</v>
      </c>
    </row>
    <row r="95" spans="1:4">
      <c r="A95" s="4" t="s">
        <v>369</v>
      </c>
      <c r="C95" s="5" t="n">
        <v>20632000</v>
      </c>
      <c r="D95" s="5" t="n">
        <v>21459000</v>
      </c>
    </row>
    <row r="96" spans="1:4">
      <c r="A96" s="4" t="s">
        <v>452</v>
      </c>
    </row>
    <row r="97" spans="1:4">
      <c r="A97" s="4" t="s">
        <v>369</v>
      </c>
      <c r="C97" s="5" t="n">
        <v>12216000</v>
      </c>
      <c r="D97" s="5" t="n">
        <v>12444000</v>
      </c>
    </row>
    <row r="98" spans="1:4">
      <c r="A98" s="4" t="s">
        <v>453</v>
      </c>
    </row>
    <row r="99" spans="1:4">
      <c r="A99" s="4" t="s">
        <v>369</v>
      </c>
      <c r="B99" s="4" t="s">
        <v>421</v>
      </c>
      <c r="C99" s="5" t="n">
        <v>4685000</v>
      </c>
      <c r="D99" s="5" t="n">
        <v>4227000</v>
      </c>
    </row>
    <row r="100" spans="1:4">
      <c r="A100" s="4" t="s">
        <v>454</v>
      </c>
    </row>
    <row r="101" spans="1:4">
      <c r="A101" s="4" t="s">
        <v>369</v>
      </c>
      <c r="B101" s="4" t="s">
        <v>421</v>
      </c>
      <c r="C101" s="5" t="n">
        <v>9000</v>
      </c>
      <c r="D101" s="5" t="n">
        <v>5000</v>
      </c>
    </row>
    <row r="102" spans="1:4">
      <c r="A102" s="4" t="s">
        <v>455</v>
      </c>
    </row>
    <row r="103" spans="1:4">
      <c r="A103" s="4" t="s">
        <v>369</v>
      </c>
      <c r="B103" s="4" t="s">
        <v>421</v>
      </c>
      <c r="C103" s="5" t="n">
        <v>93000</v>
      </c>
    </row>
    <row r="104" spans="1:4">
      <c r="A104" s="4" t="s">
        <v>456</v>
      </c>
    </row>
    <row r="105" spans="1:4">
      <c r="A105" s="4" t="s">
        <v>369</v>
      </c>
      <c r="B105" s="4" t="s">
        <v>421</v>
      </c>
      <c r="C105" s="5" t="n">
        <v>17003000</v>
      </c>
      <c r="D105" s="5" t="n">
        <v>16676000</v>
      </c>
    </row>
    <row r="106" spans="1:4">
      <c r="A106" s="4" t="s">
        <v>457</v>
      </c>
    </row>
    <row r="107" spans="1:4">
      <c r="A107" s="4" t="s">
        <v>369</v>
      </c>
      <c r="B107" s="4" t="s">
        <v>421</v>
      </c>
      <c r="C107" s="5" t="n">
        <v>3547000</v>
      </c>
      <c r="D107" s="5" t="n">
        <v>3530000</v>
      </c>
    </row>
    <row r="108" spans="1:4">
      <c r="A108" s="4" t="s">
        <v>458</v>
      </c>
    </row>
    <row r="109" spans="1:4">
      <c r="A109" s="4" t="s">
        <v>369</v>
      </c>
      <c r="C109" s="7" t="n">
        <v>82000</v>
      </c>
      <c r="D109" s="7" t="n">
        <v>1253000</v>
      </c>
    </row>
    <row r="110" spans="1:4"/>
    <row r="111" spans="1:4">
      <c r="A111" s="4" t="s">
        <v>94</v>
      </c>
      <c r="B111" s="4" t="s">
        <v>459</v>
      </c>
    </row>
    <row r="112" spans="1:4">
      <c r="A112" s="4" t="s">
        <v>421</v>
      </c>
      <c r="B112" s="4" t="s">
        <v>415</v>
      </c>
    </row>
  </sheetData>
  <mergeCells count="4">
    <mergeCell ref="A1:B1"/>
    <mergeCell ref="A110:C110"/>
    <mergeCell ref="B111:C111"/>
    <mergeCell ref="B112:C1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C1" s="2" t="s">
        <v>2</v>
      </c>
      <c r="D1" s="2" t="s">
        <v>30</v>
      </c>
    </row>
    <row r="2" spans="1:4">
      <c r="A2" s="4" t="s">
        <v>69</v>
      </c>
      <c r="C2" s="7" t="n">
        <v>20632</v>
      </c>
      <c r="D2" s="7" t="n">
        <v>21459</v>
      </c>
    </row>
    <row r="3" spans="1:4">
      <c r="A3" s="4" t="s">
        <v>417</v>
      </c>
    </row>
    <row r="4" spans="1:4">
      <c r="A4" s="4" t="s">
        <v>69</v>
      </c>
      <c r="B4" s="4" t="s">
        <v>94</v>
      </c>
      <c r="C4" s="5" t="n">
        <v>9</v>
      </c>
      <c r="D4" s="5" t="n">
        <v>5</v>
      </c>
    </row>
    <row r="5" spans="1:4">
      <c r="A5" s="4" t="s">
        <v>461</v>
      </c>
      <c r="C5" s="4" t="s">
        <v>34</v>
      </c>
      <c r="D5" s="4" t="s">
        <v>34</v>
      </c>
    </row>
    <row r="6" spans="1:4">
      <c r="A6" s="4" t="s">
        <v>462</v>
      </c>
    </row>
    <row r="7" spans="1:4">
      <c r="A7" s="4" t="s">
        <v>69</v>
      </c>
      <c r="C7" s="5" t="n">
        <v>3547</v>
      </c>
      <c r="D7" s="5" t="n">
        <v>3530</v>
      </c>
    </row>
    <row r="8" spans="1:4">
      <c r="A8" s="4" t="s">
        <v>461</v>
      </c>
      <c r="C8" s="4" t="s">
        <v>34</v>
      </c>
      <c r="D8" s="4" t="s">
        <v>34</v>
      </c>
    </row>
    <row r="9" spans="1:4">
      <c r="A9" s="4" t="s">
        <v>463</v>
      </c>
    </row>
    <row r="10" spans="1:4">
      <c r="A10" s="4" t="s">
        <v>69</v>
      </c>
      <c r="C10" s="5" t="n">
        <v>4685</v>
      </c>
      <c r="D10" s="5" t="n">
        <v>4227</v>
      </c>
    </row>
    <row r="11" spans="1:4">
      <c r="A11" s="4" t="s">
        <v>461</v>
      </c>
      <c r="C11" s="5" t="n">
        <v>1085</v>
      </c>
      <c r="D11" s="5" t="n">
        <v>1085</v>
      </c>
    </row>
    <row r="12" spans="1:4">
      <c r="A12" s="4" t="s">
        <v>464</v>
      </c>
    </row>
    <row r="13" spans="1:4">
      <c r="A13" s="4" t="s">
        <v>69</v>
      </c>
      <c r="C13" s="5" t="n">
        <v>93</v>
      </c>
      <c r="D13" s="4" t="s">
        <v>34</v>
      </c>
    </row>
    <row r="14" spans="1:4">
      <c r="A14" s="4" t="s">
        <v>461</v>
      </c>
      <c r="C14" s="7" t="n">
        <v>2236</v>
      </c>
      <c r="D14" s="4" t="s">
        <v>34</v>
      </c>
    </row>
    <row r="15" spans="1:4"/>
    <row r="16" spans="1:4">
      <c r="A16" s="4" t="s">
        <v>94</v>
      </c>
      <c r="B16" s="4" t="s">
        <v>459</v>
      </c>
    </row>
  </sheetData>
  <mergeCells count="3">
    <mergeCell ref="A1:B1"/>
    <mergeCell ref="A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5</v>
      </c>
      <c r="B1" s="2" t="s">
        <v>1</v>
      </c>
      <c r="C1" s="2" t="s">
        <v>466</v>
      </c>
    </row>
    <row r="2" spans="1:3">
      <c r="B2" s="2" t="s">
        <v>357</v>
      </c>
      <c r="C2" s="2" t="s">
        <v>362</v>
      </c>
    </row>
    <row r="3" spans="1:3">
      <c r="A3" s="4" t="s">
        <v>467</v>
      </c>
      <c r="B3" s="7" t="n">
        <v>759400</v>
      </c>
      <c r="C3" s="7" t="n">
        <v>685400</v>
      </c>
    </row>
    <row r="4" spans="1:3">
      <c r="A4" s="4" t="s">
        <v>468</v>
      </c>
      <c r="B4" s="4" t="s">
        <v>34</v>
      </c>
      <c r="C4" s="5" t="n">
        <v>32488</v>
      </c>
    </row>
    <row r="5" spans="1:3">
      <c r="A5" s="4" t="s">
        <v>469</v>
      </c>
      <c r="B5" s="7" t="n">
        <v>0</v>
      </c>
      <c r="C5" s="7" t="n">
        <v>0</v>
      </c>
    </row>
    <row r="6" spans="1:3">
      <c r="A6" s="4" t="s">
        <v>470</v>
      </c>
      <c r="B6" s="5" t="n">
        <v>0</v>
      </c>
      <c r="C6" s="5" t="n">
        <v>0</v>
      </c>
    </row>
    <row r="7" spans="1:3">
      <c r="A7" s="4" t="s">
        <v>411</v>
      </c>
    </row>
    <row r="8" spans="1:3">
      <c r="A8" s="4" t="s">
        <v>467</v>
      </c>
      <c r="B8" s="7" t="n">
        <v>759450</v>
      </c>
      <c r="C8" s="7" t="n">
        <v>685392</v>
      </c>
    </row>
    <row r="9" spans="1:3">
      <c r="A9" s="4" t="s">
        <v>468</v>
      </c>
      <c r="B9" s="5" t="n">
        <v>0</v>
      </c>
      <c r="C9" s="5" t="n">
        <v>33651</v>
      </c>
    </row>
    <row r="10" spans="1:3">
      <c r="A10" s="4" t="s">
        <v>397</v>
      </c>
    </row>
    <row r="11" spans="1:3">
      <c r="A11" s="4" t="s">
        <v>471</v>
      </c>
      <c r="B11" s="5" t="n">
        <v>761700</v>
      </c>
      <c r="C11" s="5" t="n">
        <v>657800</v>
      </c>
    </row>
    <row r="12" spans="1:3">
      <c r="A12" s="4" t="s">
        <v>397</v>
      </c>
    </row>
    <row r="13" spans="1:3">
      <c r="A13" s="4" t="s">
        <v>472</v>
      </c>
      <c r="B13" s="7" t="n">
        <v>3700</v>
      </c>
      <c r="C13" s="7" t="n">
        <v>2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2</v>
      </c>
      <c r="C1" s="2" t="s">
        <v>474</v>
      </c>
      <c r="D1" s="2" t="s">
        <v>30</v>
      </c>
      <c r="E1" s="2" t="s">
        <v>81</v>
      </c>
      <c r="F1" s="2" t="s">
        <v>475</v>
      </c>
      <c r="G1" s="2" t="s">
        <v>476</v>
      </c>
    </row>
    <row r="2" spans="1:7">
      <c r="A2" s="4" t="s">
        <v>477</v>
      </c>
      <c r="B2" s="7" t="n">
        <v>-7662</v>
      </c>
      <c r="C2" s="7" t="n">
        <v>-7095</v>
      </c>
      <c r="D2" s="7" t="n">
        <v>-6540</v>
      </c>
      <c r="E2" s="7" t="n">
        <v>-6037</v>
      </c>
      <c r="F2" s="7" t="n">
        <v>-6028</v>
      </c>
      <c r="G2" s="7" t="n">
        <v>-5397</v>
      </c>
    </row>
    <row r="3" spans="1:7">
      <c r="A3" s="4" t="s">
        <v>478</v>
      </c>
      <c r="B3" s="5" t="n">
        <v>757762</v>
      </c>
      <c r="D3" s="5" t="n">
        <v>654127</v>
      </c>
    </row>
    <row r="4" spans="1:7">
      <c r="A4" s="4" t="s">
        <v>397</v>
      </c>
    </row>
    <row r="5" spans="1:7">
      <c r="A5" s="4" t="s">
        <v>479</v>
      </c>
      <c r="B5" s="5" t="n">
        <v>771605</v>
      </c>
      <c r="D5" s="5" t="n">
        <v>667237</v>
      </c>
    </row>
    <row r="6" spans="1:7">
      <c r="A6" s="4" t="s">
        <v>477</v>
      </c>
      <c r="B6" s="5" t="n">
        <v>-7662</v>
      </c>
      <c r="D6" s="5" t="n">
        <v>-6540</v>
      </c>
    </row>
    <row r="7" spans="1:7">
      <c r="A7" s="4" t="s">
        <v>480</v>
      </c>
      <c r="B7" s="4" t="s">
        <v>34</v>
      </c>
      <c r="D7" s="4" t="s">
        <v>34</v>
      </c>
    </row>
    <row r="8" spans="1:7">
      <c r="A8" s="4" t="s">
        <v>478</v>
      </c>
      <c r="B8" s="5" t="n">
        <v>757762</v>
      </c>
      <c r="D8" s="5" t="n">
        <v>654127</v>
      </c>
    </row>
    <row r="9" spans="1:7">
      <c r="A9" s="4" t="s">
        <v>481</v>
      </c>
    </row>
    <row r="10" spans="1:7">
      <c r="A10" s="4" t="s">
        <v>482</v>
      </c>
      <c r="B10" s="4" t="s">
        <v>34</v>
      </c>
      <c r="D10" s="4" t="s">
        <v>34</v>
      </c>
    </row>
    <row r="11" spans="1:7">
      <c r="A11" s="4" t="s">
        <v>483</v>
      </c>
    </row>
    <row r="12" spans="1:7">
      <c r="A12" s="4" t="s">
        <v>482</v>
      </c>
      <c r="B12" s="5" t="n">
        <v>-6181</v>
      </c>
      <c r="D12" s="5" t="n">
        <v>-6570</v>
      </c>
    </row>
    <row r="13" spans="1:7">
      <c r="A13" s="4" t="s">
        <v>484</v>
      </c>
    </row>
    <row r="14" spans="1:7">
      <c r="A14" s="4" t="s">
        <v>479</v>
      </c>
      <c r="B14" s="4" t="s">
        <v>34</v>
      </c>
      <c r="D14" s="5" t="n">
        <v>33748</v>
      </c>
    </row>
    <row r="15" spans="1:7">
      <c r="A15" s="4" t="s">
        <v>477</v>
      </c>
      <c r="B15" s="4" t="s">
        <v>34</v>
      </c>
      <c r="D15" s="4" t="s">
        <v>34</v>
      </c>
    </row>
    <row r="16" spans="1:7">
      <c r="A16" s="4" t="s">
        <v>480</v>
      </c>
      <c r="B16" s="4" t="s">
        <v>34</v>
      </c>
      <c r="D16" s="5" t="n">
        <v>-180</v>
      </c>
    </row>
    <row r="17" spans="1:7">
      <c r="A17" s="4" t="s">
        <v>478</v>
      </c>
      <c r="B17" s="4" t="s">
        <v>34</v>
      </c>
      <c r="D17" s="5" t="n">
        <v>32488</v>
      </c>
    </row>
    <row r="18" spans="1:7">
      <c r="A18" s="4" t="s">
        <v>485</v>
      </c>
    </row>
    <row r="19" spans="1:7">
      <c r="A19" s="4" t="s">
        <v>482</v>
      </c>
      <c r="B19" s="4" t="s">
        <v>34</v>
      </c>
      <c r="D19" s="5" t="n">
        <v>-772</v>
      </c>
    </row>
    <row r="20" spans="1:7">
      <c r="A20" s="4" t="s">
        <v>486</v>
      </c>
    </row>
    <row r="21" spans="1:7">
      <c r="A21" s="4" t="s">
        <v>482</v>
      </c>
      <c r="B21" s="4" t="s">
        <v>34</v>
      </c>
      <c r="D21" s="7" t="n">
        <v>-3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0</v>
      </c>
      <c r="D1" s="2" t="s">
        <v>1</v>
      </c>
    </row>
    <row r="2" spans="1:5">
      <c r="B2" s="2" t="s">
        <v>2</v>
      </c>
      <c r="C2" s="2" t="s">
        <v>81</v>
      </c>
      <c r="D2" s="2" t="s">
        <v>2</v>
      </c>
      <c r="E2" s="2" t="s">
        <v>81</v>
      </c>
    </row>
    <row r="3" spans="1:5">
      <c r="A3" s="4" t="s">
        <v>488</v>
      </c>
      <c r="B3" s="7" t="n">
        <v>-7662</v>
      </c>
      <c r="C3" s="7" t="n">
        <v>-6037</v>
      </c>
      <c r="D3" s="7" t="n">
        <v>-7662</v>
      </c>
      <c r="E3" s="7" t="n">
        <v>-6037</v>
      </c>
    </row>
    <row r="4" spans="1:5">
      <c r="A4" s="4" t="s">
        <v>489</v>
      </c>
      <c r="B4" s="5" t="n">
        <v>-7095</v>
      </c>
      <c r="C4" s="5" t="n">
        <v>-6028</v>
      </c>
      <c r="D4" s="5" t="n">
        <v>-6540</v>
      </c>
      <c r="E4" s="5" t="n">
        <v>-5397</v>
      </c>
    </row>
    <row r="5" spans="1:5">
      <c r="A5" s="4" t="s">
        <v>96</v>
      </c>
      <c r="B5" s="5" t="n">
        <v>-1854</v>
      </c>
      <c r="C5" s="5" t="n">
        <v>-453</v>
      </c>
      <c r="D5" s="5" t="n">
        <v>-3120</v>
      </c>
      <c r="E5" s="5" t="n">
        <v>-1084</v>
      </c>
    </row>
    <row r="6" spans="1:5">
      <c r="A6" s="4" t="s">
        <v>490</v>
      </c>
    </row>
    <row r="7" spans="1:5">
      <c r="A7" s="4" t="s">
        <v>488</v>
      </c>
      <c r="B7" s="5" t="n">
        <v>-1211</v>
      </c>
      <c r="C7" s="5" t="n">
        <v>-698</v>
      </c>
      <c r="D7" s="5" t="n">
        <v>-1211</v>
      </c>
      <c r="E7" s="5" t="n">
        <v>-698</v>
      </c>
    </row>
    <row r="8" spans="1:5">
      <c r="A8" s="4" t="s">
        <v>491</v>
      </c>
      <c r="B8" s="5" t="n">
        <v>-121</v>
      </c>
      <c r="C8" s="5" t="n">
        <v>-249</v>
      </c>
      <c r="D8" s="5" t="n">
        <v>-121</v>
      </c>
      <c r="E8" s="5" t="n">
        <v>-249</v>
      </c>
    </row>
    <row r="9" spans="1:5">
      <c r="A9" s="4" t="s">
        <v>492</v>
      </c>
      <c r="B9" s="5" t="n">
        <v>2495</v>
      </c>
      <c r="C9" s="5" t="n">
        <v>2251</v>
      </c>
      <c r="D9" s="5" t="n">
        <v>2495</v>
      </c>
      <c r="E9" s="5" t="n">
        <v>2251</v>
      </c>
    </row>
    <row r="10" spans="1:5">
      <c r="A10" s="4" t="s">
        <v>493</v>
      </c>
      <c r="B10" s="5" t="n">
        <v>5016</v>
      </c>
      <c r="C10" s="4" t="s">
        <v>34</v>
      </c>
      <c r="D10" s="5" t="n">
        <v>3113</v>
      </c>
      <c r="E10" s="4" t="s">
        <v>34</v>
      </c>
    </row>
    <row r="11" spans="1:5">
      <c r="A11" s="4" t="s">
        <v>489</v>
      </c>
      <c r="B11" s="5" t="n">
        <v>-1908</v>
      </c>
      <c r="C11" s="4" t="s">
        <v>34</v>
      </c>
      <c r="D11" s="5" t="n">
        <v>-937</v>
      </c>
      <c r="E11" s="4" t="s">
        <v>34</v>
      </c>
    </row>
    <row r="12" spans="1:5">
      <c r="A12" s="4" t="s">
        <v>494</v>
      </c>
      <c r="B12" s="5" t="n">
        <v>-253</v>
      </c>
      <c r="C12" s="4" t="s">
        <v>34</v>
      </c>
      <c r="D12" s="5" t="n">
        <v>-249</v>
      </c>
      <c r="E12" s="4" t="s">
        <v>34</v>
      </c>
    </row>
    <row r="13" spans="1:5">
      <c r="A13" s="4" t="s">
        <v>495</v>
      </c>
      <c r="B13" s="5" t="n">
        <v>2855</v>
      </c>
      <c r="C13" s="4" t="s">
        <v>34</v>
      </c>
      <c r="D13" s="5" t="n">
        <v>1927</v>
      </c>
      <c r="E13" s="4" t="s">
        <v>34</v>
      </c>
    </row>
    <row r="14" spans="1:5">
      <c r="A14" s="4" t="s">
        <v>496</v>
      </c>
      <c r="B14" s="5" t="n">
        <v>-60</v>
      </c>
      <c r="C14" s="5" t="n">
        <v>-13</v>
      </c>
      <c r="D14" s="5" t="n">
        <v>-104</v>
      </c>
      <c r="E14" s="5" t="n">
        <v>-13</v>
      </c>
    </row>
    <row r="15" spans="1:5">
      <c r="A15" s="4" t="s">
        <v>497</v>
      </c>
      <c r="B15" s="5" t="n">
        <v>-60</v>
      </c>
      <c r="C15" s="5" t="n">
        <v>-13</v>
      </c>
      <c r="D15" s="5" t="n">
        <v>-104</v>
      </c>
      <c r="E15" s="5" t="n">
        <v>-13</v>
      </c>
    </row>
    <row r="16" spans="1:5">
      <c r="A16" s="4" t="s">
        <v>498</v>
      </c>
      <c r="E16" s="5" t="n">
        <v>-24</v>
      </c>
    </row>
    <row r="17" spans="1:5">
      <c r="A17" s="4" t="s">
        <v>499</v>
      </c>
      <c r="C17" s="5" t="n">
        <v>35</v>
      </c>
    </row>
    <row r="18" spans="1:5">
      <c r="A18" s="4" t="s">
        <v>500</v>
      </c>
      <c r="C18" s="5" t="n">
        <v>454</v>
      </c>
      <c r="E18" s="5" t="n">
        <v>2</v>
      </c>
    </row>
    <row r="19" spans="1:5">
      <c r="A19" s="4" t="s">
        <v>501</v>
      </c>
      <c r="C19" s="5" t="n">
        <v>489</v>
      </c>
      <c r="E19" s="5" t="n">
        <v>-22</v>
      </c>
    </row>
    <row r="20" spans="1:5">
      <c r="A20" s="4" t="s">
        <v>96</v>
      </c>
      <c r="B20" s="5" t="n">
        <v>-542</v>
      </c>
      <c r="C20" s="5" t="n">
        <v>-24</v>
      </c>
      <c r="D20" s="5" t="n">
        <v>-1513</v>
      </c>
    </row>
    <row r="21" spans="1:5">
      <c r="A21" s="4" t="s">
        <v>502</v>
      </c>
      <c r="B21" s="5" t="n">
        <v>2910</v>
      </c>
      <c r="C21" s="5" t="n">
        <v>3211</v>
      </c>
      <c r="D21" s="5" t="n">
        <v>4857</v>
      </c>
      <c r="E21" s="5" t="n">
        <v>3211</v>
      </c>
    </row>
    <row r="22" spans="1:5">
      <c r="A22" s="4" t="s">
        <v>503</v>
      </c>
      <c r="B22" s="4" t="s">
        <v>34</v>
      </c>
      <c r="C22" s="5" t="n">
        <v>-674</v>
      </c>
      <c r="D22" s="4" t="s">
        <v>34</v>
      </c>
      <c r="E22" s="5" t="n">
        <v>-674</v>
      </c>
    </row>
    <row r="23" spans="1:5">
      <c r="A23" s="4" t="s">
        <v>504</v>
      </c>
      <c r="B23" s="5" t="n">
        <v>-26</v>
      </c>
      <c r="C23" s="5" t="n">
        <v>-249</v>
      </c>
      <c r="D23" s="5" t="n">
        <v>-30</v>
      </c>
      <c r="E23" s="5" t="n">
        <v>-249</v>
      </c>
    </row>
    <row r="24" spans="1:5">
      <c r="A24" s="4" t="s">
        <v>505</v>
      </c>
      <c r="B24" s="5" t="n">
        <v>2884</v>
      </c>
      <c r="C24" s="5" t="n">
        <v>2288</v>
      </c>
      <c r="D24" s="5" t="n">
        <v>4827</v>
      </c>
      <c r="E24" s="5" t="n">
        <v>2288</v>
      </c>
    </row>
    <row r="25" spans="1:5">
      <c r="A25" s="4" t="s">
        <v>506</v>
      </c>
      <c r="B25" s="5" t="n">
        <v>-4039</v>
      </c>
      <c r="D25" s="5" t="n">
        <v>-4039</v>
      </c>
    </row>
    <row r="26" spans="1:5">
      <c r="A26" s="4" t="s">
        <v>507</v>
      </c>
      <c r="B26" s="5" t="n">
        <v>1239</v>
      </c>
      <c r="D26" s="5" t="n">
        <v>1239</v>
      </c>
    </row>
    <row r="27" spans="1:5">
      <c r="A27" s="4" t="s">
        <v>508</v>
      </c>
      <c r="B27" s="5" t="n">
        <v>158</v>
      </c>
      <c r="D27" s="5" t="n">
        <v>158</v>
      </c>
    </row>
    <row r="28" spans="1:5">
      <c r="A28" s="4" t="s">
        <v>509</v>
      </c>
      <c r="B28" s="5" t="n">
        <v>-2642</v>
      </c>
      <c r="D28" s="5" t="n">
        <v>-2642</v>
      </c>
    </row>
    <row r="29" spans="1:5">
      <c r="A29" s="4" t="s">
        <v>510</v>
      </c>
      <c r="B29" s="5" t="n">
        <v>3827</v>
      </c>
      <c r="C29" s="5" t="n">
        <v>3198</v>
      </c>
      <c r="D29" s="5" t="n">
        <v>3827</v>
      </c>
      <c r="E29" s="5" t="n">
        <v>3198</v>
      </c>
    </row>
    <row r="30" spans="1:5">
      <c r="A30" s="4" t="s">
        <v>511</v>
      </c>
    </row>
    <row r="31" spans="1:5">
      <c r="A31" s="4" t="s">
        <v>488</v>
      </c>
      <c r="B31" s="5" t="n">
        <v>-6451</v>
      </c>
      <c r="C31" s="5" t="n">
        <v>-5339</v>
      </c>
      <c r="D31" s="5" t="n">
        <v>-6451</v>
      </c>
      <c r="E31" s="5" t="n">
        <v>-5339</v>
      </c>
    </row>
    <row r="32" spans="1:5">
      <c r="A32" s="4" t="s">
        <v>512</v>
      </c>
      <c r="C32" s="5" t="n">
        <v>-847</v>
      </c>
      <c r="E32" s="5" t="n">
        <v>-847</v>
      </c>
    </row>
    <row r="33" spans="1:5">
      <c r="A33" s="4" t="s">
        <v>491</v>
      </c>
      <c r="B33" s="5" t="n">
        <v>-6060</v>
      </c>
      <c r="C33" s="5" t="n">
        <v>-7883</v>
      </c>
      <c r="D33" s="5" t="n">
        <v>-6060</v>
      </c>
      <c r="E33" s="5" t="n">
        <v>-7883</v>
      </c>
    </row>
    <row r="34" spans="1:5">
      <c r="A34" s="4" t="s">
        <v>492</v>
      </c>
      <c r="B34" s="5" t="n">
        <v>755267</v>
      </c>
      <c r="C34" s="5" t="n">
        <v>901547</v>
      </c>
      <c r="D34" s="5" t="n">
        <v>755267</v>
      </c>
      <c r="E34" s="5" t="n">
        <v>901547</v>
      </c>
    </row>
    <row r="35" spans="1:5">
      <c r="A35" s="4" t="s">
        <v>493</v>
      </c>
      <c r="B35" s="5" t="n">
        <v>619114</v>
      </c>
      <c r="C35" s="5" t="n">
        <v>967151</v>
      </c>
      <c r="D35" s="5" t="n">
        <v>664124</v>
      </c>
      <c r="E35" s="5" t="n">
        <v>984110</v>
      </c>
    </row>
    <row r="36" spans="1:5">
      <c r="A36" s="4" t="s">
        <v>489</v>
      </c>
      <c r="B36" s="5" t="n">
        <v>-5187</v>
      </c>
      <c r="C36" s="5" t="n">
        <v>-6028</v>
      </c>
      <c r="D36" s="5" t="n">
        <v>-5603</v>
      </c>
      <c r="E36" s="5" t="n">
        <v>-5396</v>
      </c>
    </row>
    <row r="37" spans="1:5">
      <c r="A37" s="4" t="s">
        <v>513</v>
      </c>
      <c r="C37" s="5" t="n">
        <v>-882</v>
      </c>
      <c r="E37" s="5" t="n">
        <v>-918</v>
      </c>
    </row>
    <row r="38" spans="1:5">
      <c r="A38" s="4" t="s">
        <v>494</v>
      </c>
      <c r="B38" s="5" t="n">
        <v>-5827</v>
      </c>
      <c r="C38" s="5" t="n">
        <v>-8565</v>
      </c>
      <c r="D38" s="5" t="n">
        <v>-6323</v>
      </c>
      <c r="E38" s="5" t="n">
        <v>-8132</v>
      </c>
    </row>
    <row r="39" spans="1:5">
      <c r="A39" s="4" t="s">
        <v>495</v>
      </c>
      <c r="B39" s="5" t="n">
        <v>608100</v>
      </c>
      <c r="C39" s="5" t="n">
        <v>951676</v>
      </c>
      <c r="D39" s="5" t="n">
        <v>652198</v>
      </c>
      <c r="E39" s="5" t="n">
        <v>969664</v>
      </c>
    </row>
    <row r="40" spans="1:5">
      <c r="A40" s="4" t="s">
        <v>514</v>
      </c>
      <c r="B40" s="5" t="n">
        <v>463567</v>
      </c>
      <c r="C40" s="5" t="n">
        <v>64008</v>
      </c>
      <c r="D40" s="5" t="n">
        <v>514300</v>
      </c>
      <c r="E40" s="5" t="n">
        <v>117422</v>
      </c>
    </row>
    <row r="41" spans="1:5">
      <c r="A41" s="4" t="s">
        <v>515</v>
      </c>
      <c r="B41" s="5" t="n">
        <v>-3270</v>
      </c>
      <c r="C41" s="5" t="n">
        <v>-1033</v>
      </c>
      <c r="D41" s="5" t="n">
        <v>-3879</v>
      </c>
      <c r="E41" s="5" t="n">
        <v>-2259</v>
      </c>
    </row>
    <row r="42" spans="1:5">
      <c r="A42" s="4" t="s">
        <v>516</v>
      </c>
      <c r="B42" s="5" t="n">
        <v>460297</v>
      </c>
      <c r="C42" s="5" t="n">
        <v>62975</v>
      </c>
      <c r="D42" s="5" t="n">
        <v>510421</v>
      </c>
      <c r="E42" s="5" t="n">
        <v>115163</v>
      </c>
    </row>
    <row r="43" spans="1:5">
      <c r="A43" s="4" t="s">
        <v>496</v>
      </c>
      <c r="B43" s="5" t="n">
        <v>-5787</v>
      </c>
      <c r="C43" s="5" t="n">
        <v>-21876</v>
      </c>
      <c r="D43" s="5" t="n">
        <v>-20687</v>
      </c>
      <c r="E43" s="5" t="n">
        <v>-38018</v>
      </c>
    </row>
    <row r="44" spans="1:5">
      <c r="A44" s="4" t="s">
        <v>517</v>
      </c>
      <c r="B44" s="4" t="s">
        <v>34</v>
      </c>
      <c r="C44" s="5" t="n">
        <v>234</v>
      </c>
      <c r="D44" s="4" t="s">
        <v>34</v>
      </c>
      <c r="E44" s="5" t="n">
        <v>371</v>
      </c>
    </row>
    <row r="45" spans="1:5">
      <c r="A45" s="4" t="s">
        <v>497</v>
      </c>
      <c r="B45" s="5" t="n">
        <v>-5787</v>
      </c>
      <c r="C45" s="5" t="n">
        <v>-21642</v>
      </c>
      <c r="D45" s="5" t="n">
        <v>-20687</v>
      </c>
      <c r="E45" s="5" t="n">
        <v>-37647</v>
      </c>
    </row>
    <row r="46" spans="1:5">
      <c r="A46" s="4" t="s">
        <v>499</v>
      </c>
      <c r="E46" s="5" t="n">
        <v>71</v>
      </c>
    </row>
    <row r="47" spans="1:5">
      <c r="A47" s="4" t="s">
        <v>500</v>
      </c>
      <c r="B47" s="5" t="n">
        <v>465</v>
      </c>
      <c r="D47" s="5" t="n">
        <v>991</v>
      </c>
      <c r="E47" s="5" t="n">
        <v>815</v>
      </c>
    </row>
    <row r="48" spans="1:5">
      <c r="A48" s="4" t="s">
        <v>501</v>
      </c>
      <c r="B48" s="5" t="n">
        <v>465</v>
      </c>
      <c r="D48" s="5" t="n">
        <v>991</v>
      </c>
      <c r="E48" s="5" t="n">
        <v>886</v>
      </c>
    </row>
    <row r="49" spans="1:5">
      <c r="A49" s="4" t="s">
        <v>96</v>
      </c>
      <c r="B49" s="5" t="n">
        <v>-1290</v>
      </c>
      <c r="C49" s="5" t="n">
        <v>15</v>
      </c>
      <c r="D49" s="5" t="n">
        <v>-874</v>
      </c>
      <c r="E49" s="5" t="n">
        <v>-617</v>
      </c>
    </row>
    <row r="50" spans="1:5">
      <c r="A50" s="4" t="s">
        <v>518</v>
      </c>
      <c r="B50" s="5" t="n">
        <v>-303073</v>
      </c>
      <c r="C50" s="5" t="n">
        <v>-90456</v>
      </c>
      <c r="D50" s="5" t="n">
        <v>-381969</v>
      </c>
      <c r="E50" s="5" t="n">
        <v>-144687</v>
      </c>
    </row>
    <row r="51" spans="1:5">
      <c r="A51" s="4" t="s">
        <v>518</v>
      </c>
      <c r="B51" s="5" t="n">
        <v>-303073</v>
      </c>
      <c r="C51" s="5" t="n">
        <v>-90456</v>
      </c>
      <c r="D51" s="5" t="n">
        <v>-381969</v>
      </c>
      <c r="E51" s="5" t="n">
        <v>-144687</v>
      </c>
    </row>
    <row r="52" spans="1:5">
      <c r="A52" s="4" t="s">
        <v>519</v>
      </c>
      <c r="B52" s="5" t="n">
        <v>2465</v>
      </c>
      <c r="C52" s="5" t="n">
        <v>778</v>
      </c>
      <c r="D52" s="5" t="n">
        <v>3040</v>
      </c>
      <c r="E52" s="5" t="n">
        <v>1073</v>
      </c>
    </row>
    <row r="53" spans="1:5">
      <c r="A53" s="4" t="s">
        <v>520</v>
      </c>
      <c r="B53" s="5" t="n">
        <v>-300608</v>
      </c>
      <c r="C53" s="5" t="n">
        <v>-89678</v>
      </c>
      <c r="D53" s="5" t="n">
        <v>-378929</v>
      </c>
      <c r="E53" s="5" t="n">
        <v>-143614</v>
      </c>
    </row>
    <row r="54" spans="1:5">
      <c r="A54" s="4" t="s">
        <v>502</v>
      </c>
      <c r="B54" s="5" t="n">
        <v>-2910</v>
      </c>
      <c r="C54" s="5" t="n">
        <v>-3211</v>
      </c>
      <c r="D54" s="5" t="n">
        <v>-4857</v>
      </c>
      <c r="E54" s="5" t="n">
        <v>-3211</v>
      </c>
    </row>
    <row r="55" spans="1:5">
      <c r="A55" s="4" t="s">
        <v>503</v>
      </c>
      <c r="B55" s="4" t="s">
        <v>34</v>
      </c>
      <c r="C55" s="5" t="n">
        <v>674</v>
      </c>
      <c r="D55" s="4" t="s">
        <v>34</v>
      </c>
      <c r="E55" s="5" t="n">
        <v>674</v>
      </c>
    </row>
    <row r="56" spans="1:5">
      <c r="A56" s="4" t="s">
        <v>504</v>
      </c>
      <c r="B56" s="5" t="n">
        <v>26</v>
      </c>
      <c r="C56" s="5" t="n">
        <v>249</v>
      </c>
      <c r="D56" s="5" t="n">
        <v>30</v>
      </c>
      <c r="E56" s="5" t="n">
        <v>249</v>
      </c>
    </row>
    <row r="57" spans="1:5">
      <c r="A57" s="4" t="s">
        <v>505</v>
      </c>
      <c r="B57" s="5" t="n">
        <v>-2884</v>
      </c>
      <c r="C57" s="5" t="n">
        <v>-2288</v>
      </c>
      <c r="D57" s="5" t="n">
        <v>-4827</v>
      </c>
      <c r="E57" s="5" t="n">
        <v>-2288</v>
      </c>
    </row>
    <row r="58" spans="1:5">
      <c r="A58" s="4" t="s">
        <v>506</v>
      </c>
      <c r="B58" s="5" t="n">
        <v>-3133</v>
      </c>
      <c r="D58" s="5" t="n">
        <v>-3133</v>
      </c>
    </row>
    <row r="59" spans="1:5">
      <c r="A59" s="4" t="s">
        <v>507</v>
      </c>
      <c r="B59" s="5" t="n">
        <v>26</v>
      </c>
      <c r="D59" s="5" t="n">
        <v>26</v>
      </c>
    </row>
    <row r="60" spans="1:5">
      <c r="A60" s="4" t="s">
        <v>508</v>
      </c>
      <c r="B60" s="5" t="n">
        <v>81</v>
      </c>
      <c r="D60" s="5" t="n">
        <v>81</v>
      </c>
    </row>
    <row r="61" spans="1:5">
      <c r="A61" s="4" t="s">
        <v>509</v>
      </c>
      <c r="B61" s="5" t="n">
        <v>-3026</v>
      </c>
      <c r="D61" s="5" t="n">
        <v>-3026</v>
      </c>
    </row>
    <row r="62" spans="1:5">
      <c r="A62" s="4" t="s">
        <v>510</v>
      </c>
      <c r="B62" s="7" t="n">
        <v>767778</v>
      </c>
      <c r="C62" s="7" t="n">
        <v>915616</v>
      </c>
      <c r="D62" s="7" t="n">
        <v>767778</v>
      </c>
      <c r="E62" s="7" t="n">
        <v>9156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80</v>
      </c>
      <c r="D1" s="2" t="s">
        <v>1</v>
      </c>
    </row>
    <row r="2" spans="1:5">
      <c r="B2" s="2" t="s">
        <v>2</v>
      </c>
      <c r="C2" s="2" t="s">
        <v>81</v>
      </c>
      <c r="D2" s="2" t="s">
        <v>2</v>
      </c>
      <c r="E2" s="2" t="s">
        <v>81</v>
      </c>
    </row>
    <row r="3" spans="1:5">
      <c r="A3" s="4" t="s">
        <v>489</v>
      </c>
      <c r="B3" s="7" t="n">
        <v>-7095</v>
      </c>
      <c r="C3" s="7" t="n">
        <v>-6028</v>
      </c>
      <c r="D3" s="7" t="n">
        <v>-6540</v>
      </c>
      <c r="E3" s="7" t="n">
        <v>-5397</v>
      </c>
    </row>
    <row r="4" spans="1:5">
      <c r="A4" s="4" t="s">
        <v>96</v>
      </c>
      <c r="B4" s="5" t="n">
        <v>-1854</v>
      </c>
      <c r="C4" s="5" t="n">
        <v>-453</v>
      </c>
      <c r="D4" s="5" t="n">
        <v>-3120</v>
      </c>
      <c r="E4" s="5" t="n">
        <v>-1084</v>
      </c>
    </row>
    <row r="5" spans="1:5">
      <c r="A5" s="4" t="s">
        <v>522</v>
      </c>
      <c r="B5" s="5" t="n">
        <v>1265</v>
      </c>
      <c r="C5" s="4" t="s">
        <v>34</v>
      </c>
      <c r="D5" s="5" t="n">
        <v>1265</v>
      </c>
      <c r="E5" s="4" t="s">
        <v>34</v>
      </c>
    </row>
    <row r="6" spans="1:5">
      <c r="A6" s="4" t="s">
        <v>488</v>
      </c>
      <c r="B6" s="5" t="n">
        <v>-7662</v>
      </c>
      <c r="C6" s="5" t="n">
        <v>-6037</v>
      </c>
      <c r="D6" s="5" t="n">
        <v>-7662</v>
      </c>
      <c r="E6" s="5" t="n">
        <v>-6037</v>
      </c>
    </row>
    <row r="7" spans="1:5">
      <c r="A7" s="4" t="s">
        <v>523</v>
      </c>
    </row>
    <row r="8" spans="1:5">
      <c r="A8" s="4" t="s">
        <v>96</v>
      </c>
      <c r="B8" s="5" t="n">
        <v>-542</v>
      </c>
      <c r="C8" s="5" t="n">
        <v>-698</v>
      </c>
      <c r="D8" s="5" t="n">
        <v>-1513</v>
      </c>
      <c r="E8" s="5" t="n">
        <v>-698</v>
      </c>
    </row>
    <row r="9" spans="1:5">
      <c r="A9" s="4" t="s">
        <v>524</v>
      </c>
    </row>
    <row r="10" spans="1:5">
      <c r="A10" s="4" t="s">
        <v>96</v>
      </c>
      <c r="B10" s="7" t="n">
        <v>-1290</v>
      </c>
      <c r="C10" s="7" t="n">
        <v>689</v>
      </c>
      <c r="D10" s="7" t="n">
        <v>-874</v>
      </c>
      <c r="E10" s="7" t="n">
        <v>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466</v>
      </c>
    </row>
    <row r="2" spans="1:3">
      <c r="B2" s="2" t="s">
        <v>2</v>
      </c>
      <c r="C2" s="2" t="s">
        <v>30</v>
      </c>
    </row>
    <row r="3" spans="1:3">
      <c r="A3" s="4" t="s">
        <v>526</v>
      </c>
      <c r="B3" s="7" t="n">
        <v>3921</v>
      </c>
      <c r="C3" s="7" t="n">
        <v>3211</v>
      </c>
    </row>
    <row r="4" spans="1:3">
      <c r="A4" s="4" t="s">
        <v>527</v>
      </c>
      <c r="B4" s="5" t="n">
        <v>3727</v>
      </c>
      <c r="C4" s="5" t="n">
        <v>2913</v>
      </c>
    </row>
    <row r="5" spans="1:3">
      <c r="A5" s="4" t="s">
        <v>528</v>
      </c>
      <c r="B5" s="5" t="n">
        <v>44</v>
      </c>
      <c r="C5" s="5" t="n">
        <v>75</v>
      </c>
    </row>
    <row r="6" spans="1:3">
      <c r="A6" s="4" t="s">
        <v>529</v>
      </c>
      <c r="B6" s="5" t="n">
        <v>3707</v>
      </c>
      <c r="C6" s="5" t="n">
        <v>2864</v>
      </c>
    </row>
    <row r="7" spans="1:3">
      <c r="A7" s="4" t="s">
        <v>530</v>
      </c>
      <c r="B7" s="5" t="n">
        <v>3921</v>
      </c>
      <c r="C7" s="5" t="n">
        <v>3211</v>
      </c>
    </row>
    <row r="8" spans="1:3">
      <c r="A8" s="4" t="s">
        <v>531</v>
      </c>
      <c r="B8" s="5" t="n">
        <v>1213</v>
      </c>
      <c r="C8" s="5" t="n">
        <v>938</v>
      </c>
    </row>
    <row r="9" spans="1:3">
      <c r="A9" s="4" t="s">
        <v>532</v>
      </c>
      <c r="B9" s="5" t="n">
        <v>3727</v>
      </c>
      <c r="C9" s="5" t="n">
        <v>2913</v>
      </c>
    </row>
    <row r="10" spans="1:3">
      <c r="A10" s="4" t="s">
        <v>533</v>
      </c>
      <c r="B10" s="5" t="n">
        <v>44</v>
      </c>
      <c r="C10" s="5" t="n">
        <v>75</v>
      </c>
    </row>
    <row r="11" spans="1:3">
      <c r="A11" s="4" t="s">
        <v>534</v>
      </c>
      <c r="B11" s="5" t="n">
        <v>0</v>
      </c>
      <c r="C11" s="5" t="n">
        <v>0</v>
      </c>
    </row>
    <row r="12" spans="1:3">
      <c r="A12" s="4" t="s">
        <v>535</v>
      </c>
      <c r="B12" s="5" t="n">
        <v>0</v>
      </c>
      <c r="C12" s="5" t="n">
        <v>0</v>
      </c>
    </row>
    <row r="13" spans="1:3">
      <c r="A13" s="4" t="s">
        <v>536</v>
      </c>
      <c r="B13" s="5" t="n">
        <v>0</v>
      </c>
      <c r="C13" s="5" t="n">
        <v>0</v>
      </c>
    </row>
    <row r="14" spans="1:3">
      <c r="A14" s="4" t="s">
        <v>537</v>
      </c>
      <c r="B14" s="5" t="n">
        <v>0</v>
      </c>
      <c r="C14" s="5" t="n">
        <v>0</v>
      </c>
    </row>
    <row r="15" spans="1:3">
      <c r="A15" s="4" t="s">
        <v>538</v>
      </c>
      <c r="B15" s="7" t="n">
        <v>3707</v>
      </c>
      <c r="C15" s="7" t="n">
        <v>28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47"/>
    <col customWidth="1" max="7" min="7" width="11"/>
  </cols>
  <sheetData>
    <row r="1" spans="1:7">
      <c r="A1" s="1" t="s">
        <v>122</v>
      </c>
      <c r="B1" s="2" t="s">
        <v>123</v>
      </c>
      <c r="C1" s="2" t="s">
        <v>124</v>
      </c>
      <c r="D1" s="2" t="s">
        <v>125</v>
      </c>
      <c r="E1" s="2" t="s">
        <v>126</v>
      </c>
      <c r="F1" s="2" t="s">
        <v>127</v>
      </c>
      <c r="G1" s="2" t="s">
        <v>128</v>
      </c>
    </row>
    <row r="2" spans="1:7">
      <c r="A2" s="4" t="s">
        <v>129</v>
      </c>
      <c r="B2" s="7" t="n">
        <v>23</v>
      </c>
      <c r="C2" s="7" t="n">
        <v>-6763</v>
      </c>
      <c r="D2" s="7" t="n">
        <v>135003</v>
      </c>
      <c r="E2" s="7" t="n">
        <v>-3151</v>
      </c>
      <c r="F2" s="7" t="n">
        <v>27782</v>
      </c>
      <c r="G2" s="7" t="n">
        <v>152894</v>
      </c>
    </row>
    <row r="3" spans="1:7">
      <c r="A3" s="4" t="s">
        <v>130</v>
      </c>
      <c r="B3" s="5" t="n">
        <v>22780</v>
      </c>
    </row>
    <row r="4" spans="1:7">
      <c r="A4" s="4" t="s">
        <v>111</v>
      </c>
      <c r="B4" s="4" t="s">
        <v>34</v>
      </c>
      <c r="C4" s="4" t="s">
        <v>34</v>
      </c>
      <c r="D4" s="4" t="s">
        <v>34</v>
      </c>
      <c r="E4" s="5" t="n">
        <v>1476</v>
      </c>
      <c r="F4" s="5" t="n">
        <v>3088</v>
      </c>
      <c r="G4" s="5" t="n">
        <v>4564</v>
      </c>
    </row>
    <row r="5" spans="1:7">
      <c r="A5" s="4" t="s">
        <v>131</v>
      </c>
      <c r="B5" s="4" t="s">
        <v>34</v>
      </c>
      <c r="C5" s="4" t="s">
        <v>34</v>
      </c>
      <c r="D5" s="5" t="n">
        <v>2248</v>
      </c>
      <c r="E5" s="4" t="s">
        <v>34</v>
      </c>
      <c r="F5" s="4" t="s">
        <v>34</v>
      </c>
      <c r="G5" s="5" t="n">
        <v>2248</v>
      </c>
    </row>
    <row r="6" spans="1:7">
      <c r="A6" s="4" t="s">
        <v>132</v>
      </c>
      <c r="B6" s="4" t="s">
        <v>34</v>
      </c>
      <c r="C6" s="4" t="s">
        <v>34</v>
      </c>
      <c r="D6" s="4" t="s">
        <v>34</v>
      </c>
      <c r="E6" s="5" t="n">
        <v>-4545</v>
      </c>
      <c r="F6" s="4" t="s">
        <v>34</v>
      </c>
      <c r="G6" s="5" t="n">
        <v>-4545</v>
      </c>
    </row>
    <row r="7" spans="1:7">
      <c r="A7" s="4" t="s">
        <v>133</v>
      </c>
      <c r="B7" s="4" t="s">
        <v>34</v>
      </c>
      <c r="C7" s="5" t="n">
        <v>-4034</v>
      </c>
      <c r="D7" s="4" t="s">
        <v>34</v>
      </c>
      <c r="E7" s="4" t="s">
        <v>34</v>
      </c>
      <c r="F7" s="4" t="s">
        <v>34</v>
      </c>
      <c r="G7" s="5" t="n">
        <v>-4034</v>
      </c>
    </row>
    <row r="8" spans="1:7">
      <c r="A8" s="4" t="s">
        <v>134</v>
      </c>
      <c r="B8" s="4" t="s">
        <v>34</v>
      </c>
      <c r="C8" s="5" t="n">
        <v>122</v>
      </c>
      <c r="D8" s="4" t="s">
        <v>34</v>
      </c>
      <c r="E8" s="4" t="s">
        <v>34</v>
      </c>
      <c r="F8" s="4" t="s">
        <v>34</v>
      </c>
      <c r="G8" s="5" t="n">
        <v>122</v>
      </c>
    </row>
    <row r="9" spans="1:7">
      <c r="A9" s="4" t="s">
        <v>135</v>
      </c>
      <c r="B9" s="4" t="s">
        <v>34</v>
      </c>
      <c r="C9" s="4" t="s">
        <v>34</v>
      </c>
      <c r="D9" s="4" t="s">
        <v>34</v>
      </c>
      <c r="E9" s="4" t="s">
        <v>34</v>
      </c>
      <c r="F9" s="5" t="n">
        <v>-4258</v>
      </c>
      <c r="G9" s="5" t="n">
        <v>-4258</v>
      </c>
    </row>
    <row r="10" spans="1:7">
      <c r="A10" s="4" t="s">
        <v>136</v>
      </c>
      <c r="B10" s="5" t="n">
        <v>22780</v>
      </c>
    </row>
    <row r="11" spans="1:7">
      <c r="A11" s="4" t="s">
        <v>137</v>
      </c>
      <c r="B11" s="7" t="n">
        <v>23</v>
      </c>
      <c r="C11" s="5" t="n">
        <v>-10675</v>
      </c>
      <c r="D11" s="5" t="n">
        <v>137251</v>
      </c>
      <c r="E11" s="5" t="n">
        <v>-6220</v>
      </c>
      <c r="F11" s="5" t="n">
        <v>26612</v>
      </c>
      <c r="G11" s="5" t="n">
        <v>146991</v>
      </c>
    </row>
    <row r="12" spans="1:7">
      <c r="A12" s="4" t="s">
        <v>138</v>
      </c>
      <c r="B12" s="7" t="n">
        <v>23</v>
      </c>
      <c r="C12" s="5" t="n">
        <v>-7792</v>
      </c>
      <c r="D12" s="5" t="n">
        <v>135945</v>
      </c>
      <c r="E12" s="5" t="n">
        <v>-8799</v>
      </c>
      <c r="F12" s="5" t="n">
        <v>15917</v>
      </c>
      <c r="G12" s="5" t="n">
        <v>135294</v>
      </c>
    </row>
    <row r="13" spans="1:7">
      <c r="A13" s="4" t="s">
        <v>139</v>
      </c>
      <c r="B13" s="5" t="n">
        <v>22780</v>
      </c>
    </row>
    <row r="14" spans="1:7">
      <c r="A14" s="4" t="s">
        <v>111</v>
      </c>
      <c r="B14" s="4" t="s">
        <v>34</v>
      </c>
      <c r="C14" s="4" t="s">
        <v>34</v>
      </c>
      <c r="D14" s="4" t="s">
        <v>34</v>
      </c>
      <c r="E14" s="5" t="n">
        <v>-13275</v>
      </c>
      <c r="F14" s="5" t="n">
        <v>932</v>
      </c>
      <c r="G14" s="5" t="n">
        <v>-12343</v>
      </c>
    </row>
    <row r="15" spans="1:7">
      <c r="A15" s="4" t="s">
        <v>131</v>
      </c>
      <c r="B15" s="4" t="s">
        <v>34</v>
      </c>
      <c r="C15" s="4" t="s">
        <v>34</v>
      </c>
      <c r="D15" s="5" t="n">
        <v>1086</v>
      </c>
      <c r="E15" s="4" t="s">
        <v>34</v>
      </c>
      <c r="F15" s="4" t="s">
        <v>34</v>
      </c>
      <c r="G15" s="5" t="n">
        <v>1086</v>
      </c>
    </row>
    <row r="16" spans="1:7">
      <c r="A16" s="4" t="s">
        <v>132</v>
      </c>
      <c r="B16" s="4" t="s">
        <v>34</v>
      </c>
      <c r="C16" s="4" t="s">
        <v>34</v>
      </c>
      <c r="D16" s="4" t="s">
        <v>34</v>
      </c>
      <c r="E16" s="5" t="n">
        <v>-3894</v>
      </c>
      <c r="F16" s="4" t="s">
        <v>34</v>
      </c>
      <c r="G16" s="5" t="n">
        <v>-3894</v>
      </c>
    </row>
    <row r="17" spans="1:7">
      <c r="A17" s="4" t="s">
        <v>133</v>
      </c>
      <c r="B17" s="4" t="s">
        <v>34</v>
      </c>
      <c r="C17" s="5" t="n">
        <v>-586</v>
      </c>
      <c r="D17" s="4" t="s">
        <v>34</v>
      </c>
      <c r="E17" s="4" t="s">
        <v>34</v>
      </c>
      <c r="F17" s="4" t="s">
        <v>34</v>
      </c>
      <c r="G17" s="5" t="n">
        <v>-586</v>
      </c>
    </row>
    <row r="18" spans="1:7">
      <c r="A18" s="4" t="s">
        <v>134</v>
      </c>
      <c r="B18" s="4" t="s">
        <v>34</v>
      </c>
      <c r="C18" s="5" t="n">
        <v>1454</v>
      </c>
      <c r="D18" s="4" t="s">
        <v>34</v>
      </c>
      <c r="E18" s="4" t="s">
        <v>34</v>
      </c>
      <c r="F18" s="4" t="s">
        <v>34</v>
      </c>
      <c r="G18" s="5" t="n">
        <v>1454</v>
      </c>
    </row>
    <row r="19" spans="1:7">
      <c r="A19" s="4" t="s">
        <v>135</v>
      </c>
      <c r="B19" s="4" t="s">
        <v>34</v>
      </c>
      <c r="C19" s="4" t="s">
        <v>34</v>
      </c>
      <c r="D19" s="4" t="s">
        <v>34</v>
      </c>
      <c r="E19" s="4" t="s">
        <v>34</v>
      </c>
      <c r="F19" s="5" t="n">
        <v>-3071</v>
      </c>
      <c r="G19" s="5" t="n">
        <v>-3071</v>
      </c>
    </row>
    <row r="20" spans="1:7">
      <c r="A20" s="4" t="s">
        <v>140</v>
      </c>
      <c r="B20" s="4" t="s">
        <v>34</v>
      </c>
      <c r="C20" s="4" t="s">
        <v>34</v>
      </c>
      <c r="D20" s="4" t="s">
        <v>34</v>
      </c>
      <c r="E20" s="4" t="s">
        <v>34</v>
      </c>
      <c r="F20" s="5" t="n">
        <v>92</v>
      </c>
      <c r="G20" s="5" t="n">
        <v>92</v>
      </c>
    </row>
    <row r="21" spans="1:7">
      <c r="A21" s="4" t="s">
        <v>141</v>
      </c>
      <c r="B21" s="5" t="n">
        <v>22780</v>
      </c>
    </row>
    <row r="22" spans="1:7">
      <c r="A22" s="4" t="s">
        <v>142</v>
      </c>
      <c r="B22" s="7" t="n">
        <v>23</v>
      </c>
      <c r="C22" s="7" t="n">
        <v>-6924</v>
      </c>
      <c r="D22" s="7" t="n">
        <v>137031</v>
      </c>
      <c r="E22" s="7" t="n">
        <v>-25968</v>
      </c>
      <c r="F22" s="7" t="n">
        <v>13870</v>
      </c>
      <c r="G22" s="7" t="n">
        <v>118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30</v>
      </c>
    </row>
    <row r="2" spans="1:4">
      <c r="A2" s="4" t="s">
        <v>397</v>
      </c>
    </row>
    <row r="3" spans="1:4">
      <c r="A3" s="4" t="s">
        <v>540</v>
      </c>
      <c r="C3" s="7" t="n">
        <v>765424</v>
      </c>
      <c r="D3" s="7" t="n">
        <v>660667</v>
      </c>
    </row>
    <row r="4" spans="1:4">
      <c r="A4" s="4" t="s">
        <v>541</v>
      </c>
    </row>
    <row r="5" spans="1:4">
      <c r="A5" s="4" t="s">
        <v>540</v>
      </c>
      <c r="C5" s="5" t="n">
        <v>761717</v>
      </c>
      <c r="D5" s="5" t="n">
        <v>657803</v>
      </c>
    </row>
    <row r="6" spans="1:4">
      <c r="A6" s="4" t="s">
        <v>542</v>
      </c>
    </row>
    <row r="7" spans="1:4">
      <c r="A7" s="4" t="s">
        <v>540</v>
      </c>
      <c r="C7" s="5" t="n">
        <v>3707</v>
      </c>
      <c r="D7" s="5" t="n">
        <v>2864</v>
      </c>
    </row>
    <row r="8" spans="1:4">
      <c r="A8" s="4" t="s">
        <v>543</v>
      </c>
    </row>
    <row r="9" spans="1:4">
      <c r="A9" s="4" t="s">
        <v>540</v>
      </c>
      <c r="B9" s="4" t="s">
        <v>94</v>
      </c>
      <c r="C9" s="5" t="n">
        <v>671330</v>
      </c>
      <c r="D9" s="5" t="n">
        <v>545181</v>
      </c>
    </row>
    <row r="10" spans="1:4">
      <c r="A10" s="4" t="s">
        <v>544</v>
      </c>
    </row>
    <row r="11" spans="1:4">
      <c r="A11" s="4" t="s">
        <v>540</v>
      </c>
      <c r="B11" s="4" t="s">
        <v>94</v>
      </c>
      <c r="C11" s="5" t="n">
        <v>79727</v>
      </c>
      <c r="D11" s="5" t="n">
        <v>94407</v>
      </c>
    </row>
    <row r="12" spans="1:4">
      <c r="A12" s="4" t="s">
        <v>545</v>
      </c>
    </row>
    <row r="13" spans="1:4">
      <c r="A13" s="4" t="s">
        <v>540</v>
      </c>
      <c r="B13" s="4" t="s">
        <v>94</v>
      </c>
      <c r="C13" s="5" t="n">
        <v>11637</v>
      </c>
      <c r="D13" s="5" t="n">
        <v>18215</v>
      </c>
    </row>
    <row r="14" spans="1:4">
      <c r="A14" s="4" t="s">
        <v>546</v>
      </c>
    </row>
    <row r="15" spans="1:4">
      <c r="A15" s="4" t="s">
        <v>540</v>
      </c>
      <c r="B15" s="4" t="s">
        <v>94</v>
      </c>
      <c r="C15" s="5" t="n">
        <v>2730</v>
      </c>
      <c r="D15" s="5" t="n">
        <v>2864</v>
      </c>
    </row>
    <row r="16" spans="1:4">
      <c r="A16" s="4" t="s">
        <v>547</v>
      </c>
    </row>
    <row r="17" spans="1:4">
      <c r="A17" s="4" t="s">
        <v>540</v>
      </c>
      <c r="B17" s="4" t="s">
        <v>94</v>
      </c>
      <c r="C17" s="5" t="n">
        <v>765424</v>
      </c>
      <c r="D17" s="5" t="n">
        <v>660667</v>
      </c>
    </row>
    <row r="18" spans="1:4">
      <c r="A18" s="4" t="s">
        <v>484</v>
      </c>
    </row>
    <row r="19" spans="1:4">
      <c r="A19" s="4" t="s">
        <v>540</v>
      </c>
      <c r="C19" s="4" t="s">
        <v>34</v>
      </c>
      <c r="D19" s="5" t="n">
        <v>32668</v>
      </c>
    </row>
    <row r="20" spans="1:4">
      <c r="A20" s="4" t="s">
        <v>548</v>
      </c>
    </row>
    <row r="21" spans="1:4">
      <c r="A21" s="4" t="s">
        <v>540</v>
      </c>
      <c r="C21" s="4" t="s">
        <v>34</v>
      </c>
      <c r="D21" s="5" t="n">
        <v>32668</v>
      </c>
    </row>
    <row r="22" spans="1:4">
      <c r="A22" s="4" t="s">
        <v>549</v>
      </c>
    </row>
    <row r="23" spans="1:4">
      <c r="A23" s="4" t="s">
        <v>540</v>
      </c>
      <c r="C23" s="4" t="s">
        <v>34</v>
      </c>
      <c r="D23" s="4" t="s">
        <v>34</v>
      </c>
    </row>
    <row r="24" spans="1:4">
      <c r="A24" s="4" t="s">
        <v>550</v>
      </c>
    </row>
    <row r="25" spans="1:4">
      <c r="A25" s="4" t="s">
        <v>540</v>
      </c>
      <c r="B25" s="4" t="s">
        <v>94</v>
      </c>
      <c r="C25" s="4" t="s">
        <v>34</v>
      </c>
      <c r="D25" s="5" t="n">
        <v>27109</v>
      </c>
    </row>
    <row r="26" spans="1:4">
      <c r="A26" s="4" t="s">
        <v>551</v>
      </c>
    </row>
    <row r="27" spans="1:4">
      <c r="A27" s="4" t="s">
        <v>540</v>
      </c>
      <c r="B27" s="4" t="s">
        <v>94</v>
      </c>
      <c r="C27" s="4" t="s">
        <v>34</v>
      </c>
      <c r="D27" s="5" t="n">
        <v>5559</v>
      </c>
    </row>
    <row r="28" spans="1:4">
      <c r="A28" s="4" t="s">
        <v>552</v>
      </c>
    </row>
    <row r="29" spans="1:4">
      <c r="A29" s="4" t="s">
        <v>540</v>
      </c>
      <c r="B29" s="4" t="s">
        <v>94</v>
      </c>
      <c r="C29" s="4" t="s">
        <v>34</v>
      </c>
      <c r="D29" s="4" t="s">
        <v>34</v>
      </c>
    </row>
    <row r="30" spans="1:4">
      <c r="A30" s="4" t="s">
        <v>553</v>
      </c>
    </row>
    <row r="31" spans="1:4">
      <c r="A31" s="4" t="s">
        <v>540</v>
      </c>
      <c r="B31" s="4" t="s">
        <v>94</v>
      </c>
      <c r="C31" s="4" t="s">
        <v>34</v>
      </c>
      <c r="D31" s="4" t="s">
        <v>34</v>
      </c>
    </row>
    <row r="32" spans="1:4">
      <c r="A32" s="4" t="s">
        <v>554</v>
      </c>
    </row>
    <row r="33" spans="1:4">
      <c r="A33" s="4" t="s">
        <v>540</v>
      </c>
      <c r="B33" s="4" t="s">
        <v>94</v>
      </c>
      <c r="C33" s="4" t="s">
        <v>34</v>
      </c>
      <c r="D33" s="5" t="n">
        <v>32668</v>
      </c>
    </row>
    <row r="34" spans="1:4">
      <c r="A34" s="4" t="s">
        <v>555</v>
      </c>
    </row>
    <row r="35" spans="1:4">
      <c r="A35" s="4" t="s">
        <v>540</v>
      </c>
      <c r="C35" s="5" t="n">
        <v>7444</v>
      </c>
      <c r="D35" s="5" t="n">
        <v>12145</v>
      </c>
    </row>
    <row r="36" spans="1:4">
      <c r="A36" s="4" t="s">
        <v>556</v>
      </c>
    </row>
    <row r="37" spans="1:4">
      <c r="A37" s="4" t="s">
        <v>540</v>
      </c>
      <c r="C37" s="4" t="s">
        <v>34</v>
      </c>
      <c r="D37" s="5" t="n">
        <v>6769</v>
      </c>
    </row>
    <row r="38" spans="1:4">
      <c r="A38" s="4" t="s">
        <v>557</v>
      </c>
    </row>
    <row r="39" spans="1:4">
      <c r="A39" s="4" t="s">
        <v>540</v>
      </c>
      <c r="C39" s="5" t="n">
        <v>131603</v>
      </c>
      <c r="D39" s="5" t="n">
        <v>137717</v>
      </c>
    </row>
    <row r="40" spans="1:4">
      <c r="A40" s="4" t="s">
        <v>558</v>
      </c>
    </row>
    <row r="41" spans="1:4">
      <c r="A41" s="4" t="s">
        <v>540</v>
      </c>
      <c r="C41" s="4" t="s">
        <v>34</v>
      </c>
      <c r="D41" s="5" t="n">
        <v>13957</v>
      </c>
    </row>
    <row r="42" spans="1:4">
      <c r="A42" s="4" t="s">
        <v>559</v>
      </c>
    </row>
    <row r="43" spans="1:4">
      <c r="A43" s="4" t="s">
        <v>540</v>
      </c>
      <c r="C43" s="5" t="n">
        <v>575706</v>
      </c>
      <c r="D43" s="5" t="n">
        <v>467125</v>
      </c>
    </row>
    <row r="44" spans="1:4">
      <c r="A44" s="4" t="s">
        <v>560</v>
      </c>
    </row>
    <row r="45" spans="1:4">
      <c r="A45" s="4" t="s">
        <v>540</v>
      </c>
      <c r="C45" s="4" t="s">
        <v>34</v>
      </c>
      <c r="D45" s="5" t="n">
        <v>11377</v>
      </c>
    </row>
    <row r="46" spans="1:4">
      <c r="A46" s="4" t="s">
        <v>561</v>
      </c>
    </row>
    <row r="47" spans="1:4">
      <c r="A47" s="4" t="s">
        <v>540</v>
      </c>
      <c r="C47" s="5" t="n">
        <v>49374</v>
      </c>
      <c r="D47" s="5" t="n">
        <v>37913</v>
      </c>
    </row>
    <row r="48" spans="1:4">
      <c r="A48" s="4" t="s">
        <v>562</v>
      </c>
    </row>
    <row r="49" spans="1:4">
      <c r="A49" s="4" t="s">
        <v>540</v>
      </c>
      <c r="C49" s="4" t="s">
        <v>34</v>
      </c>
      <c r="D49" s="5" t="n">
        <v>565</v>
      </c>
    </row>
    <row r="50" spans="1:4">
      <c r="A50" s="4" t="s">
        <v>563</v>
      </c>
    </row>
    <row r="51" spans="1:4">
      <c r="A51" s="4" t="s">
        <v>540</v>
      </c>
      <c r="C51" s="4" t="s">
        <v>34</v>
      </c>
      <c r="D51" s="5" t="n">
        <v>2903</v>
      </c>
    </row>
    <row r="52" spans="1:4">
      <c r="A52" s="4" t="s">
        <v>564</v>
      </c>
    </row>
    <row r="53" spans="1:4">
      <c r="A53" s="4" t="s">
        <v>540</v>
      </c>
      <c r="C53" s="4" t="s">
        <v>34</v>
      </c>
      <c r="D53" s="4" t="s">
        <v>34</v>
      </c>
    </row>
    <row r="54" spans="1:4">
      <c r="A54" s="4" t="s">
        <v>565</v>
      </c>
    </row>
    <row r="55" spans="1:4">
      <c r="A55" s="4" t="s">
        <v>540</v>
      </c>
      <c r="C55" s="5" t="n">
        <v>1297</v>
      </c>
      <c r="D55" s="4" t="s">
        <v>34</v>
      </c>
    </row>
    <row r="56" spans="1:4">
      <c r="A56" s="4" t="s">
        <v>566</v>
      </c>
    </row>
    <row r="57" spans="1:4">
      <c r="A57" s="4" t="s">
        <v>540</v>
      </c>
      <c r="C57" s="4" t="s">
        <v>34</v>
      </c>
      <c r="D57" s="4" t="s">
        <v>34</v>
      </c>
    </row>
    <row r="58" spans="1:4">
      <c r="A58" s="4" t="s">
        <v>567</v>
      </c>
    </row>
    <row r="59" spans="1:4">
      <c r="A59" s="4" t="s">
        <v>540</v>
      </c>
      <c r="C59" s="4" t="s">
        <v>34</v>
      </c>
      <c r="D59" s="5" t="n">
        <v>2864</v>
      </c>
    </row>
    <row r="60" spans="1:4">
      <c r="A60" s="4" t="s">
        <v>568</v>
      </c>
    </row>
    <row r="61" spans="1:4">
      <c r="A61" s="4" t="s">
        <v>540</v>
      </c>
      <c r="C61" s="4" t="s">
        <v>34</v>
      </c>
      <c r="D61" s="4" t="s">
        <v>34</v>
      </c>
    </row>
    <row r="62" spans="1:4">
      <c r="A62" s="4" t="s">
        <v>569</v>
      </c>
    </row>
    <row r="63" spans="1:4">
      <c r="A63" s="4" t="s">
        <v>540</v>
      </c>
      <c r="C63" s="5" t="n">
        <v>765424</v>
      </c>
      <c r="D63" s="5" t="n">
        <v>660667</v>
      </c>
    </row>
    <row r="64" spans="1:4">
      <c r="A64" s="4" t="s">
        <v>570</v>
      </c>
    </row>
    <row r="65" spans="1:4">
      <c r="A65" s="4" t="s">
        <v>540</v>
      </c>
      <c r="C65" s="4" t="s">
        <v>34</v>
      </c>
      <c r="D65" s="7" t="n">
        <v>32668</v>
      </c>
    </row>
    <row r="66" spans="1:4"/>
    <row r="67" spans="1:4">
      <c r="A67" s="4" t="s">
        <v>94</v>
      </c>
      <c r="B67" s="4" t="s">
        <v>571</v>
      </c>
    </row>
  </sheetData>
  <mergeCells count="3">
    <mergeCell ref="A1:B1"/>
    <mergeCell ref="A66:C66"/>
    <mergeCell ref="B67:C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2</v>
      </c>
      <c r="B1" s="2" t="s">
        <v>573</v>
      </c>
      <c r="C1" s="2" t="s">
        <v>574</v>
      </c>
      <c r="D1" s="2" t="s">
        <v>575</v>
      </c>
      <c r="E1" s="2" t="s">
        <v>2</v>
      </c>
      <c r="F1" s="2" t="s">
        <v>2</v>
      </c>
      <c r="G1" s="2" t="s">
        <v>81</v>
      </c>
      <c r="H1" s="2" t="s">
        <v>30</v>
      </c>
      <c r="I1" s="2" t="s">
        <v>576</v>
      </c>
      <c r="J1" s="2" t="s">
        <v>577</v>
      </c>
    </row>
    <row r="2" spans="1:10">
      <c r="A2" s="4" t="s">
        <v>578</v>
      </c>
      <c r="E2" s="7" t="n">
        <v>91996</v>
      </c>
      <c r="F2" s="7" t="n">
        <v>91996</v>
      </c>
      <c r="H2" s="7" t="n">
        <v>91785</v>
      </c>
    </row>
    <row r="3" spans="1:10">
      <c r="A3" s="4" t="s">
        <v>579</v>
      </c>
      <c r="E3" s="4" t="s">
        <v>34</v>
      </c>
      <c r="F3" s="5" t="n">
        <v>-5332</v>
      </c>
      <c r="G3" s="7" t="n">
        <v>87</v>
      </c>
    </row>
    <row r="4" spans="1:10">
      <c r="A4" s="4" t="s">
        <v>580</v>
      </c>
      <c r="E4" s="5" t="n">
        <v>1832</v>
      </c>
      <c r="F4" s="5" t="n">
        <v>1832</v>
      </c>
      <c r="H4" s="5" t="n">
        <v>2042</v>
      </c>
    </row>
    <row r="5" spans="1:10">
      <c r="A5" s="4" t="s">
        <v>581</v>
      </c>
    </row>
    <row r="6" spans="1:10">
      <c r="A6" s="4" t="s">
        <v>582</v>
      </c>
      <c r="B6" s="4" t="s">
        <v>583</v>
      </c>
      <c r="C6" s="4" t="s">
        <v>583</v>
      </c>
    </row>
    <row r="7" spans="1:10">
      <c r="A7" s="4" t="s">
        <v>584</v>
      </c>
      <c r="E7" s="5" t="n">
        <v>0</v>
      </c>
      <c r="F7" s="5" t="n">
        <v>0</v>
      </c>
      <c r="H7" s="5" t="n">
        <v>0</v>
      </c>
    </row>
    <row r="8" spans="1:10">
      <c r="A8" s="4" t="s">
        <v>585</v>
      </c>
      <c r="B8" s="7" t="n">
        <v>20000</v>
      </c>
      <c r="C8" s="7" t="n">
        <v>25000</v>
      </c>
      <c r="E8" s="5" t="n">
        <v>20000</v>
      </c>
      <c r="F8" s="7" t="n">
        <v>20000</v>
      </c>
    </row>
    <row r="9" spans="1:10">
      <c r="A9" s="4" t="s">
        <v>586</v>
      </c>
      <c r="F9" s="4" t="s">
        <v>587</v>
      </c>
    </row>
    <row r="10" spans="1:10">
      <c r="A10" s="4" t="s">
        <v>588</v>
      </c>
    </row>
    <row r="11" spans="1:10">
      <c r="A11" s="4" t="s">
        <v>589</v>
      </c>
      <c r="C11" s="4" t="s">
        <v>590</v>
      </c>
    </row>
    <row r="12" spans="1:10">
      <c r="A12" s="4" t="s">
        <v>591</v>
      </c>
    </row>
    <row r="13" spans="1:10">
      <c r="A13" s="4" t="s">
        <v>589</v>
      </c>
      <c r="C13" s="4" t="s">
        <v>592</v>
      </c>
    </row>
    <row r="14" spans="1:10">
      <c r="A14" s="4" t="s">
        <v>584</v>
      </c>
      <c r="E14" s="5" t="n">
        <v>0</v>
      </c>
      <c r="F14" s="7" t="n">
        <v>0</v>
      </c>
      <c r="H14" s="5" t="n">
        <v>0</v>
      </c>
    </row>
    <row r="15" spans="1:10">
      <c r="A15" s="4" t="s">
        <v>593</v>
      </c>
    </row>
    <row r="16" spans="1:10">
      <c r="A16" s="4" t="s">
        <v>585</v>
      </c>
      <c r="E16" s="7" t="n">
        <v>5000</v>
      </c>
      <c r="F16" s="7" t="n">
        <v>5000</v>
      </c>
    </row>
    <row r="17" spans="1:10">
      <c r="A17" s="4" t="s">
        <v>594</v>
      </c>
    </row>
    <row r="18" spans="1:10">
      <c r="A18" s="4" t="s">
        <v>578</v>
      </c>
      <c r="J18" s="7" t="n">
        <v>46000</v>
      </c>
    </row>
    <row r="19" spans="1:10">
      <c r="A19" s="4" t="s">
        <v>395</v>
      </c>
      <c r="E19" s="4" t="s">
        <v>595</v>
      </c>
      <c r="F19" s="4" t="s">
        <v>595</v>
      </c>
      <c r="J19" s="4" t="s">
        <v>595</v>
      </c>
    </row>
    <row r="20" spans="1:10">
      <c r="A20" s="4" t="s">
        <v>596</v>
      </c>
    </row>
    <row r="21" spans="1:10">
      <c r="A21" s="4" t="s">
        <v>578</v>
      </c>
      <c r="I21" s="7" t="n">
        <v>48300</v>
      </c>
    </row>
    <row r="22" spans="1:10">
      <c r="A22" s="4" t="s">
        <v>395</v>
      </c>
      <c r="E22" s="4" t="s">
        <v>597</v>
      </c>
      <c r="F22" s="4" t="s">
        <v>597</v>
      </c>
      <c r="I22" s="4" t="s">
        <v>597</v>
      </c>
    </row>
    <row r="23" spans="1:10">
      <c r="A23" s="4" t="s">
        <v>598</v>
      </c>
    </row>
    <row r="24" spans="1:10">
      <c r="A24" s="4" t="s">
        <v>599</v>
      </c>
      <c r="I24" s="4" t="s">
        <v>600</v>
      </c>
    </row>
    <row r="25" spans="1:10">
      <c r="A25" s="4" t="s">
        <v>601</v>
      </c>
    </row>
    <row r="26" spans="1:10">
      <c r="A26" s="4" t="s">
        <v>602</v>
      </c>
      <c r="D26" s="7" t="n">
        <v>500</v>
      </c>
    </row>
    <row r="27" spans="1:10">
      <c r="A27" s="4" t="s">
        <v>603</v>
      </c>
      <c r="D27" s="5" t="n">
        <v>400</v>
      </c>
    </row>
    <row r="28" spans="1:10">
      <c r="A28" s="4" t="s">
        <v>604</v>
      </c>
      <c r="F28" s="7" t="n">
        <v>0</v>
      </c>
      <c r="G28" s="7" t="n">
        <v>0</v>
      </c>
    </row>
    <row r="29" spans="1:10">
      <c r="A29" s="4" t="s">
        <v>580</v>
      </c>
      <c r="E29" s="7" t="n">
        <v>1800</v>
      </c>
      <c r="F29" s="7" t="n">
        <v>1800</v>
      </c>
      <c r="H29" s="7" t="n">
        <v>2000</v>
      </c>
    </row>
    <row r="30" spans="1:10">
      <c r="A30" s="4" t="s">
        <v>605</v>
      </c>
    </row>
    <row r="31" spans="1:10">
      <c r="A31" s="4" t="s">
        <v>579</v>
      </c>
      <c r="D31" s="7"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6</v>
      </c>
      <c r="B1" s="2" t="s">
        <v>2</v>
      </c>
      <c r="C1" s="2" t="s">
        <v>30</v>
      </c>
    </row>
    <row r="2" spans="1:3">
      <c r="A2" s="4" t="s">
        <v>73</v>
      </c>
      <c r="B2" s="7" t="n">
        <v>1832000</v>
      </c>
      <c r="C2" s="7" t="n">
        <v>2042000</v>
      </c>
    </row>
    <row r="3" spans="1:3">
      <c r="A3" s="4" t="s">
        <v>607</v>
      </c>
    </row>
    <row r="4" spans="1:3">
      <c r="A4" s="4" t="s">
        <v>73</v>
      </c>
      <c r="B4" s="5" t="n">
        <v>878003</v>
      </c>
      <c r="C4" s="5" t="n">
        <v>1001956</v>
      </c>
    </row>
    <row r="5" spans="1:3">
      <c r="A5" s="4" t="s">
        <v>608</v>
      </c>
      <c r="B5" s="5" t="n">
        <v>47922500</v>
      </c>
      <c r="C5" s="5" t="n">
        <v>47922500</v>
      </c>
    </row>
    <row r="6" spans="1:3">
      <c r="A6" s="4" t="s">
        <v>609</v>
      </c>
    </row>
    <row r="7" spans="1:3">
      <c r="A7" s="4" t="s">
        <v>73</v>
      </c>
      <c r="B7" s="5" t="n">
        <v>954249</v>
      </c>
      <c r="C7" s="5" t="n">
        <v>1040347</v>
      </c>
    </row>
    <row r="8" spans="1:3">
      <c r="A8" s="4" t="s">
        <v>608</v>
      </c>
      <c r="B8" s="7" t="n">
        <v>45905250</v>
      </c>
      <c r="C8" s="7" t="n">
        <v>45905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610</v>
      </c>
      <c r="B1" s="2" t="s">
        <v>346</v>
      </c>
      <c r="C1" s="2" t="s">
        <v>611</v>
      </c>
      <c r="D1" s="2" t="s">
        <v>612</v>
      </c>
      <c r="E1" s="2" t="s">
        <v>2</v>
      </c>
      <c r="F1" s="2" t="s">
        <v>81</v>
      </c>
      <c r="G1" s="2" t="s">
        <v>2</v>
      </c>
      <c r="H1" s="2" t="s">
        <v>81</v>
      </c>
      <c r="I1" s="2" t="s">
        <v>474</v>
      </c>
      <c r="J1" s="2" t="s">
        <v>30</v>
      </c>
      <c r="K1" s="2" t="s">
        <v>475</v>
      </c>
      <c r="L1" s="2" t="s">
        <v>476</v>
      </c>
      <c r="M1" s="2" t="s">
        <v>613</v>
      </c>
      <c r="N1" s="2" t="s">
        <v>614</v>
      </c>
      <c r="O1" s="2" t="s">
        <v>615</v>
      </c>
    </row>
    <row r="2" spans="1:15">
      <c r="A2" s="4" t="s">
        <v>616</v>
      </c>
      <c r="E2" s="7" t="n">
        <v>-5542</v>
      </c>
      <c r="F2" s="4" t="s">
        <v>34</v>
      </c>
      <c r="G2" s="7" t="n">
        <v>-5332</v>
      </c>
      <c r="H2" s="4" t="s">
        <v>34</v>
      </c>
    </row>
    <row r="3" spans="1:15">
      <c r="A3" s="4" t="s">
        <v>617</v>
      </c>
      <c r="E3" s="5" t="n">
        <v>3723</v>
      </c>
      <c r="G3" s="5" t="n">
        <v>3723</v>
      </c>
      <c r="J3" s="7" t="n">
        <v>6317</v>
      </c>
    </row>
    <row r="4" spans="1:15">
      <c r="A4" s="4" t="s">
        <v>618</v>
      </c>
    </row>
    <row r="5" spans="1:15">
      <c r="A5" s="4" t="s">
        <v>619</v>
      </c>
      <c r="E5" s="5" t="n">
        <v>11400</v>
      </c>
      <c r="F5" s="5" t="n">
        <v>6300</v>
      </c>
      <c r="G5" s="5" t="n">
        <v>17600</v>
      </c>
      <c r="H5" s="5" t="n">
        <v>12400</v>
      </c>
    </row>
    <row r="6" spans="1:15">
      <c r="A6" s="4" t="s">
        <v>620</v>
      </c>
      <c r="E6" s="5" t="n">
        <v>6300</v>
      </c>
      <c r="F6" s="5" t="n">
        <v>600</v>
      </c>
      <c r="G6" s="5" t="n">
        <v>7000</v>
      </c>
      <c r="H6" s="5" t="n">
        <v>1200</v>
      </c>
    </row>
    <row r="7" spans="1:15">
      <c r="A7" s="4" t="s">
        <v>617</v>
      </c>
      <c r="E7" s="5" t="n">
        <v>2200</v>
      </c>
      <c r="G7" s="5" t="n">
        <v>2200</v>
      </c>
      <c r="J7" s="5" t="n">
        <v>4600</v>
      </c>
    </row>
    <row r="8" spans="1:15">
      <c r="A8" s="4" t="s">
        <v>621</v>
      </c>
      <c r="E8" s="5" t="n">
        <v>744100</v>
      </c>
      <c r="G8" s="5" t="n">
        <v>744100</v>
      </c>
      <c r="J8" s="5" t="n">
        <v>831900</v>
      </c>
    </row>
    <row r="9" spans="1:15">
      <c r="A9" s="4" t="s">
        <v>622</v>
      </c>
    </row>
    <row r="10" spans="1:15">
      <c r="A10" s="4" t="s">
        <v>619</v>
      </c>
      <c r="E10" s="5" t="n">
        <v>5100</v>
      </c>
      <c r="F10" s="5" t="n">
        <v>5900</v>
      </c>
      <c r="G10" s="5" t="n">
        <v>10600</v>
      </c>
      <c r="H10" s="5" t="n">
        <v>11200</v>
      </c>
    </row>
    <row r="11" spans="1:15">
      <c r="A11" s="4" t="s">
        <v>308</v>
      </c>
    </row>
    <row r="12" spans="1:15">
      <c r="A12" s="4" t="s">
        <v>623</v>
      </c>
      <c r="C12" s="7" t="n">
        <v>370500</v>
      </c>
      <c r="D12" s="7" t="n">
        <v>343800</v>
      </c>
    </row>
    <row r="13" spans="1:15">
      <c r="A13" s="4" t="s">
        <v>624</v>
      </c>
      <c r="C13" s="5" t="n">
        <v>332100</v>
      </c>
      <c r="D13" s="5" t="n">
        <v>320000</v>
      </c>
    </row>
    <row r="14" spans="1:15">
      <c r="A14" s="4" t="s">
        <v>625</v>
      </c>
      <c r="C14" s="7" t="n">
        <v>38400</v>
      </c>
      <c r="D14" s="7" t="n">
        <v>23800</v>
      </c>
    </row>
    <row r="15" spans="1:15">
      <c r="A15" s="4" t="s">
        <v>347</v>
      </c>
      <c r="O15" s="7" t="n">
        <v>500000</v>
      </c>
    </row>
    <row r="16" spans="1:15">
      <c r="A16" s="4" t="s">
        <v>626</v>
      </c>
    </row>
    <row r="17" spans="1:15">
      <c r="A17" s="4" t="s">
        <v>627</v>
      </c>
      <c r="E17" s="5" t="n">
        <v>0</v>
      </c>
      <c r="G17" s="5" t="n">
        <v>0</v>
      </c>
      <c r="J17" s="5" t="n">
        <v>187500</v>
      </c>
    </row>
    <row r="18" spans="1:15">
      <c r="A18" s="4" t="s">
        <v>628</v>
      </c>
    </row>
    <row r="19" spans="1:15">
      <c r="A19" s="4" t="s">
        <v>629</v>
      </c>
      <c r="E19" s="5" t="n">
        <v>13800</v>
      </c>
      <c r="G19" s="5" t="n">
        <v>13800</v>
      </c>
    </row>
    <row r="20" spans="1:15">
      <c r="A20" s="4" t="s">
        <v>630</v>
      </c>
      <c r="E20" s="5" t="n">
        <v>2000</v>
      </c>
      <c r="G20" s="5" t="n">
        <v>2000</v>
      </c>
    </row>
    <row r="21" spans="1:15">
      <c r="A21" s="4" t="s">
        <v>631</v>
      </c>
      <c r="E21" s="5" t="n">
        <v>4100</v>
      </c>
      <c r="G21" s="5" t="n">
        <v>4100</v>
      </c>
    </row>
    <row r="22" spans="1:15">
      <c r="A22" s="4" t="s">
        <v>632</v>
      </c>
      <c r="E22" s="7" t="n">
        <v>7700</v>
      </c>
      <c r="G22" s="7" t="n">
        <v>7700</v>
      </c>
    </row>
    <row r="23" spans="1:15">
      <c r="A23" s="4" t="s">
        <v>347</v>
      </c>
      <c r="O23" s="5" t="n">
        <v>455000</v>
      </c>
    </row>
    <row r="24" spans="1:15">
      <c r="A24" s="4" t="s">
        <v>633</v>
      </c>
    </row>
    <row r="25" spans="1:15">
      <c r="A25" s="4" t="s">
        <v>603</v>
      </c>
      <c r="I25" s="7" t="n">
        <v>7000</v>
      </c>
      <c r="M25" s="7" t="n">
        <v>6000</v>
      </c>
    </row>
    <row r="26" spans="1:15">
      <c r="A26" s="4" t="s">
        <v>347</v>
      </c>
      <c r="O26" s="7" t="n">
        <v>45000</v>
      </c>
    </row>
    <row r="27" spans="1:15">
      <c r="A27" s="4" t="s">
        <v>348</v>
      </c>
      <c r="E27" s="4" t="s">
        <v>634</v>
      </c>
      <c r="G27" s="4" t="s">
        <v>634</v>
      </c>
      <c r="M27" s="4" t="s">
        <v>635</v>
      </c>
      <c r="N27" s="4" t="s">
        <v>636</v>
      </c>
    </row>
    <row r="28" spans="1:15">
      <c r="A28" s="4" t="s">
        <v>304</v>
      </c>
    </row>
    <row r="29" spans="1:15">
      <c r="A29" s="4" t="s">
        <v>627</v>
      </c>
      <c r="E29" s="4" t="s">
        <v>34</v>
      </c>
      <c r="F29" s="5" t="n">
        <v>316200</v>
      </c>
      <c r="G29" s="4" t="s">
        <v>34</v>
      </c>
      <c r="H29" s="5" t="n">
        <v>316200</v>
      </c>
      <c r="I29" s="5" t="n">
        <v>297415</v>
      </c>
      <c r="J29" s="5" t="n">
        <v>316200</v>
      </c>
      <c r="K29" s="7" t="n">
        <v>316580</v>
      </c>
      <c r="L29" s="7" t="n">
        <v>316960</v>
      </c>
    </row>
    <row r="30" spans="1:15">
      <c r="A30" s="4" t="s">
        <v>616</v>
      </c>
      <c r="E30" s="5" t="n">
        <v>-4369</v>
      </c>
      <c r="F30" s="4" t="s">
        <v>34</v>
      </c>
      <c r="G30" s="5" t="n">
        <v>-4369</v>
      </c>
      <c r="H30" s="4" t="s">
        <v>34</v>
      </c>
    </row>
    <row r="31" spans="1:15">
      <c r="A31" s="4" t="s">
        <v>620</v>
      </c>
      <c r="E31" s="5" t="n">
        <v>251</v>
      </c>
      <c r="F31" s="5" t="n">
        <v>259</v>
      </c>
      <c r="G31" s="5" t="n">
        <v>547</v>
      </c>
      <c r="H31" s="5" t="n">
        <v>514</v>
      </c>
    </row>
    <row r="32" spans="1:15">
      <c r="A32" s="4" t="s">
        <v>637</v>
      </c>
    </row>
    <row r="33" spans="1:15">
      <c r="A33" s="4" t="s">
        <v>627</v>
      </c>
      <c r="E33" s="5" t="n">
        <v>0</v>
      </c>
      <c r="G33" s="5" t="n">
        <v>0</v>
      </c>
    </row>
    <row r="34" spans="1:15">
      <c r="A34" s="4" t="s">
        <v>616</v>
      </c>
      <c r="E34" s="5" t="n">
        <v>4600</v>
      </c>
    </row>
    <row r="35" spans="1:15">
      <c r="A35" s="4" t="s">
        <v>299</v>
      </c>
    </row>
    <row r="36" spans="1:15">
      <c r="A36" s="4" t="s">
        <v>627</v>
      </c>
      <c r="E36" s="7" t="n">
        <v>332100</v>
      </c>
      <c r="F36" s="7" t="n">
        <v>332100</v>
      </c>
      <c r="G36" s="7" t="n">
        <v>332100</v>
      </c>
      <c r="H36" s="7" t="n">
        <v>332100</v>
      </c>
      <c r="I36" s="5" t="n">
        <v>332100</v>
      </c>
      <c r="J36" s="7" t="n">
        <v>332100</v>
      </c>
      <c r="K36" s="7" t="n">
        <v>332100</v>
      </c>
      <c r="L36" s="7" t="n">
        <v>332100</v>
      </c>
    </row>
    <row r="37" spans="1:15">
      <c r="A37" s="4" t="s">
        <v>348</v>
      </c>
      <c r="E37" s="4" t="s">
        <v>638</v>
      </c>
      <c r="G37" s="4" t="s">
        <v>638</v>
      </c>
      <c r="J37" s="4" t="s">
        <v>638</v>
      </c>
    </row>
    <row r="38" spans="1:15">
      <c r="A38" s="4" t="s">
        <v>639</v>
      </c>
    </row>
    <row r="39" spans="1:15">
      <c r="A39" s="4" t="s">
        <v>627</v>
      </c>
      <c r="E39" s="7" t="n">
        <v>332100</v>
      </c>
      <c r="G39" s="7" t="n">
        <v>332100</v>
      </c>
      <c r="J39" s="7" t="n">
        <v>332100</v>
      </c>
    </row>
    <row r="40" spans="1:15">
      <c r="A40" s="4" t="s">
        <v>297</v>
      </c>
    </row>
    <row r="41" spans="1:15">
      <c r="A41" s="4" t="s">
        <v>627</v>
      </c>
      <c r="E41" s="5" t="n">
        <v>414000</v>
      </c>
      <c r="G41" s="5" t="n">
        <v>414000</v>
      </c>
      <c r="I41" s="4" t="s">
        <v>34</v>
      </c>
      <c r="J41" s="4" t="s">
        <v>34</v>
      </c>
    </row>
    <row r="42" spans="1:15">
      <c r="A42" s="4" t="s">
        <v>623</v>
      </c>
      <c r="B42" s="7" t="n">
        <v>456900</v>
      </c>
    </row>
    <row r="43" spans="1:15">
      <c r="A43" s="4" t="s">
        <v>624</v>
      </c>
      <c r="B43" s="5" t="n">
        <v>414000</v>
      </c>
      <c r="E43" s="7" t="n">
        <v>414000</v>
      </c>
      <c r="G43" s="7" t="n">
        <v>414000</v>
      </c>
    </row>
    <row r="44" spans="1:15">
      <c r="A44" s="4" t="s">
        <v>625</v>
      </c>
      <c r="B44" s="5" t="n">
        <v>42900</v>
      </c>
    </row>
    <row r="45" spans="1:15">
      <c r="A45" s="4" t="s">
        <v>347</v>
      </c>
      <c r="B45" s="7" t="n">
        <v>456900</v>
      </c>
    </row>
    <row r="46" spans="1:15">
      <c r="A46" s="4" t="s">
        <v>348</v>
      </c>
      <c r="E46" s="4" t="s">
        <v>349</v>
      </c>
      <c r="G46" s="4" t="s">
        <v>349</v>
      </c>
    </row>
    <row r="47" spans="1:15">
      <c r="A47" s="4" t="s">
        <v>640</v>
      </c>
    </row>
    <row r="48" spans="1:15">
      <c r="A48" s="4" t="s">
        <v>627</v>
      </c>
      <c r="E48" s="7" t="n">
        <v>414000</v>
      </c>
      <c r="G48" s="7" t="n">
        <v>41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41</v>
      </c>
      <c r="B1" s="2" t="s">
        <v>466</v>
      </c>
    </row>
    <row r="2" spans="1:4">
      <c r="B2" s="2" t="s">
        <v>30</v>
      </c>
      <c r="C2" s="2" t="s">
        <v>2</v>
      </c>
      <c r="D2" s="2" t="s">
        <v>615</v>
      </c>
    </row>
    <row r="3" spans="1:4">
      <c r="A3" s="4" t="s">
        <v>642</v>
      </c>
      <c r="D3" s="7" t="n">
        <v>500000</v>
      </c>
    </row>
    <row r="4" spans="1:4">
      <c r="A4" s="4" t="s">
        <v>643</v>
      </c>
    </row>
    <row r="5" spans="1:4">
      <c r="A5" s="4" t="s">
        <v>608</v>
      </c>
      <c r="B5" s="7" t="n">
        <v>-58700</v>
      </c>
    </row>
    <row r="6" spans="1:4">
      <c r="A6" s="4" t="s">
        <v>644</v>
      </c>
    </row>
    <row r="7" spans="1:4">
      <c r="A7" s="4" t="s">
        <v>608</v>
      </c>
      <c r="B7" s="5" t="n">
        <v>201200</v>
      </c>
    </row>
    <row r="8" spans="1:4">
      <c r="A8" s="4" t="s">
        <v>642</v>
      </c>
      <c r="B8" s="5" t="n">
        <v>201200</v>
      </c>
    </row>
    <row r="9" spans="1:4">
      <c r="A9" s="4" t="s">
        <v>645</v>
      </c>
    </row>
    <row r="10" spans="1:4">
      <c r="A10" s="4" t="s">
        <v>608</v>
      </c>
      <c r="B10" s="5" t="n">
        <v>45000</v>
      </c>
    </row>
    <row r="11" spans="1:4">
      <c r="A11" s="4" t="s">
        <v>642</v>
      </c>
      <c r="B11" s="5" t="n">
        <v>45000</v>
      </c>
    </row>
    <row r="12" spans="1:4">
      <c r="A12" s="4" t="s">
        <v>646</v>
      </c>
    </row>
    <row r="13" spans="1:4">
      <c r="A13" s="4" t="s">
        <v>608</v>
      </c>
      <c r="B13" s="5" t="n">
        <v>246200</v>
      </c>
    </row>
    <row r="14" spans="1:4">
      <c r="A14" s="4" t="s">
        <v>642</v>
      </c>
      <c r="B14" s="5" t="n">
        <v>246200</v>
      </c>
    </row>
    <row r="15" spans="1:4">
      <c r="A15" s="4" t="s">
        <v>647</v>
      </c>
    </row>
    <row r="16" spans="1:4">
      <c r="A16" s="4" t="s">
        <v>608</v>
      </c>
      <c r="B16" s="5" t="n">
        <v>187500</v>
      </c>
      <c r="C16" s="7" t="n">
        <v>0</v>
      </c>
    </row>
    <row r="17" spans="1:4">
      <c r="A17" s="4" t="s">
        <v>648</v>
      </c>
    </row>
    <row r="18" spans="1:4">
      <c r="A18" s="4" t="s">
        <v>608</v>
      </c>
      <c r="B18" s="5" t="n">
        <v>72200</v>
      </c>
    </row>
    <row r="19" spans="1:4">
      <c r="A19" s="4" t="s">
        <v>642</v>
      </c>
      <c r="B19" s="7" t="n">
        <v>72200</v>
      </c>
    </row>
    <row r="20" spans="1:4">
      <c r="A20" s="4" t="s">
        <v>649</v>
      </c>
    </row>
    <row r="21" spans="1:4">
      <c r="A21" s="4" t="s">
        <v>650</v>
      </c>
      <c r="B21" s="4" t="s">
        <v>34</v>
      </c>
    </row>
    <row r="22" spans="1:4">
      <c r="A22" s="4" t="s">
        <v>651</v>
      </c>
    </row>
    <row r="23" spans="1:4">
      <c r="A23" s="4" t="s">
        <v>650</v>
      </c>
      <c r="B23" s="4" t="s">
        <v>652</v>
      </c>
    </row>
    <row r="24" spans="1:4">
      <c r="A24" s="4" t="s">
        <v>653</v>
      </c>
    </row>
    <row r="25" spans="1:4">
      <c r="A25" s="4" t="s">
        <v>650</v>
      </c>
      <c r="B25" s="4" t="s">
        <v>654</v>
      </c>
    </row>
    <row r="26" spans="1:4">
      <c r="A26" s="4" t="s">
        <v>655</v>
      </c>
    </row>
    <row r="27" spans="1:4">
      <c r="A27" s="4" t="s">
        <v>608</v>
      </c>
      <c r="B27" s="7" t="n">
        <v>30000</v>
      </c>
    </row>
    <row r="28" spans="1:4">
      <c r="A28" s="4" t="s">
        <v>642</v>
      </c>
      <c r="B28" s="7" t="n">
        <v>30000</v>
      </c>
    </row>
    <row r="29" spans="1:4">
      <c r="A29" s="4" t="s">
        <v>656</v>
      </c>
    </row>
    <row r="30" spans="1:4">
      <c r="A30" s="4" t="s">
        <v>650</v>
      </c>
      <c r="B30" s="4" t="s">
        <v>657</v>
      </c>
    </row>
    <row r="31" spans="1:4">
      <c r="A31" s="4" t="s">
        <v>658</v>
      </c>
    </row>
    <row r="32" spans="1:4">
      <c r="A32" s="4" t="s">
        <v>608</v>
      </c>
      <c r="B32" s="7" t="n">
        <v>35000</v>
      </c>
    </row>
    <row r="33" spans="1:4">
      <c r="A33" s="4" t="s">
        <v>642</v>
      </c>
      <c r="B33" s="7" t="n">
        <v>35000</v>
      </c>
    </row>
    <row r="34" spans="1:4">
      <c r="A34" s="4" t="s">
        <v>659</v>
      </c>
    </row>
    <row r="35" spans="1:4">
      <c r="A35" s="4" t="s">
        <v>650</v>
      </c>
      <c r="B35" s="4" t="s">
        <v>660</v>
      </c>
    </row>
    <row r="36" spans="1:4">
      <c r="A36" s="4" t="s">
        <v>661</v>
      </c>
    </row>
    <row r="37" spans="1:4">
      <c r="A37" s="4" t="s">
        <v>608</v>
      </c>
      <c r="B37" s="7" t="n">
        <v>34000</v>
      </c>
    </row>
    <row r="38" spans="1:4">
      <c r="A38" s="4" t="s">
        <v>642</v>
      </c>
      <c r="B38" s="7" t="n">
        <v>34000</v>
      </c>
    </row>
    <row r="39" spans="1:4">
      <c r="A39" s="4" t="s">
        <v>662</v>
      </c>
    </row>
    <row r="40" spans="1:4">
      <c r="A40" s="4" t="s">
        <v>650</v>
      </c>
      <c r="B40" s="4" t="s">
        <v>663</v>
      </c>
    </row>
    <row r="41" spans="1:4">
      <c r="A41" s="4" t="s">
        <v>664</v>
      </c>
    </row>
    <row r="42" spans="1:4">
      <c r="A42" s="4" t="s">
        <v>608</v>
      </c>
      <c r="B42" s="7" t="n">
        <v>30000</v>
      </c>
    </row>
    <row r="43" spans="1:4">
      <c r="A43" s="4" t="s">
        <v>642</v>
      </c>
      <c r="B43" s="7" t="n">
        <v>30000</v>
      </c>
    </row>
    <row r="44" spans="1:4">
      <c r="A44" s="4" t="s">
        <v>665</v>
      </c>
    </row>
    <row r="45" spans="1:4">
      <c r="A45" s="4" t="s">
        <v>650</v>
      </c>
      <c r="B45" s="4" t="s">
        <v>5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80</v>
      </c>
      <c r="D1" s="2" t="s">
        <v>1</v>
      </c>
    </row>
    <row r="2" spans="1:5">
      <c r="B2" s="2" t="s">
        <v>2</v>
      </c>
      <c r="C2" s="2" t="s">
        <v>81</v>
      </c>
      <c r="D2" s="2" t="s">
        <v>2</v>
      </c>
      <c r="E2" s="2" t="s">
        <v>81</v>
      </c>
    </row>
    <row r="3" spans="1:5">
      <c r="A3" s="4" t="s">
        <v>489</v>
      </c>
      <c r="B3" s="4" t="s">
        <v>34</v>
      </c>
      <c r="C3" s="7" t="n">
        <v>282013</v>
      </c>
      <c r="D3" s="7" t="n">
        <v>187417</v>
      </c>
      <c r="E3" s="7" t="n">
        <v>293457</v>
      </c>
    </row>
    <row r="4" spans="1:5">
      <c r="A4" s="4" t="s">
        <v>667</v>
      </c>
      <c r="B4" s="4" t="s">
        <v>34</v>
      </c>
      <c r="C4" s="5" t="n">
        <v>-30320</v>
      </c>
      <c r="D4" s="5" t="n">
        <v>-187417</v>
      </c>
      <c r="E4" s="5" t="n">
        <v>-41764</v>
      </c>
    </row>
    <row r="5" spans="1:5">
      <c r="A5" s="4" t="s">
        <v>668</v>
      </c>
      <c r="B5" s="4" t="s">
        <v>34</v>
      </c>
      <c r="C5" s="7" t="n">
        <v>251693</v>
      </c>
      <c r="D5" s="4" t="s">
        <v>34</v>
      </c>
      <c r="E5" s="7" t="n">
        <v>2516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9</v>
      </c>
      <c r="B1" s="2" t="s">
        <v>466</v>
      </c>
    </row>
    <row r="2" spans="1:7">
      <c r="B2" s="2" t="s">
        <v>30</v>
      </c>
      <c r="C2" s="2" t="s">
        <v>2</v>
      </c>
      <c r="D2" s="2" t="s">
        <v>474</v>
      </c>
      <c r="E2" s="2" t="s">
        <v>81</v>
      </c>
      <c r="F2" s="2" t="s">
        <v>475</v>
      </c>
      <c r="G2" s="2" t="s">
        <v>476</v>
      </c>
    </row>
    <row r="3" spans="1:7">
      <c r="A3" s="4" t="s">
        <v>608</v>
      </c>
      <c r="B3" s="7" t="n">
        <v>316200</v>
      </c>
      <c r="C3" s="4" t="s">
        <v>34</v>
      </c>
      <c r="D3" s="7" t="n">
        <v>297415</v>
      </c>
      <c r="E3" s="7" t="n">
        <v>316200</v>
      </c>
      <c r="F3" s="7" t="n">
        <v>316580</v>
      </c>
      <c r="G3" s="7" t="n">
        <v>316960</v>
      </c>
    </row>
    <row r="4" spans="1:7">
      <c r="A4" s="4" t="s">
        <v>670</v>
      </c>
      <c r="B4" s="5" t="n">
        <v>311284</v>
      </c>
      <c r="C4" s="4" t="s">
        <v>34</v>
      </c>
      <c r="D4" s="7" t="n">
        <v>292795</v>
      </c>
      <c r="E4" s="7" t="n">
        <v>310754</v>
      </c>
      <c r="F4" s="7" t="n">
        <v>310875</v>
      </c>
      <c r="G4" s="7" t="n">
        <v>311000</v>
      </c>
    </row>
    <row r="5" spans="1:7">
      <c r="A5" s="4" t="s">
        <v>643</v>
      </c>
    </row>
    <row r="6" spans="1:7">
      <c r="A6" s="4" t="s">
        <v>608</v>
      </c>
      <c r="B6" s="5" t="n">
        <v>-23800</v>
      </c>
    </row>
    <row r="7" spans="1:7">
      <c r="A7" s="4" t="s">
        <v>671</v>
      </c>
      <c r="B7" s="5" t="n">
        <v>300</v>
      </c>
    </row>
    <row r="8" spans="1:7">
      <c r="A8" s="4" t="s">
        <v>670</v>
      </c>
      <c r="B8" s="5" t="n">
        <v>-23500</v>
      </c>
    </row>
    <row r="9" spans="1:7">
      <c r="A9" s="4" t="s">
        <v>644</v>
      </c>
    </row>
    <row r="10" spans="1:7">
      <c r="A10" s="4" t="s">
        <v>608</v>
      </c>
      <c r="B10" s="5" t="n">
        <v>316200</v>
      </c>
    </row>
    <row r="11" spans="1:7">
      <c r="A11" s="4" t="s">
        <v>671</v>
      </c>
      <c r="B11" s="5" t="n">
        <v>-4900</v>
      </c>
    </row>
    <row r="12" spans="1:7">
      <c r="A12" s="4" t="s">
        <v>670</v>
      </c>
      <c r="B12" s="5" t="n">
        <v>311300</v>
      </c>
    </row>
    <row r="13" spans="1:7">
      <c r="A13" s="4" t="s">
        <v>642</v>
      </c>
      <c r="B13" s="5" t="n">
        <v>320000</v>
      </c>
    </row>
    <row r="14" spans="1:7">
      <c r="A14" s="4" t="s">
        <v>645</v>
      </c>
    </row>
    <row r="15" spans="1:7">
      <c r="A15" s="4" t="s">
        <v>608</v>
      </c>
      <c r="B15" s="5" t="n">
        <v>23800</v>
      </c>
    </row>
    <row r="16" spans="1:7">
      <c r="A16" s="4" t="s">
        <v>671</v>
      </c>
      <c r="B16" s="5" t="n">
        <v>-300</v>
      </c>
    </row>
    <row r="17" spans="1:7">
      <c r="A17" s="4" t="s">
        <v>670</v>
      </c>
      <c r="B17" s="5" t="n">
        <v>23500</v>
      </c>
    </row>
    <row r="18" spans="1:7">
      <c r="A18" s="4" t="s">
        <v>642</v>
      </c>
      <c r="B18" s="5" t="n">
        <v>23800</v>
      </c>
    </row>
    <row r="19" spans="1:7">
      <c r="A19" s="4" t="s">
        <v>672</v>
      </c>
    </row>
    <row r="20" spans="1:7">
      <c r="A20" s="4" t="s">
        <v>608</v>
      </c>
      <c r="B20" s="5" t="n">
        <v>340000</v>
      </c>
    </row>
    <row r="21" spans="1:7">
      <c r="A21" s="4" t="s">
        <v>671</v>
      </c>
      <c r="B21" s="5" t="n">
        <v>-5200</v>
      </c>
    </row>
    <row r="22" spans="1:7">
      <c r="A22" s="4" t="s">
        <v>670</v>
      </c>
      <c r="B22" s="5" t="n">
        <v>334800</v>
      </c>
    </row>
    <row r="23" spans="1:7">
      <c r="A23" s="4" t="s">
        <v>642</v>
      </c>
      <c r="B23" s="5" t="n">
        <v>343800</v>
      </c>
    </row>
    <row r="24" spans="1:7">
      <c r="A24" s="4" t="s">
        <v>673</v>
      </c>
    </row>
    <row r="25" spans="1:7">
      <c r="A25" s="4" t="s">
        <v>608</v>
      </c>
      <c r="B25" s="5" t="n">
        <v>316200</v>
      </c>
    </row>
    <row r="26" spans="1:7">
      <c r="A26" s="4" t="s">
        <v>671</v>
      </c>
      <c r="B26" s="5" t="n">
        <v>-4900</v>
      </c>
    </row>
    <row r="27" spans="1:7">
      <c r="A27" s="4" t="s">
        <v>670</v>
      </c>
      <c r="B27" s="5" t="n">
        <v>311300</v>
      </c>
    </row>
    <row r="28" spans="1:7">
      <c r="A28" s="4" t="s">
        <v>674</v>
      </c>
    </row>
    <row r="29" spans="1:7">
      <c r="A29" s="4" t="s">
        <v>608</v>
      </c>
      <c r="B29" s="4" t="s">
        <v>34</v>
      </c>
    </row>
    <row r="30" spans="1:7">
      <c r="A30" s="4" t="s">
        <v>671</v>
      </c>
      <c r="B30" s="4" t="s">
        <v>34</v>
      </c>
    </row>
    <row r="31" spans="1:7">
      <c r="A31" s="4" t="s">
        <v>670</v>
      </c>
      <c r="B31" s="4" t="s">
        <v>34</v>
      </c>
    </row>
    <row r="32" spans="1:7">
      <c r="A32" s="4" t="s">
        <v>642</v>
      </c>
      <c r="B32" s="7" t="n">
        <v>3800</v>
      </c>
    </row>
    <row r="33" spans="1:7">
      <c r="A33" s="4" t="s">
        <v>675</v>
      </c>
    </row>
    <row r="34" spans="1:7">
      <c r="A34" s="4" t="s">
        <v>650</v>
      </c>
      <c r="B34" s="4" t="s">
        <v>676</v>
      </c>
    </row>
    <row r="35" spans="1:7">
      <c r="A35" s="4" t="s">
        <v>677</v>
      </c>
    </row>
    <row r="36" spans="1:7">
      <c r="A36" s="4" t="s">
        <v>608</v>
      </c>
      <c r="B36" s="7" t="n">
        <v>217600</v>
      </c>
    </row>
    <row r="37" spans="1:7">
      <c r="A37" s="4" t="s">
        <v>671</v>
      </c>
      <c r="B37" s="5" t="n">
        <v>-500</v>
      </c>
    </row>
    <row r="38" spans="1:7">
      <c r="A38" s="4" t="s">
        <v>670</v>
      </c>
      <c r="B38" s="5" t="n">
        <v>217100</v>
      </c>
    </row>
    <row r="39" spans="1:7">
      <c r="A39" s="4" t="s">
        <v>642</v>
      </c>
      <c r="B39" s="7" t="n">
        <v>217600</v>
      </c>
    </row>
    <row r="40" spans="1:7">
      <c r="A40" s="4" t="s">
        <v>678</v>
      </c>
    </row>
    <row r="41" spans="1:7">
      <c r="A41" s="4" t="s">
        <v>650</v>
      </c>
      <c r="B41" s="4" t="s">
        <v>679</v>
      </c>
    </row>
    <row r="42" spans="1:7">
      <c r="A42" s="4" t="s">
        <v>680</v>
      </c>
    </row>
    <row r="43" spans="1:7">
      <c r="A43" s="4" t="s">
        <v>608</v>
      </c>
      <c r="B43" s="7" t="n">
        <v>34000</v>
      </c>
    </row>
    <row r="44" spans="1:7">
      <c r="A44" s="4" t="s">
        <v>671</v>
      </c>
      <c r="B44" s="5" t="n">
        <v>-200</v>
      </c>
    </row>
    <row r="45" spans="1:7">
      <c r="A45" s="4" t="s">
        <v>670</v>
      </c>
      <c r="B45" s="5" t="n">
        <v>33800</v>
      </c>
    </row>
    <row r="46" spans="1:7">
      <c r="A46" s="4" t="s">
        <v>642</v>
      </c>
      <c r="B46" s="7" t="n">
        <v>34000</v>
      </c>
    </row>
    <row r="47" spans="1:7">
      <c r="A47" s="4" t="s">
        <v>681</v>
      </c>
    </row>
    <row r="48" spans="1:7">
      <c r="A48" s="4" t="s">
        <v>650</v>
      </c>
      <c r="B48" s="4" t="s">
        <v>682</v>
      </c>
    </row>
    <row r="49" spans="1:7">
      <c r="A49" s="4" t="s">
        <v>683</v>
      </c>
    </row>
    <row r="50" spans="1:7">
      <c r="A50" s="4" t="s">
        <v>608</v>
      </c>
      <c r="B50" s="7" t="n">
        <v>17000</v>
      </c>
    </row>
    <row r="51" spans="1:7">
      <c r="A51" s="4" t="s">
        <v>671</v>
      </c>
      <c r="B51" s="5" t="n">
        <v>-400</v>
      </c>
    </row>
    <row r="52" spans="1:7">
      <c r="A52" s="4" t="s">
        <v>670</v>
      </c>
      <c r="B52" s="5" t="n">
        <v>16600</v>
      </c>
    </row>
    <row r="53" spans="1:7">
      <c r="A53" s="4" t="s">
        <v>642</v>
      </c>
      <c r="B53" s="7" t="n">
        <v>17000</v>
      </c>
    </row>
    <row r="54" spans="1:7">
      <c r="A54" s="4" t="s">
        <v>684</v>
      </c>
    </row>
    <row r="55" spans="1:7">
      <c r="A55" s="4" t="s">
        <v>650</v>
      </c>
      <c r="B55" s="4" t="s">
        <v>685</v>
      </c>
    </row>
    <row r="56" spans="1:7">
      <c r="A56" s="4" t="s">
        <v>686</v>
      </c>
    </row>
    <row r="57" spans="1:7">
      <c r="A57" s="4" t="s">
        <v>608</v>
      </c>
      <c r="B57" s="7" t="n">
        <v>18700</v>
      </c>
    </row>
    <row r="58" spans="1:7">
      <c r="A58" s="4" t="s">
        <v>671</v>
      </c>
      <c r="B58" s="5" t="n">
        <v>-1000</v>
      </c>
    </row>
    <row r="59" spans="1:7">
      <c r="A59" s="4" t="s">
        <v>670</v>
      </c>
      <c r="B59" s="5" t="n">
        <v>17700</v>
      </c>
    </row>
    <row r="60" spans="1:7">
      <c r="A60" s="4" t="s">
        <v>642</v>
      </c>
      <c r="B60" s="7" t="n">
        <v>18700</v>
      </c>
    </row>
    <row r="61" spans="1:7">
      <c r="A61" s="4" t="s">
        <v>687</v>
      </c>
    </row>
    <row r="62" spans="1:7">
      <c r="A62" s="4" t="s">
        <v>650</v>
      </c>
      <c r="B62" s="4" t="s">
        <v>688</v>
      </c>
    </row>
    <row r="63" spans="1:7">
      <c r="A63" s="4" t="s">
        <v>689</v>
      </c>
    </row>
    <row r="64" spans="1:7">
      <c r="A64" s="4" t="s">
        <v>608</v>
      </c>
      <c r="B64" s="7" t="n">
        <v>18700</v>
      </c>
    </row>
    <row r="65" spans="1:7">
      <c r="A65" s="4" t="s">
        <v>671</v>
      </c>
      <c r="B65" s="5" t="n">
        <v>-1600</v>
      </c>
    </row>
    <row r="66" spans="1:7">
      <c r="A66" s="4" t="s">
        <v>670</v>
      </c>
      <c r="B66" s="5" t="n">
        <v>17100</v>
      </c>
    </row>
    <row r="67" spans="1:7">
      <c r="A67" s="4" t="s">
        <v>642</v>
      </c>
      <c r="B67" s="7" t="n">
        <v>18700</v>
      </c>
    </row>
    <row r="68" spans="1:7">
      <c r="A68" s="4" t="s">
        <v>690</v>
      </c>
    </row>
    <row r="69" spans="1:7">
      <c r="A69" s="4" t="s">
        <v>650</v>
      </c>
      <c r="B69" s="4" t="s">
        <v>691</v>
      </c>
    </row>
    <row r="70" spans="1:7">
      <c r="A70" s="4" t="s">
        <v>692</v>
      </c>
    </row>
    <row r="71" spans="1:7">
      <c r="A71" s="4" t="s">
        <v>608</v>
      </c>
      <c r="B71" s="7" t="n">
        <v>10200</v>
      </c>
    </row>
    <row r="72" spans="1:7">
      <c r="A72" s="4" t="s">
        <v>671</v>
      </c>
      <c r="B72" s="5" t="n">
        <v>-1200</v>
      </c>
    </row>
    <row r="73" spans="1:7">
      <c r="A73" s="4" t="s">
        <v>670</v>
      </c>
      <c r="B73" s="5" t="n">
        <v>9000</v>
      </c>
    </row>
    <row r="74" spans="1:7">
      <c r="A74" s="4" t="s">
        <v>642</v>
      </c>
      <c r="B74" s="7" t="n">
        <v>10200</v>
      </c>
    </row>
    <row r="75" spans="1:7">
      <c r="A75" s="4" t="s">
        <v>693</v>
      </c>
    </row>
    <row r="76" spans="1:7">
      <c r="A76" s="4" t="s">
        <v>650</v>
      </c>
      <c r="B76" s="4" t="s">
        <v>6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80</v>
      </c>
      <c r="D1" s="2" t="s">
        <v>1</v>
      </c>
    </row>
    <row r="2" spans="1:5">
      <c r="B2" s="2" t="s">
        <v>2</v>
      </c>
      <c r="C2" s="2" t="s">
        <v>81</v>
      </c>
      <c r="D2" s="2" t="s">
        <v>2</v>
      </c>
      <c r="E2" s="2" t="s">
        <v>81</v>
      </c>
    </row>
    <row r="3" spans="1:5">
      <c r="A3" s="4" t="s">
        <v>696</v>
      </c>
      <c r="B3" s="7" t="n">
        <v>5542</v>
      </c>
      <c r="C3" s="4" t="s">
        <v>34</v>
      </c>
      <c r="D3" s="7" t="n">
        <v>5332</v>
      </c>
      <c r="E3" s="4" t="s">
        <v>34</v>
      </c>
    </row>
    <row r="4" spans="1:5">
      <c r="A4" s="4" t="s">
        <v>304</v>
      </c>
    </row>
    <row r="5" spans="1:5">
      <c r="A5" s="4" t="s">
        <v>697</v>
      </c>
      <c r="B5" s="4" t="s">
        <v>34</v>
      </c>
      <c r="C5" s="5" t="n">
        <v>-5446</v>
      </c>
      <c r="D5" s="4" t="s">
        <v>34</v>
      </c>
      <c r="E5" s="5" t="n">
        <v>-5446</v>
      </c>
    </row>
    <row r="6" spans="1:5">
      <c r="A6" s="4" t="s">
        <v>668</v>
      </c>
      <c r="B6" s="4" t="s">
        <v>34</v>
      </c>
      <c r="C6" s="5" t="n">
        <v>310754</v>
      </c>
      <c r="D6" s="4" t="s">
        <v>34</v>
      </c>
      <c r="E6" s="5" t="n">
        <v>310754</v>
      </c>
    </row>
    <row r="7" spans="1:5">
      <c r="A7" s="4" t="s">
        <v>698</v>
      </c>
      <c r="B7" s="5" t="n">
        <v>297415</v>
      </c>
      <c r="C7" s="5" t="n">
        <v>316580</v>
      </c>
      <c r="D7" s="5" t="n">
        <v>316200</v>
      </c>
      <c r="E7" s="5" t="n">
        <v>316960</v>
      </c>
    </row>
    <row r="8" spans="1:5">
      <c r="A8" s="4" t="s">
        <v>699</v>
      </c>
      <c r="B8" s="5" t="n">
        <v>-4620</v>
      </c>
      <c r="C8" s="5" t="n">
        <v>-5705</v>
      </c>
      <c r="D8" s="5" t="n">
        <v>-4916</v>
      </c>
      <c r="E8" s="5" t="n">
        <v>-5960</v>
      </c>
    </row>
    <row r="9" spans="1:5">
      <c r="A9" s="4" t="s">
        <v>489</v>
      </c>
      <c r="B9" s="5" t="n">
        <v>292795</v>
      </c>
      <c r="C9" s="5" t="n">
        <v>310875</v>
      </c>
      <c r="D9" s="5" t="n">
        <v>311284</v>
      </c>
      <c r="E9" s="5" t="n">
        <v>311000</v>
      </c>
    </row>
    <row r="10" spans="1:5">
      <c r="A10" s="4" t="s">
        <v>667</v>
      </c>
      <c r="B10" s="5" t="n">
        <v>-297415</v>
      </c>
      <c r="C10" s="5" t="n">
        <v>-380</v>
      </c>
      <c r="D10" s="5" t="n">
        <v>-316200</v>
      </c>
      <c r="E10" s="5" t="n">
        <v>-760</v>
      </c>
    </row>
    <row r="11" spans="1:5">
      <c r="A11" s="4" t="s">
        <v>700</v>
      </c>
      <c r="B11" s="5" t="n">
        <v>251</v>
      </c>
      <c r="C11" s="5" t="n">
        <v>259</v>
      </c>
      <c r="D11" s="5" t="n">
        <v>547</v>
      </c>
      <c r="E11" s="5" t="n">
        <v>514</v>
      </c>
    </row>
    <row r="12" spans="1:5">
      <c r="A12" s="4" t="s">
        <v>696</v>
      </c>
      <c r="B12" s="5" t="n">
        <v>4369</v>
      </c>
      <c r="C12" s="4" t="s">
        <v>34</v>
      </c>
      <c r="D12" s="5" t="n">
        <v>4369</v>
      </c>
      <c r="E12" s="4" t="s">
        <v>34</v>
      </c>
    </row>
    <row r="13" spans="1:5">
      <c r="A13" s="4" t="s">
        <v>701</v>
      </c>
      <c r="B13" s="4" t="s">
        <v>34</v>
      </c>
      <c r="C13" s="7" t="n">
        <v>316200</v>
      </c>
      <c r="D13" s="4" t="s">
        <v>34</v>
      </c>
      <c r="E13" s="7" t="n">
        <v>316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02</v>
      </c>
      <c r="B1" s="2" t="s">
        <v>1</v>
      </c>
      <c r="C1" s="2" t="s">
        <v>466</v>
      </c>
    </row>
    <row r="2" spans="1:7">
      <c r="B2" s="2" t="s">
        <v>2</v>
      </c>
      <c r="C2" s="2" t="s">
        <v>30</v>
      </c>
      <c r="D2" s="2" t="s">
        <v>474</v>
      </c>
      <c r="E2" s="2" t="s">
        <v>81</v>
      </c>
      <c r="F2" s="2" t="s">
        <v>475</v>
      </c>
      <c r="G2" s="2" t="s">
        <v>476</v>
      </c>
    </row>
    <row r="3" spans="1:7">
      <c r="A3" s="4" t="s">
        <v>608</v>
      </c>
      <c r="B3" s="7" t="n">
        <v>332100</v>
      </c>
      <c r="C3" s="7" t="n">
        <v>332100</v>
      </c>
      <c r="D3" s="7" t="n">
        <v>332100</v>
      </c>
      <c r="E3" s="7" t="n">
        <v>332100</v>
      </c>
      <c r="F3" s="7" t="n">
        <v>332100</v>
      </c>
      <c r="G3" s="7" t="n">
        <v>332100</v>
      </c>
    </row>
    <row r="4" spans="1:7">
      <c r="A4" s="4" t="s">
        <v>670</v>
      </c>
      <c r="B4" s="5" t="n">
        <v>330673</v>
      </c>
      <c r="C4" s="5" t="n">
        <v>330424</v>
      </c>
      <c r="D4" s="7" t="n">
        <v>330548</v>
      </c>
      <c r="E4" s="7" t="n">
        <v>330178</v>
      </c>
      <c r="F4" s="7" t="n">
        <v>330056</v>
      </c>
      <c r="G4" s="7" t="n">
        <v>329935</v>
      </c>
    </row>
    <row r="5" spans="1:7">
      <c r="A5" s="4" t="s">
        <v>643</v>
      </c>
    </row>
    <row r="6" spans="1:7">
      <c r="A6" s="4" t="s">
        <v>608</v>
      </c>
      <c r="B6" s="5" t="n">
        <v>-38400</v>
      </c>
      <c r="C6" s="5" t="n">
        <v>-38400</v>
      </c>
    </row>
    <row r="7" spans="1:7">
      <c r="A7" s="4" t="s">
        <v>671</v>
      </c>
      <c r="B7" s="5" t="n">
        <v>4500</v>
      </c>
      <c r="C7" s="5" t="n">
        <v>4500</v>
      </c>
    </row>
    <row r="8" spans="1:7">
      <c r="A8" s="4" t="s">
        <v>670</v>
      </c>
      <c r="B8" s="5" t="n">
        <v>-33900</v>
      </c>
      <c r="C8" s="5" t="n">
        <v>-33900</v>
      </c>
    </row>
    <row r="9" spans="1:7">
      <c r="A9" s="4" t="s">
        <v>644</v>
      </c>
    </row>
    <row r="10" spans="1:7">
      <c r="A10" s="4" t="s">
        <v>608</v>
      </c>
      <c r="B10" s="5" t="n">
        <v>332100</v>
      </c>
      <c r="C10" s="5" t="n">
        <v>332100</v>
      </c>
    </row>
    <row r="11" spans="1:7">
      <c r="A11" s="4" t="s">
        <v>671</v>
      </c>
      <c r="B11" s="5" t="n">
        <v>-1400</v>
      </c>
      <c r="C11" s="5" t="n">
        <v>-1700</v>
      </c>
    </row>
    <row r="12" spans="1:7">
      <c r="A12" s="4" t="s">
        <v>670</v>
      </c>
      <c r="B12" s="5" t="n">
        <v>330700</v>
      </c>
      <c r="C12" s="5" t="n">
        <v>330400</v>
      </c>
    </row>
    <row r="13" spans="1:7">
      <c r="A13" s="4" t="s">
        <v>642</v>
      </c>
      <c r="B13" s="5" t="n">
        <v>332100</v>
      </c>
      <c r="C13" s="5" t="n">
        <v>332100</v>
      </c>
    </row>
    <row r="14" spans="1:7">
      <c r="A14" s="4" t="s">
        <v>645</v>
      </c>
    </row>
    <row r="15" spans="1:7">
      <c r="A15" s="4" t="s">
        <v>608</v>
      </c>
      <c r="B15" s="5" t="n">
        <v>38400</v>
      </c>
      <c r="C15" s="5" t="n">
        <v>38400</v>
      </c>
    </row>
    <row r="16" spans="1:7">
      <c r="A16" s="4" t="s">
        <v>671</v>
      </c>
      <c r="B16" s="5" t="n">
        <v>-4500</v>
      </c>
      <c r="C16" s="5" t="n">
        <v>-4500</v>
      </c>
    </row>
    <row r="17" spans="1:7">
      <c r="A17" s="4" t="s">
        <v>670</v>
      </c>
      <c r="B17" s="5" t="n">
        <v>33900</v>
      </c>
      <c r="C17" s="5" t="n">
        <v>33900</v>
      </c>
    </row>
    <row r="18" spans="1:7">
      <c r="A18" s="4" t="s">
        <v>642</v>
      </c>
      <c r="B18" s="5" t="n">
        <v>38400</v>
      </c>
      <c r="C18" s="5" t="n">
        <v>38400</v>
      </c>
    </row>
    <row r="19" spans="1:7">
      <c r="A19" s="4" t="s">
        <v>703</v>
      </c>
    </row>
    <row r="20" spans="1:7">
      <c r="A20" s="4" t="s">
        <v>608</v>
      </c>
      <c r="B20" s="5" t="n">
        <v>370500</v>
      </c>
      <c r="C20" s="5" t="n">
        <v>370500</v>
      </c>
    </row>
    <row r="21" spans="1:7">
      <c r="A21" s="4" t="s">
        <v>671</v>
      </c>
      <c r="B21" s="5" t="n">
        <v>-5900</v>
      </c>
      <c r="C21" s="5" t="n">
        <v>-6200</v>
      </c>
    </row>
    <row r="22" spans="1:7">
      <c r="A22" s="4" t="s">
        <v>670</v>
      </c>
      <c r="B22" s="5" t="n">
        <v>364600</v>
      </c>
      <c r="C22" s="5" t="n">
        <v>364300</v>
      </c>
    </row>
    <row r="23" spans="1:7">
      <c r="A23" s="4" t="s">
        <v>642</v>
      </c>
      <c r="B23" s="5" t="n">
        <v>370500</v>
      </c>
      <c r="C23" s="5" t="n">
        <v>370500</v>
      </c>
    </row>
    <row r="24" spans="1:7">
      <c r="A24" s="4" t="s">
        <v>647</v>
      </c>
    </row>
    <row r="25" spans="1:7">
      <c r="A25" s="4" t="s">
        <v>608</v>
      </c>
      <c r="B25" s="5" t="n">
        <v>332100</v>
      </c>
      <c r="C25" s="5" t="n">
        <v>332100</v>
      </c>
    </row>
    <row r="26" spans="1:7">
      <c r="A26" s="4" t="s">
        <v>671</v>
      </c>
      <c r="B26" s="5" t="n">
        <v>-1400</v>
      </c>
      <c r="C26" s="5" t="n">
        <v>-1700</v>
      </c>
    </row>
    <row r="27" spans="1:7">
      <c r="A27" s="4" t="s">
        <v>670</v>
      </c>
      <c r="B27" s="5" t="n">
        <v>330700</v>
      </c>
      <c r="C27" s="5" t="n">
        <v>330400</v>
      </c>
    </row>
    <row r="28" spans="1:7">
      <c r="A28" s="4" t="s">
        <v>704</v>
      </c>
    </row>
    <row r="29" spans="1:7">
      <c r="A29" s="4" t="s">
        <v>608</v>
      </c>
      <c r="B29" s="5" t="n">
        <v>41700</v>
      </c>
    </row>
    <row r="30" spans="1:7">
      <c r="A30" s="4" t="s">
        <v>671</v>
      </c>
      <c r="B30" s="5" t="n">
        <v>-600</v>
      </c>
    </row>
    <row r="31" spans="1:7">
      <c r="A31" s="4" t="s">
        <v>642</v>
      </c>
      <c r="B31" s="7" t="n">
        <v>41700</v>
      </c>
    </row>
    <row r="32" spans="1:7">
      <c r="A32" s="4" t="s">
        <v>705</v>
      </c>
    </row>
    <row r="33" spans="1:7">
      <c r="A33" s="4" t="s">
        <v>650</v>
      </c>
      <c r="B33" s="4" t="s">
        <v>706</v>
      </c>
    </row>
    <row r="34" spans="1:7">
      <c r="A34" s="4" t="s">
        <v>707</v>
      </c>
    </row>
    <row r="35" spans="1:7">
      <c r="A35" s="4" t="s">
        <v>608</v>
      </c>
      <c r="C35" s="5" t="n">
        <v>41700</v>
      </c>
    </row>
    <row r="36" spans="1:7">
      <c r="A36" s="4" t="s">
        <v>671</v>
      </c>
      <c r="C36" s="5" t="n">
        <v>-700</v>
      </c>
    </row>
    <row r="37" spans="1:7">
      <c r="A37" s="4" t="s">
        <v>670</v>
      </c>
      <c r="C37" s="5" t="n">
        <v>41000</v>
      </c>
    </row>
    <row r="38" spans="1:7">
      <c r="A38" s="4" t="s">
        <v>642</v>
      </c>
      <c r="C38" s="7" t="n">
        <v>41700</v>
      </c>
    </row>
    <row r="39" spans="1:7">
      <c r="A39" s="4" t="s">
        <v>708</v>
      </c>
    </row>
    <row r="40" spans="1:7">
      <c r="A40" s="4" t="s">
        <v>650</v>
      </c>
      <c r="C40" s="4" t="s">
        <v>709</v>
      </c>
    </row>
    <row r="41" spans="1:7">
      <c r="A41" s="4" t="s">
        <v>710</v>
      </c>
    </row>
    <row r="42" spans="1:7">
      <c r="A42" s="4" t="s">
        <v>670</v>
      </c>
      <c r="B42" s="7" t="n">
        <v>41100</v>
      </c>
    </row>
    <row r="43" spans="1:7">
      <c r="A43" s="4" t="s">
        <v>711</v>
      </c>
    </row>
    <row r="44" spans="1:7">
      <c r="A44" s="4" t="s">
        <v>608</v>
      </c>
      <c r="B44" s="5" t="n">
        <v>22500</v>
      </c>
    </row>
    <row r="45" spans="1:7">
      <c r="A45" s="4" t="s">
        <v>671</v>
      </c>
      <c r="B45" s="5" t="n">
        <v>-400</v>
      </c>
    </row>
    <row r="46" spans="1:7">
      <c r="A46" s="4" t="s">
        <v>670</v>
      </c>
      <c r="B46" s="5" t="n">
        <v>22100</v>
      </c>
    </row>
    <row r="47" spans="1:7">
      <c r="A47" s="4" t="s">
        <v>642</v>
      </c>
      <c r="B47" s="7" t="n">
        <v>22500</v>
      </c>
    </row>
    <row r="48" spans="1:7">
      <c r="A48" s="4" t="s">
        <v>712</v>
      </c>
    </row>
    <row r="49" spans="1:7">
      <c r="A49" s="4" t="s">
        <v>650</v>
      </c>
      <c r="B49" s="4" t="s">
        <v>713</v>
      </c>
    </row>
    <row r="50" spans="1:7">
      <c r="A50" s="4" t="s">
        <v>714</v>
      </c>
    </row>
    <row r="51" spans="1:7">
      <c r="A51" s="4" t="s">
        <v>608</v>
      </c>
      <c r="C51" s="7" t="n">
        <v>22500</v>
      </c>
    </row>
    <row r="52" spans="1:7">
      <c r="A52" s="4" t="s">
        <v>671</v>
      </c>
      <c r="C52" s="5" t="n">
        <v>-500</v>
      </c>
    </row>
    <row r="53" spans="1:7">
      <c r="A53" s="4" t="s">
        <v>670</v>
      </c>
      <c r="C53" s="5" t="n">
        <v>22000</v>
      </c>
    </row>
    <row r="54" spans="1:7">
      <c r="A54" s="4" t="s">
        <v>642</v>
      </c>
      <c r="C54" s="7" t="n">
        <v>22500</v>
      </c>
    </row>
    <row r="55" spans="1:7">
      <c r="A55" s="4" t="s">
        <v>715</v>
      </c>
    </row>
    <row r="56" spans="1:7">
      <c r="A56" s="4" t="s">
        <v>650</v>
      </c>
      <c r="C56" s="4" t="s">
        <v>716</v>
      </c>
    </row>
    <row r="57" spans="1:7">
      <c r="A57" s="4" t="s">
        <v>717</v>
      </c>
    </row>
    <row r="58" spans="1:7">
      <c r="A58" s="4" t="s">
        <v>608</v>
      </c>
      <c r="B58" s="7" t="n">
        <v>21600</v>
      </c>
      <c r="C58" s="7" t="n">
        <v>21600</v>
      </c>
    </row>
    <row r="59" spans="1:7">
      <c r="A59" s="4" t="s">
        <v>671</v>
      </c>
      <c r="B59" s="4" t="s">
        <v>34</v>
      </c>
      <c r="C59" s="4" t="s">
        <v>34</v>
      </c>
    </row>
    <row r="60" spans="1:7">
      <c r="A60" s="4" t="s">
        <v>670</v>
      </c>
      <c r="B60" s="5" t="n">
        <v>21600</v>
      </c>
      <c r="C60" s="5" t="n">
        <v>21600</v>
      </c>
    </row>
    <row r="61" spans="1:7">
      <c r="A61" s="4" t="s">
        <v>642</v>
      </c>
      <c r="B61" s="7" t="n">
        <v>21600</v>
      </c>
      <c r="C61" s="7" t="n">
        <v>21600</v>
      </c>
    </row>
    <row r="62" spans="1:7">
      <c r="A62" s="4" t="s">
        <v>718</v>
      </c>
    </row>
    <row r="63" spans="1:7">
      <c r="A63" s="4" t="s">
        <v>650</v>
      </c>
      <c r="B63" s="4" t="s">
        <v>719</v>
      </c>
      <c r="C63" s="4" t="s">
        <v>720</v>
      </c>
    </row>
    <row r="64" spans="1:7">
      <c r="A64" s="4" t="s">
        <v>721</v>
      </c>
    </row>
    <row r="65" spans="1:7">
      <c r="A65" s="4" t="s">
        <v>608</v>
      </c>
      <c r="B65" s="7" t="n">
        <v>18300</v>
      </c>
      <c r="C65" s="7" t="n">
        <v>18300</v>
      </c>
    </row>
    <row r="66" spans="1:7">
      <c r="A66" s="4" t="s">
        <v>671</v>
      </c>
      <c r="B66" s="4" t="s">
        <v>34</v>
      </c>
      <c r="C66" s="4" t="s">
        <v>34</v>
      </c>
    </row>
    <row r="67" spans="1:7">
      <c r="A67" s="4" t="s">
        <v>670</v>
      </c>
      <c r="B67" s="5" t="n">
        <v>18300</v>
      </c>
      <c r="C67" s="5" t="n">
        <v>18300</v>
      </c>
    </row>
    <row r="68" spans="1:7">
      <c r="A68" s="4" t="s">
        <v>642</v>
      </c>
      <c r="B68" s="7" t="n">
        <v>18300</v>
      </c>
      <c r="C68" s="7" t="n">
        <v>18300</v>
      </c>
    </row>
    <row r="69" spans="1:7">
      <c r="A69" s="4" t="s">
        <v>722</v>
      </c>
    </row>
    <row r="70" spans="1:7">
      <c r="A70" s="4" t="s">
        <v>650</v>
      </c>
      <c r="B70" s="4" t="s">
        <v>723</v>
      </c>
      <c r="C70" s="4" t="s">
        <v>724</v>
      </c>
    </row>
    <row r="71" spans="1:7">
      <c r="A71" s="4" t="s">
        <v>725</v>
      </c>
    </row>
    <row r="72" spans="1:7">
      <c r="A72" s="4" t="s">
        <v>608</v>
      </c>
      <c r="B72" s="7" t="n">
        <v>228000</v>
      </c>
      <c r="C72" s="7" t="n">
        <v>228000</v>
      </c>
    </row>
    <row r="73" spans="1:7">
      <c r="A73" s="4" t="s">
        <v>671</v>
      </c>
      <c r="B73" s="5" t="n">
        <v>-400</v>
      </c>
      <c r="C73" s="5" t="n">
        <v>-500</v>
      </c>
    </row>
    <row r="74" spans="1:7">
      <c r="A74" s="4" t="s">
        <v>670</v>
      </c>
      <c r="B74" s="5" t="n">
        <v>227600</v>
      </c>
      <c r="C74" s="5" t="n">
        <v>227500</v>
      </c>
    </row>
    <row r="75" spans="1:7">
      <c r="A75" s="4" t="s">
        <v>642</v>
      </c>
      <c r="B75" s="7" t="n">
        <v>228000</v>
      </c>
      <c r="C75" s="7" t="n">
        <v>228000</v>
      </c>
    </row>
    <row r="76" spans="1:7">
      <c r="A76" s="4" t="s">
        <v>726</v>
      </c>
    </row>
    <row r="77" spans="1:7">
      <c r="A77" s="4" t="s">
        <v>650</v>
      </c>
      <c r="B77" s="4" t="s">
        <v>727</v>
      </c>
      <c r="C77" s="4" t="s">
        <v>7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0</v>
      </c>
      <c r="D1" s="2" t="s">
        <v>1</v>
      </c>
    </row>
    <row r="2" spans="1:5">
      <c r="B2" s="2" t="s">
        <v>2</v>
      </c>
      <c r="C2" s="2" t="s">
        <v>81</v>
      </c>
      <c r="D2" s="2" t="s">
        <v>2</v>
      </c>
      <c r="E2" s="2" t="s">
        <v>81</v>
      </c>
    </row>
    <row r="3" spans="1:5">
      <c r="A3" s="4" t="s">
        <v>149</v>
      </c>
      <c r="D3" s="7" t="n">
        <v>210</v>
      </c>
      <c r="E3" s="7" t="n">
        <v>222</v>
      </c>
    </row>
    <row r="4" spans="1:5">
      <c r="A4" s="4" t="s">
        <v>299</v>
      </c>
    </row>
    <row r="5" spans="1:5">
      <c r="A5" s="4" t="s">
        <v>697</v>
      </c>
      <c r="B5" s="7" t="n">
        <v>-1427</v>
      </c>
      <c r="C5" s="7" t="n">
        <v>-1922</v>
      </c>
      <c r="D5" s="5" t="n">
        <v>-1427</v>
      </c>
      <c r="E5" s="5" t="n">
        <v>-1922</v>
      </c>
    </row>
    <row r="6" spans="1:5">
      <c r="A6" s="4" t="s">
        <v>668</v>
      </c>
      <c r="B6" s="5" t="n">
        <v>330673</v>
      </c>
      <c r="C6" s="5" t="n">
        <v>330178</v>
      </c>
      <c r="D6" s="5" t="n">
        <v>330673</v>
      </c>
      <c r="E6" s="5" t="n">
        <v>330178</v>
      </c>
    </row>
    <row r="7" spans="1:5">
      <c r="A7" s="4" t="s">
        <v>698</v>
      </c>
      <c r="B7" s="5" t="n">
        <v>332100</v>
      </c>
      <c r="C7" s="5" t="n">
        <v>332100</v>
      </c>
      <c r="D7" s="5" t="n">
        <v>332100</v>
      </c>
      <c r="E7" s="5" t="n">
        <v>332100</v>
      </c>
    </row>
    <row r="8" spans="1:5">
      <c r="A8" s="4" t="s">
        <v>699</v>
      </c>
      <c r="B8" s="5" t="n">
        <v>-1552</v>
      </c>
      <c r="C8" s="5" t="n">
        <v>-2044</v>
      </c>
      <c r="D8" s="5" t="n">
        <v>-1676</v>
      </c>
      <c r="E8" s="5" t="n">
        <v>-2165</v>
      </c>
    </row>
    <row r="9" spans="1:5">
      <c r="A9" s="4" t="s">
        <v>489</v>
      </c>
      <c r="B9" s="5" t="n">
        <v>330548</v>
      </c>
      <c r="C9" s="5" t="n">
        <v>330056</v>
      </c>
      <c r="D9" s="5" t="n">
        <v>330424</v>
      </c>
      <c r="E9" s="5" t="n">
        <v>329935</v>
      </c>
    </row>
    <row r="10" spans="1:5">
      <c r="A10" s="4" t="s">
        <v>149</v>
      </c>
      <c r="B10" s="5" t="n">
        <v>125</v>
      </c>
      <c r="C10" s="5" t="n">
        <v>122</v>
      </c>
      <c r="D10" s="5" t="n">
        <v>249</v>
      </c>
      <c r="E10" s="5" t="n">
        <v>243</v>
      </c>
    </row>
    <row r="11" spans="1:5">
      <c r="A11" s="4" t="s">
        <v>730</v>
      </c>
      <c r="B11" s="5" t="n">
        <v>125</v>
      </c>
      <c r="C11" s="5" t="n">
        <v>122</v>
      </c>
      <c r="D11" s="5" t="n">
        <v>249</v>
      </c>
      <c r="E11" s="5" t="n">
        <v>243</v>
      </c>
    </row>
    <row r="12" spans="1:5">
      <c r="A12" s="4" t="s">
        <v>701</v>
      </c>
      <c r="B12" s="7" t="n">
        <v>332100</v>
      </c>
      <c r="C12" s="7" t="n">
        <v>332100</v>
      </c>
      <c r="D12" s="7" t="n">
        <v>332100</v>
      </c>
      <c r="E12" s="7" t="n">
        <v>332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111</v>
      </c>
      <c r="B4" s="7" t="n">
        <v>-12343</v>
      </c>
      <c r="C4" s="7" t="n">
        <v>4564</v>
      </c>
    </row>
    <row r="5" spans="1:3">
      <c r="A5" s="3" t="s">
        <v>145</v>
      </c>
    </row>
    <row r="6" spans="1:3">
      <c r="A6" s="4" t="s">
        <v>146</v>
      </c>
      <c r="B6" s="5" t="n">
        <v>90</v>
      </c>
      <c r="C6" s="4" t="s">
        <v>34</v>
      </c>
    </row>
    <row r="7" spans="1:3">
      <c r="A7" s="4" t="s">
        <v>96</v>
      </c>
      <c r="B7" s="5" t="n">
        <v>3120</v>
      </c>
      <c r="C7" s="5" t="n">
        <v>1084</v>
      </c>
    </row>
    <row r="8" spans="1:3">
      <c r="A8" s="4" t="s">
        <v>147</v>
      </c>
      <c r="B8" s="5" t="n">
        <v>-1306</v>
      </c>
      <c r="C8" s="5" t="n">
        <v>-815</v>
      </c>
    </row>
    <row r="9" spans="1:3">
      <c r="A9" s="4" t="s">
        <v>148</v>
      </c>
      <c r="B9" s="4" t="s">
        <v>34</v>
      </c>
      <c r="C9" s="5" t="n">
        <v>-71</v>
      </c>
    </row>
    <row r="10" spans="1:3">
      <c r="A10" s="4" t="s">
        <v>149</v>
      </c>
      <c r="B10" s="5" t="n">
        <v>210</v>
      </c>
      <c r="C10" s="5" t="n">
        <v>222</v>
      </c>
    </row>
    <row r="11" spans="1:3">
      <c r="A11" s="4" t="s">
        <v>150</v>
      </c>
      <c r="B11" s="5" t="n">
        <v>1038</v>
      </c>
      <c r="C11" s="5" t="n">
        <v>1203</v>
      </c>
    </row>
    <row r="12" spans="1:3">
      <c r="A12" s="4" t="s">
        <v>151</v>
      </c>
      <c r="B12" s="4" t="s">
        <v>34</v>
      </c>
      <c r="C12" s="5" t="n">
        <v>-53</v>
      </c>
    </row>
    <row r="13" spans="1:3">
      <c r="A13" s="4" t="s">
        <v>152</v>
      </c>
      <c r="B13" s="5" t="n">
        <v>-930</v>
      </c>
      <c r="C13" s="5" t="n">
        <v>909</v>
      </c>
    </row>
    <row r="14" spans="1:3">
      <c r="A14" s="4" t="s">
        <v>153</v>
      </c>
      <c r="B14" s="5" t="n">
        <v>5332</v>
      </c>
      <c r="C14" s="5" t="n">
        <v>-87</v>
      </c>
    </row>
    <row r="15" spans="1:3">
      <c r="A15" s="3" t="s">
        <v>154</v>
      </c>
    </row>
    <row r="16" spans="1:3">
      <c r="A16" s="4" t="s">
        <v>155</v>
      </c>
      <c r="B16" s="5" t="n">
        <v>2130</v>
      </c>
      <c r="C16" s="5" t="n">
        <v>711</v>
      </c>
    </row>
    <row r="17" spans="1:3">
      <c r="A17" s="4" t="s">
        <v>156</v>
      </c>
      <c r="B17" s="5" t="n">
        <v>39</v>
      </c>
      <c r="C17" s="5" t="n">
        <v>1374</v>
      </c>
    </row>
    <row r="18" spans="1:3">
      <c r="A18" s="4" t="s">
        <v>157</v>
      </c>
      <c r="B18" s="5" t="n">
        <v>-361</v>
      </c>
      <c r="C18" s="5" t="n">
        <v>-7366</v>
      </c>
    </row>
    <row r="19" spans="1:3">
      <c r="A19" s="4" t="s">
        <v>158</v>
      </c>
      <c r="B19" s="5" t="n">
        <v>614</v>
      </c>
      <c r="C19" s="5" t="n">
        <v>656</v>
      </c>
    </row>
    <row r="20" spans="1:3">
      <c r="A20" s="4" t="s">
        <v>159</v>
      </c>
      <c r="B20" s="5" t="n">
        <v>1304</v>
      </c>
      <c r="C20" s="5" t="n">
        <v>2547</v>
      </c>
    </row>
    <row r="21" spans="1:3">
      <c r="A21" s="4" t="s">
        <v>160</v>
      </c>
      <c r="B21" s="5" t="n">
        <v>-1208</v>
      </c>
      <c r="C21" s="5" t="n">
        <v>-4476</v>
      </c>
    </row>
    <row r="22" spans="1:3">
      <c r="A22" s="3" t="s">
        <v>161</v>
      </c>
    </row>
    <row r="23" spans="1:3">
      <c r="A23" s="4" t="s">
        <v>162</v>
      </c>
      <c r="B23" s="5" t="n">
        <v>1540</v>
      </c>
      <c r="C23" s="5" t="n">
        <v>280</v>
      </c>
    </row>
    <row r="24" spans="1:3">
      <c r="A24" s="4" t="s">
        <v>163</v>
      </c>
      <c r="B24" s="5" t="n">
        <v>-5494</v>
      </c>
      <c r="C24" s="5" t="n">
        <v>4179</v>
      </c>
    </row>
    <row r="25" spans="1:3">
      <c r="A25" s="4" t="s">
        <v>164</v>
      </c>
      <c r="B25" s="5" t="n">
        <v>-2511</v>
      </c>
      <c r="C25" s="5" t="n">
        <v>602</v>
      </c>
    </row>
    <row r="26" spans="1:3">
      <c r="A26" s="4" t="s">
        <v>165</v>
      </c>
      <c r="B26" s="5" t="n">
        <v>2387</v>
      </c>
      <c r="C26" s="5" t="n">
        <v>480</v>
      </c>
    </row>
    <row r="27" spans="1:3">
      <c r="A27" s="4" t="s">
        <v>166</v>
      </c>
      <c r="B27" s="5" t="n">
        <v>316</v>
      </c>
      <c r="C27" s="5" t="n">
        <v>5174</v>
      </c>
    </row>
    <row r="28" spans="1:3">
      <c r="A28" s="4" t="s">
        <v>167</v>
      </c>
      <c r="B28" s="5" t="n">
        <v>1023</v>
      </c>
      <c r="C28" s="5" t="n">
        <v>485</v>
      </c>
    </row>
    <row r="29" spans="1:3">
      <c r="A29" s="4" t="s">
        <v>168</v>
      </c>
      <c r="B29" s="5" t="n">
        <v>-2594</v>
      </c>
      <c r="C29" s="5" t="n">
        <v>441</v>
      </c>
    </row>
    <row r="30" spans="1:3">
      <c r="A30" s="4" t="s">
        <v>169</v>
      </c>
      <c r="B30" s="5" t="n">
        <v>-16703</v>
      </c>
      <c r="C30" s="5" t="n">
        <v>-16902</v>
      </c>
    </row>
    <row r="31" spans="1:3">
      <c r="A31" s="4" t="s">
        <v>170</v>
      </c>
      <c r="B31" s="5" t="n">
        <v>-24307</v>
      </c>
      <c r="C31" s="5" t="n">
        <v>-4859</v>
      </c>
    </row>
    <row r="32" spans="1:3">
      <c r="A32" s="3" t="s">
        <v>171</v>
      </c>
    </row>
    <row r="33" spans="1:3">
      <c r="A33" s="4" t="s">
        <v>172</v>
      </c>
      <c r="B33" s="5" t="n">
        <v>-100</v>
      </c>
      <c r="C33" s="5" t="n">
        <v>-283</v>
      </c>
    </row>
    <row r="34" spans="1:3">
      <c r="A34" s="4" t="s">
        <v>173</v>
      </c>
      <c r="B34" s="5" t="n">
        <v>-1528</v>
      </c>
      <c r="C34" s="5" t="n">
        <v>-4492</v>
      </c>
    </row>
    <row r="35" spans="1:3">
      <c r="A35" s="4" t="s">
        <v>174</v>
      </c>
      <c r="B35" s="5" t="n">
        <v>11076</v>
      </c>
      <c r="C35" s="5" t="n">
        <v>25310</v>
      </c>
    </row>
    <row r="36" spans="1:3">
      <c r="A36" s="4" t="s">
        <v>175</v>
      </c>
      <c r="B36" s="5" t="n">
        <v>-510421</v>
      </c>
      <c r="C36" s="5" t="n">
        <v>-115163</v>
      </c>
    </row>
    <row r="37" spans="1:3">
      <c r="A37" s="4" t="s">
        <v>176</v>
      </c>
      <c r="B37" s="5" t="n">
        <v>-2752</v>
      </c>
      <c r="C37" s="4" t="s">
        <v>34</v>
      </c>
    </row>
    <row r="38" spans="1:3">
      <c r="A38" s="4" t="s">
        <v>177</v>
      </c>
      <c r="B38" s="5" t="n">
        <v>-256</v>
      </c>
      <c r="C38" s="4" t="s">
        <v>34</v>
      </c>
    </row>
    <row r="39" spans="1:3">
      <c r="A39" s="4" t="s">
        <v>178</v>
      </c>
      <c r="B39" s="5" t="n">
        <v>379741</v>
      </c>
      <c r="C39" s="5" t="n">
        <v>142705</v>
      </c>
    </row>
    <row r="40" spans="1:3">
      <c r="A40" s="4" t="s">
        <v>179</v>
      </c>
      <c r="B40" s="5" t="n">
        <v>33951</v>
      </c>
      <c r="C40" s="4" t="s">
        <v>34</v>
      </c>
    </row>
    <row r="41" spans="1:3">
      <c r="A41" s="4" t="s">
        <v>180</v>
      </c>
      <c r="B41" s="5" t="n">
        <v>20791</v>
      </c>
      <c r="C41" s="5" t="n">
        <v>37660</v>
      </c>
    </row>
    <row r="42" spans="1:3">
      <c r="A42" s="4" t="s">
        <v>181</v>
      </c>
      <c r="B42" s="4" t="s">
        <v>34</v>
      </c>
      <c r="C42" s="5" t="n">
        <v>6</v>
      </c>
    </row>
    <row r="43" spans="1:3">
      <c r="A43" s="4" t="s">
        <v>182</v>
      </c>
      <c r="B43" s="5" t="n">
        <v>1784</v>
      </c>
      <c r="C43" s="4" t="s">
        <v>34</v>
      </c>
    </row>
    <row r="44" spans="1:3">
      <c r="A44" s="4" t="s">
        <v>183</v>
      </c>
      <c r="B44" s="5" t="n">
        <v>173640</v>
      </c>
      <c r="C44" s="5" t="n">
        <v>-23700</v>
      </c>
    </row>
    <row r="45" spans="1:3">
      <c r="A45" s="4" t="s">
        <v>184</v>
      </c>
      <c r="B45" s="5" t="n">
        <v>23460</v>
      </c>
      <c r="C45" s="5" t="n">
        <v>-240</v>
      </c>
    </row>
    <row r="46" spans="1:3">
      <c r="A46" s="4" t="s">
        <v>185</v>
      </c>
      <c r="B46" s="5" t="n">
        <v>129386</v>
      </c>
      <c r="C46" s="5" t="n">
        <v>61803</v>
      </c>
    </row>
    <row r="47" spans="1:3">
      <c r="A47" s="3" t="s">
        <v>186</v>
      </c>
    </row>
    <row r="48" spans="1:3">
      <c r="A48" s="4" t="s">
        <v>187</v>
      </c>
      <c r="B48" s="5" t="n">
        <v>408394</v>
      </c>
      <c r="C48" s="4" t="s">
        <v>34</v>
      </c>
    </row>
    <row r="49" spans="1:3">
      <c r="A49" s="4" t="s">
        <v>188</v>
      </c>
      <c r="B49" s="4" t="s">
        <v>34</v>
      </c>
      <c r="C49" s="5" t="n">
        <v>-385</v>
      </c>
    </row>
    <row r="50" spans="1:3">
      <c r="A50" s="4" t="s">
        <v>189</v>
      </c>
      <c r="B50" s="5" t="n">
        <v>-503617</v>
      </c>
      <c r="C50" s="5" t="n">
        <v>-42524</v>
      </c>
    </row>
    <row r="51" spans="1:3">
      <c r="A51" s="4" t="s">
        <v>190</v>
      </c>
      <c r="B51" s="5" t="n">
        <v>-3903</v>
      </c>
      <c r="C51" s="5" t="n">
        <v>-4322</v>
      </c>
    </row>
    <row r="52" spans="1:3">
      <c r="A52" s="4" t="s">
        <v>191</v>
      </c>
      <c r="B52" s="5" t="n">
        <v>905</v>
      </c>
      <c r="C52" s="4" t="s">
        <v>34</v>
      </c>
    </row>
    <row r="53" spans="1:3">
      <c r="A53" s="4" t="s">
        <v>192</v>
      </c>
      <c r="B53" s="5" t="n">
        <v>-402</v>
      </c>
      <c r="C53" s="5" t="n">
        <v>-4034</v>
      </c>
    </row>
    <row r="54" spans="1:3">
      <c r="A54" s="4" t="s">
        <v>193</v>
      </c>
      <c r="B54" s="5" t="n">
        <v>92</v>
      </c>
      <c r="C54" s="4" t="s">
        <v>34</v>
      </c>
    </row>
    <row r="55" spans="1:3">
      <c r="A55" s="4" t="s">
        <v>194</v>
      </c>
      <c r="B55" s="5" t="n">
        <v>-3071</v>
      </c>
      <c r="C55" s="5" t="n">
        <v>-4258</v>
      </c>
    </row>
    <row r="56" spans="1:3">
      <c r="A56" s="4" t="s">
        <v>195</v>
      </c>
      <c r="B56" s="5" t="n">
        <v>-184</v>
      </c>
      <c r="C56" s="4" t="s">
        <v>34</v>
      </c>
    </row>
    <row r="57" spans="1:3">
      <c r="A57" s="4" t="s">
        <v>196</v>
      </c>
      <c r="B57" s="5" t="n">
        <v>-101786</v>
      </c>
      <c r="C57" s="5" t="n">
        <v>-55523</v>
      </c>
    </row>
    <row r="58" spans="1:3">
      <c r="A58" s="4" t="s">
        <v>197</v>
      </c>
      <c r="B58" s="5" t="n">
        <v>3293</v>
      </c>
      <c r="C58" s="5" t="n">
        <v>1421</v>
      </c>
    </row>
    <row r="59" spans="1:3">
      <c r="A59" s="4" t="s">
        <v>198</v>
      </c>
      <c r="B59" s="5" t="n">
        <v>85492</v>
      </c>
      <c r="C59" s="5" t="n">
        <v>68551</v>
      </c>
    </row>
    <row r="60" spans="1:3">
      <c r="A60" s="4" t="s">
        <v>199</v>
      </c>
      <c r="B60" s="5" t="n">
        <v>88785</v>
      </c>
      <c r="C60" s="5" t="n">
        <v>69972</v>
      </c>
    </row>
    <row r="61" spans="1:3">
      <c r="A61" s="3" t="s">
        <v>200</v>
      </c>
    </row>
    <row r="62" spans="1:3">
      <c r="A62" s="4" t="s">
        <v>201</v>
      </c>
      <c r="B62" s="5" t="n">
        <v>1454</v>
      </c>
      <c r="C62" s="5" t="n">
        <v>122</v>
      </c>
    </row>
    <row r="63" spans="1:3">
      <c r="A63" s="4" t="s">
        <v>202</v>
      </c>
      <c r="B63" s="7" t="n">
        <v>648</v>
      </c>
      <c r="C63" s="7" t="n">
        <v>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1</v>
      </c>
      <c r="B1" s="2" t="s">
        <v>1</v>
      </c>
    </row>
    <row r="2" spans="1:5">
      <c r="B2" s="2" t="s">
        <v>2</v>
      </c>
      <c r="C2" s="2" t="s">
        <v>346</v>
      </c>
      <c r="D2" s="2" t="s">
        <v>474</v>
      </c>
      <c r="E2" s="2" t="s">
        <v>30</v>
      </c>
    </row>
    <row r="3" spans="1:5">
      <c r="A3" s="4" t="s">
        <v>608</v>
      </c>
      <c r="B3" s="7" t="n">
        <v>414000</v>
      </c>
      <c r="D3" s="4" t="s">
        <v>34</v>
      </c>
      <c r="E3" s="4" t="s">
        <v>34</v>
      </c>
    </row>
    <row r="4" spans="1:5">
      <c r="A4" s="4" t="s">
        <v>670</v>
      </c>
      <c r="B4" s="5" t="n">
        <v>412010</v>
      </c>
      <c r="D4" s="4" t="s">
        <v>34</v>
      </c>
      <c r="E4" s="4" t="s">
        <v>34</v>
      </c>
    </row>
    <row r="5" spans="1:5">
      <c r="A5" s="4" t="s">
        <v>642</v>
      </c>
      <c r="C5" s="7" t="n">
        <v>456900</v>
      </c>
    </row>
    <row r="6" spans="1:5">
      <c r="A6" s="4" t="s">
        <v>643</v>
      </c>
    </row>
    <row r="7" spans="1:5">
      <c r="A7" s="4" t="s">
        <v>608</v>
      </c>
      <c r="B7" s="5" t="n">
        <v>-42900</v>
      </c>
    </row>
    <row r="8" spans="1:5">
      <c r="A8" s="4" t="s">
        <v>671</v>
      </c>
      <c r="B8" s="5" t="n">
        <v>3800</v>
      </c>
    </row>
    <row r="9" spans="1:5">
      <c r="A9" s="4" t="s">
        <v>670</v>
      </c>
      <c r="B9" s="5" t="n">
        <v>-39100</v>
      </c>
    </row>
    <row r="10" spans="1:5">
      <c r="A10" s="4" t="s">
        <v>644</v>
      </c>
    </row>
    <row r="11" spans="1:5">
      <c r="A11" s="4" t="s">
        <v>608</v>
      </c>
      <c r="B11" s="5" t="n">
        <v>414000</v>
      </c>
    </row>
    <row r="12" spans="1:5">
      <c r="A12" s="4" t="s">
        <v>671</v>
      </c>
      <c r="B12" s="5" t="n">
        <v>-2000</v>
      </c>
    </row>
    <row r="13" spans="1:5">
      <c r="A13" s="4" t="s">
        <v>670</v>
      </c>
      <c r="B13" s="5" t="n">
        <v>412000</v>
      </c>
    </row>
    <row r="14" spans="1:5">
      <c r="A14" s="4" t="s">
        <v>642</v>
      </c>
      <c r="B14" s="5" t="n">
        <v>414000</v>
      </c>
    </row>
    <row r="15" spans="1:5">
      <c r="A15" s="4" t="s">
        <v>645</v>
      </c>
    </row>
    <row r="16" spans="1:5">
      <c r="A16" s="4" t="s">
        <v>608</v>
      </c>
      <c r="B16" s="5" t="n">
        <v>42900</v>
      </c>
    </row>
    <row r="17" spans="1:5">
      <c r="A17" s="4" t="s">
        <v>671</v>
      </c>
      <c r="B17" s="5" t="n">
        <v>-3800</v>
      </c>
    </row>
    <row r="18" spans="1:5">
      <c r="A18" s="4" t="s">
        <v>670</v>
      </c>
      <c r="B18" s="5" t="n">
        <v>39100</v>
      </c>
    </row>
    <row r="19" spans="1:5">
      <c r="A19" s="4" t="s">
        <v>642</v>
      </c>
      <c r="B19" s="5" t="n">
        <v>42900</v>
      </c>
    </row>
    <row r="20" spans="1:5">
      <c r="A20" s="4" t="s">
        <v>732</v>
      </c>
    </row>
    <row r="21" spans="1:5">
      <c r="A21" s="4" t="s">
        <v>608</v>
      </c>
      <c r="B21" s="5" t="n">
        <v>456900</v>
      </c>
    </row>
    <row r="22" spans="1:5">
      <c r="A22" s="4" t="s">
        <v>671</v>
      </c>
      <c r="B22" s="5" t="n">
        <v>-5800</v>
      </c>
    </row>
    <row r="23" spans="1:5">
      <c r="A23" s="4" t="s">
        <v>670</v>
      </c>
      <c r="B23" s="5" t="n">
        <v>451100</v>
      </c>
    </row>
    <row r="24" spans="1:5">
      <c r="A24" s="4" t="s">
        <v>642</v>
      </c>
      <c r="B24" s="5" t="n">
        <v>456900</v>
      </c>
    </row>
    <row r="25" spans="1:5">
      <c r="A25" s="4" t="s">
        <v>647</v>
      </c>
    </row>
    <row r="26" spans="1:5">
      <c r="A26" s="4" t="s">
        <v>608</v>
      </c>
      <c r="B26" s="5" t="n">
        <v>414000</v>
      </c>
    </row>
    <row r="27" spans="1:5">
      <c r="A27" s="4" t="s">
        <v>671</v>
      </c>
      <c r="B27" s="5" t="n">
        <v>-2000</v>
      </c>
    </row>
    <row r="28" spans="1:5">
      <c r="A28" s="4" t="s">
        <v>670</v>
      </c>
      <c r="B28" s="5" t="n">
        <v>412000</v>
      </c>
    </row>
    <row r="29" spans="1:5">
      <c r="A29" s="4" t="s">
        <v>707</v>
      </c>
    </row>
    <row r="30" spans="1:5">
      <c r="A30" s="4" t="s">
        <v>608</v>
      </c>
      <c r="B30" s="5" t="n">
        <v>54000</v>
      </c>
    </row>
    <row r="31" spans="1:5">
      <c r="A31" s="4" t="s">
        <v>671</v>
      </c>
      <c r="B31" s="5" t="n">
        <v>-200</v>
      </c>
    </row>
    <row r="32" spans="1:5">
      <c r="A32" s="4" t="s">
        <v>670</v>
      </c>
      <c r="B32" s="5" t="n">
        <v>53800</v>
      </c>
    </row>
    <row r="33" spans="1:5">
      <c r="A33" s="4" t="s">
        <v>642</v>
      </c>
      <c r="B33" s="7" t="n">
        <v>54000</v>
      </c>
    </row>
    <row r="34" spans="1:5">
      <c r="A34" s="4" t="s">
        <v>708</v>
      </c>
    </row>
    <row r="35" spans="1:5">
      <c r="A35" s="4" t="s">
        <v>650</v>
      </c>
      <c r="B35" s="4" t="s">
        <v>733</v>
      </c>
    </row>
    <row r="36" spans="1:5">
      <c r="A36" s="4" t="s">
        <v>714</v>
      </c>
    </row>
    <row r="37" spans="1:5">
      <c r="A37" s="4" t="s">
        <v>608</v>
      </c>
      <c r="B37" s="7" t="n">
        <v>27000</v>
      </c>
    </row>
    <row r="38" spans="1:5">
      <c r="A38" s="4" t="s">
        <v>671</v>
      </c>
      <c r="B38" s="5" t="n">
        <v>-300</v>
      </c>
    </row>
    <row r="39" spans="1:5">
      <c r="A39" s="4" t="s">
        <v>670</v>
      </c>
      <c r="B39" s="5" t="n">
        <v>26700</v>
      </c>
    </row>
    <row r="40" spans="1:5">
      <c r="A40" s="4" t="s">
        <v>642</v>
      </c>
      <c r="B40" s="7" t="n">
        <v>27000</v>
      </c>
    </row>
    <row r="41" spans="1:5">
      <c r="A41" s="4" t="s">
        <v>715</v>
      </c>
    </row>
    <row r="42" spans="1:5">
      <c r="A42" s="4" t="s">
        <v>650</v>
      </c>
      <c r="B42" s="4" t="s">
        <v>734</v>
      </c>
    </row>
    <row r="43" spans="1:5">
      <c r="A43" s="4" t="s">
        <v>717</v>
      </c>
    </row>
    <row r="44" spans="1:5">
      <c r="A44" s="4" t="s">
        <v>608</v>
      </c>
      <c r="B44" s="7" t="n">
        <v>24800</v>
      </c>
    </row>
    <row r="45" spans="1:5">
      <c r="A45" s="4" t="s">
        <v>671</v>
      </c>
      <c r="B45" s="5" t="n">
        <v>-600</v>
      </c>
    </row>
    <row r="46" spans="1:5">
      <c r="A46" s="4" t="s">
        <v>670</v>
      </c>
      <c r="B46" s="5" t="n">
        <v>24200</v>
      </c>
    </row>
    <row r="47" spans="1:5">
      <c r="A47" s="4" t="s">
        <v>642</v>
      </c>
      <c r="B47" s="7" t="n">
        <v>24800</v>
      </c>
    </row>
    <row r="48" spans="1:5">
      <c r="A48" s="4" t="s">
        <v>718</v>
      </c>
    </row>
    <row r="49" spans="1:5">
      <c r="A49" s="4" t="s">
        <v>650</v>
      </c>
      <c r="B49" s="4" t="s">
        <v>735</v>
      </c>
    </row>
    <row r="50" spans="1:5">
      <c r="A50" s="4" t="s">
        <v>721</v>
      </c>
    </row>
    <row r="51" spans="1:5">
      <c r="A51" s="4" t="s">
        <v>608</v>
      </c>
      <c r="B51" s="7" t="n">
        <v>22400</v>
      </c>
    </row>
    <row r="52" spans="1:5">
      <c r="A52" s="4" t="s">
        <v>671</v>
      </c>
      <c r="B52" s="5" t="n">
        <v>-900</v>
      </c>
    </row>
    <row r="53" spans="1:5">
      <c r="A53" s="4" t="s">
        <v>670</v>
      </c>
      <c r="B53" s="5" t="n">
        <v>21500</v>
      </c>
    </row>
    <row r="54" spans="1:5">
      <c r="A54" s="4" t="s">
        <v>642</v>
      </c>
      <c r="B54" s="7" t="n">
        <v>22400</v>
      </c>
    </row>
    <row r="55" spans="1:5">
      <c r="A55" s="4" t="s">
        <v>722</v>
      </c>
    </row>
    <row r="56" spans="1:5">
      <c r="A56" s="4" t="s">
        <v>650</v>
      </c>
      <c r="B56" s="4" t="s">
        <v>736</v>
      </c>
    </row>
    <row r="57" spans="1:5">
      <c r="A57" s="4" t="s">
        <v>725</v>
      </c>
    </row>
    <row r="58" spans="1:5">
      <c r="A58" s="4" t="s">
        <v>608</v>
      </c>
      <c r="B58" s="7" t="n">
        <v>285800</v>
      </c>
    </row>
    <row r="59" spans="1:5">
      <c r="A59" s="4" t="s">
        <v>671</v>
      </c>
      <c r="B59" s="4" t="s">
        <v>34</v>
      </c>
    </row>
    <row r="60" spans="1:5">
      <c r="A60" s="4" t="s">
        <v>670</v>
      </c>
      <c r="B60" s="5" t="n">
        <v>285800</v>
      </c>
    </row>
    <row r="61" spans="1:5">
      <c r="A61" s="4" t="s">
        <v>642</v>
      </c>
      <c r="B61" s="7" t="n">
        <v>285800</v>
      </c>
    </row>
    <row r="62" spans="1:5">
      <c r="A62" s="4" t="s">
        <v>726</v>
      </c>
    </row>
    <row r="63" spans="1:5">
      <c r="A63" s="4" t="s">
        <v>650</v>
      </c>
      <c r="B63" s="4" t="s">
        <v>7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346</v>
      </c>
      <c r="C1" s="2" t="s">
        <v>2</v>
      </c>
      <c r="D1" s="2" t="s">
        <v>2</v>
      </c>
    </row>
    <row r="2" spans="1:4">
      <c r="A2" s="4" t="s">
        <v>698</v>
      </c>
      <c r="C2" s="4" t="s">
        <v>34</v>
      </c>
      <c r="D2" s="4" t="s">
        <v>34</v>
      </c>
    </row>
    <row r="3" spans="1:4">
      <c r="A3" s="4" t="s">
        <v>699</v>
      </c>
      <c r="C3" s="4" t="s">
        <v>34</v>
      </c>
      <c r="D3" s="4" t="s">
        <v>34</v>
      </c>
    </row>
    <row r="4" spans="1:4">
      <c r="A4" s="4" t="s">
        <v>489</v>
      </c>
      <c r="C4" s="4" t="s">
        <v>34</v>
      </c>
      <c r="D4" s="4" t="s">
        <v>34</v>
      </c>
    </row>
    <row r="5" spans="1:4">
      <c r="A5" s="4" t="s">
        <v>739</v>
      </c>
      <c r="C5" s="5" t="n">
        <v>-1990</v>
      </c>
      <c r="D5" s="5" t="n">
        <v>-1990</v>
      </c>
    </row>
    <row r="6" spans="1:4">
      <c r="A6" s="4" t="s">
        <v>740</v>
      </c>
      <c r="C6" s="5" t="n">
        <v>412010</v>
      </c>
      <c r="D6" s="5" t="n">
        <v>412010</v>
      </c>
    </row>
    <row r="7" spans="1:4">
      <c r="A7" s="4" t="s">
        <v>741</v>
      </c>
      <c r="B7" s="7" t="n">
        <v>414000</v>
      </c>
      <c r="C7" s="5" t="n">
        <v>414000</v>
      </c>
      <c r="D7" s="5" t="n">
        <v>414000</v>
      </c>
    </row>
    <row r="8" spans="1:4">
      <c r="A8" s="4" t="s">
        <v>701</v>
      </c>
      <c r="C8" s="5" t="n">
        <v>414000</v>
      </c>
      <c r="D8" s="5" t="n">
        <v>414000</v>
      </c>
    </row>
    <row r="9" spans="1:4">
      <c r="A9" s="4" t="s">
        <v>697</v>
      </c>
      <c r="C9" s="5" t="n">
        <v>-1990</v>
      </c>
      <c r="D9" s="5" t="n">
        <v>-1990</v>
      </c>
    </row>
    <row r="10" spans="1:4">
      <c r="A10" s="4" t="s">
        <v>668</v>
      </c>
      <c r="C10" s="7" t="n">
        <v>412010</v>
      </c>
      <c r="D10" s="7" t="n">
        <v>4120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42</v>
      </c>
      <c r="B1" s="2" t="s">
        <v>80</v>
      </c>
      <c r="C1" s="2" t="s">
        <v>1</v>
      </c>
    </row>
    <row r="2" spans="1:5">
      <c r="B2" s="2" t="s">
        <v>2</v>
      </c>
      <c r="C2" s="2" t="s">
        <v>2</v>
      </c>
      <c r="D2" s="2" t="s">
        <v>81</v>
      </c>
      <c r="E2" s="2" t="s">
        <v>743</v>
      </c>
    </row>
    <row r="3" spans="1:5">
      <c r="A3" s="4" t="s">
        <v>744</v>
      </c>
      <c r="B3" s="7" t="n">
        <v>400</v>
      </c>
      <c r="C3" s="7" t="n">
        <v>586</v>
      </c>
      <c r="D3" s="7" t="n">
        <v>4034</v>
      </c>
    </row>
    <row r="4" spans="1:5">
      <c r="A4" s="4" t="s">
        <v>745</v>
      </c>
      <c r="E4" s="5" t="n">
        <v>1000000</v>
      </c>
    </row>
    <row r="5" spans="1:5">
      <c r="A5" s="4" t="s">
        <v>746</v>
      </c>
      <c r="B5" s="5" t="n">
        <v>74532</v>
      </c>
      <c r="C5" s="5" t="n">
        <v>74532</v>
      </c>
    </row>
    <row r="6" spans="1:5">
      <c r="A6" s="4" t="s">
        <v>747</v>
      </c>
      <c r="B6" s="9" t="n">
        <v>5.39</v>
      </c>
      <c r="C6" s="9" t="n">
        <v>5.3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8</v>
      </c>
      <c r="B1" s="2" t="s">
        <v>749</v>
      </c>
      <c r="C1" s="2" t="s">
        <v>750</v>
      </c>
      <c r="D1" s="2" t="s">
        <v>2</v>
      </c>
      <c r="E1" s="2" t="s">
        <v>81</v>
      </c>
      <c r="F1" s="2" t="s">
        <v>2</v>
      </c>
      <c r="G1" s="2" t="s">
        <v>81</v>
      </c>
    </row>
    <row r="2" spans="1:7">
      <c r="A2" s="4" t="s">
        <v>751</v>
      </c>
      <c r="F2" s="5" t="n">
        <v>145000</v>
      </c>
      <c r="G2" s="5" t="n">
        <v>0</v>
      </c>
    </row>
    <row r="3" spans="1:7">
      <c r="A3" s="4" t="s">
        <v>752</v>
      </c>
    </row>
    <row r="4" spans="1:7">
      <c r="A4" s="4" t="s">
        <v>753</v>
      </c>
      <c r="D4" s="7" t="n">
        <v>0</v>
      </c>
      <c r="E4" s="7" t="n">
        <v>200</v>
      </c>
      <c r="F4" s="7" t="n">
        <v>100</v>
      </c>
      <c r="G4" s="7" t="n">
        <v>400</v>
      </c>
    </row>
    <row r="5" spans="1:7">
      <c r="A5" s="4" t="s">
        <v>754</v>
      </c>
      <c r="D5" s="5" t="n">
        <v>0</v>
      </c>
      <c r="F5" s="5" t="n">
        <v>0</v>
      </c>
    </row>
    <row r="6" spans="1:7">
      <c r="A6" s="4" t="s">
        <v>755</v>
      </c>
      <c r="D6" s="5" t="n">
        <v>300</v>
      </c>
      <c r="F6" s="5" t="n">
        <v>600</v>
      </c>
      <c r="G6" s="5" t="n">
        <v>0</v>
      </c>
    </row>
    <row r="7" spans="1:7">
      <c r="A7" s="4" t="s">
        <v>756</v>
      </c>
    </row>
    <row r="8" spans="1:7">
      <c r="A8" s="4" t="s">
        <v>753</v>
      </c>
      <c r="D8" s="5" t="n">
        <v>900</v>
      </c>
      <c r="E8" s="5" t="n">
        <v>1000</v>
      </c>
      <c r="F8" s="5" t="n">
        <v>1600</v>
      </c>
      <c r="G8" s="5" t="n">
        <v>2000</v>
      </c>
    </row>
    <row r="9" spans="1:7">
      <c r="A9" s="4" t="s">
        <v>754</v>
      </c>
      <c r="D9" s="5" t="n">
        <v>2000</v>
      </c>
      <c r="F9" s="7" t="n">
        <v>2000</v>
      </c>
    </row>
    <row r="10" spans="1:7">
      <c r="A10" s="4" t="s">
        <v>757</v>
      </c>
      <c r="F10" s="4" t="s">
        <v>583</v>
      </c>
    </row>
    <row r="11" spans="1:7">
      <c r="A11" s="4" t="s">
        <v>758</v>
      </c>
      <c r="D11" s="5" t="n">
        <v>100</v>
      </c>
      <c r="E11" s="5" t="n">
        <v>100</v>
      </c>
      <c r="F11" s="7" t="n">
        <v>600</v>
      </c>
      <c r="G11" s="5" t="n">
        <v>100</v>
      </c>
    </row>
    <row r="12" spans="1:7">
      <c r="A12" s="4" t="s">
        <v>755</v>
      </c>
      <c r="D12" s="5" t="n">
        <v>34</v>
      </c>
      <c r="E12" s="5" t="n">
        <v>500</v>
      </c>
      <c r="F12" s="7" t="n">
        <v>300</v>
      </c>
      <c r="G12" s="5" t="n">
        <v>900</v>
      </c>
    </row>
    <row r="13" spans="1:7">
      <c r="A13" s="4" t="s">
        <v>759</v>
      </c>
      <c r="C13" s="5" t="n">
        <v>117000</v>
      </c>
      <c r="F13" s="5" t="n">
        <v>389915</v>
      </c>
    </row>
    <row r="14" spans="1:7">
      <c r="A14" s="4" t="s">
        <v>760</v>
      </c>
    </row>
    <row r="15" spans="1:7">
      <c r="A15" s="4" t="s">
        <v>761</v>
      </c>
      <c r="B15" s="4" t="s">
        <v>583</v>
      </c>
    </row>
    <row r="16" spans="1:7">
      <c r="A16" s="4" t="s">
        <v>762</v>
      </c>
    </row>
    <row r="17" spans="1:7">
      <c r="A17" s="4" t="s">
        <v>761</v>
      </c>
      <c r="B17" s="4" t="s">
        <v>373</v>
      </c>
    </row>
    <row r="18" spans="1:7">
      <c r="A18" s="4" t="s">
        <v>763</v>
      </c>
    </row>
    <row r="19" spans="1:7">
      <c r="A19" s="4" t="s">
        <v>759</v>
      </c>
      <c r="B19" s="5" t="n">
        <v>58000</v>
      </c>
    </row>
    <row r="20" spans="1:7">
      <c r="A20" s="4" t="s">
        <v>764</v>
      </c>
    </row>
    <row r="21" spans="1:7">
      <c r="A21" s="4" t="s">
        <v>765</v>
      </c>
      <c r="C21" s="4" t="s">
        <v>766</v>
      </c>
    </row>
    <row r="22" spans="1:7">
      <c r="A22" s="4" t="s">
        <v>767</v>
      </c>
    </row>
    <row r="23" spans="1:7">
      <c r="A23" s="4" t="s">
        <v>765</v>
      </c>
      <c r="C23" s="4" t="s">
        <v>766</v>
      </c>
    </row>
    <row r="24" spans="1:7">
      <c r="A24" s="4" t="s">
        <v>768</v>
      </c>
    </row>
    <row r="25" spans="1:7">
      <c r="A25" s="4" t="s">
        <v>755</v>
      </c>
      <c r="D25" s="5" t="n">
        <v>200</v>
      </c>
      <c r="E25" s="5" t="n">
        <v>27</v>
      </c>
      <c r="F25" s="7" t="n">
        <v>300</v>
      </c>
      <c r="G25" s="5" t="n">
        <v>41</v>
      </c>
    </row>
    <row r="26" spans="1:7">
      <c r="A26" s="4" t="s">
        <v>769</v>
      </c>
    </row>
    <row r="27" spans="1:7">
      <c r="A27" s="4" t="s">
        <v>759</v>
      </c>
      <c r="C27" s="5" t="n">
        <v>153000</v>
      </c>
    </row>
    <row r="28" spans="1:7">
      <c r="A28" s="4" t="s">
        <v>770</v>
      </c>
    </row>
    <row r="29" spans="1:7">
      <c r="A29" s="4" t="s">
        <v>765</v>
      </c>
      <c r="C29" s="4" t="s">
        <v>766</v>
      </c>
    </row>
    <row r="30" spans="1:7">
      <c r="A30" s="4" t="s">
        <v>771</v>
      </c>
    </row>
    <row r="31" spans="1:7">
      <c r="A31" s="4" t="s">
        <v>765</v>
      </c>
      <c r="C31" s="4" t="s">
        <v>766</v>
      </c>
    </row>
    <row r="32" spans="1:7">
      <c r="A32" s="4" t="s">
        <v>772</v>
      </c>
    </row>
    <row r="33" spans="1:7">
      <c r="A33" s="4" t="s">
        <v>753</v>
      </c>
      <c r="D33" s="5" t="n">
        <v>300</v>
      </c>
      <c r="E33" s="5" t="n">
        <v>200</v>
      </c>
      <c r="F33" s="5" t="n">
        <v>300</v>
      </c>
      <c r="G33" s="5" t="n">
        <v>100</v>
      </c>
    </row>
    <row r="34" spans="1:7">
      <c r="A34" s="4" t="s">
        <v>754</v>
      </c>
      <c r="D34" s="5" t="n">
        <v>100</v>
      </c>
      <c r="F34" s="7" t="n">
        <v>100</v>
      </c>
    </row>
    <row r="35" spans="1:7">
      <c r="A35" s="4" t="s">
        <v>757</v>
      </c>
      <c r="F35" s="4" t="s">
        <v>773</v>
      </c>
    </row>
    <row r="36" spans="1:7">
      <c r="A36" s="4" t="s">
        <v>755</v>
      </c>
      <c r="D36" s="7" t="n">
        <v>100</v>
      </c>
      <c r="E36" s="7" t="n">
        <v>62</v>
      </c>
      <c r="F36" s="7" t="n">
        <v>100</v>
      </c>
      <c r="G36" s="7" t="n">
        <v>46</v>
      </c>
    </row>
    <row r="37" spans="1:7">
      <c r="A37" s="4" t="s">
        <v>774</v>
      </c>
    </row>
    <row r="38" spans="1:7">
      <c r="A38" s="4" t="s">
        <v>775</v>
      </c>
      <c r="D38" s="5" t="n">
        <v>4000000</v>
      </c>
      <c r="F38" s="5" t="n">
        <v>4000000</v>
      </c>
    </row>
    <row r="39" spans="1:7">
      <c r="A39" s="4" t="s">
        <v>776</v>
      </c>
    </row>
    <row r="40" spans="1:7">
      <c r="A40" s="4" t="s">
        <v>775</v>
      </c>
      <c r="D40" s="5" t="n">
        <v>2960000</v>
      </c>
      <c r="F40" s="5" t="n">
        <v>296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81</v>
      </c>
    </row>
    <row r="3" spans="1:3">
      <c r="A3" s="4" t="s">
        <v>778</v>
      </c>
      <c r="B3" s="5" t="n">
        <v>2710000</v>
      </c>
    </row>
    <row r="4" spans="1:3">
      <c r="A4" s="4" t="s">
        <v>779</v>
      </c>
      <c r="B4" s="9" t="n">
        <v>6.53</v>
      </c>
    </row>
    <row r="5" spans="1:3">
      <c r="A5" s="4" t="s">
        <v>780</v>
      </c>
      <c r="B5" s="9" t="n">
        <v>6.54</v>
      </c>
    </row>
    <row r="6" spans="1:3">
      <c r="A6" s="4" t="s">
        <v>781</v>
      </c>
      <c r="B6" s="5" t="n">
        <v>2565000</v>
      </c>
    </row>
    <row r="7" spans="1:3">
      <c r="A7" s="4" t="s">
        <v>782</v>
      </c>
      <c r="B7" s="9" t="n">
        <v>6.54</v>
      </c>
    </row>
    <row r="8" spans="1:3">
      <c r="A8" s="4" t="s">
        <v>783</v>
      </c>
      <c r="B8" s="5" t="n">
        <v>-145000</v>
      </c>
      <c r="C8" s="5" t="n">
        <v>0</v>
      </c>
    </row>
    <row r="9" spans="1:3">
      <c r="A9" s="4" t="s">
        <v>784</v>
      </c>
      <c r="B9" s="9" t="n">
        <v>6.24</v>
      </c>
    </row>
    <row r="10" spans="1:3">
      <c r="A10" s="4" t="s">
        <v>785</v>
      </c>
      <c r="B10" s="5" t="n">
        <v>256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30</v>
      </c>
    </row>
    <row r="3" spans="1:3">
      <c r="A3" s="4" t="s">
        <v>787</v>
      </c>
      <c r="B3" s="9" t="n">
        <v>6.05</v>
      </c>
    </row>
    <row r="4" spans="1:3">
      <c r="A4" s="4" t="s">
        <v>788</v>
      </c>
      <c r="B4" s="9" t="n">
        <v>7.33</v>
      </c>
    </row>
    <row r="5" spans="1:3">
      <c r="A5" s="4" t="s">
        <v>789</v>
      </c>
      <c r="B5" s="5" t="n">
        <v>2565000</v>
      </c>
      <c r="C5" s="5" t="n">
        <v>2710000</v>
      </c>
    </row>
    <row r="6" spans="1:3">
      <c r="A6" s="4" t="s">
        <v>790</v>
      </c>
      <c r="B6" s="4" t="s">
        <v>791</v>
      </c>
    </row>
    <row r="7" spans="1:3">
      <c r="A7" s="4" t="s">
        <v>792</v>
      </c>
      <c r="B7" s="9" t="n">
        <v>6.54</v>
      </c>
      <c r="C7" s="9" t="n">
        <v>6.53</v>
      </c>
    </row>
    <row r="8" spans="1:3">
      <c r="A8" s="4" t="s">
        <v>793</v>
      </c>
      <c r="B8" s="4" t="s">
        <v>34</v>
      </c>
    </row>
    <row r="9" spans="1:3">
      <c r="A9" s="4" t="s">
        <v>794</v>
      </c>
      <c r="B9" s="5" t="n">
        <v>2565000</v>
      </c>
    </row>
    <row r="10" spans="1:3">
      <c r="A10" s="4" t="s">
        <v>795</v>
      </c>
      <c r="B10" s="4" t="s">
        <v>791</v>
      </c>
    </row>
    <row r="11" spans="1:3">
      <c r="A11" s="4" t="s">
        <v>796</v>
      </c>
      <c r="B11" s="9" t="n">
        <v>6.54</v>
      </c>
    </row>
    <row r="12" spans="1:3">
      <c r="A12" s="4" t="s">
        <v>797</v>
      </c>
      <c r="B12" s="4" t="s">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750</v>
      </c>
      <c r="C1" s="2" t="s">
        <v>2</v>
      </c>
    </row>
    <row r="2" spans="1:3">
      <c r="A2" s="4" t="s">
        <v>799</v>
      </c>
      <c r="C2" s="5" t="n">
        <v>646558</v>
      </c>
    </row>
    <row r="3" spans="1:3">
      <c r="A3" s="4" t="s">
        <v>800</v>
      </c>
      <c r="C3" s="9" t="n">
        <v>5.14</v>
      </c>
    </row>
    <row r="4" spans="1:3">
      <c r="A4" s="4" t="s">
        <v>801</v>
      </c>
      <c r="C4" s="9" t="n">
        <v>5.3</v>
      </c>
    </row>
    <row r="5" spans="1:3">
      <c r="A5" s="4" t="s">
        <v>759</v>
      </c>
      <c r="B5" s="5" t="n">
        <v>117000</v>
      </c>
      <c r="C5" s="5" t="n">
        <v>389915</v>
      </c>
    </row>
    <row r="6" spans="1:3">
      <c r="A6" s="4" t="s">
        <v>802</v>
      </c>
      <c r="C6" s="9" t="n">
        <v>5.89</v>
      </c>
    </row>
    <row r="7" spans="1:3">
      <c r="A7" s="4" t="s">
        <v>803</v>
      </c>
      <c r="C7" s="5" t="n">
        <v>-94427</v>
      </c>
    </row>
    <row r="8" spans="1:3">
      <c r="A8" s="4" t="s">
        <v>804</v>
      </c>
      <c r="C8" s="9" t="n">
        <v>6.94</v>
      </c>
    </row>
    <row r="9" spans="1:3">
      <c r="A9" s="4" t="s">
        <v>805</v>
      </c>
      <c r="C9" s="5" t="n">
        <v>-31071</v>
      </c>
    </row>
    <row r="10" spans="1:3">
      <c r="A10" s="4" t="s">
        <v>806</v>
      </c>
      <c r="C10" s="9" t="n">
        <v>4.1</v>
      </c>
    </row>
    <row r="11" spans="1:3">
      <c r="A11" s="4" t="s">
        <v>807</v>
      </c>
      <c r="C11" s="5" t="n">
        <v>9109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4" t="s">
        <v>810</v>
      </c>
      <c r="B3" s="5" t="n">
        <v>2580000</v>
      </c>
    </row>
    <row r="4" spans="1:2">
      <c r="A4" s="4" t="s">
        <v>811</v>
      </c>
      <c r="B4" s="9" t="n">
        <v>7.33</v>
      </c>
    </row>
    <row r="5" spans="1:2">
      <c r="A5" s="4" t="s">
        <v>812</v>
      </c>
      <c r="B5" s="9" t="n">
        <v>7.33</v>
      </c>
    </row>
    <row r="6" spans="1:2">
      <c r="A6" s="4" t="s">
        <v>813</v>
      </c>
      <c r="B6" s="5" t="n">
        <v>-95000</v>
      </c>
    </row>
    <row r="7" spans="1:2">
      <c r="A7" s="4" t="s">
        <v>814</v>
      </c>
      <c r="B7" s="9" t="n">
        <v>7.33</v>
      </c>
    </row>
    <row r="8" spans="1:2">
      <c r="A8" s="4" t="s">
        <v>815</v>
      </c>
      <c r="B8" s="5" t="n">
        <v>248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16</v>
      </c>
      <c r="B1" s="2" t="s">
        <v>1</v>
      </c>
    </row>
    <row r="2" spans="1:3">
      <c r="B2" s="2" t="s">
        <v>2</v>
      </c>
      <c r="C2" s="2" t="s">
        <v>30</v>
      </c>
    </row>
    <row r="3" spans="1:3">
      <c r="A3" s="4" t="s">
        <v>817</v>
      </c>
      <c r="B3" s="9" t="n">
        <v>7.33</v>
      </c>
    </row>
    <row r="4" spans="1:3">
      <c r="A4" s="4" t="s">
        <v>818</v>
      </c>
      <c r="B4" s="10" t="n">
        <v>7.33</v>
      </c>
    </row>
    <row r="5" spans="1:3">
      <c r="A5" s="4" t="s">
        <v>819</v>
      </c>
      <c r="B5" s="5" t="n">
        <v>2485000</v>
      </c>
      <c r="C5" s="5" t="n">
        <v>2580000</v>
      </c>
    </row>
    <row r="6" spans="1:3">
      <c r="A6" s="4" t="s">
        <v>820</v>
      </c>
      <c r="B6" s="4" t="s">
        <v>821</v>
      </c>
    </row>
    <row r="7" spans="1:3">
      <c r="A7" s="4" t="s">
        <v>822</v>
      </c>
      <c r="B7" s="9" t="n">
        <v>7.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80</v>
      </c>
      <c r="D1" s="2" t="s">
        <v>1</v>
      </c>
    </row>
    <row r="2" spans="1:5">
      <c r="B2" s="2" t="s">
        <v>2</v>
      </c>
      <c r="C2" s="2" t="s">
        <v>81</v>
      </c>
      <c r="D2" s="2" t="s">
        <v>2</v>
      </c>
      <c r="E2" s="2" t="s">
        <v>81</v>
      </c>
    </row>
    <row r="3" spans="1:5">
      <c r="A3" s="4" t="s">
        <v>824</v>
      </c>
      <c r="D3" s="7" t="n">
        <v>0</v>
      </c>
    </row>
    <row r="4" spans="1:5">
      <c r="A4" s="4" t="s">
        <v>752</v>
      </c>
    </row>
    <row r="5" spans="1:5">
      <c r="A5" s="4" t="s">
        <v>825</v>
      </c>
      <c r="B5" s="5" t="n">
        <v>2565000</v>
      </c>
      <c r="C5" s="5" t="n">
        <v>2716978</v>
      </c>
      <c r="D5" s="5" t="n">
        <v>2608035</v>
      </c>
      <c r="E5" s="5" t="n">
        <v>2748132</v>
      </c>
    </row>
    <row r="6" spans="1:5">
      <c r="A6" s="4" t="s">
        <v>756</v>
      </c>
    </row>
    <row r="7" spans="1:5">
      <c r="A7" s="4" t="s">
        <v>825</v>
      </c>
      <c r="B7" s="5" t="n">
        <v>455150</v>
      </c>
      <c r="C7" s="5" t="n">
        <v>1541602</v>
      </c>
      <c r="D7" s="5" t="n">
        <v>393879</v>
      </c>
      <c r="E7" s="5" t="n">
        <v>3270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80</v>
      </c>
      <c r="D1" s="2" t="s">
        <v>1</v>
      </c>
    </row>
    <row r="2" spans="1:5">
      <c r="B2" s="2" t="s">
        <v>2</v>
      </c>
      <c r="C2" s="2" t="s">
        <v>81</v>
      </c>
      <c r="D2" s="2" t="s">
        <v>2</v>
      </c>
      <c r="E2" s="2" t="s">
        <v>81</v>
      </c>
    </row>
    <row r="3" spans="1:5">
      <c r="A3" s="4" t="s">
        <v>827</v>
      </c>
      <c r="B3" s="7" t="n">
        <v>-8535</v>
      </c>
      <c r="C3" s="7" t="n">
        <v>-327</v>
      </c>
      <c r="D3" s="7" t="n">
        <v>-13275</v>
      </c>
      <c r="E3" s="7" t="n">
        <v>1476</v>
      </c>
    </row>
    <row r="4" spans="1:5">
      <c r="A4" s="4" t="s">
        <v>119</v>
      </c>
      <c r="B4" s="5" t="n">
        <v>21652</v>
      </c>
      <c r="C4" s="5" t="n">
        <v>21058</v>
      </c>
      <c r="D4" s="5" t="n">
        <v>21612</v>
      </c>
      <c r="E4" s="5" t="n">
        <v>21204</v>
      </c>
    </row>
    <row r="5" spans="1:5">
      <c r="A5" s="4" t="s">
        <v>828</v>
      </c>
      <c r="B5" s="4" t="s">
        <v>34</v>
      </c>
      <c r="C5" s="4" t="s">
        <v>34</v>
      </c>
      <c r="D5" s="4" t="s">
        <v>34</v>
      </c>
      <c r="E5" s="5" t="n">
        <v>562</v>
      </c>
    </row>
    <row r="6" spans="1:5">
      <c r="A6" s="4" t="s">
        <v>829</v>
      </c>
      <c r="B6" s="5" t="n">
        <v>21652</v>
      </c>
      <c r="C6" s="5" t="n">
        <v>21058</v>
      </c>
      <c r="D6" s="5" t="n">
        <v>21612</v>
      </c>
      <c r="E6" s="5" t="n">
        <v>21766</v>
      </c>
    </row>
    <row r="7" spans="1:5">
      <c r="A7" s="4" t="s">
        <v>115</v>
      </c>
      <c r="B7" s="9" t="n">
        <v>-0.39</v>
      </c>
      <c r="C7" s="9" t="n">
        <v>-0.02</v>
      </c>
      <c r="D7" s="9" t="n">
        <v>-0.61</v>
      </c>
      <c r="E7" s="9" t="n">
        <v>0.07000000000000001</v>
      </c>
    </row>
    <row r="8" spans="1:5">
      <c r="A8" s="4" t="s">
        <v>116</v>
      </c>
      <c r="B8" s="9" t="n">
        <v>-0.39</v>
      </c>
      <c r="C8" s="9" t="n">
        <v>-0.02</v>
      </c>
      <c r="D8" s="9" t="n">
        <v>-0.61</v>
      </c>
      <c r="E8" s="9" t="n">
        <v>0.070000000000000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80</v>
      </c>
      <c r="D1" s="2" t="s">
        <v>1</v>
      </c>
    </row>
    <row r="2" spans="1:5">
      <c r="B2" s="2" t="s">
        <v>2</v>
      </c>
      <c r="C2" s="2" t="s">
        <v>81</v>
      </c>
      <c r="D2" s="2" t="s">
        <v>2</v>
      </c>
      <c r="E2" s="2" t="s">
        <v>81</v>
      </c>
    </row>
    <row r="3" spans="1:5">
      <c r="A3" s="4" t="s">
        <v>831</v>
      </c>
      <c r="D3" s="4" t="s">
        <v>349</v>
      </c>
    </row>
    <row r="4" spans="1:5">
      <c r="A4" s="4" t="s">
        <v>832</v>
      </c>
      <c r="B4" s="11" t="n">
        <v>0.2</v>
      </c>
      <c r="C4" s="11" t="n">
        <v>0.3</v>
      </c>
      <c r="D4" s="11" t="n">
        <v>1.1</v>
      </c>
      <c r="E4" s="11" t="n">
        <v>1.1</v>
      </c>
    </row>
    <row r="5" spans="1:5">
      <c r="A5" s="4" t="s">
        <v>833</v>
      </c>
    </row>
    <row r="6" spans="1:5">
      <c r="A6" s="4" t="s">
        <v>834</v>
      </c>
      <c r="D6" s="4" t="s">
        <v>835</v>
      </c>
    </row>
    <row r="7" spans="1:5">
      <c r="A7" s="4" t="s">
        <v>836</v>
      </c>
      <c r="D7" s="4" t="s">
        <v>349</v>
      </c>
    </row>
    <row r="8" spans="1:5">
      <c r="A8" s="4" t="s">
        <v>837</v>
      </c>
    </row>
    <row r="9" spans="1:5">
      <c r="A9" s="4" t="s">
        <v>836</v>
      </c>
      <c r="D9" s="4" t="s">
        <v>766</v>
      </c>
    </row>
    <row r="10" spans="1:5">
      <c r="A10" s="4" t="s">
        <v>838</v>
      </c>
    </row>
    <row r="11" spans="1:5">
      <c r="A11" s="4" t="s">
        <v>834</v>
      </c>
      <c r="D11" s="4" t="s">
        <v>835</v>
      </c>
    </row>
    <row r="12" spans="1:5">
      <c r="A12" s="4" t="s">
        <v>839</v>
      </c>
    </row>
    <row r="13" spans="1:5">
      <c r="A13" s="4" t="s">
        <v>834</v>
      </c>
      <c r="D13" s="4" t="s">
        <v>59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40</v>
      </c>
      <c r="B1" s="2" t="s">
        <v>80</v>
      </c>
      <c r="D1" s="2" t="s">
        <v>1</v>
      </c>
    </row>
    <row r="2" spans="1:5">
      <c r="B2" s="2" t="s">
        <v>2</v>
      </c>
      <c r="C2" s="2" t="s">
        <v>81</v>
      </c>
      <c r="D2" s="2" t="s">
        <v>2</v>
      </c>
      <c r="E2" s="2" t="s">
        <v>81</v>
      </c>
    </row>
    <row r="3" spans="1:5">
      <c r="A3" s="4" t="s">
        <v>841</v>
      </c>
      <c r="B3" s="4" t="s">
        <v>842</v>
      </c>
      <c r="C3" s="4" t="s">
        <v>843</v>
      </c>
      <c r="D3" s="4" t="s">
        <v>844</v>
      </c>
      <c r="E3" s="4" t="s">
        <v>845</v>
      </c>
    </row>
    <row r="4" spans="1:5">
      <c r="A4" s="4" t="s">
        <v>846</v>
      </c>
      <c r="B4" s="7" t="n">
        <v>-198</v>
      </c>
      <c r="C4" s="7" t="n">
        <v>-246</v>
      </c>
      <c r="D4" s="7" t="n">
        <v>-1282</v>
      </c>
      <c r="E4" s="7" t="n">
        <v>-19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7</v>
      </c>
      <c r="B1" s="2" t="s">
        <v>80</v>
      </c>
      <c r="D1" s="2" t="s">
        <v>1</v>
      </c>
    </row>
    <row r="2" spans="1:6">
      <c r="B2" s="2" t="s">
        <v>2</v>
      </c>
      <c r="C2" s="2" t="s">
        <v>81</v>
      </c>
      <c r="D2" s="2" t="s">
        <v>2</v>
      </c>
      <c r="E2" s="2" t="s">
        <v>81</v>
      </c>
      <c r="F2" s="2" t="s">
        <v>30</v>
      </c>
    </row>
    <row r="3" spans="1:6">
      <c r="A3" s="4" t="s">
        <v>848</v>
      </c>
      <c r="B3" s="7" t="n">
        <v>1100</v>
      </c>
      <c r="C3" s="7" t="n">
        <v>900</v>
      </c>
      <c r="D3" s="7" t="n">
        <v>2200</v>
      </c>
      <c r="E3" s="7" t="n">
        <v>1900</v>
      </c>
    </row>
    <row r="4" spans="1:6">
      <c r="A4" s="4" t="s">
        <v>849</v>
      </c>
      <c r="B4" s="5" t="n">
        <v>49</v>
      </c>
      <c r="C4" s="7" t="n">
        <v>100</v>
      </c>
      <c r="D4" s="5" t="n">
        <v>100</v>
      </c>
      <c r="E4" s="7" t="n">
        <v>100</v>
      </c>
    </row>
    <row r="5" spans="1:6">
      <c r="A5" s="4" t="s">
        <v>850</v>
      </c>
      <c r="B5" s="5" t="n">
        <v>250</v>
      </c>
      <c r="D5" s="5" t="n">
        <v>250</v>
      </c>
      <c r="F5" s="7" t="n">
        <v>250</v>
      </c>
    </row>
    <row r="6" spans="1:6">
      <c r="A6" s="4" t="s">
        <v>851</v>
      </c>
      <c r="B6" s="5" t="n">
        <v>47500</v>
      </c>
      <c r="D6" s="5" t="n">
        <v>47500</v>
      </c>
      <c r="F6" s="5" t="n">
        <v>18500</v>
      </c>
    </row>
    <row r="7" spans="1:6">
      <c r="A7" s="4" t="s">
        <v>852</v>
      </c>
    </row>
    <row r="8" spans="1:6">
      <c r="A8" s="4" t="s">
        <v>853</v>
      </c>
      <c r="F8" s="5" t="n">
        <v>34000</v>
      </c>
    </row>
    <row r="9" spans="1:6">
      <c r="A9" s="4" t="s">
        <v>854</v>
      </c>
    </row>
    <row r="10" spans="1:6">
      <c r="A10" s="4" t="s">
        <v>853</v>
      </c>
      <c r="F10" s="5" t="n">
        <v>2900</v>
      </c>
    </row>
    <row r="11" spans="1:6">
      <c r="A11" s="4" t="s">
        <v>855</v>
      </c>
    </row>
    <row r="12" spans="1:6">
      <c r="A12" s="4" t="s">
        <v>853</v>
      </c>
      <c r="B12" s="5" t="n">
        <v>14400</v>
      </c>
      <c r="D12" s="5" t="n">
        <v>14400</v>
      </c>
      <c r="F12" s="5" t="n">
        <v>7800</v>
      </c>
    </row>
    <row r="13" spans="1:6">
      <c r="A13" s="4" t="s">
        <v>856</v>
      </c>
    </row>
    <row r="14" spans="1:6">
      <c r="A14" s="4" t="s">
        <v>853</v>
      </c>
      <c r="B14" s="5" t="n">
        <v>32700</v>
      </c>
      <c r="D14" s="5" t="n">
        <v>32700</v>
      </c>
    </row>
    <row r="15" spans="1:6">
      <c r="A15" s="4" t="s">
        <v>857</v>
      </c>
    </row>
    <row r="16" spans="1:6">
      <c r="A16" s="4" t="s">
        <v>853</v>
      </c>
      <c r="B16" s="7" t="n">
        <v>47100</v>
      </c>
      <c r="D16" s="7" t="n">
        <v>47100</v>
      </c>
      <c r="F16" s="7" t="n">
        <v>207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357</v>
      </c>
    </row>
    <row r="2" spans="1:2">
      <c r="A2" s="5" t="n">
        <v>2017</v>
      </c>
      <c r="B2" s="7" t="n">
        <v>2367</v>
      </c>
    </row>
    <row r="3" spans="1:2">
      <c r="A3" s="5" t="n">
        <v>2018</v>
      </c>
      <c r="B3" s="5" t="n">
        <v>4787</v>
      </c>
    </row>
    <row r="4" spans="1:2">
      <c r="A4" s="5" t="n">
        <v>2019</v>
      </c>
      <c r="B4" s="5" t="n">
        <v>3984</v>
      </c>
    </row>
    <row r="5" spans="1:2">
      <c r="A5" s="5" t="n">
        <v>2020</v>
      </c>
      <c r="B5" s="5" t="n">
        <v>2568</v>
      </c>
    </row>
    <row r="6" spans="1:2">
      <c r="A6" s="5" t="n">
        <v>2021</v>
      </c>
      <c r="B6" s="5" t="n">
        <v>2553</v>
      </c>
    </row>
    <row r="7" spans="1:2">
      <c r="A7" s="4" t="s">
        <v>859</v>
      </c>
      <c r="B7" s="5" t="n">
        <v>10020</v>
      </c>
    </row>
    <row r="8" spans="1:2">
      <c r="A8" s="4" t="s">
        <v>860</v>
      </c>
      <c r="B8" s="7" t="n">
        <v>262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861</v>
      </c>
      <c r="B1" s="2" t="s">
        <v>357</v>
      </c>
      <c r="C1" s="2" t="s">
        <v>362</v>
      </c>
    </row>
    <row r="2" spans="1:3">
      <c r="A2" s="4" t="s">
        <v>862</v>
      </c>
      <c r="B2" s="11" t="n">
        <v>18.4</v>
      </c>
      <c r="C2" s="11" t="n">
        <v>29.7</v>
      </c>
    </row>
    <row r="3" spans="1:3">
      <c r="A3" s="4" t="s">
        <v>863</v>
      </c>
      <c r="B3" s="12" t="n">
        <v>17.4</v>
      </c>
      <c r="C3" s="12" t="n">
        <v>28.6</v>
      </c>
    </row>
    <row r="4" spans="1:3">
      <c r="A4" s="4" t="s">
        <v>864</v>
      </c>
      <c r="B4" s="7" t="n">
        <v>1</v>
      </c>
      <c r="C4" s="11" t="n">
        <v>1.1</v>
      </c>
    </row>
    <row r="5" spans="1:3">
      <c r="A5" s="4" t="s">
        <v>865</v>
      </c>
      <c r="B5" s="10" t="n">
        <v>0.76</v>
      </c>
      <c r="C5" s="10" t="n">
        <v>0.5600000000000001</v>
      </c>
    </row>
    <row r="6" spans="1:3">
      <c r="A6" s="4" t="s">
        <v>866</v>
      </c>
    </row>
    <row r="7" spans="1:3">
      <c r="A7" s="4" t="s">
        <v>865</v>
      </c>
      <c r="B7" s="5"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67</v>
      </c>
      <c r="B1" s="2" t="s">
        <v>80</v>
      </c>
      <c r="D1" s="2" t="s">
        <v>1</v>
      </c>
      <c r="F1" s="2" t="s">
        <v>466</v>
      </c>
    </row>
    <row r="2" spans="1:6">
      <c r="B2" s="2" t="s">
        <v>2</v>
      </c>
      <c r="C2" s="2" t="s">
        <v>81</v>
      </c>
      <c r="D2" s="2" t="s">
        <v>2</v>
      </c>
      <c r="E2" s="2" t="s">
        <v>81</v>
      </c>
      <c r="F2" s="2" t="s">
        <v>30</v>
      </c>
    </row>
    <row r="3" spans="1:6">
      <c r="A3" s="4" t="s">
        <v>868</v>
      </c>
    </row>
    <row r="4" spans="1:6">
      <c r="A4" s="4" t="s">
        <v>869</v>
      </c>
      <c r="B4" s="7" t="n">
        <v>2</v>
      </c>
      <c r="D4" s="7" t="n">
        <v>2</v>
      </c>
      <c r="F4" s="7" t="n">
        <v>500</v>
      </c>
    </row>
    <row r="5" spans="1:6">
      <c r="A5" s="4" t="s">
        <v>870</v>
      </c>
    </row>
    <row r="6" spans="1:6">
      <c r="A6" s="4" t="s">
        <v>871</v>
      </c>
      <c r="D6" s="5" t="n">
        <v>27200</v>
      </c>
      <c r="F6" s="5" t="n">
        <v>27800</v>
      </c>
    </row>
    <row r="7" spans="1:6">
      <c r="A7" s="4" t="s">
        <v>872</v>
      </c>
    </row>
    <row r="8" spans="1:6">
      <c r="A8" s="4" t="s">
        <v>873</v>
      </c>
      <c r="B8" s="5" t="n">
        <v>17200</v>
      </c>
      <c r="D8" s="5" t="n">
        <v>17200</v>
      </c>
      <c r="F8" s="5" t="n">
        <v>17300</v>
      </c>
    </row>
    <row r="9" spans="1:6">
      <c r="A9" s="4" t="s">
        <v>874</v>
      </c>
    </row>
    <row r="10" spans="1:6">
      <c r="A10" s="4" t="s">
        <v>873</v>
      </c>
      <c r="B10" s="5" t="n">
        <v>10000</v>
      </c>
      <c r="D10" s="5" t="n">
        <v>10000</v>
      </c>
      <c r="F10" s="7" t="n">
        <v>10500</v>
      </c>
    </row>
    <row r="11" spans="1:6">
      <c r="A11" s="4" t="s">
        <v>875</v>
      </c>
    </row>
    <row r="12" spans="1:6">
      <c r="A12" s="4" t="s">
        <v>876</v>
      </c>
      <c r="B12" s="5" t="n">
        <v>4100</v>
      </c>
      <c r="C12" s="7" t="n">
        <v>4100</v>
      </c>
      <c r="D12" s="5" t="n">
        <v>8100</v>
      </c>
      <c r="E12" s="7" t="n">
        <v>8300</v>
      </c>
    </row>
    <row r="13" spans="1:6">
      <c r="A13" s="4" t="s">
        <v>877</v>
      </c>
      <c r="B13" s="7" t="n">
        <v>100</v>
      </c>
      <c r="C13" s="7" t="n">
        <v>1000</v>
      </c>
      <c r="D13" s="7" t="n">
        <v>1900</v>
      </c>
      <c r="E13" s="7" t="n">
        <v>62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8</v>
      </c>
      <c r="B1" s="2" t="s">
        <v>2</v>
      </c>
      <c r="C1" s="2" t="s">
        <v>30</v>
      </c>
    </row>
    <row r="2" spans="1:3">
      <c r="A2" s="4" t="s">
        <v>879</v>
      </c>
    </row>
    <row r="3" spans="1:3">
      <c r="A3" s="4" t="s">
        <v>880</v>
      </c>
      <c r="B3" s="7" t="n">
        <v>0</v>
      </c>
      <c r="C3"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4" t="s">
        <v>851</v>
      </c>
      <c r="B2" s="7" t="n">
        <v>47500</v>
      </c>
      <c r="C2" s="7" t="n">
        <v>18500</v>
      </c>
    </row>
    <row r="3" spans="1:3">
      <c r="A3" s="4" t="s">
        <v>852</v>
      </c>
    </row>
    <row r="4" spans="1:3">
      <c r="A4" s="4" t="s">
        <v>853</v>
      </c>
      <c r="C4" s="5" t="n">
        <v>34000</v>
      </c>
    </row>
    <row r="5" spans="1:3">
      <c r="A5" s="4" t="s">
        <v>854</v>
      </c>
    </row>
    <row r="6" spans="1:3">
      <c r="A6" s="4" t="s">
        <v>853</v>
      </c>
      <c r="C6" s="5" t="n">
        <v>2900</v>
      </c>
    </row>
    <row r="7" spans="1:3">
      <c r="A7" s="4" t="s">
        <v>855</v>
      </c>
    </row>
    <row r="8" spans="1:3">
      <c r="A8" s="4" t="s">
        <v>853</v>
      </c>
      <c r="B8" s="5" t="n">
        <v>14400</v>
      </c>
      <c r="C8" s="5" t="n">
        <v>7800</v>
      </c>
    </row>
    <row r="9" spans="1:3">
      <c r="A9" s="4" t="s">
        <v>856</v>
      </c>
    </row>
    <row r="10" spans="1:3">
      <c r="A10" s="4" t="s">
        <v>853</v>
      </c>
      <c r="B10" s="5" t="n">
        <v>32700</v>
      </c>
    </row>
    <row r="11" spans="1:3">
      <c r="A11" s="4" t="s">
        <v>882</v>
      </c>
    </row>
    <row r="12" spans="1:3">
      <c r="A12" s="4" t="s">
        <v>853</v>
      </c>
      <c r="B12" s="7" t="n">
        <v>47100</v>
      </c>
      <c r="C12" s="7" t="n">
        <v>20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883</v>
      </c>
      <c r="B1" s="2" t="s">
        <v>1</v>
      </c>
    </row>
    <row r="2" spans="1:2">
      <c r="B2" s="2" t="s">
        <v>2</v>
      </c>
    </row>
    <row r="3" spans="1:2">
      <c r="A3" s="4" t="s">
        <v>884</v>
      </c>
      <c r="B3" s="5" t="n">
        <v>3</v>
      </c>
    </row>
    <row r="4" spans="1:2">
      <c r="A4" s="4" t="s">
        <v>885</v>
      </c>
      <c r="B4" s="4" t="s">
        <v>3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86</v>
      </c>
      <c r="C1" s="2" t="s">
        <v>80</v>
      </c>
      <c r="E1" s="2" t="s">
        <v>1</v>
      </c>
    </row>
    <row r="2" spans="1:7">
      <c r="C2" s="2" t="s">
        <v>2</v>
      </c>
      <c r="D2" s="2" t="s">
        <v>81</v>
      </c>
      <c r="E2" s="2" t="s">
        <v>2</v>
      </c>
      <c r="F2" s="2" t="s">
        <v>81</v>
      </c>
      <c r="G2" s="2" t="s">
        <v>30</v>
      </c>
    </row>
    <row r="3" spans="1:7">
      <c r="A3" s="4" t="s">
        <v>98</v>
      </c>
      <c r="C3" s="7" t="n">
        <v>31541</v>
      </c>
      <c r="D3" s="7" t="n">
        <v>28637</v>
      </c>
      <c r="E3" s="7" t="n">
        <v>61146</v>
      </c>
      <c r="F3" s="7" t="n">
        <v>63910</v>
      </c>
    </row>
    <row r="4" spans="1:7">
      <c r="A4" s="4" t="s">
        <v>887</v>
      </c>
      <c r="C4" s="5" t="n">
        <v>-8733</v>
      </c>
      <c r="D4" s="5" t="n">
        <v>-573</v>
      </c>
      <c r="E4" s="5" t="n">
        <v>-14557</v>
      </c>
      <c r="F4" s="5" t="n">
        <v>1280</v>
      </c>
    </row>
    <row r="5" spans="1:7">
      <c r="A5" s="4" t="s">
        <v>41</v>
      </c>
      <c r="C5" s="5" t="n">
        <v>999978</v>
      </c>
      <c r="D5" s="5" t="n">
        <v>1205705</v>
      </c>
      <c r="E5" s="5" t="n">
        <v>999978</v>
      </c>
      <c r="F5" s="5" t="n">
        <v>1205705</v>
      </c>
      <c r="G5" s="7" t="n">
        <v>1125830</v>
      </c>
    </row>
    <row r="6" spans="1:7">
      <c r="A6" s="4" t="s">
        <v>90</v>
      </c>
      <c r="C6" s="5" t="n">
        <v>28586</v>
      </c>
      <c r="D6" s="5" t="n">
        <v>26162</v>
      </c>
      <c r="E6" s="5" t="n">
        <v>53048</v>
      </c>
      <c r="F6" s="5" t="n">
        <v>60922</v>
      </c>
    </row>
    <row r="7" spans="1:7">
      <c r="A7" s="4" t="s">
        <v>93</v>
      </c>
      <c r="B7" s="4" t="s">
        <v>94</v>
      </c>
      <c r="C7" s="5" t="n">
        <v>1953</v>
      </c>
      <c r="D7" s="5" t="n">
        <v>4014</v>
      </c>
      <c r="E7" s="5" t="n">
        <v>2925</v>
      </c>
      <c r="F7" s="5" t="n">
        <v>8440</v>
      </c>
    </row>
    <row r="8" spans="1:7">
      <c r="A8" s="4" t="s">
        <v>96</v>
      </c>
      <c r="C8" s="5" t="n">
        <v>-1854</v>
      </c>
      <c r="D8" s="5" t="n">
        <v>-453</v>
      </c>
      <c r="E8" s="5" t="n">
        <v>-3120</v>
      </c>
      <c r="F8" s="5" t="n">
        <v>-1084</v>
      </c>
    </row>
    <row r="9" spans="1:7">
      <c r="A9" s="4" t="s">
        <v>888</v>
      </c>
      <c r="C9" s="5" t="n">
        <v>23143</v>
      </c>
      <c r="D9" s="5" t="n">
        <v>29723</v>
      </c>
      <c r="E9" s="5" t="n">
        <v>47521</v>
      </c>
      <c r="F9" s="5" t="n">
        <v>68278</v>
      </c>
    </row>
    <row r="10" spans="1:7">
      <c r="A10" s="4" t="s">
        <v>889</v>
      </c>
    </row>
    <row r="11" spans="1:7">
      <c r="A11" s="4" t="s">
        <v>98</v>
      </c>
      <c r="C11" s="5" t="n">
        <v>-722</v>
      </c>
      <c r="D11" s="5" t="n">
        <v>-1298</v>
      </c>
      <c r="E11" s="5" t="n">
        <v>-1763</v>
      </c>
      <c r="F11" s="5" t="n">
        <v>-2635</v>
      </c>
    </row>
    <row r="12" spans="1:7">
      <c r="A12" s="4" t="s">
        <v>887</v>
      </c>
      <c r="C12" s="4" t="s">
        <v>34</v>
      </c>
      <c r="D12" s="4" t="s">
        <v>34</v>
      </c>
      <c r="E12" s="4" t="s">
        <v>34</v>
      </c>
      <c r="F12" s="4" t="s">
        <v>34</v>
      </c>
    </row>
    <row r="13" spans="1:7">
      <c r="A13" s="4" t="s">
        <v>41</v>
      </c>
      <c r="C13" s="5" t="n">
        <v>-322759</v>
      </c>
      <c r="D13" s="5" t="n">
        <v>-342751</v>
      </c>
      <c r="E13" s="5" t="n">
        <v>-322759</v>
      </c>
      <c r="F13" s="5" t="n">
        <v>-342751</v>
      </c>
    </row>
    <row r="14" spans="1:7">
      <c r="A14" s="4" t="s">
        <v>90</v>
      </c>
      <c r="C14" s="5" t="n">
        <v>-722</v>
      </c>
      <c r="D14" s="5" t="n">
        <v>-1298</v>
      </c>
      <c r="E14" s="5" t="n">
        <v>-1763</v>
      </c>
      <c r="F14" s="5" t="n">
        <v>-2635</v>
      </c>
    </row>
    <row r="15" spans="1:7">
      <c r="A15" s="4" t="s">
        <v>888</v>
      </c>
      <c r="C15" s="5" t="n">
        <v>-722</v>
      </c>
      <c r="D15" s="5" t="n">
        <v>-1298</v>
      </c>
      <c r="E15" s="5" t="n">
        <v>-1763</v>
      </c>
      <c r="F15" s="5" t="n">
        <v>-2635</v>
      </c>
    </row>
    <row r="16" spans="1:7">
      <c r="A16" s="4" t="s">
        <v>890</v>
      </c>
    </row>
    <row r="17" spans="1:7">
      <c r="A17" s="4" t="s">
        <v>98</v>
      </c>
      <c r="C17" s="5" t="n">
        <v>30673</v>
      </c>
      <c r="D17" s="5" t="n">
        <v>27113</v>
      </c>
      <c r="E17" s="5" t="n">
        <v>58572</v>
      </c>
      <c r="F17" s="5" t="n">
        <v>61516</v>
      </c>
    </row>
    <row r="18" spans="1:7">
      <c r="A18" s="4" t="s">
        <v>887</v>
      </c>
      <c r="C18" s="5" t="n">
        <v>326</v>
      </c>
      <c r="D18" s="5" t="n">
        <v>1290</v>
      </c>
      <c r="E18" s="5" t="n">
        <v>-2312</v>
      </c>
      <c r="F18" s="5" t="n">
        <v>3503</v>
      </c>
    </row>
    <row r="19" spans="1:7">
      <c r="A19" s="4" t="s">
        <v>41</v>
      </c>
      <c r="C19" s="5" t="n">
        <v>999978</v>
      </c>
      <c r="D19" s="5" t="n">
        <v>1205705</v>
      </c>
      <c r="E19" s="5" t="n">
        <v>999978</v>
      </c>
      <c r="F19" s="5" t="n">
        <v>1205705</v>
      </c>
    </row>
    <row r="20" spans="1:7">
      <c r="A20" s="4" t="s">
        <v>90</v>
      </c>
      <c r="C20" s="5" t="n">
        <v>30468</v>
      </c>
      <c r="D20" s="5" t="n">
        <v>27224</v>
      </c>
      <c r="E20" s="5" t="n">
        <v>57127</v>
      </c>
      <c r="F20" s="5" t="n">
        <v>61457</v>
      </c>
    </row>
    <row r="21" spans="1:7">
      <c r="A21" s="4" t="s">
        <v>93</v>
      </c>
      <c r="B21" s="4" t="s">
        <v>94</v>
      </c>
      <c r="C21" s="5" t="n">
        <v>940</v>
      </c>
      <c r="D21" s="5" t="n">
        <v>2003</v>
      </c>
      <c r="E21" s="5" t="n">
        <v>955</v>
      </c>
      <c r="F21" s="5" t="n">
        <v>4374</v>
      </c>
    </row>
    <row r="22" spans="1:7">
      <c r="A22" s="4" t="s">
        <v>96</v>
      </c>
      <c r="C22" s="5" t="n">
        <v>-409</v>
      </c>
      <c r="D22" s="5" t="n">
        <v>-824</v>
      </c>
      <c r="E22" s="5" t="n">
        <v>-1822</v>
      </c>
      <c r="F22" s="5" t="n">
        <v>-812</v>
      </c>
    </row>
    <row r="23" spans="1:7">
      <c r="A23" s="4" t="s">
        <v>888</v>
      </c>
      <c r="C23" s="5" t="n">
        <v>30999</v>
      </c>
      <c r="D23" s="5" t="n">
        <v>28403</v>
      </c>
      <c r="E23" s="5" t="n">
        <v>56260</v>
      </c>
      <c r="F23" s="5" t="n">
        <v>65019</v>
      </c>
    </row>
    <row r="24" spans="1:7">
      <c r="A24" s="4" t="s">
        <v>891</v>
      </c>
    </row>
    <row r="25" spans="1:7">
      <c r="A25" s="4" t="s">
        <v>98</v>
      </c>
      <c r="C25" s="5" t="n">
        <v>22458</v>
      </c>
      <c r="D25" s="5" t="n">
        <v>16306</v>
      </c>
      <c r="E25" s="5" t="n">
        <v>41019</v>
      </c>
      <c r="F25" s="5" t="n">
        <v>38305</v>
      </c>
    </row>
    <row r="26" spans="1:7">
      <c r="A26" s="4" t="s">
        <v>887</v>
      </c>
      <c r="C26" s="5" t="n">
        <v>1748</v>
      </c>
      <c r="D26" s="5" t="n">
        <v>-2120</v>
      </c>
      <c r="E26" s="5" t="n">
        <v>2077</v>
      </c>
      <c r="F26" s="5" t="n">
        <v>272</v>
      </c>
    </row>
    <row r="27" spans="1:7">
      <c r="A27" s="4" t="s">
        <v>41</v>
      </c>
      <c r="C27" s="5" t="n">
        <v>57491</v>
      </c>
      <c r="D27" s="5" t="n">
        <v>68539</v>
      </c>
      <c r="E27" s="5" t="n">
        <v>57491</v>
      </c>
      <c r="F27" s="5" t="n">
        <v>68539</v>
      </c>
    </row>
    <row r="28" spans="1:7">
      <c r="A28" s="4" t="s">
        <v>90</v>
      </c>
      <c r="C28" s="5" t="n">
        <v>24206</v>
      </c>
      <c r="D28" s="5" t="n">
        <v>14186</v>
      </c>
      <c r="E28" s="5" t="n">
        <v>43096</v>
      </c>
      <c r="F28" s="5" t="n">
        <v>38577</v>
      </c>
    </row>
    <row r="29" spans="1:7">
      <c r="A29" s="4" t="s">
        <v>888</v>
      </c>
      <c r="C29" s="5" t="n">
        <v>24206</v>
      </c>
      <c r="D29" s="5" t="n">
        <v>14186</v>
      </c>
      <c r="E29" s="5" t="n">
        <v>43096</v>
      </c>
      <c r="F29" s="5" t="n">
        <v>38577</v>
      </c>
    </row>
    <row r="30" spans="1:7">
      <c r="A30" s="4" t="s">
        <v>892</v>
      </c>
    </row>
    <row r="31" spans="1:7">
      <c r="A31" s="4" t="s">
        <v>98</v>
      </c>
      <c r="C31" s="5" t="n">
        <v>5303</v>
      </c>
      <c r="D31" s="5" t="n">
        <v>5855</v>
      </c>
      <c r="E31" s="5" t="n">
        <v>10398</v>
      </c>
      <c r="F31" s="5" t="n">
        <v>15297</v>
      </c>
    </row>
    <row r="32" spans="1:7">
      <c r="A32" s="4" t="s">
        <v>887</v>
      </c>
      <c r="C32" s="5" t="n">
        <v>-447</v>
      </c>
      <c r="D32" s="5" t="n">
        <v>391</v>
      </c>
      <c r="E32" s="5" t="n">
        <v>-231</v>
      </c>
      <c r="F32" s="5" t="n">
        <v>1125</v>
      </c>
    </row>
    <row r="33" spans="1:7">
      <c r="A33" s="4" t="s">
        <v>41</v>
      </c>
      <c r="C33" s="5" t="n">
        <v>19324</v>
      </c>
      <c r="D33" s="5" t="n">
        <v>30750</v>
      </c>
      <c r="E33" s="5" t="n">
        <v>19324</v>
      </c>
      <c r="F33" s="5" t="n">
        <v>30750</v>
      </c>
    </row>
    <row r="34" spans="1:7">
      <c r="A34" s="4" t="s">
        <v>90</v>
      </c>
      <c r="C34" s="5" t="n">
        <v>4856</v>
      </c>
      <c r="D34" s="5" t="n">
        <v>6246</v>
      </c>
      <c r="E34" s="5" t="n">
        <v>10167</v>
      </c>
      <c r="F34" s="5" t="n">
        <v>16422</v>
      </c>
    </row>
    <row r="35" spans="1:7">
      <c r="A35" s="4" t="s">
        <v>888</v>
      </c>
      <c r="C35" s="5" t="n">
        <v>4856</v>
      </c>
      <c r="D35" s="5" t="n">
        <v>6246</v>
      </c>
      <c r="E35" s="5" t="n">
        <v>10167</v>
      </c>
      <c r="F35" s="5" t="n">
        <v>16422</v>
      </c>
    </row>
    <row r="36" spans="1:7">
      <c r="A36" s="4" t="s">
        <v>882</v>
      </c>
    </row>
    <row r="37" spans="1:7">
      <c r="A37" s="4" t="s">
        <v>98</v>
      </c>
      <c r="C37" s="5" t="n">
        <v>3634</v>
      </c>
      <c r="D37" s="5" t="n">
        <v>6250</v>
      </c>
      <c r="E37" s="5" t="n">
        <v>8918</v>
      </c>
      <c r="F37" s="5" t="n">
        <v>10549</v>
      </c>
    </row>
    <row r="38" spans="1:7">
      <c r="A38" s="4" t="s">
        <v>887</v>
      </c>
      <c r="C38" s="5" t="n">
        <v>-975</v>
      </c>
      <c r="D38" s="5" t="n">
        <v>3019</v>
      </c>
      <c r="E38" s="5" t="n">
        <v>-4158</v>
      </c>
      <c r="F38" s="5" t="n">
        <v>2106</v>
      </c>
    </row>
    <row r="39" spans="1:7">
      <c r="A39" s="4" t="s">
        <v>41</v>
      </c>
      <c r="C39" s="5" t="n">
        <v>1245922</v>
      </c>
      <c r="D39" s="5" t="n">
        <v>1449167</v>
      </c>
      <c r="E39" s="5" t="n">
        <v>1245922</v>
      </c>
      <c r="F39" s="5" t="n">
        <v>1449167</v>
      </c>
    </row>
    <row r="40" spans="1:7">
      <c r="A40" s="4" t="s">
        <v>90</v>
      </c>
      <c r="C40" s="5" t="n">
        <v>2128</v>
      </c>
      <c r="D40" s="5" t="n">
        <v>8090</v>
      </c>
      <c r="E40" s="5" t="n">
        <v>5627</v>
      </c>
      <c r="F40" s="5" t="n">
        <v>9093</v>
      </c>
    </row>
    <row r="41" spans="1:7">
      <c r="A41" s="4" t="s">
        <v>93</v>
      </c>
      <c r="C41" s="5" t="n">
        <v>940</v>
      </c>
      <c r="D41" s="5" t="n">
        <v>2003</v>
      </c>
      <c r="E41" s="5" t="n">
        <v>955</v>
      </c>
      <c r="F41" s="5" t="n">
        <v>4374</v>
      </c>
    </row>
    <row r="42" spans="1:7">
      <c r="A42" s="4" t="s">
        <v>96</v>
      </c>
      <c r="C42" s="5" t="n">
        <v>-409</v>
      </c>
      <c r="D42" s="5" t="n">
        <v>-824</v>
      </c>
      <c r="E42" s="5" t="n">
        <v>-1822</v>
      </c>
      <c r="F42" s="5" t="n">
        <v>-812</v>
      </c>
    </row>
    <row r="43" spans="1:7">
      <c r="A43" s="4" t="s">
        <v>888</v>
      </c>
      <c r="C43" s="7" t="n">
        <v>2659</v>
      </c>
      <c r="D43" s="7" t="n">
        <v>9269</v>
      </c>
      <c r="E43" s="7" t="n">
        <v>4760</v>
      </c>
      <c r="F43" s="7" t="n">
        <v>12655</v>
      </c>
    </row>
    <row r="44" spans="1:7"/>
    <row r="45" spans="1:7">
      <c r="A45" s="4" t="s">
        <v>94</v>
      </c>
      <c r="B45" s="4" t="s">
        <v>121</v>
      </c>
    </row>
  </sheetData>
  <mergeCells count="5">
    <mergeCell ref="A1:B2"/>
    <mergeCell ref="C1:D1"/>
    <mergeCell ref="E1:F1"/>
    <mergeCell ref="A44:F44"/>
    <mergeCell ref="B45:F4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93</v>
      </c>
      <c r="C1" s="2" t="s">
        <v>80</v>
      </c>
      <c r="E1" s="2" t="s">
        <v>1</v>
      </c>
    </row>
    <row r="2" spans="1:7">
      <c r="C2" s="2" t="s">
        <v>2</v>
      </c>
      <c r="D2" s="2" t="s">
        <v>81</v>
      </c>
      <c r="E2" s="2" t="s">
        <v>2</v>
      </c>
      <c r="F2" s="2" t="s">
        <v>81</v>
      </c>
      <c r="G2" s="2" t="s">
        <v>30</v>
      </c>
    </row>
    <row r="3" spans="1:7">
      <c r="A3" s="4" t="s">
        <v>98</v>
      </c>
      <c r="C3" s="7" t="n">
        <v>31541</v>
      </c>
      <c r="D3" s="7" t="n">
        <v>28637</v>
      </c>
      <c r="E3" s="7" t="n">
        <v>61146</v>
      </c>
      <c r="F3" s="7" t="n">
        <v>63910</v>
      </c>
    </row>
    <row r="4" spans="1:7">
      <c r="A4" s="4" t="s">
        <v>894</v>
      </c>
      <c r="C4" s="5" t="n">
        <v>335</v>
      </c>
      <c r="D4" s="5" t="n">
        <v>1659</v>
      </c>
      <c r="E4" s="5" t="n">
        <v>932</v>
      </c>
      <c r="F4" s="5" t="n">
        <v>3088</v>
      </c>
    </row>
    <row r="5" spans="1:7">
      <c r="A5" s="4" t="s">
        <v>887</v>
      </c>
      <c r="C5" s="5" t="n">
        <v>-8733</v>
      </c>
      <c r="D5" s="5" t="n">
        <v>-573</v>
      </c>
      <c r="E5" s="5" t="n">
        <v>-14557</v>
      </c>
      <c r="F5" s="5" t="n">
        <v>1280</v>
      </c>
    </row>
    <row r="6" spans="1:7">
      <c r="A6" s="4" t="s">
        <v>41</v>
      </c>
      <c r="C6" s="5" t="n">
        <v>999978</v>
      </c>
      <c r="D6" s="5" t="n">
        <v>1205705</v>
      </c>
      <c r="E6" s="5" t="n">
        <v>999978</v>
      </c>
      <c r="F6" s="5" t="n">
        <v>1205705</v>
      </c>
      <c r="G6" s="7" t="n">
        <v>1125830</v>
      </c>
    </row>
    <row r="7" spans="1:7">
      <c r="A7" s="4" t="s">
        <v>90</v>
      </c>
      <c r="C7" s="5" t="n">
        <v>28586</v>
      </c>
      <c r="D7" s="5" t="n">
        <v>26162</v>
      </c>
      <c r="E7" s="5" t="n">
        <v>53048</v>
      </c>
      <c r="F7" s="5" t="n">
        <v>60922</v>
      </c>
    </row>
    <row r="8" spans="1:7">
      <c r="A8" s="4" t="s">
        <v>93</v>
      </c>
      <c r="B8" s="4" t="s">
        <v>94</v>
      </c>
      <c r="C8" s="5" t="n">
        <v>1953</v>
      </c>
      <c r="D8" s="5" t="n">
        <v>4014</v>
      </c>
      <c r="E8" s="5" t="n">
        <v>2925</v>
      </c>
      <c r="F8" s="5" t="n">
        <v>8440</v>
      </c>
    </row>
    <row r="9" spans="1:7">
      <c r="A9" s="4" t="s">
        <v>95</v>
      </c>
      <c r="C9" s="5" t="n">
        <v>-5542</v>
      </c>
      <c r="D9" s="4" t="s">
        <v>34</v>
      </c>
      <c r="E9" s="5" t="n">
        <v>-5332</v>
      </c>
      <c r="F9" s="4" t="s">
        <v>34</v>
      </c>
    </row>
    <row r="10" spans="1:7">
      <c r="A10" s="4" t="s">
        <v>96</v>
      </c>
      <c r="C10" s="5" t="n">
        <v>-1854</v>
      </c>
      <c r="D10" s="5" t="n">
        <v>-453</v>
      </c>
      <c r="E10" s="5" t="n">
        <v>-3120</v>
      </c>
      <c r="F10" s="5" t="n">
        <v>-1084</v>
      </c>
    </row>
    <row r="11" spans="1:7">
      <c r="A11" s="4" t="s">
        <v>888</v>
      </c>
      <c r="C11" s="5" t="n">
        <v>23143</v>
      </c>
      <c r="D11" s="5" t="n">
        <v>29723</v>
      </c>
      <c r="E11" s="5" t="n">
        <v>47521</v>
      </c>
      <c r="F11" s="5" t="n">
        <v>68278</v>
      </c>
    </row>
    <row r="12" spans="1:7">
      <c r="A12" s="4" t="s">
        <v>890</v>
      </c>
    </row>
    <row r="13" spans="1:7">
      <c r="A13" s="4" t="s">
        <v>98</v>
      </c>
      <c r="C13" s="5" t="n">
        <v>30673</v>
      </c>
      <c r="D13" s="5" t="n">
        <v>27113</v>
      </c>
      <c r="E13" s="5" t="n">
        <v>58572</v>
      </c>
      <c r="F13" s="5" t="n">
        <v>61516</v>
      </c>
    </row>
    <row r="14" spans="1:7">
      <c r="A14" s="4" t="s">
        <v>894</v>
      </c>
      <c r="C14" s="4" t="s">
        <v>34</v>
      </c>
      <c r="D14" s="4" t="s">
        <v>34</v>
      </c>
      <c r="E14" s="4" t="s">
        <v>34</v>
      </c>
      <c r="F14" s="4" t="s">
        <v>34</v>
      </c>
    </row>
    <row r="15" spans="1:7">
      <c r="A15" s="4" t="s">
        <v>887</v>
      </c>
      <c r="C15" s="5" t="n">
        <v>326</v>
      </c>
      <c r="D15" s="5" t="n">
        <v>1290</v>
      </c>
      <c r="E15" s="5" t="n">
        <v>-2312</v>
      </c>
      <c r="F15" s="5" t="n">
        <v>3503</v>
      </c>
    </row>
    <row r="16" spans="1:7">
      <c r="A16" s="4" t="s">
        <v>41</v>
      </c>
      <c r="C16" s="5" t="n">
        <v>999978</v>
      </c>
      <c r="D16" s="5" t="n">
        <v>1205705</v>
      </c>
      <c r="E16" s="5" t="n">
        <v>999978</v>
      </c>
      <c r="F16" s="5" t="n">
        <v>1205705</v>
      </c>
    </row>
    <row r="17" spans="1:7">
      <c r="A17" s="4" t="s">
        <v>90</v>
      </c>
      <c r="C17" s="5" t="n">
        <v>30468</v>
      </c>
      <c r="D17" s="5" t="n">
        <v>27224</v>
      </c>
      <c r="E17" s="5" t="n">
        <v>57127</v>
      </c>
      <c r="F17" s="5" t="n">
        <v>61457</v>
      </c>
    </row>
    <row r="18" spans="1:7">
      <c r="A18" s="4" t="s">
        <v>93</v>
      </c>
      <c r="B18" s="4" t="s">
        <v>94</v>
      </c>
      <c r="C18" s="5" t="n">
        <v>940</v>
      </c>
      <c r="D18" s="5" t="n">
        <v>2003</v>
      </c>
      <c r="E18" s="5" t="n">
        <v>955</v>
      </c>
      <c r="F18" s="5" t="n">
        <v>4374</v>
      </c>
    </row>
    <row r="19" spans="1:7">
      <c r="A19" s="4" t="s">
        <v>95</v>
      </c>
      <c r="C19" s="4" t="s">
        <v>34</v>
      </c>
      <c r="D19" s="4" t="s">
        <v>34</v>
      </c>
      <c r="E19" s="4" t="s">
        <v>34</v>
      </c>
      <c r="F19" s="4" t="s">
        <v>34</v>
      </c>
    </row>
    <row r="20" spans="1:7">
      <c r="A20" s="4" t="s">
        <v>96</v>
      </c>
      <c r="C20" s="5" t="n">
        <v>-409</v>
      </c>
      <c r="D20" s="5" t="n">
        <v>-824</v>
      </c>
      <c r="E20" s="5" t="n">
        <v>-1822</v>
      </c>
      <c r="F20" s="5" t="n">
        <v>-812</v>
      </c>
    </row>
    <row r="21" spans="1:7">
      <c r="A21" s="4" t="s">
        <v>888</v>
      </c>
      <c r="C21" s="5" t="n">
        <v>30999</v>
      </c>
      <c r="D21" s="5" t="n">
        <v>28403</v>
      </c>
      <c r="E21" s="5" t="n">
        <v>56260</v>
      </c>
      <c r="F21" s="5" t="n">
        <v>65019</v>
      </c>
    </row>
    <row r="22" spans="1:7">
      <c r="A22" s="4" t="s">
        <v>895</v>
      </c>
    </row>
    <row r="23" spans="1:7">
      <c r="A23" s="4" t="s">
        <v>98</v>
      </c>
      <c r="B23" s="4" t="s">
        <v>421</v>
      </c>
      <c r="C23" s="5" t="n">
        <v>868</v>
      </c>
      <c r="D23" s="5" t="n">
        <v>1524</v>
      </c>
      <c r="E23" s="5" t="n">
        <v>2574</v>
      </c>
      <c r="F23" s="5" t="n">
        <v>2394</v>
      </c>
    </row>
    <row r="24" spans="1:7">
      <c r="A24" s="4" t="s">
        <v>894</v>
      </c>
      <c r="C24" s="5" t="n">
        <v>335</v>
      </c>
      <c r="D24" s="5" t="n">
        <v>1659</v>
      </c>
      <c r="E24" s="5" t="n">
        <v>932</v>
      </c>
      <c r="F24" s="5" t="n">
        <v>3088</v>
      </c>
    </row>
    <row r="25" spans="1:7">
      <c r="A25" s="4" t="s">
        <v>887</v>
      </c>
      <c r="B25" s="4" t="s">
        <v>896</v>
      </c>
      <c r="C25" s="5" t="n">
        <v>-9059</v>
      </c>
      <c r="D25" s="5" t="n">
        <v>-1863</v>
      </c>
      <c r="E25" s="5" t="n">
        <v>-12245</v>
      </c>
      <c r="F25" s="5" t="n">
        <v>-2223</v>
      </c>
    </row>
    <row r="26" spans="1:7">
      <c r="A26" s="4" t="s">
        <v>41</v>
      </c>
      <c r="C26" s="4" t="s">
        <v>34</v>
      </c>
      <c r="D26" s="4" t="s">
        <v>34</v>
      </c>
      <c r="E26" s="4" t="s">
        <v>34</v>
      </c>
      <c r="F26" s="4" t="s">
        <v>34</v>
      </c>
    </row>
    <row r="27" spans="1:7">
      <c r="A27" s="4" t="s">
        <v>90</v>
      </c>
      <c r="B27" s="4" t="s">
        <v>897</v>
      </c>
      <c r="C27" s="5" t="n">
        <v>-1882</v>
      </c>
      <c r="D27" s="5" t="n">
        <v>-1062</v>
      </c>
      <c r="E27" s="5" t="n">
        <v>-4079</v>
      </c>
      <c r="F27" s="5" t="n">
        <v>-535</v>
      </c>
    </row>
    <row r="28" spans="1:7">
      <c r="A28" s="4" t="s">
        <v>93</v>
      </c>
      <c r="B28" s="4" t="s">
        <v>94</v>
      </c>
      <c r="C28" s="5" t="n">
        <v>1013</v>
      </c>
      <c r="D28" s="5" t="n">
        <v>2011</v>
      </c>
      <c r="E28" s="5" t="n">
        <v>1970</v>
      </c>
      <c r="F28" s="5" t="n">
        <v>4066</v>
      </c>
    </row>
    <row r="29" spans="1:7">
      <c r="A29" s="4" t="s">
        <v>95</v>
      </c>
      <c r="C29" s="5" t="n">
        <v>-5542</v>
      </c>
      <c r="D29" s="4" t="s">
        <v>34</v>
      </c>
      <c r="E29" s="5" t="n">
        <v>-5332</v>
      </c>
      <c r="F29" s="4" t="s">
        <v>34</v>
      </c>
    </row>
    <row r="30" spans="1:7">
      <c r="A30" s="4" t="s">
        <v>96</v>
      </c>
      <c r="C30" s="5" t="n">
        <v>-1445</v>
      </c>
      <c r="D30" s="5" t="n">
        <v>371</v>
      </c>
      <c r="E30" s="5" t="n">
        <v>-1298</v>
      </c>
      <c r="F30" s="5" t="n">
        <v>-272</v>
      </c>
    </row>
    <row r="31" spans="1:7">
      <c r="A31" s="4" t="s">
        <v>888</v>
      </c>
      <c r="C31" s="7" t="n">
        <v>-7856</v>
      </c>
      <c r="D31" s="7" t="n">
        <v>1320</v>
      </c>
      <c r="E31" s="7" t="n">
        <v>-8739</v>
      </c>
      <c r="F31" s="7" t="n">
        <v>3259</v>
      </c>
    </row>
    <row r="32" spans="1:7"/>
    <row r="33" spans="1:7">
      <c r="A33" s="4" t="s">
        <v>94</v>
      </c>
      <c r="B33" s="4" t="s">
        <v>121</v>
      </c>
    </row>
    <row r="34" spans="1:7">
      <c r="A34" s="4" t="s">
        <v>421</v>
      </c>
      <c r="B34" s="4" t="s">
        <v>898</v>
      </c>
    </row>
    <row r="35" spans="1:7">
      <c r="A35" s="4" t="s">
        <v>896</v>
      </c>
      <c r="B35" s="4" t="s">
        <v>899</v>
      </c>
    </row>
    <row r="36" spans="1:7">
      <c r="A36" s="4" t="s">
        <v>897</v>
      </c>
      <c r="B36" s="4" t="s">
        <v>900</v>
      </c>
    </row>
  </sheetData>
  <mergeCells count="8">
    <mergeCell ref="A1:B2"/>
    <mergeCell ref="C1:D1"/>
    <mergeCell ref="E1:F1"/>
    <mergeCell ref="A32:F32"/>
    <mergeCell ref="B33:F33"/>
    <mergeCell ref="B34:F34"/>
    <mergeCell ref="B35:F35"/>
    <mergeCell ref="B36:F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1</v>
      </c>
      <c r="C1" s="2" t="s">
        <v>80</v>
      </c>
      <c r="E1" s="2" t="s">
        <v>1</v>
      </c>
    </row>
    <row r="2" spans="1:6">
      <c r="C2" s="2" t="s">
        <v>2</v>
      </c>
      <c r="D2" s="2" t="s">
        <v>81</v>
      </c>
      <c r="E2" s="2" t="s">
        <v>2</v>
      </c>
      <c r="F2" s="2" t="s">
        <v>81</v>
      </c>
    </row>
    <row r="3" spans="1:6">
      <c r="A3" s="4" t="s">
        <v>113</v>
      </c>
      <c r="C3" s="7" t="n">
        <v>-8535</v>
      </c>
      <c r="D3" s="7" t="n">
        <v>-327</v>
      </c>
      <c r="E3" s="7" t="n">
        <v>-13275</v>
      </c>
      <c r="F3" s="7" t="n">
        <v>1476</v>
      </c>
    </row>
    <row r="4" spans="1:6">
      <c r="A4" s="4" t="s">
        <v>846</v>
      </c>
      <c r="C4" s="5" t="n">
        <v>-198</v>
      </c>
      <c r="D4" s="5" t="n">
        <v>-246</v>
      </c>
      <c r="E4" s="5" t="n">
        <v>-1282</v>
      </c>
      <c r="F4" s="5" t="n">
        <v>-196</v>
      </c>
    </row>
    <row r="5" spans="1:6">
      <c r="A5" s="4" t="s">
        <v>902</v>
      </c>
      <c r="C5" s="5" t="n">
        <v>-8733</v>
      </c>
      <c r="D5" s="5" t="n">
        <v>-573</v>
      </c>
      <c r="E5" s="5" t="n">
        <v>-14557</v>
      </c>
      <c r="F5" s="5" t="n">
        <v>1280</v>
      </c>
    </row>
    <row r="6" spans="1:6">
      <c r="A6" s="4" t="s">
        <v>890</v>
      </c>
    </row>
    <row r="7" spans="1:6">
      <c r="A7" s="4" t="s">
        <v>113</v>
      </c>
      <c r="C7" s="5" t="n">
        <v>-8535</v>
      </c>
      <c r="D7" s="5" t="n">
        <v>-327</v>
      </c>
      <c r="E7" s="5" t="n">
        <v>-13275</v>
      </c>
      <c r="F7" s="5" t="n">
        <v>1476</v>
      </c>
    </row>
    <row r="8" spans="1:6">
      <c r="A8" s="4" t="s">
        <v>846</v>
      </c>
      <c r="C8" s="5" t="n">
        <v>-198</v>
      </c>
      <c r="D8" s="5" t="n">
        <v>-246</v>
      </c>
      <c r="E8" s="5" t="n">
        <v>-1282</v>
      </c>
      <c r="F8" s="5" t="n">
        <v>-196</v>
      </c>
    </row>
    <row r="9" spans="1:6">
      <c r="A9" s="4" t="s">
        <v>902</v>
      </c>
      <c r="C9" s="5" t="n">
        <v>326</v>
      </c>
      <c r="D9" s="5" t="n">
        <v>1290</v>
      </c>
      <c r="E9" s="5" t="n">
        <v>-2312</v>
      </c>
      <c r="F9" s="5" t="n">
        <v>3503</v>
      </c>
    </row>
    <row r="10" spans="1:6">
      <c r="A10" s="4" t="s">
        <v>895</v>
      </c>
    </row>
    <row r="11" spans="1:6">
      <c r="A11" s="4" t="s">
        <v>903</v>
      </c>
      <c r="C11" s="5" t="n">
        <v>-5432</v>
      </c>
      <c r="D11" s="4" t="s">
        <v>34</v>
      </c>
      <c r="E11" s="5" t="n">
        <v>-5432</v>
      </c>
      <c r="F11" s="4" t="s">
        <v>34</v>
      </c>
    </row>
    <row r="12" spans="1:6">
      <c r="A12" s="4" t="s">
        <v>902</v>
      </c>
      <c r="B12" s="4" t="s">
        <v>94</v>
      </c>
      <c r="C12" s="5" t="n">
        <v>-9059</v>
      </c>
      <c r="D12" s="5" t="n">
        <v>-1863</v>
      </c>
      <c r="E12" s="5" t="n">
        <v>-12245</v>
      </c>
      <c r="F12" s="5" t="n">
        <v>-2223</v>
      </c>
    </row>
    <row r="13" spans="1:6">
      <c r="A13" s="4" t="s">
        <v>159</v>
      </c>
      <c r="C13" s="5" t="n">
        <v>-29</v>
      </c>
      <c r="D13" s="5" t="n">
        <v>-233</v>
      </c>
      <c r="E13" s="5" t="n">
        <v>-335</v>
      </c>
      <c r="F13" s="5" t="n">
        <v>-700</v>
      </c>
    </row>
    <row r="14" spans="1:6">
      <c r="A14" s="4" t="s">
        <v>904</v>
      </c>
      <c r="C14" s="5" t="n">
        <v>-178</v>
      </c>
      <c r="D14" s="5" t="n">
        <v>-435</v>
      </c>
      <c r="E14" s="5" t="n">
        <v>-832</v>
      </c>
      <c r="F14" s="5" t="n">
        <v>80</v>
      </c>
    </row>
    <row r="15" spans="1:6">
      <c r="A15" s="4" t="s">
        <v>905</v>
      </c>
      <c r="C15" s="5" t="n">
        <v>-69</v>
      </c>
      <c r="D15" s="5" t="n">
        <v>435</v>
      </c>
      <c r="E15" s="5" t="n">
        <v>-488</v>
      </c>
      <c r="F15" s="5" t="n">
        <v>764</v>
      </c>
    </row>
    <row r="16" spans="1:6">
      <c r="A16" s="4" t="s">
        <v>906</v>
      </c>
      <c r="C16" s="5" t="n">
        <v>-1251</v>
      </c>
      <c r="D16" s="5" t="n">
        <v>440</v>
      </c>
      <c r="E16" s="5" t="n">
        <v>-833</v>
      </c>
      <c r="F16" s="5" t="n">
        <v>33</v>
      </c>
    </row>
    <row r="17" spans="1:6">
      <c r="A17" s="4" t="s">
        <v>907</v>
      </c>
      <c r="C17" s="5" t="n">
        <v>-286</v>
      </c>
      <c r="D17" s="4" t="s">
        <v>34</v>
      </c>
      <c r="E17" s="5" t="n">
        <v>-286</v>
      </c>
      <c r="F17" s="4" t="s">
        <v>34</v>
      </c>
    </row>
    <row r="18" spans="1:6">
      <c r="A18" s="4" t="s">
        <v>908</v>
      </c>
      <c r="C18" s="5" t="n">
        <v>-1745</v>
      </c>
      <c r="D18" s="5" t="n">
        <v>-2070</v>
      </c>
      <c r="E18" s="5" t="n">
        <v>-3901</v>
      </c>
      <c r="F18" s="5" t="n">
        <v>-2400</v>
      </c>
    </row>
    <row r="19" spans="1:6">
      <c r="A19" s="4" t="s">
        <v>909</v>
      </c>
      <c r="C19" s="7" t="n">
        <v>-69</v>
      </c>
      <c r="D19" s="4" t="s">
        <v>34</v>
      </c>
      <c r="E19" s="7" t="n">
        <v>-138</v>
      </c>
      <c r="F19" s="4" t="s">
        <v>34</v>
      </c>
    </row>
    <row r="20" spans="1:6"/>
    <row r="21" spans="1:6">
      <c r="A21" s="4" t="s">
        <v>94</v>
      </c>
      <c r="B21" s="4" t="s">
        <v>899</v>
      </c>
    </row>
  </sheetData>
  <mergeCells count="5">
    <mergeCell ref="A1:B2"/>
    <mergeCell ref="C1:D1"/>
    <mergeCell ref="E1:F1"/>
    <mergeCell ref="A20:E20"/>
    <mergeCell ref="B21:E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0</v>
      </c>
      <c r="B1" s="2" t="s">
        <v>80</v>
      </c>
      <c r="D1" s="2" t="s">
        <v>1</v>
      </c>
    </row>
    <row r="2" spans="1:6">
      <c r="B2" s="2" t="s">
        <v>2</v>
      </c>
      <c r="C2" s="2" t="s">
        <v>81</v>
      </c>
      <c r="D2" s="2" t="s">
        <v>2</v>
      </c>
      <c r="E2" s="2" t="s">
        <v>81</v>
      </c>
      <c r="F2" s="2" t="s">
        <v>30</v>
      </c>
    </row>
    <row r="3" spans="1:6">
      <c r="A3" s="4" t="s">
        <v>911</v>
      </c>
      <c r="D3" s="7" t="n">
        <v>-2130</v>
      </c>
      <c r="E3" s="7" t="n">
        <v>-711</v>
      </c>
    </row>
    <row r="4" spans="1:6">
      <c r="A4" s="4" t="s">
        <v>912</v>
      </c>
    </row>
    <row r="5" spans="1:6">
      <c r="A5" s="4" t="s">
        <v>913</v>
      </c>
      <c r="B5" s="7" t="n">
        <v>283382</v>
      </c>
      <c r="D5" s="5" t="n">
        <v>283382</v>
      </c>
      <c r="F5" s="7" t="n">
        <v>296404</v>
      </c>
    </row>
    <row r="6" spans="1:6">
      <c r="A6" s="4" t="s">
        <v>914</v>
      </c>
    </row>
    <row r="7" spans="1:6">
      <c r="A7" s="4" t="s">
        <v>911</v>
      </c>
      <c r="B7" s="5" t="n">
        <v>-24232</v>
      </c>
      <c r="C7" s="7" t="n">
        <v>8018</v>
      </c>
      <c r="D7" s="5" t="n">
        <v>-12954</v>
      </c>
      <c r="E7" s="5" t="n">
        <v>31685</v>
      </c>
    </row>
    <row r="8" spans="1:6">
      <c r="A8" s="4" t="s">
        <v>915</v>
      </c>
    </row>
    <row r="9" spans="1:6">
      <c r="A9" s="4" t="s">
        <v>911</v>
      </c>
      <c r="B9" s="5" t="n">
        <v>-4519</v>
      </c>
      <c r="C9" s="5" t="n">
        <v>-4952</v>
      </c>
      <c r="D9" s="5" t="n">
        <v>-9300</v>
      </c>
      <c r="E9" s="5" t="n">
        <v>-10342</v>
      </c>
    </row>
    <row r="10" spans="1:6">
      <c r="A10" s="4" t="s">
        <v>916</v>
      </c>
    </row>
    <row r="11" spans="1:6">
      <c r="A11" s="4" t="s">
        <v>913</v>
      </c>
      <c r="B11" s="5" t="n">
        <v>22450</v>
      </c>
      <c r="D11" s="5" t="n">
        <v>22450</v>
      </c>
      <c r="F11" s="7" t="n">
        <v>22796</v>
      </c>
    </row>
    <row r="12" spans="1:6">
      <c r="A12" s="4" t="s">
        <v>917</v>
      </c>
    </row>
    <row r="13" spans="1:6">
      <c r="A13" s="4" t="s">
        <v>911</v>
      </c>
      <c r="B13" s="5" t="n">
        <v>766</v>
      </c>
      <c r="C13" s="5" t="n">
        <v>-213</v>
      </c>
      <c r="D13" s="5" t="n">
        <v>837</v>
      </c>
      <c r="E13" s="5" t="n">
        <v>-366</v>
      </c>
    </row>
    <row r="14" spans="1:6">
      <c r="A14" s="4" t="s">
        <v>918</v>
      </c>
    </row>
    <row r="15" spans="1:6">
      <c r="A15" s="4" t="s">
        <v>911</v>
      </c>
      <c r="B15" s="5" t="n">
        <v>-50</v>
      </c>
      <c r="C15" s="4" t="s">
        <v>34</v>
      </c>
      <c r="D15" s="5" t="n">
        <v>-115</v>
      </c>
      <c r="E15" s="5" t="n">
        <v>-77</v>
      </c>
    </row>
    <row r="16" spans="1:6">
      <c r="A16" s="4" t="s">
        <v>919</v>
      </c>
    </row>
    <row r="17" spans="1:6">
      <c r="A17" s="4" t="s">
        <v>911</v>
      </c>
      <c r="B17" s="4" t="s">
        <v>34</v>
      </c>
      <c r="C17" s="5" t="n">
        <v>-125</v>
      </c>
      <c r="D17" s="4" t="s">
        <v>34</v>
      </c>
      <c r="E17" s="5" t="n">
        <v>-169</v>
      </c>
    </row>
    <row r="18" spans="1:6">
      <c r="A18" s="4" t="s">
        <v>920</v>
      </c>
    </row>
    <row r="19" spans="1:6">
      <c r="A19" s="4" t="s">
        <v>911</v>
      </c>
      <c r="B19" s="4" t="s">
        <v>34</v>
      </c>
      <c r="C19" s="5" t="n">
        <v>-73</v>
      </c>
      <c r="D19" s="4" t="s">
        <v>34</v>
      </c>
      <c r="E19" s="5" t="n">
        <v>-121</v>
      </c>
    </row>
    <row r="20" spans="1:6">
      <c r="A20" s="4" t="s">
        <v>921</v>
      </c>
    </row>
    <row r="21" spans="1:6">
      <c r="A21" s="4" t="s">
        <v>911</v>
      </c>
      <c r="B21" s="4" t="s">
        <v>34</v>
      </c>
      <c r="C21" s="5" t="n">
        <v>16</v>
      </c>
      <c r="D21" s="4" t="s">
        <v>34</v>
      </c>
      <c r="E21" s="5" t="n">
        <v>-592</v>
      </c>
    </row>
    <row r="22" spans="1:6">
      <c r="A22" s="4" t="s">
        <v>922</v>
      </c>
    </row>
    <row r="23" spans="1:6">
      <c r="A23" s="4" t="s">
        <v>911</v>
      </c>
      <c r="B23" s="4" t="s">
        <v>34</v>
      </c>
      <c r="C23" s="7" t="n">
        <v>-98</v>
      </c>
      <c r="D23" s="4" t="s">
        <v>34</v>
      </c>
      <c r="E23" s="7" t="n">
        <v>-17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3</v>
      </c>
      <c r="B1" s="2" t="s">
        <v>1</v>
      </c>
    </row>
    <row r="2" spans="1:4">
      <c r="B2" s="2" t="s">
        <v>2</v>
      </c>
      <c r="C2" s="2" t="s">
        <v>576</v>
      </c>
      <c r="D2" s="2" t="s">
        <v>577</v>
      </c>
    </row>
    <row r="3" spans="1:4">
      <c r="A3" s="4" t="s">
        <v>594</v>
      </c>
    </row>
    <row r="4" spans="1:4">
      <c r="A4" s="4" t="s">
        <v>395</v>
      </c>
      <c r="B4" s="4" t="s">
        <v>595</v>
      </c>
      <c r="D4" s="4" t="s">
        <v>595</v>
      </c>
    </row>
    <row r="5" spans="1:4">
      <c r="A5" s="4" t="s">
        <v>596</v>
      </c>
    </row>
    <row r="6" spans="1:4">
      <c r="A6" s="4" t="s">
        <v>395</v>
      </c>
      <c r="B6" s="4" t="s">
        <v>597</v>
      </c>
      <c r="C6" s="4" t="s">
        <v>597</v>
      </c>
    </row>
    <row r="7" spans="1:4">
      <c r="A7" s="4" t="s">
        <v>924</v>
      </c>
    </row>
    <row r="8" spans="1:4">
      <c r="A8" s="4" t="s">
        <v>925</v>
      </c>
      <c r="B8" s="4" t="s">
        <v>3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30</v>
      </c>
      <c r="D1" s="2" t="s">
        <v>81</v>
      </c>
      <c r="E1" s="2" t="s">
        <v>476</v>
      </c>
    </row>
    <row r="2" spans="1:5">
      <c r="A2" s="3" t="s">
        <v>927</v>
      </c>
    </row>
    <row r="3" spans="1:5">
      <c r="A3" s="4" t="s">
        <v>410</v>
      </c>
      <c r="B3" s="7" t="n">
        <v>29190</v>
      </c>
      <c r="C3" s="7" t="n">
        <v>32869</v>
      </c>
    </row>
    <row r="4" spans="1:5">
      <c r="A4" s="4" t="s">
        <v>33</v>
      </c>
      <c r="B4" s="4" t="s">
        <v>34</v>
      </c>
      <c r="C4" s="5" t="n">
        <v>32488</v>
      </c>
    </row>
    <row r="5" spans="1:5">
      <c r="A5" s="4" t="s">
        <v>31</v>
      </c>
      <c r="B5" s="5" t="n">
        <v>7059</v>
      </c>
      <c r="C5" s="5" t="n">
        <v>1930</v>
      </c>
    </row>
    <row r="6" spans="1:5">
      <c r="A6" s="4" t="s">
        <v>35</v>
      </c>
      <c r="B6" s="5" t="n">
        <v>757762</v>
      </c>
      <c r="C6" s="5" t="n">
        <v>654127</v>
      </c>
    </row>
    <row r="7" spans="1:5">
      <c r="A7" s="4" t="s">
        <v>36</v>
      </c>
      <c r="B7" s="5" t="n">
        <v>1889</v>
      </c>
      <c r="C7" s="5" t="n">
        <v>3429</v>
      </c>
    </row>
    <row r="8" spans="1:5">
      <c r="A8" s="4" t="s">
        <v>37</v>
      </c>
      <c r="B8" s="5" t="n">
        <v>1540</v>
      </c>
      <c r="C8" s="5" t="n">
        <v>25000</v>
      </c>
    </row>
    <row r="9" spans="1:5">
      <c r="A9" s="4" t="s">
        <v>38</v>
      </c>
      <c r="B9" s="5" t="n">
        <v>2629</v>
      </c>
      <c r="C9" s="5" t="n">
        <v>3143</v>
      </c>
    </row>
    <row r="10" spans="1:5">
      <c r="A10" s="4" t="s">
        <v>39</v>
      </c>
      <c r="B10" s="5" t="n">
        <v>7608</v>
      </c>
      <c r="C10" s="5" t="n">
        <v>7942</v>
      </c>
    </row>
    <row r="11" spans="1:5">
      <c r="A11" s="4" t="s">
        <v>40</v>
      </c>
      <c r="B11" s="5" t="n">
        <v>12484</v>
      </c>
      <c r="C11" s="5" t="n">
        <v>20266</v>
      </c>
    </row>
    <row r="12" spans="1:5">
      <c r="A12" s="4" t="s">
        <v>928</v>
      </c>
      <c r="B12" s="4" t="s">
        <v>34</v>
      </c>
      <c r="C12" s="4" t="s">
        <v>34</v>
      </c>
    </row>
    <row r="13" spans="1:5">
      <c r="A13" s="4" t="s">
        <v>41</v>
      </c>
      <c r="B13" s="5" t="n">
        <v>999978</v>
      </c>
      <c r="C13" s="5" t="n">
        <v>1125830</v>
      </c>
      <c r="D13" s="7" t="n">
        <v>1205705</v>
      </c>
    </row>
    <row r="14" spans="1:5">
      <c r="A14" s="4" t="s">
        <v>59</v>
      </c>
      <c r="B14" s="5" t="n">
        <v>88785</v>
      </c>
      <c r="C14" s="5" t="n">
        <v>85492</v>
      </c>
      <c r="D14" s="5" t="n">
        <v>69972</v>
      </c>
      <c r="E14" s="7" t="n">
        <v>68551</v>
      </c>
    </row>
    <row r="15" spans="1:5">
      <c r="A15" s="4" t="s">
        <v>408</v>
      </c>
      <c r="B15" s="5" t="n">
        <v>51629</v>
      </c>
      <c r="C15" s="5" t="n">
        <v>227656</v>
      </c>
    </row>
    <row r="16" spans="1:5">
      <c r="A16" s="4" t="s">
        <v>61</v>
      </c>
      <c r="B16" s="5" t="n">
        <v>5789</v>
      </c>
      <c r="C16" s="5" t="n">
        <v>6586</v>
      </c>
    </row>
    <row r="17" spans="1:5">
      <c r="A17" s="4" t="s">
        <v>929</v>
      </c>
      <c r="B17" s="5" t="n">
        <v>12379</v>
      </c>
      <c r="C17" s="5" t="n">
        <v>5681</v>
      </c>
    </row>
    <row r="18" spans="1:5">
      <c r="A18" s="4" t="s">
        <v>63</v>
      </c>
      <c r="B18" s="5" t="n">
        <v>21233</v>
      </c>
      <c r="C18" s="5" t="n">
        <v>18722</v>
      </c>
    </row>
    <row r="19" spans="1:5">
      <c r="A19" s="4" t="s">
        <v>64</v>
      </c>
      <c r="B19" s="5" t="n">
        <v>2</v>
      </c>
      <c r="C19" s="5" t="n">
        <v>499</v>
      </c>
    </row>
    <row r="20" spans="1:5">
      <c r="A20" s="3" t="s">
        <v>930</v>
      </c>
    </row>
    <row r="21" spans="1:5">
      <c r="A21" s="4" t="s">
        <v>58</v>
      </c>
      <c r="B21" s="5" t="n">
        <v>999978</v>
      </c>
      <c r="C21" s="5" t="n">
        <v>1125830</v>
      </c>
    </row>
    <row r="22" spans="1:5">
      <c r="A22" s="4" t="s">
        <v>42</v>
      </c>
      <c r="B22" s="5" t="n">
        <v>5770</v>
      </c>
      <c r="C22" s="5" t="n">
        <v>4747</v>
      </c>
    </row>
    <row r="23" spans="1:5">
      <c r="A23" s="4" t="s">
        <v>43</v>
      </c>
      <c r="B23" s="5" t="n">
        <v>18739</v>
      </c>
      <c r="C23" s="5" t="n">
        <v>36158</v>
      </c>
    </row>
    <row r="24" spans="1:5">
      <c r="A24" s="4" t="s">
        <v>44</v>
      </c>
      <c r="B24" s="5" t="n">
        <v>737211</v>
      </c>
      <c r="C24" s="5" t="n">
        <v>825854</v>
      </c>
    </row>
    <row r="25" spans="1:5">
      <c r="A25" s="4" t="s">
        <v>45</v>
      </c>
      <c r="B25" s="5" t="n">
        <v>3723</v>
      </c>
      <c r="C25" s="5" t="n">
        <v>6317</v>
      </c>
    </row>
    <row r="26" spans="1:5">
      <c r="A26" s="4" t="s">
        <v>931</v>
      </c>
      <c r="B26" s="4" t="s">
        <v>34</v>
      </c>
      <c r="C26" s="4" t="s">
        <v>34</v>
      </c>
    </row>
    <row r="27" spans="1:5">
      <c r="A27" s="4" t="s">
        <v>578</v>
      </c>
      <c r="B27" s="5" t="n">
        <v>91996</v>
      </c>
      <c r="C27" s="5" t="n">
        <v>91785</v>
      </c>
    </row>
    <row r="28" spans="1:5">
      <c r="A28" s="4" t="s">
        <v>47</v>
      </c>
      <c r="B28" s="5" t="n">
        <v>2330</v>
      </c>
      <c r="C28" s="5" t="n">
        <v>3872</v>
      </c>
    </row>
    <row r="29" spans="1:5">
      <c r="A29" s="4" t="s">
        <v>48</v>
      </c>
      <c r="B29" s="5" t="n">
        <v>22177</v>
      </c>
      <c r="C29" s="5" t="n">
        <v>21803</v>
      </c>
    </row>
    <row r="30" spans="1:5">
      <c r="A30" s="4" t="s">
        <v>49</v>
      </c>
      <c r="B30" s="5" t="n">
        <v>881946</v>
      </c>
      <c r="C30" s="5" t="n">
        <v>990536</v>
      </c>
    </row>
    <row r="31" spans="1:5">
      <c r="A31" s="4" t="s">
        <v>932</v>
      </c>
      <c r="B31" s="5" t="n">
        <v>104162</v>
      </c>
      <c r="C31" s="5" t="n">
        <v>119377</v>
      </c>
    </row>
    <row r="32" spans="1:5">
      <c r="A32" s="4" t="s">
        <v>56</v>
      </c>
      <c r="B32" s="5" t="n">
        <v>13870</v>
      </c>
      <c r="C32" s="5" t="n">
        <v>15917</v>
      </c>
    </row>
    <row r="33" spans="1:5">
      <c r="A33" s="4" t="s">
        <v>57</v>
      </c>
      <c r="B33" s="5" t="n">
        <v>118032</v>
      </c>
      <c r="C33" s="5" t="n">
        <v>135294</v>
      </c>
      <c r="D33" s="5" t="n">
        <v>146991</v>
      </c>
      <c r="E33" s="5" t="n">
        <v>152894</v>
      </c>
    </row>
    <row r="34" spans="1:5">
      <c r="A34" s="4" t="s">
        <v>933</v>
      </c>
    </row>
    <row r="35" spans="1:5">
      <c r="A35" s="3" t="s">
        <v>927</v>
      </c>
    </row>
    <row r="36" spans="1:5">
      <c r="A36" s="4" t="s">
        <v>410</v>
      </c>
      <c r="B36" s="4" t="s">
        <v>34</v>
      </c>
      <c r="C36" s="4" t="s">
        <v>34</v>
      </c>
    </row>
    <row r="37" spans="1:5">
      <c r="A37" s="4" t="s">
        <v>33</v>
      </c>
      <c r="C37" s="4" t="s">
        <v>34</v>
      </c>
    </row>
    <row r="38" spans="1:5">
      <c r="A38" s="4" t="s">
        <v>31</v>
      </c>
      <c r="B38" s="4" t="s">
        <v>34</v>
      </c>
      <c r="C38" s="4" t="s">
        <v>34</v>
      </c>
    </row>
    <row r="39" spans="1:5">
      <c r="A39" s="4" t="s">
        <v>35</v>
      </c>
      <c r="B39" s="4" t="s">
        <v>34</v>
      </c>
      <c r="C39" s="4" t="s">
        <v>34</v>
      </c>
    </row>
    <row r="40" spans="1:5">
      <c r="A40" s="4" t="s">
        <v>36</v>
      </c>
      <c r="B40" s="4" t="s">
        <v>34</v>
      </c>
      <c r="C40" s="4" t="s">
        <v>34</v>
      </c>
    </row>
    <row r="41" spans="1:5">
      <c r="A41" s="4" t="s">
        <v>37</v>
      </c>
      <c r="B41" s="4" t="s">
        <v>34</v>
      </c>
      <c r="C41" s="4" t="s">
        <v>34</v>
      </c>
    </row>
    <row r="42" spans="1:5">
      <c r="A42" s="4" t="s">
        <v>38</v>
      </c>
      <c r="B42" s="4" t="s">
        <v>34</v>
      </c>
      <c r="C42" s="4" t="s">
        <v>34</v>
      </c>
    </row>
    <row r="43" spans="1:5">
      <c r="A43" s="4" t="s">
        <v>39</v>
      </c>
      <c r="B43" s="4" t="s">
        <v>34</v>
      </c>
      <c r="C43" s="4" t="s">
        <v>34</v>
      </c>
    </row>
    <row r="44" spans="1:5">
      <c r="A44" s="4" t="s">
        <v>40</v>
      </c>
      <c r="B44" s="5" t="n">
        <v>-794</v>
      </c>
      <c r="C44" s="5" t="n">
        <v>-1045</v>
      </c>
    </row>
    <row r="45" spans="1:5">
      <c r="A45" s="4" t="s">
        <v>928</v>
      </c>
      <c r="B45" s="5" t="n">
        <v>224712</v>
      </c>
      <c r="C45" s="5" t="n">
        <v>252486</v>
      </c>
    </row>
    <row r="46" spans="1:5">
      <c r="A46" s="4" t="s">
        <v>41</v>
      </c>
      <c r="B46" s="5" t="n">
        <v>231559</v>
      </c>
      <c r="C46" s="5" t="n">
        <v>251696</v>
      </c>
    </row>
    <row r="47" spans="1:5">
      <c r="A47" s="4" t="s">
        <v>59</v>
      </c>
      <c r="B47" s="5" t="n">
        <v>7641</v>
      </c>
      <c r="C47" s="5" t="n">
        <v>255</v>
      </c>
      <c r="D47" s="5" t="n">
        <v>435</v>
      </c>
      <c r="E47" s="5" t="n">
        <v>80</v>
      </c>
    </row>
    <row r="48" spans="1:5">
      <c r="A48" s="4" t="s">
        <v>408</v>
      </c>
      <c r="B48" s="4" t="s">
        <v>34</v>
      </c>
      <c r="C48" s="4" t="s">
        <v>34</v>
      </c>
    </row>
    <row r="49" spans="1:5">
      <c r="A49" s="4" t="s">
        <v>61</v>
      </c>
      <c r="B49" s="4" t="s">
        <v>34</v>
      </c>
      <c r="C49" s="4" t="s">
        <v>34</v>
      </c>
    </row>
    <row r="50" spans="1:5">
      <c r="A50" s="4" t="s">
        <v>929</v>
      </c>
      <c r="B50" s="4" t="s">
        <v>34</v>
      </c>
      <c r="C50" s="4" t="s">
        <v>34</v>
      </c>
    </row>
    <row r="51" spans="1:5">
      <c r="A51" s="4" t="s">
        <v>63</v>
      </c>
      <c r="B51" s="4" t="s">
        <v>34</v>
      </c>
      <c r="C51" s="4" t="s">
        <v>34</v>
      </c>
    </row>
    <row r="52" spans="1:5">
      <c r="A52" s="4" t="s">
        <v>64</v>
      </c>
      <c r="B52" s="4" t="s">
        <v>34</v>
      </c>
      <c r="C52" s="4" t="s">
        <v>34</v>
      </c>
    </row>
    <row r="53" spans="1:5">
      <c r="A53" s="3" t="s">
        <v>930</v>
      </c>
    </row>
    <row r="54" spans="1:5">
      <c r="A54" s="4" t="s">
        <v>58</v>
      </c>
      <c r="B54" s="5" t="n">
        <v>231559</v>
      </c>
      <c r="C54" s="5" t="n">
        <v>251696</v>
      </c>
    </row>
    <row r="55" spans="1:5">
      <c r="A55" s="4" t="s">
        <v>42</v>
      </c>
      <c r="B55" s="4" t="s">
        <v>34</v>
      </c>
      <c r="C55" s="4" t="s">
        <v>34</v>
      </c>
    </row>
    <row r="56" spans="1:5">
      <c r="A56" s="4" t="s">
        <v>43</v>
      </c>
      <c r="B56" s="5" t="n">
        <v>500</v>
      </c>
      <c r="C56" s="5" t="n">
        <v>90</v>
      </c>
    </row>
    <row r="57" spans="1:5">
      <c r="A57" s="4" t="s">
        <v>44</v>
      </c>
      <c r="B57" s="4" t="s">
        <v>34</v>
      </c>
      <c r="C57" s="4" t="s">
        <v>34</v>
      </c>
    </row>
    <row r="58" spans="1:5">
      <c r="A58" s="4" t="s">
        <v>45</v>
      </c>
      <c r="B58" s="4" t="s">
        <v>34</v>
      </c>
      <c r="C58" s="4" t="s">
        <v>34</v>
      </c>
    </row>
    <row r="59" spans="1:5">
      <c r="A59" s="4" t="s">
        <v>931</v>
      </c>
      <c r="B59" s="5" t="n">
        <v>137603</v>
      </c>
      <c r="C59" s="5" t="n">
        <v>137603</v>
      </c>
    </row>
    <row r="60" spans="1:5">
      <c r="A60" s="4" t="s">
        <v>578</v>
      </c>
      <c r="B60" s="4" t="s">
        <v>34</v>
      </c>
      <c r="C60" s="4" t="s">
        <v>34</v>
      </c>
    </row>
    <row r="61" spans="1:5">
      <c r="A61" s="4" t="s">
        <v>47</v>
      </c>
      <c r="B61" s="4" t="s">
        <v>34</v>
      </c>
      <c r="C61" s="4" t="s">
        <v>34</v>
      </c>
    </row>
    <row r="62" spans="1:5">
      <c r="A62" s="4" t="s">
        <v>48</v>
      </c>
      <c r="B62" s="5" t="n">
        <v>1190</v>
      </c>
      <c r="C62" s="5" t="n">
        <v>1520</v>
      </c>
    </row>
    <row r="63" spans="1:5">
      <c r="A63" s="4" t="s">
        <v>49</v>
      </c>
      <c r="B63" s="5" t="n">
        <v>139293</v>
      </c>
      <c r="C63" s="5" t="n">
        <v>139213</v>
      </c>
    </row>
    <row r="64" spans="1:5">
      <c r="A64" s="4" t="s">
        <v>932</v>
      </c>
      <c r="B64" s="5" t="n">
        <v>92266</v>
      </c>
      <c r="C64" s="5" t="n">
        <v>112483</v>
      </c>
    </row>
    <row r="65" spans="1:5">
      <c r="A65" s="4" t="s">
        <v>56</v>
      </c>
      <c r="B65" s="4" t="s">
        <v>34</v>
      </c>
      <c r="C65" s="4" t="s">
        <v>34</v>
      </c>
    </row>
    <row r="66" spans="1:5">
      <c r="A66" s="4" t="s">
        <v>57</v>
      </c>
      <c r="B66" s="5" t="n">
        <v>92266</v>
      </c>
      <c r="C66" s="5" t="n">
        <v>112483</v>
      </c>
    </row>
    <row r="67" spans="1:5">
      <c r="A67" s="4" t="s">
        <v>934</v>
      </c>
    </row>
    <row r="68" spans="1:5">
      <c r="A68" s="3" t="s">
        <v>927</v>
      </c>
    </row>
    <row r="69" spans="1:5">
      <c r="A69" s="4" t="s">
        <v>410</v>
      </c>
      <c r="B69" s="5" t="n">
        <v>5310</v>
      </c>
      <c r="C69" s="5" t="n">
        <v>5126</v>
      </c>
    </row>
    <row r="70" spans="1:5">
      <c r="A70" s="4" t="s">
        <v>33</v>
      </c>
      <c r="C70" s="4" t="s">
        <v>34</v>
      </c>
    </row>
    <row r="71" spans="1:5">
      <c r="A71" s="4" t="s">
        <v>31</v>
      </c>
      <c r="B71" s="4" t="s">
        <v>34</v>
      </c>
      <c r="C71" s="4" t="s">
        <v>34</v>
      </c>
    </row>
    <row r="72" spans="1:5">
      <c r="A72" s="4" t="s">
        <v>35</v>
      </c>
      <c r="B72" s="4" t="s">
        <v>34</v>
      </c>
      <c r="C72" s="4" t="s">
        <v>34</v>
      </c>
    </row>
    <row r="73" spans="1:5">
      <c r="A73" s="4" t="s">
        <v>36</v>
      </c>
      <c r="B73" s="4" t="s">
        <v>34</v>
      </c>
      <c r="C73" s="4" t="s">
        <v>34</v>
      </c>
    </row>
    <row r="74" spans="1:5">
      <c r="A74" s="4" t="s">
        <v>37</v>
      </c>
      <c r="B74" s="4" t="s">
        <v>34</v>
      </c>
      <c r="C74" s="4" t="s">
        <v>34</v>
      </c>
    </row>
    <row r="75" spans="1:5">
      <c r="A75" s="4" t="s">
        <v>38</v>
      </c>
      <c r="B75" s="4" t="s">
        <v>34</v>
      </c>
      <c r="C75" s="4" t="s">
        <v>34</v>
      </c>
    </row>
    <row r="76" spans="1:5">
      <c r="A76" s="4" t="s">
        <v>39</v>
      </c>
      <c r="B76" s="5" t="n">
        <v>7608</v>
      </c>
      <c r="C76" s="5" t="n">
        <v>7942</v>
      </c>
    </row>
    <row r="77" spans="1:5">
      <c r="A77" s="4" t="s">
        <v>40</v>
      </c>
      <c r="B77" s="5" t="n">
        <v>139611</v>
      </c>
      <c r="C77" s="5" t="n">
        <v>141905</v>
      </c>
    </row>
    <row r="78" spans="1:5">
      <c r="A78" s="4" t="s">
        <v>928</v>
      </c>
      <c r="B78" s="5" t="n">
        <v>70904</v>
      </c>
      <c r="C78" s="5" t="n">
        <v>74166</v>
      </c>
    </row>
    <row r="79" spans="1:5">
      <c r="A79" s="4" t="s">
        <v>41</v>
      </c>
      <c r="B79" s="5" t="n">
        <v>229722</v>
      </c>
      <c r="C79" s="5" t="n">
        <v>232373</v>
      </c>
    </row>
    <row r="80" spans="1:5">
      <c r="A80" s="4" t="s">
        <v>59</v>
      </c>
      <c r="B80" s="5" t="n">
        <v>4818</v>
      </c>
      <c r="C80" s="5" t="n">
        <v>1763</v>
      </c>
      <c r="D80" s="5" t="n">
        <v>5307</v>
      </c>
      <c r="E80" s="5" t="n">
        <v>11260</v>
      </c>
    </row>
    <row r="81" spans="1:5">
      <c r="A81" s="4" t="s">
        <v>408</v>
      </c>
      <c r="B81" s="5" t="n">
        <v>1471</v>
      </c>
      <c r="C81" s="5" t="n">
        <v>1471</v>
      </c>
    </row>
    <row r="82" spans="1:5">
      <c r="A82" s="4" t="s">
        <v>61</v>
      </c>
      <c r="B82" s="4" t="s">
        <v>34</v>
      </c>
      <c r="C82" s="4" t="s">
        <v>34</v>
      </c>
    </row>
    <row r="83" spans="1:5">
      <c r="A83" s="4" t="s">
        <v>929</v>
      </c>
      <c r="B83" s="4" t="s">
        <v>34</v>
      </c>
      <c r="C83" s="4" t="s">
        <v>34</v>
      </c>
    </row>
    <row r="84" spans="1:5">
      <c r="A84" s="4" t="s">
        <v>63</v>
      </c>
      <c r="B84" s="4" t="s">
        <v>34</v>
      </c>
      <c r="C84" s="4" t="s">
        <v>34</v>
      </c>
    </row>
    <row r="85" spans="1:5">
      <c r="A85" s="4" t="s">
        <v>64</v>
      </c>
      <c r="B85" s="4" t="s">
        <v>34</v>
      </c>
      <c r="C85" s="4" t="s">
        <v>34</v>
      </c>
    </row>
    <row r="86" spans="1:5">
      <c r="A86" s="3" t="s">
        <v>930</v>
      </c>
    </row>
    <row r="87" spans="1:5">
      <c r="A87" s="4" t="s">
        <v>58</v>
      </c>
      <c r="B87" s="5" t="n">
        <v>229722</v>
      </c>
      <c r="C87" s="5" t="n">
        <v>232373</v>
      </c>
    </row>
    <row r="88" spans="1:5">
      <c r="A88" s="4" t="s">
        <v>42</v>
      </c>
      <c r="B88" s="4" t="s">
        <v>34</v>
      </c>
      <c r="C88" s="4" t="s">
        <v>34</v>
      </c>
    </row>
    <row r="89" spans="1:5">
      <c r="A89" s="4" t="s">
        <v>43</v>
      </c>
      <c r="B89" s="5" t="n">
        <v>904</v>
      </c>
      <c r="C89" s="5" t="n">
        <v>150</v>
      </c>
    </row>
    <row r="90" spans="1:5">
      <c r="A90" s="4" t="s">
        <v>44</v>
      </c>
      <c r="B90" s="4" t="s">
        <v>34</v>
      </c>
      <c r="C90" s="4" t="s">
        <v>34</v>
      </c>
    </row>
    <row r="91" spans="1:5">
      <c r="A91" s="4" t="s">
        <v>45</v>
      </c>
      <c r="B91" s="5" t="n">
        <v>1506</v>
      </c>
      <c r="C91" s="5" t="n">
        <v>1506</v>
      </c>
    </row>
    <row r="92" spans="1:5">
      <c r="A92" s="4" t="s">
        <v>931</v>
      </c>
      <c r="B92" s="4" t="s">
        <v>34</v>
      </c>
      <c r="C92" s="4" t="s">
        <v>34</v>
      </c>
    </row>
    <row r="93" spans="1:5">
      <c r="A93" s="4" t="s">
        <v>578</v>
      </c>
      <c r="B93" s="5" t="n">
        <v>92468</v>
      </c>
      <c r="C93" s="5" t="n">
        <v>92258</v>
      </c>
    </row>
    <row r="94" spans="1:5">
      <c r="A94" s="4" t="s">
        <v>47</v>
      </c>
      <c r="B94" s="5" t="n">
        <v>1850</v>
      </c>
      <c r="C94" s="5" t="n">
        <v>3232</v>
      </c>
    </row>
    <row r="95" spans="1:5">
      <c r="A95" s="4" t="s">
        <v>48</v>
      </c>
      <c r="B95" s="5" t="n">
        <v>21213</v>
      </c>
      <c r="C95" s="5" t="n">
        <v>22706</v>
      </c>
    </row>
    <row r="96" spans="1:5">
      <c r="A96" s="4" t="s">
        <v>49</v>
      </c>
      <c r="B96" s="5" t="n">
        <v>117941</v>
      </c>
      <c r="C96" s="5" t="n">
        <v>119852</v>
      </c>
    </row>
    <row r="97" spans="1:5">
      <c r="A97" s="4" t="s">
        <v>932</v>
      </c>
      <c r="B97" s="5" t="n">
        <v>111781</v>
      </c>
      <c r="C97" s="5" t="n">
        <v>112521</v>
      </c>
    </row>
    <row r="98" spans="1:5">
      <c r="A98" s="4" t="s">
        <v>56</v>
      </c>
      <c r="B98" s="4" t="s">
        <v>34</v>
      </c>
      <c r="C98" s="4" t="s">
        <v>34</v>
      </c>
    </row>
    <row r="99" spans="1:5">
      <c r="A99" s="4" t="s">
        <v>57</v>
      </c>
      <c r="B99" s="5" t="n">
        <v>111781</v>
      </c>
      <c r="C99" s="5" t="n">
        <v>112521</v>
      </c>
    </row>
    <row r="100" spans="1:5">
      <c r="A100" s="4" t="s">
        <v>935</v>
      </c>
    </row>
    <row r="101" spans="1:5">
      <c r="A101" s="3" t="s">
        <v>927</v>
      </c>
    </row>
    <row r="102" spans="1:5">
      <c r="A102" s="4" t="s">
        <v>410</v>
      </c>
      <c r="B102" s="5" t="n">
        <v>10340</v>
      </c>
      <c r="C102" s="5" t="n">
        <v>9838</v>
      </c>
    </row>
    <row r="103" spans="1:5">
      <c r="A103" s="4" t="s">
        <v>33</v>
      </c>
      <c r="C103" s="4" t="s">
        <v>34</v>
      </c>
    </row>
    <row r="104" spans="1:5">
      <c r="A104" s="4" t="s">
        <v>31</v>
      </c>
      <c r="B104" s="5" t="n">
        <v>1211</v>
      </c>
      <c r="C104" s="4" t="s">
        <v>34</v>
      </c>
    </row>
    <row r="105" spans="1:5">
      <c r="A105" s="4" t="s">
        <v>35</v>
      </c>
      <c r="B105" s="4" t="s">
        <v>34</v>
      </c>
      <c r="C105" s="4" t="s">
        <v>34</v>
      </c>
    </row>
    <row r="106" spans="1:5">
      <c r="A106" s="4" t="s">
        <v>36</v>
      </c>
      <c r="B106" s="5" t="n">
        <v>-6</v>
      </c>
      <c r="C106" s="5" t="n">
        <v>72</v>
      </c>
    </row>
    <row r="107" spans="1:5">
      <c r="A107" s="4" t="s">
        <v>37</v>
      </c>
      <c r="B107" s="4" t="s">
        <v>34</v>
      </c>
      <c r="C107" s="4" t="s">
        <v>34</v>
      </c>
    </row>
    <row r="108" spans="1:5">
      <c r="A108" s="4" t="s">
        <v>38</v>
      </c>
      <c r="B108" s="4" t="s">
        <v>34</v>
      </c>
      <c r="C108" s="4" t="s">
        <v>34</v>
      </c>
    </row>
    <row r="109" spans="1:5">
      <c r="A109" s="4" t="s">
        <v>39</v>
      </c>
      <c r="B109" s="4" t="s">
        <v>34</v>
      </c>
      <c r="C109" s="4" t="s">
        <v>34</v>
      </c>
    </row>
    <row r="110" spans="1:5">
      <c r="A110" s="4" t="s">
        <v>40</v>
      </c>
      <c r="B110" s="5" t="n">
        <v>-11185</v>
      </c>
      <c r="C110" s="5" t="n">
        <v>-8957</v>
      </c>
    </row>
    <row r="111" spans="1:5">
      <c r="A111" s="4" t="s">
        <v>928</v>
      </c>
      <c r="B111" s="5" t="n">
        <v>16772</v>
      </c>
      <c r="C111" s="5" t="n">
        <v>117537</v>
      </c>
    </row>
    <row r="112" spans="1:5">
      <c r="A112" s="4" t="s">
        <v>41</v>
      </c>
      <c r="B112" s="5" t="n">
        <v>58380</v>
      </c>
      <c r="C112" s="5" t="n">
        <v>134427</v>
      </c>
    </row>
    <row r="113" spans="1:5">
      <c r="A113" s="4" t="s">
        <v>59</v>
      </c>
      <c r="B113" s="5" t="n">
        <v>30855</v>
      </c>
      <c r="C113" s="5" t="n">
        <v>5060</v>
      </c>
      <c r="D113" s="5" t="n">
        <v>8605</v>
      </c>
      <c r="E113" s="5" t="n">
        <v>1225</v>
      </c>
    </row>
    <row r="114" spans="1:5">
      <c r="A114" s="4" t="s">
        <v>408</v>
      </c>
      <c r="B114" s="4" t="s">
        <v>34</v>
      </c>
      <c r="C114" s="4" t="s">
        <v>34</v>
      </c>
    </row>
    <row r="115" spans="1:5">
      <c r="A115" s="4" t="s">
        <v>61</v>
      </c>
      <c r="B115" s="4" t="s">
        <v>34</v>
      </c>
      <c r="C115" s="4" t="s">
        <v>34</v>
      </c>
    </row>
    <row r="116" spans="1:5">
      <c r="A116" s="4" t="s">
        <v>929</v>
      </c>
      <c r="B116" s="4" t="s">
        <v>34</v>
      </c>
      <c r="C116" s="4" t="s">
        <v>34</v>
      </c>
    </row>
    <row r="117" spans="1:5">
      <c r="A117" s="4" t="s">
        <v>63</v>
      </c>
      <c r="B117" s="5" t="n">
        <v>10393</v>
      </c>
      <c r="C117" s="5" t="n">
        <v>10877</v>
      </c>
    </row>
    <row r="118" spans="1:5">
      <c r="A118" s="4" t="s">
        <v>64</v>
      </c>
      <c r="B118" s="4" t="s">
        <v>34</v>
      </c>
      <c r="C118" s="4" t="s">
        <v>34</v>
      </c>
    </row>
    <row r="119" spans="1:5">
      <c r="A119" s="3" t="s">
        <v>930</v>
      </c>
    </row>
    <row r="120" spans="1:5">
      <c r="A120" s="4" t="s">
        <v>58</v>
      </c>
      <c r="B120" s="5" t="n">
        <v>58380</v>
      </c>
      <c r="C120" s="5" t="n">
        <v>134427</v>
      </c>
    </row>
    <row r="121" spans="1:5">
      <c r="A121" s="4" t="s">
        <v>42</v>
      </c>
      <c r="B121" s="4" t="s">
        <v>34</v>
      </c>
      <c r="C121" s="4" t="s">
        <v>34</v>
      </c>
    </row>
    <row r="122" spans="1:5">
      <c r="A122" s="4" t="s">
        <v>43</v>
      </c>
      <c r="B122" s="5" t="n">
        <v>742</v>
      </c>
      <c r="C122" s="4" t="s">
        <v>34</v>
      </c>
    </row>
    <row r="123" spans="1:5">
      <c r="A123" s="4" t="s">
        <v>44</v>
      </c>
      <c r="B123" s="4" t="s">
        <v>34</v>
      </c>
      <c r="C123" s="4" t="s">
        <v>34</v>
      </c>
    </row>
    <row r="124" spans="1:5">
      <c r="A124" s="4" t="s">
        <v>45</v>
      </c>
      <c r="B124" s="4" t="s">
        <v>34</v>
      </c>
      <c r="C124" s="4" t="s">
        <v>34</v>
      </c>
    </row>
    <row r="125" spans="1:5">
      <c r="A125" s="4" t="s">
        <v>931</v>
      </c>
      <c r="B125" s="4" t="s">
        <v>34</v>
      </c>
      <c r="C125" s="4" t="s">
        <v>34</v>
      </c>
    </row>
    <row r="126" spans="1:5">
      <c r="A126" s="4" t="s">
        <v>578</v>
      </c>
      <c r="B126" s="4" t="s">
        <v>34</v>
      </c>
      <c r="C126" s="4" t="s">
        <v>34</v>
      </c>
    </row>
    <row r="127" spans="1:5">
      <c r="A127" s="4" t="s">
        <v>47</v>
      </c>
      <c r="B127" s="4" t="s">
        <v>34</v>
      </c>
      <c r="C127" s="4" t="s">
        <v>34</v>
      </c>
    </row>
    <row r="128" spans="1:5">
      <c r="A128" s="4" t="s">
        <v>48</v>
      </c>
      <c r="B128" s="5" t="n">
        <v>313</v>
      </c>
      <c r="C128" s="5" t="n">
        <v>313</v>
      </c>
    </row>
    <row r="129" spans="1:5">
      <c r="A129" s="4" t="s">
        <v>49</v>
      </c>
      <c r="B129" s="5" t="n">
        <v>1055</v>
      </c>
      <c r="C129" s="5" t="n">
        <v>313</v>
      </c>
    </row>
    <row r="130" spans="1:5">
      <c r="A130" s="4" t="s">
        <v>932</v>
      </c>
      <c r="B130" s="5" t="n">
        <v>42723</v>
      </c>
      <c r="C130" s="5" t="n">
        <v>117532</v>
      </c>
    </row>
    <row r="131" spans="1:5">
      <c r="A131" s="4" t="s">
        <v>56</v>
      </c>
      <c r="B131" s="5" t="n">
        <v>14602</v>
      </c>
      <c r="C131" s="5" t="n">
        <v>16582</v>
      </c>
    </row>
    <row r="132" spans="1:5">
      <c r="A132" s="4" t="s">
        <v>57</v>
      </c>
      <c r="B132" s="5" t="n">
        <v>57325</v>
      </c>
      <c r="C132" s="5" t="n">
        <v>134114</v>
      </c>
    </row>
    <row r="133" spans="1:5">
      <c r="A133" s="4" t="s">
        <v>936</v>
      </c>
    </row>
    <row r="134" spans="1:5">
      <c r="A134" s="3" t="s">
        <v>927</v>
      </c>
    </row>
    <row r="135" spans="1:5">
      <c r="A135" s="4" t="s">
        <v>410</v>
      </c>
      <c r="B135" s="5" t="n">
        <v>13540</v>
      </c>
      <c r="C135" s="5" t="n">
        <v>17905</v>
      </c>
    </row>
    <row r="136" spans="1:5">
      <c r="A136" s="4" t="s">
        <v>33</v>
      </c>
      <c r="C136" s="5" t="n">
        <v>32488</v>
      </c>
    </row>
    <row r="137" spans="1:5">
      <c r="A137" s="4" t="s">
        <v>31</v>
      </c>
      <c r="B137" s="5" t="n">
        <v>5848</v>
      </c>
      <c r="C137" s="5" t="n">
        <v>1930</v>
      </c>
    </row>
    <row r="138" spans="1:5">
      <c r="A138" s="4" t="s">
        <v>35</v>
      </c>
      <c r="B138" s="5" t="n">
        <v>757762</v>
      </c>
      <c r="C138" s="5" t="n">
        <v>654127</v>
      </c>
    </row>
    <row r="139" spans="1:5">
      <c r="A139" s="4" t="s">
        <v>36</v>
      </c>
      <c r="B139" s="5" t="n">
        <v>1895</v>
      </c>
      <c r="C139" s="5" t="n">
        <v>3429</v>
      </c>
    </row>
    <row r="140" spans="1:5">
      <c r="A140" s="4" t="s">
        <v>37</v>
      </c>
      <c r="B140" s="5" t="n">
        <v>1540</v>
      </c>
      <c r="C140" s="5" t="n">
        <v>25000</v>
      </c>
    </row>
    <row r="141" spans="1:5">
      <c r="A141" s="4" t="s">
        <v>38</v>
      </c>
      <c r="B141" s="5" t="n">
        <v>2629</v>
      </c>
      <c r="C141" s="5" t="n">
        <v>3143</v>
      </c>
    </row>
    <row r="142" spans="1:5">
      <c r="A142" s="4" t="s">
        <v>39</v>
      </c>
      <c r="B142" s="4" t="s">
        <v>34</v>
      </c>
      <c r="C142" s="4" t="s">
        <v>34</v>
      </c>
    </row>
    <row r="143" spans="1:5">
      <c r="A143" s="4" t="s">
        <v>40</v>
      </c>
      <c r="B143" s="5" t="n">
        <v>38614</v>
      </c>
      <c r="C143" s="5" t="n">
        <v>42597</v>
      </c>
    </row>
    <row r="144" spans="1:5">
      <c r="A144" s="4" t="s">
        <v>928</v>
      </c>
      <c r="B144" s="4" t="s">
        <v>34</v>
      </c>
      <c r="C144" s="4" t="s">
        <v>34</v>
      </c>
    </row>
    <row r="145" spans="1:5">
      <c r="A145" s="4" t="s">
        <v>41</v>
      </c>
      <c r="B145" s="5" t="n">
        <v>946939</v>
      </c>
      <c r="C145" s="5" t="n">
        <v>1106301</v>
      </c>
    </row>
    <row r="146" spans="1:5">
      <c r="A146" s="4" t="s">
        <v>59</v>
      </c>
      <c r="B146" s="5" t="n">
        <v>45471</v>
      </c>
      <c r="C146" s="5" t="n">
        <v>78414</v>
      </c>
      <c r="D146" s="5" t="n">
        <v>55625</v>
      </c>
      <c r="E146" s="5" t="n">
        <v>55986</v>
      </c>
    </row>
    <row r="147" spans="1:5">
      <c r="A147" s="4" t="s">
        <v>408</v>
      </c>
      <c r="B147" s="5" t="n">
        <v>50158</v>
      </c>
      <c r="C147" s="5" t="n">
        <v>226185</v>
      </c>
    </row>
    <row r="148" spans="1:5">
      <c r="A148" s="4" t="s">
        <v>61</v>
      </c>
      <c r="B148" s="5" t="n">
        <v>5789</v>
      </c>
      <c r="C148" s="5" t="n">
        <v>6586</v>
      </c>
    </row>
    <row r="149" spans="1:5">
      <c r="A149" s="4" t="s">
        <v>929</v>
      </c>
      <c r="B149" s="5" t="n">
        <v>12379</v>
      </c>
      <c r="C149" s="5" t="n">
        <v>5681</v>
      </c>
    </row>
    <row r="150" spans="1:5">
      <c r="A150" s="4" t="s">
        <v>63</v>
      </c>
      <c r="B150" s="5" t="n">
        <v>11312</v>
      </c>
      <c r="C150" s="5" t="n">
        <v>8317</v>
      </c>
    </row>
    <row r="151" spans="1:5">
      <c r="A151" s="4" t="s">
        <v>64</v>
      </c>
      <c r="B151" s="5" t="n">
        <v>2</v>
      </c>
      <c r="C151" s="5" t="n">
        <v>499</v>
      </c>
    </row>
    <row r="152" spans="1:5">
      <c r="A152" s="3" t="s">
        <v>930</v>
      </c>
    </row>
    <row r="153" spans="1:5">
      <c r="A153" s="4" t="s">
        <v>58</v>
      </c>
      <c r="B153" s="5" t="n">
        <v>946939</v>
      </c>
      <c r="C153" s="5" t="n">
        <v>1106301</v>
      </c>
    </row>
    <row r="154" spans="1:5">
      <c r="A154" s="4" t="s">
        <v>42</v>
      </c>
      <c r="B154" s="5" t="n">
        <v>5770</v>
      </c>
      <c r="C154" s="5" t="n">
        <v>4747</v>
      </c>
    </row>
    <row r="155" spans="1:5">
      <c r="A155" s="4" t="s">
        <v>43</v>
      </c>
      <c r="B155" s="5" t="n">
        <v>16593</v>
      </c>
      <c r="C155" s="5" t="n">
        <v>35918</v>
      </c>
    </row>
    <row r="156" spans="1:5">
      <c r="A156" s="4" t="s">
        <v>44</v>
      </c>
      <c r="B156" s="5" t="n">
        <v>737211</v>
      </c>
      <c r="C156" s="5" t="n">
        <v>825854</v>
      </c>
    </row>
    <row r="157" spans="1:5">
      <c r="A157" s="4" t="s">
        <v>45</v>
      </c>
      <c r="B157" s="5" t="n">
        <v>2217</v>
      </c>
      <c r="C157" s="5" t="n">
        <v>4811</v>
      </c>
    </row>
    <row r="158" spans="1:5">
      <c r="A158" s="4" t="s">
        <v>931</v>
      </c>
      <c r="B158" s="5" t="n">
        <v>15000</v>
      </c>
      <c r="C158" s="5" t="n">
        <v>15000</v>
      </c>
    </row>
    <row r="159" spans="1:5">
      <c r="A159" s="4" t="s">
        <v>578</v>
      </c>
      <c r="B159" s="4" t="s">
        <v>34</v>
      </c>
      <c r="C159" s="4" t="s">
        <v>34</v>
      </c>
    </row>
    <row r="160" spans="1:5">
      <c r="A160" s="4" t="s">
        <v>47</v>
      </c>
      <c r="B160" s="5" t="n">
        <v>480</v>
      </c>
      <c r="C160" s="5" t="n">
        <v>640</v>
      </c>
    </row>
    <row r="161" spans="1:5">
      <c r="A161" s="4" t="s">
        <v>48</v>
      </c>
      <c r="B161" s="5" t="n">
        <v>514</v>
      </c>
      <c r="C161" s="5" t="n">
        <v>-1142</v>
      </c>
    </row>
    <row r="162" spans="1:5">
      <c r="A162" s="4" t="s">
        <v>49</v>
      </c>
      <c r="B162" s="5" t="n">
        <v>777785</v>
      </c>
      <c r="C162" s="5" t="n">
        <v>885828</v>
      </c>
    </row>
    <row r="163" spans="1:5">
      <c r="A163" s="4" t="s">
        <v>932</v>
      </c>
      <c r="B163" s="5" t="n">
        <v>170098</v>
      </c>
      <c r="C163" s="5" t="n">
        <v>221350</v>
      </c>
    </row>
    <row r="164" spans="1:5">
      <c r="A164" s="4" t="s">
        <v>56</v>
      </c>
      <c r="B164" s="5" t="n">
        <v>-944</v>
      </c>
      <c r="C164" s="5" t="n">
        <v>-877</v>
      </c>
    </row>
    <row r="165" spans="1:5">
      <c r="A165" s="4" t="s">
        <v>57</v>
      </c>
      <c r="B165" s="5" t="n">
        <v>169154</v>
      </c>
      <c r="C165" s="5" t="n">
        <v>220473</v>
      </c>
    </row>
    <row r="166" spans="1:5">
      <c r="A166" s="4" t="s">
        <v>643</v>
      </c>
    </row>
    <row r="167" spans="1:5">
      <c r="A167" s="3" t="s">
        <v>927</v>
      </c>
    </row>
    <row r="168" spans="1:5">
      <c r="A168" s="4" t="s">
        <v>410</v>
      </c>
      <c r="B168" s="4" t="s">
        <v>34</v>
      </c>
      <c r="C168" s="4" t="s">
        <v>34</v>
      </c>
    </row>
    <row r="169" spans="1:5">
      <c r="A169" s="4" t="s">
        <v>33</v>
      </c>
      <c r="C169" s="4" t="s">
        <v>34</v>
      </c>
    </row>
    <row r="170" spans="1:5">
      <c r="A170" s="4" t="s">
        <v>31</v>
      </c>
      <c r="B170" s="4" t="s">
        <v>34</v>
      </c>
      <c r="C170" s="4" t="s">
        <v>34</v>
      </c>
    </row>
    <row r="171" spans="1:5">
      <c r="A171" s="4" t="s">
        <v>35</v>
      </c>
      <c r="B171" s="4" t="s">
        <v>34</v>
      </c>
      <c r="C171" s="4" t="s">
        <v>34</v>
      </c>
    </row>
    <row r="172" spans="1:5">
      <c r="A172" s="4" t="s">
        <v>36</v>
      </c>
      <c r="B172" s="4" t="s">
        <v>34</v>
      </c>
      <c r="C172" s="5" t="n">
        <v>-72</v>
      </c>
    </row>
    <row r="173" spans="1:5">
      <c r="A173" s="4" t="s">
        <v>37</v>
      </c>
      <c r="B173" s="4" t="s">
        <v>34</v>
      </c>
      <c r="C173" s="4" t="s">
        <v>34</v>
      </c>
    </row>
    <row r="174" spans="1:5">
      <c r="A174" s="4" t="s">
        <v>38</v>
      </c>
      <c r="B174" s="4" t="s">
        <v>34</v>
      </c>
      <c r="C174" s="4" t="s">
        <v>34</v>
      </c>
    </row>
    <row r="175" spans="1:5">
      <c r="A175" s="4" t="s">
        <v>39</v>
      </c>
      <c r="B175" s="4" t="s">
        <v>34</v>
      </c>
      <c r="C175" s="4" t="s">
        <v>34</v>
      </c>
    </row>
    <row r="176" spans="1:5">
      <c r="A176" s="4" t="s">
        <v>40</v>
      </c>
      <c r="B176" s="5" t="n">
        <v>-153762</v>
      </c>
      <c r="C176" s="5" t="n">
        <v>-154234</v>
      </c>
    </row>
    <row r="177" spans="1:5">
      <c r="A177" s="4" t="s">
        <v>928</v>
      </c>
      <c r="B177" s="5" t="n">
        <v>-312388</v>
      </c>
      <c r="C177" s="5" t="n">
        <v>-444189</v>
      </c>
    </row>
    <row r="178" spans="1:5">
      <c r="A178" s="4" t="s">
        <v>41</v>
      </c>
      <c r="B178" s="5" t="n">
        <v>-466622</v>
      </c>
      <c r="C178" s="5" t="n">
        <v>-598967</v>
      </c>
    </row>
    <row r="179" spans="1:5">
      <c r="A179" s="4" t="s">
        <v>59</v>
      </c>
      <c r="B179" s="4" t="s">
        <v>34</v>
      </c>
      <c r="C179" s="4" t="s">
        <v>34</v>
      </c>
      <c r="D179" s="4" t="s">
        <v>34</v>
      </c>
      <c r="E179" s="4" t="s">
        <v>34</v>
      </c>
    </row>
    <row r="180" spans="1:5">
      <c r="A180" s="4" t="s">
        <v>408</v>
      </c>
      <c r="B180" s="4" t="s">
        <v>34</v>
      </c>
      <c r="C180" s="4" t="s">
        <v>34</v>
      </c>
    </row>
    <row r="181" spans="1:5">
      <c r="A181" s="4" t="s">
        <v>61</v>
      </c>
      <c r="B181" s="4" t="s">
        <v>34</v>
      </c>
      <c r="C181" s="4" t="s">
        <v>34</v>
      </c>
    </row>
    <row r="182" spans="1:5">
      <c r="A182" s="4" t="s">
        <v>929</v>
      </c>
      <c r="B182" s="4" t="s">
        <v>34</v>
      </c>
      <c r="C182" s="4" t="s">
        <v>34</v>
      </c>
    </row>
    <row r="183" spans="1:5">
      <c r="A183" s="4" t="s">
        <v>63</v>
      </c>
      <c r="B183" s="5" t="n">
        <v>-472</v>
      </c>
      <c r="C183" s="5" t="n">
        <v>-472</v>
      </c>
    </row>
    <row r="184" spans="1:5">
      <c r="A184" s="4" t="s">
        <v>64</v>
      </c>
      <c r="B184" s="4" t="s">
        <v>34</v>
      </c>
      <c r="C184" s="4" t="s">
        <v>34</v>
      </c>
    </row>
    <row r="185" spans="1:5">
      <c r="A185" s="3" t="s">
        <v>930</v>
      </c>
    </row>
    <row r="186" spans="1:5">
      <c r="A186" s="4" t="s">
        <v>58</v>
      </c>
      <c r="B186" s="5" t="n">
        <v>-466622</v>
      </c>
      <c r="C186" s="5" t="n">
        <v>-598967</v>
      </c>
    </row>
    <row r="187" spans="1:5">
      <c r="A187" s="4" t="s">
        <v>42</v>
      </c>
      <c r="B187" s="4" t="s">
        <v>34</v>
      </c>
      <c r="C187" s="4" t="s">
        <v>34</v>
      </c>
    </row>
    <row r="188" spans="1:5">
      <c r="A188" s="4" t="s">
        <v>43</v>
      </c>
      <c r="B188" s="4" t="s">
        <v>34</v>
      </c>
      <c r="C188" s="4" t="s">
        <v>34</v>
      </c>
    </row>
    <row r="189" spans="1:5">
      <c r="A189" s="4" t="s">
        <v>44</v>
      </c>
      <c r="B189" s="4" t="s">
        <v>34</v>
      </c>
      <c r="C189" s="4" t="s">
        <v>34</v>
      </c>
    </row>
    <row r="190" spans="1:5">
      <c r="A190" s="4" t="s">
        <v>45</v>
      </c>
      <c r="B190" s="4" t="s">
        <v>34</v>
      </c>
      <c r="C190" s="4" t="s">
        <v>34</v>
      </c>
    </row>
    <row r="191" spans="1:5">
      <c r="A191" s="4" t="s">
        <v>931</v>
      </c>
      <c r="B191" s="5" t="n">
        <v>-152603</v>
      </c>
      <c r="C191" s="5" t="n">
        <v>-152603</v>
      </c>
    </row>
    <row r="192" spans="1:5">
      <c r="A192" s="4" t="s">
        <v>578</v>
      </c>
      <c r="B192" s="5" t="n">
        <v>-472</v>
      </c>
      <c r="C192" s="5" t="n">
        <v>-473</v>
      </c>
    </row>
    <row r="193" spans="1:5">
      <c r="A193" s="4" t="s">
        <v>47</v>
      </c>
      <c r="B193" s="4" t="s">
        <v>34</v>
      </c>
      <c r="C193" s="4" t="s">
        <v>34</v>
      </c>
    </row>
    <row r="194" spans="1:5">
      <c r="A194" s="4" t="s">
        <v>48</v>
      </c>
      <c r="B194" s="5" t="n">
        <v>-1053</v>
      </c>
      <c r="C194" s="5" t="n">
        <v>-1594</v>
      </c>
    </row>
    <row r="195" spans="1:5">
      <c r="A195" s="4" t="s">
        <v>49</v>
      </c>
      <c r="B195" s="5" t="n">
        <v>-154128</v>
      </c>
      <c r="C195" s="5" t="n">
        <v>-154670</v>
      </c>
    </row>
    <row r="196" spans="1:5">
      <c r="A196" s="4" t="s">
        <v>932</v>
      </c>
      <c r="B196" s="5" t="n">
        <v>-312706</v>
      </c>
      <c r="C196" s="5" t="n">
        <v>-444509</v>
      </c>
    </row>
    <row r="197" spans="1:5">
      <c r="A197" s="4" t="s">
        <v>56</v>
      </c>
      <c r="B197" s="5" t="n">
        <v>212</v>
      </c>
      <c r="C197" s="5" t="n">
        <v>212</v>
      </c>
    </row>
    <row r="198" spans="1:5">
      <c r="A198" s="4" t="s">
        <v>57</v>
      </c>
      <c r="B198" s="7" t="n">
        <v>-312494</v>
      </c>
      <c r="C198" s="7" t="n">
        <v>-4442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7</v>
      </c>
      <c r="C1" s="2" t="s">
        <v>80</v>
      </c>
      <c r="E1" s="2" t="s">
        <v>1</v>
      </c>
    </row>
    <row r="2" spans="1:6">
      <c r="C2" s="2" t="s">
        <v>2</v>
      </c>
      <c r="D2" s="2" t="s">
        <v>81</v>
      </c>
      <c r="E2" s="2" t="s">
        <v>2</v>
      </c>
      <c r="F2" s="2" t="s">
        <v>81</v>
      </c>
    </row>
    <row r="3" spans="1:6">
      <c r="A3" s="3" t="s">
        <v>82</v>
      </c>
    </row>
    <row r="4" spans="1:6">
      <c r="A4" s="4" t="s">
        <v>83</v>
      </c>
      <c r="C4" s="7" t="n">
        <v>19128</v>
      </c>
      <c r="D4" s="7" t="n">
        <v>8375</v>
      </c>
      <c r="E4" s="7" t="n">
        <v>32728</v>
      </c>
      <c r="F4" s="7" t="n">
        <v>26671</v>
      </c>
    </row>
    <row r="5" spans="1:6">
      <c r="A5" s="4" t="s">
        <v>84</v>
      </c>
      <c r="C5" s="5" t="n">
        <v>5078</v>
      </c>
      <c r="D5" s="5" t="n">
        <v>5811</v>
      </c>
      <c r="E5" s="5" t="n">
        <v>10364</v>
      </c>
      <c r="F5" s="5" t="n">
        <v>11906</v>
      </c>
    </row>
    <row r="6" spans="1:6">
      <c r="A6" s="4" t="s">
        <v>85</v>
      </c>
      <c r="C6" s="5" t="n">
        <v>4153</v>
      </c>
      <c r="D6" s="5" t="n">
        <v>5588</v>
      </c>
      <c r="E6" s="5" t="n">
        <v>10064</v>
      </c>
      <c r="F6" s="5" t="n">
        <v>14914</v>
      </c>
    </row>
    <row r="7" spans="1:6">
      <c r="A7" s="4" t="s">
        <v>86</v>
      </c>
      <c r="C7" s="5" t="n">
        <v>-323</v>
      </c>
      <c r="D7" s="5" t="n">
        <v>6632</v>
      </c>
      <c r="E7" s="5" t="n">
        <v>-2216</v>
      </c>
      <c r="F7" s="5" t="n">
        <v>7562</v>
      </c>
    </row>
    <row r="8" spans="1:6">
      <c r="A8" s="4" t="s">
        <v>938</v>
      </c>
      <c r="C8" s="5" t="n">
        <v>83</v>
      </c>
      <c r="D8" s="5" t="n">
        <v>-533</v>
      </c>
      <c r="E8" s="5" t="n">
        <v>930</v>
      </c>
      <c r="F8" s="5" t="n">
        <v>-909</v>
      </c>
    </row>
    <row r="9" spans="1:6">
      <c r="A9" s="4" t="s">
        <v>579</v>
      </c>
      <c r="C9" s="4" t="s">
        <v>34</v>
      </c>
      <c r="E9" s="5" t="n">
        <v>-5332</v>
      </c>
      <c r="F9" s="5" t="n">
        <v>87</v>
      </c>
    </row>
    <row r="10" spans="1:6">
      <c r="A10" s="4" t="s">
        <v>88</v>
      </c>
      <c r="C10" s="5" t="n">
        <v>273</v>
      </c>
      <c r="D10" s="5" t="n">
        <v>243</v>
      </c>
      <c r="E10" s="5" t="n">
        <v>539</v>
      </c>
      <c r="F10" s="5" t="n">
        <v>506</v>
      </c>
    </row>
    <row r="11" spans="1:6">
      <c r="A11" s="4" t="s">
        <v>89</v>
      </c>
      <c r="C11" s="5" t="n">
        <v>194</v>
      </c>
      <c r="D11" s="5" t="n">
        <v>46</v>
      </c>
      <c r="E11" s="5" t="n">
        <v>639</v>
      </c>
      <c r="F11" s="5" t="n">
        <v>272</v>
      </c>
    </row>
    <row r="12" spans="1:6">
      <c r="A12" s="4" t="s">
        <v>939</v>
      </c>
      <c r="C12" s="4" t="s">
        <v>34</v>
      </c>
      <c r="D12" s="4" t="s">
        <v>34</v>
      </c>
      <c r="E12" s="4" t="s">
        <v>34</v>
      </c>
      <c r="F12" s="4" t="s">
        <v>34</v>
      </c>
    </row>
    <row r="13" spans="1:6">
      <c r="A13" s="4" t="s">
        <v>90</v>
      </c>
      <c r="C13" s="5" t="n">
        <v>28586</v>
      </c>
      <c r="D13" s="5" t="n">
        <v>26162</v>
      </c>
      <c r="E13" s="5" t="n">
        <v>53048</v>
      </c>
      <c r="F13" s="5" t="n">
        <v>60922</v>
      </c>
    </row>
    <row r="14" spans="1:6">
      <c r="A14" s="4" t="s">
        <v>91</v>
      </c>
      <c r="C14" s="5" t="n">
        <v>9696</v>
      </c>
      <c r="D14" s="5" t="n">
        <v>12124</v>
      </c>
      <c r="E14" s="5" t="n">
        <v>18763</v>
      </c>
      <c r="F14" s="5" t="n">
        <v>24525</v>
      </c>
    </row>
    <row r="15" spans="1:6">
      <c r="A15" s="4" t="s">
        <v>92</v>
      </c>
      <c r="C15" s="5" t="n">
        <v>-7743</v>
      </c>
      <c r="D15" s="5" t="n">
        <v>-8110</v>
      </c>
      <c r="E15" s="5" t="n">
        <v>-15838</v>
      </c>
      <c r="F15" s="5" t="n">
        <v>-16085</v>
      </c>
    </row>
    <row r="16" spans="1:6">
      <c r="A16" s="4" t="s">
        <v>93</v>
      </c>
      <c r="B16" s="4" t="s">
        <v>94</v>
      </c>
      <c r="C16" s="5" t="n">
        <v>1953</v>
      </c>
      <c r="D16" s="5" t="n">
        <v>4014</v>
      </c>
      <c r="E16" s="5" t="n">
        <v>2925</v>
      </c>
      <c r="F16" s="5" t="n">
        <v>8440</v>
      </c>
    </row>
    <row r="17" spans="1:6">
      <c r="A17" s="4" t="s">
        <v>95</v>
      </c>
      <c r="C17" s="5" t="n">
        <v>-5542</v>
      </c>
      <c r="D17" s="4" t="s">
        <v>34</v>
      </c>
      <c r="E17" s="5" t="n">
        <v>-5332</v>
      </c>
      <c r="F17" s="4" t="s">
        <v>34</v>
      </c>
    </row>
    <row r="18" spans="1:6">
      <c r="A18" s="4" t="s">
        <v>96</v>
      </c>
      <c r="C18" s="5" t="n">
        <v>-1854</v>
      </c>
      <c r="D18" s="5" t="n">
        <v>-453</v>
      </c>
      <c r="E18" s="5" t="n">
        <v>-3120</v>
      </c>
      <c r="F18" s="5" t="n">
        <v>-1084</v>
      </c>
    </row>
    <row r="19" spans="1:6">
      <c r="A19" s="4" t="s">
        <v>888</v>
      </c>
      <c r="C19" s="5" t="n">
        <v>23143</v>
      </c>
      <c r="D19" s="5" t="n">
        <v>29723</v>
      </c>
      <c r="E19" s="5" t="n">
        <v>47521</v>
      </c>
      <c r="F19" s="5" t="n">
        <v>68278</v>
      </c>
    </row>
    <row r="20" spans="1:6">
      <c r="A20" s="3" t="s">
        <v>98</v>
      </c>
    </row>
    <row r="21" spans="1:6">
      <c r="A21" s="4" t="s">
        <v>846</v>
      </c>
      <c r="C21" s="5" t="n">
        <v>-198</v>
      </c>
      <c r="D21" s="5" t="n">
        <v>-246</v>
      </c>
      <c r="E21" s="5" t="n">
        <v>-1282</v>
      </c>
      <c r="F21" s="5" t="n">
        <v>-196</v>
      </c>
    </row>
    <row r="22" spans="1:6">
      <c r="A22" s="4" t="s">
        <v>111</v>
      </c>
      <c r="C22" s="5" t="n">
        <v>-8200</v>
      </c>
      <c r="D22" s="5" t="n">
        <v>1332</v>
      </c>
      <c r="E22" s="5" t="n">
        <v>-12343</v>
      </c>
      <c r="F22" s="5" t="n">
        <v>4564</v>
      </c>
    </row>
    <row r="23" spans="1:6">
      <c r="A23" s="4" t="s">
        <v>940</v>
      </c>
      <c r="C23" s="5" t="n">
        <v>335</v>
      </c>
      <c r="D23" s="5" t="n">
        <v>1659</v>
      </c>
      <c r="E23" s="5" t="n">
        <v>932</v>
      </c>
      <c r="F23" s="5" t="n">
        <v>3088</v>
      </c>
    </row>
    <row r="24" spans="1:6">
      <c r="A24" s="4" t="s">
        <v>113</v>
      </c>
      <c r="C24" s="5" t="n">
        <v>-8535</v>
      </c>
      <c r="D24" s="5" t="n">
        <v>-327</v>
      </c>
      <c r="E24" s="5" t="n">
        <v>-13275</v>
      </c>
      <c r="F24" s="5" t="n">
        <v>1476</v>
      </c>
    </row>
    <row r="25" spans="1:6">
      <c r="A25" s="4" t="s">
        <v>99</v>
      </c>
      <c r="C25" s="5" t="n">
        <v>22652</v>
      </c>
      <c r="D25" s="5" t="n">
        <v>20681</v>
      </c>
      <c r="E25" s="5" t="n">
        <v>44450</v>
      </c>
      <c r="F25" s="5" t="n">
        <v>48106</v>
      </c>
    </row>
    <row r="26" spans="1:6">
      <c r="A26" s="4" t="s">
        <v>100</v>
      </c>
      <c r="C26" s="5" t="n">
        <v>2721</v>
      </c>
      <c r="D26" s="5" t="n">
        <v>2014</v>
      </c>
      <c r="E26" s="5" t="n">
        <v>4540</v>
      </c>
      <c r="F26" s="5" t="n">
        <v>3832</v>
      </c>
    </row>
    <row r="27" spans="1:6">
      <c r="A27" s="4" t="s">
        <v>101</v>
      </c>
      <c r="C27" s="5" t="n">
        <v>789</v>
      </c>
      <c r="D27" s="5" t="n">
        <v>813</v>
      </c>
      <c r="E27" s="5" t="n">
        <v>1548</v>
      </c>
      <c r="F27" s="5" t="n">
        <v>1574</v>
      </c>
    </row>
    <row r="28" spans="1:6">
      <c r="A28" s="4" t="s">
        <v>102</v>
      </c>
      <c r="C28" s="5" t="n">
        <v>1111</v>
      </c>
      <c r="D28" s="5" t="n">
        <v>1238</v>
      </c>
      <c r="E28" s="5" t="n">
        <v>2026</v>
      </c>
      <c r="F28" s="5" t="n">
        <v>2529</v>
      </c>
    </row>
    <row r="29" spans="1:6">
      <c r="A29" s="4" t="s">
        <v>103</v>
      </c>
      <c r="C29" s="5" t="n">
        <v>1051</v>
      </c>
      <c r="D29" s="5" t="n">
        <v>1044</v>
      </c>
      <c r="E29" s="5" t="n">
        <v>2104</v>
      </c>
      <c r="F29" s="5" t="n">
        <v>2060</v>
      </c>
    </row>
    <row r="30" spans="1:6">
      <c r="A30" s="4" t="s">
        <v>104</v>
      </c>
      <c r="C30" s="5" t="n">
        <v>1111</v>
      </c>
      <c r="D30" s="5" t="n">
        <v>930</v>
      </c>
      <c r="E30" s="5" t="n">
        <v>2222</v>
      </c>
      <c r="F30" s="5" t="n">
        <v>1866</v>
      </c>
    </row>
    <row r="31" spans="1:6">
      <c r="A31" s="4" t="s">
        <v>105</v>
      </c>
      <c r="C31" s="5" t="n">
        <v>853</v>
      </c>
      <c r="D31" s="5" t="n">
        <v>1053</v>
      </c>
      <c r="E31" s="5" t="n">
        <v>2015</v>
      </c>
      <c r="F31" s="5" t="n">
        <v>2126</v>
      </c>
    </row>
    <row r="32" spans="1:6">
      <c r="A32" s="4" t="s">
        <v>106</v>
      </c>
      <c r="C32" s="5" t="n">
        <v>303</v>
      </c>
      <c r="D32" s="5" t="n">
        <v>324</v>
      </c>
      <c r="E32" s="5" t="n">
        <v>614</v>
      </c>
      <c r="F32" s="5" t="n">
        <v>656</v>
      </c>
    </row>
    <row r="33" spans="1:6">
      <c r="A33" s="4" t="s">
        <v>107</v>
      </c>
      <c r="C33" s="5" t="n">
        <v>950</v>
      </c>
      <c r="D33" s="5" t="n">
        <v>540</v>
      </c>
      <c r="E33" s="5" t="n">
        <v>1627</v>
      </c>
      <c r="F33" s="5" t="n">
        <v>1161</v>
      </c>
    </row>
    <row r="34" spans="1:6">
      <c r="A34" s="4" t="s">
        <v>108</v>
      </c>
      <c r="C34" s="5" t="n">
        <v>31541</v>
      </c>
      <c r="D34" s="5" t="n">
        <v>28637</v>
      </c>
      <c r="E34" s="5" t="n">
        <v>61146</v>
      </c>
      <c r="F34" s="5" t="n">
        <v>63910</v>
      </c>
    </row>
    <row r="35" spans="1:6">
      <c r="A35" s="4" t="s">
        <v>109</v>
      </c>
      <c r="C35" s="5" t="n">
        <v>-8398</v>
      </c>
      <c r="D35" s="5" t="n">
        <v>1086</v>
      </c>
      <c r="E35" s="5" t="n">
        <v>-13625</v>
      </c>
      <c r="F35" s="5" t="n">
        <v>4368</v>
      </c>
    </row>
    <row r="36" spans="1:6">
      <c r="A36" s="4" t="s">
        <v>933</v>
      </c>
    </row>
    <row r="37" spans="1:6">
      <c r="A37" s="3" t="s">
        <v>82</v>
      </c>
    </row>
    <row r="38" spans="1:6">
      <c r="A38" s="4" t="s">
        <v>83</v>
      </c>
      <c r="D38" s="4" t="s">
        <v>34</v>
      </c>
      <c r="E38" s="4" t="s">
        <v>34</v>
      </c>
      <c r="F38" s="4" t="s">
        <v>34</v>
      </c>
    </row>
    <row r="39" spans="1:6">
      <c r="A39" s="4" t="s">
        <v>84</v>
      </c>
      <c r="C39" s="4" t="s">
        <v>34</v>
      </c>
      <c r="D39" s="4" t="s">
        <v>34</v>
      </c>
      <c r="E39" s="4" t="s">
        <v>34</v>
      </c>
      <c r="F39" s="4" t="s">
        <v>34</v>
      </c>
    </row>
    <row r="40" spans="1:6">
      <c r="A40" s="4" t="s">
        <v>85</v>
      </c>
      <c r="C40" s="4" t="s">
        <v>34</v>
      </c>
      <c r="D40" s="4" t="s">
        <v>34</v>
      </c>
      <c r="E40" s="4" t="s">
        <v>34</v>
      </c>
      <c r="F40" s="4" t="s">
        <v>34</v>
      </c>
    </row>
    <row r="41" spans="1:6">
      <c r="A41" s="4" t="s">
        <v>86</v>
      </c>
      <c r="C41" s="4" t="s">
        <v>34</v>
      </c>
      <c r="D41" s="4" t="s">
        <v>34</v>
      </c>
      <c r="E41" s="4" t="s">
        <v>34</v>
      </c>
      <c r="F41" s="4" t="s">
        <v>34</v>
      </c>
    </row>
    <row r="42" spans="1:6">
      <c r="A42" s="4" t="s">
        <v>938</v>
      </c>
      <c r="C42" s="4" t="s">
        <v>34</v>
      </c>
      <c r="D42" s="4" t="s">
        <v>34</v>
      </c>
      <c r="E42" s="4" t="s">
        <v>34</v>
      </c>
      <c r="F42" s="4" t="s">
        <v>34</v>
      </c>
    </row>
    <row r="43" spans="1:6">
      <c r="A43" s="4" t="s">
        <v>579</v>
      </c>
      <c r="C43" s="4" t="s">
        <v>34</v>
      </c>
      <c r="E43" s="4" t="s">
        <v>34</v>
      </c>
      <c r="F43" s="4" t="s">
        <v>34</v>
      </c>
    </row>
    <row r="44" spans="1:6">
      <c r="A44" s="4" t="s">
        <v>88</v>
      </c>
      <c r="C44" s="4" t="s">
        <v>34</v>
      </c>
      <c r="D44" s="4" t="s">
        <v>34</v>
      </c>
      <c r="E44" s="4" t="s">
        <v>34</v>
      </c>
      <c r="F44" s="4" t="s">
        <v>34</v>
      </c>
    </row>
    <row r="45" spans="1:6">
      <c r="A45" s="4" t="s">
        <v>89</v>
      </c>
      <c r="C45" s="4" t="s">
        <v>34</v>
      </c>
      <c r="D45" s="4" t="s">
        <v>34</v>
      </c>
      <c r="E45" s="4" t="s">
        <v>34</v>
      </c>
      <c r="F45" s="4" t="s">
        <v>34</v>
      </c>
    </row>
    <row r="46" spans="1:6">
      <c r="A46" s="4" t="s">
        <v>939</v>
      </c>
      <c r="C46" s="5" t="n">
        <v>-6704</v>
      </c>
      <c r="D46" s="5" t="n">
        <v>1568</v>
      </c>
      <c r="E46" s="5" t="n">
        <v>-9469</v>
      </c>
      <c r="F46" s="5" t="n">
        <v>5434</v>
      </c>
    </row>
    <row r="47" spans="1:6">
      <c r="A47" s="4" t="s">
        <v>90</v>
      </c>
      <c r="C47" s="5" t="n">
        <v>-6704</v>
      </c>
      <c r="D47" s="5" t="n">
        <v>1568</v>
      </c>
      <c r="E47" s="5" t="n">
        <v>-9469</v>
      </c>
      <c r="F47" s="5" t="n">
        <v>5434</v>
      </c>
    </row>
    <row r="48" spans="1:6">
      <c r="A48" s="4" t="s">
        <v>91</v>
      </c>
      <c r="C48" s="5" t="n">
        <v>472</v>
      </c>
      <c r="D48" s="5" t="n">
        <v>370</v>
      </c>
      <c r="E48" s="5" t="n">
        <v>840</v>
      </c>
      <c r="F48" s="5" t="n">
        <v>740</v>
      </c>
    </row>
    <row r="49" spans="1:6">
      <c r="A49" s="4" t="s">
        <v>92</v>
      </c>
      <c r="C49" s="5" t="n">
        <v>-1139</v>
      </c>
      <c r="D49" s="5" t="n">
        <v>-1139</v>
      </c>
      <c r="E49" s="5" t="n">
        <v>-2278</v>
      </c>
      <c r="F49" s="5" t="n">
        <v>-2278</v>
      </c>
    </row>
    <row r="50" spans="1:6">
      <c r="A50" s="4" t="s">
        <v>93</v>
      </c>
      <c r="C50" s="5" t="n">
        <v>-667</v>
      </c>
      <c r="D50" s="5" t="n">
        <v>-769</v>
      </c>
      <c r="E50" s="5" t="n">
        <v>-1438</v>
      </c>
      <c r="F50" s="5" t="n">
        <v>-1538</v>
      </c>
    </row>
    <row r="51" spans="1:6">
      <c r="A51" s="4" t="s">
        <v>95</v>
      </c>
      <c r="C51" s="4" t="s">
        <v>34</v>
      </c>
      <c r="E51" s="5" t="n">
        <v>210</v>
      </c>
    </row>
    <row r="52" spans="1:6">
      <c r="A52" s="4" t="s">
        <v>96</v>
      </c>
      <c r="C52" s="4" t="s">
        <v>34</v>
      </c>
      <c r="D52" s="4" t="s">
        <v>34</v>
      </c>
      <c r="E52" s="4" t="s">
        <v>34</v>
      </c>
      <c r="F52" s="4" t="s">
        <v>34</v>
      </c>
    </row>
    <row r="53" spans="1:6">
      <c r="A53" s="4" t="s">
        <v>888</v>
      </c>
      <c r="C53" s="5" t="n">
        <v>-7371</v>
      </c>
      <c r="D53" s="5" t="n">
        <v>799</v>
      </c>
      <c r="E53" s="5" t="n">
        <v>-10697</v>
      </c>
      <c r="F53" s="5" t="n">
        <v>3896</v>
      </c>
    </row>
    <row r="54" spans="1:6">
      <c r="A54" s="3" t="s">
        <v>98</v>
      </c>
    </row>
    <row r="55" spans="1:6">
      <c r="A55" s="4" t="s">
        <v>846</v>
      </c>
      <c r="C55" s="4" t="s">
        <v>34</v>
      </c>
      <c r="D55" s="4" t="s">
        <v>34</v>
      </c>
      <c r="E55" s="4" t="s">
        <v>34</v>
      </c>
      <c r="F55" s="4" t="s">
        <v>34</v>
      </c>
    </row>
    <row r="56" spans="1:6">
      <c r="A56" s="4" t="s">
        <v>111</v>
      </c>
      <c r="C56" s="5" t="n">
        <v>-8534</v>
      </c>
      <c r="D56" s="5" t="n">
        <v>-327</v>
      </c>
      <c r="E56" s="5" t="n">
        <v>-13273</v>
      </c>
      <c r="F56" s="5" t="n">
        <v>1474</v>
      </c>
    </row>
    <row r="57" spans="1:6">
      <c r="A57" s="4" t="s">
        <v>940</v>
      </c>
      <c r="C57" s="4" t="s">
        <v>34</v>
      </c>
      <c r="D57" s="4" t="s">
        <v>34</v>
      </c>
      <c r="E57" s="4" t="s">
        <v>34</v>
      </c>
      <c r="F57" s="4" t="s">
        <v>34</v>
      </c>
    </row>
    <row r="58" spans="1:6">
      <c r="A58" s="4" t="s">
        <v>113</v>
      </c>
      <c r="C58" s="5" t="n">
        <v>-8534</v>
      </c>
      <c r="D58" s="5" t="n">
        <v>-327</v>
      </c>
      <c r="E58" s="5" t="n">
        <v>-13273</v>
      </c>
      <c r="F58" s="5" t="n">
        <v>1474</v>
      </c>
    </row>
    <row r="59" spans="1:6">
      <c r="A59" s="4" t="s">
        <v>99</v>
      </c>
      <c r="C59" s="5" t="n">
        <v>547</v>
      </c>
      <c r="D59" s="5" t="n">
        <v>542</v>
      </c>
      <c r="E59" s="5" t="n">
        <v>1082</v>
      </c>
      <c r="F59" s="5" t="n">
        <v>1047</v>
      </c>
    </row>
    <row r="60" spans="1:6">
      <c r="A60" s="4" t="s">
        <v>100</v>
      </c>
      <c r="C60" s="5" t="n">
        <v>143</v>
      </c>
      <c r="D60" s="5" t="n">
        <v>129</v>
      </c>
      <c r="E60" s="5" t="n">
        <v>270</v>
      </c>
      <c r="F60" s="5" t="n">
        <v>247</v>
      </c>
    </row>
    <row r="61" spans="1:6">
      <c r="A61" s="4" t="s">
        <v>101</v>
      </c>
      <c r="C61" s="4" t="s">
        <v>34</v>
      </c>
      <c r="D61" s="4" t="s">
        <v>34</v>
      </c>
      <c r="E61" s="4" t="s">
        <v>34</v>
      </c>
      <c r="F61" s="4" t="s">
        <v>34</v>
      </c>
    </row>
    <row r="62" spans="1:6">
      <c r="A62" s="4" t="s">
        <v>102</v>
      </c>
      <c r="C62" s="5" t="n">
        <v>10</v>
      </c>
      <c r="D62" s="5" t="n">
        <v>10</v>
      </c>
      <c r="E62" s="5" t="n">
        <v>88</v>
      </c>
      <c r="F62" s="5" t="n">
        <v>95</v>
      </c>
    </row>
    <row r="63" spans="1:6">
      <c r="A63" s="4" t="s">
        <v>103</v>
      </c>
      <c r="C63" s="5" t="n">
        <v>1</v>
      </c>
      <c r="D63" s="5" t="n">
        <v>2</v>
      </c>
      <c r="E63" s="5" t="n">
        <v>2</v>
      </c>
      <c r="F63" s="5" t="n">
        <v>4</v>
      </c>
    </row>
    <row r="64" spans="1:6">
      <c r="A64" s="4" t="s">
        <v>104</v>
      </c>
      <c r="C64" s="4" t="s">
        <v>34</v>
      </c>
      <c r="D64" s="4" t="s">
        <v>34</v>
      </c>
      <c r="E64" s="4" t="s">
        <v>34</v>
      </c>
      <c r="F64" s="4" t="s">
        <v>34</v>
      </c>
    </row>
    <row r="65" spans="1:6">
      <c r="A65" s="4" t="s">
        <v>105</v>
      </c>
      <c r="C65" s="5" t="n">
        <v>462</v>
      </c>
      <c r="D65" s="5" t="n">
        <v>443</v>
      </c>
      <c r="E65" s="5" t="n">
        <v>1134</v>
      </c>
      <c r="F65" s="5" t="n">
        <v>1029</v>
      </c>
    </row>
    <row r="66" spans="1:6">
      <c r="A66" s="4" t="s">
        <v>106</v>
      </c>
      <c r="C66" s="4" t="s">
        <v>34</v>
      </c>
      <c r="D66" s="4" t="s">
        <v>34</v>
      </c>
      <c r="E66" s="4" t="s">
        <v>34</v>
      </c>
      <c r="F66" s="4" t="s">
        <v>34</v>
      </c>
    </row>
    <row r="67" spans="1:6">
      <c r="A67" s="4" t="s">
        <v>107</v>
      </c>
      <c r="C67" s="4" t="s">
        <v>34</v>
      </c>
      <c r="D67" s="4" t="s">
        <v>34</v>
      </c>
      <c r="E67" s="4" t="s">
        <v>34</v>
      </c>
      <c r="F67" s="4" t="s">
        <v>34</v>
      </c>
    </row>
    <row r="68" spans="1:6">
      <c r="A68" s="4" t="s">
        <v>108</v>
      </c>
      <c r="C68" s="5" t="n">
        <v>1163</v>
      </c>
      <c r="D68" s="5" t="n">
        <v>1126</v>
      </c>
      <c r="E68" s="5" t="n">
        <v>2576</v>
      </c>
      <c r="F68" s="5" t="n">
        <v>2422</v>
      </c>
    </row>
    <row r="69" spans="1:6">
      <c r="A69" s="4" t="s">
        <v>109</v>
      </c>
      <c r="C69" s="5" t="n">
        <v>-8534</v>
      </c>
      <c r="D69" s="5" t="n">
        <v>-327</v>
      </c>
      <c r="E69" s="5" t="n">
        <v>-13273</v>
      </c>
      <c r="F69" s="5" t="n">
        <v>1474</v>
      </c>
    </row>
    <row r="70" spans="1:6">
      <c r="A70" s="4" t="s">
        <v>934</v>
      </c>
    </row>
    <row r="71" spans="1:6">
      <c r="A71" s="3" t="s">
        <v>82</v>
      </c>
    </row>
    <row r="72" spans="1:6">
      <c r="A72" s="4" t="s">
        <v>83</v>
      </c>
      <c r="D72" s="4" t="s">
        <v>34</v>
      </c>
      <c r="E72" s="4" t="s">
        <v>34</v>
      </c>
      <c r="F72" s="4" t="s">
        <v>34</v>
      </c>
    </row>
    <row r="73" spans="1:6">
      <c r="A73" s="4" t="s">
        <v>84</v>
      </c>
      <c r="C73" s="4" t="s">
        <v>34</v>
      </c>
      <c r="D73" s="4" t="s">
        <v>34</v>
      </c>
      <c r="E73" s="4" t="s">
        <v>34</v>
      </c>
      <c r="F73" s="4" t="s">
        <v>34</v>
      </c>
    </row>
    <row r="74" spans="1:6">
      <c r="A74" s="4" t="s">
        <v>85</v>
      </c>
      <c r="C74" s="4" t="s">
        <v>34</v>
      </c>
      <c r="D74" s="4" t="s">
        <v>34</v>
      </c>
      <c r="E74" s="4" t="s">
        <v>34</v>
      </c>
      <c r="F74" s="4" t="s">
        <v>34</v>
      </c>
    </row>
    <row r="75" spans="1:6">
      <c r="A75" s="4" t="s">
        <v>86</v>
      </c>
      <c r="C75" s="5" t="n">
        <v>-487</v>
      </c>
      <c r="D75" s="5" t="n">
        <v>295</v>
      </c>
      <c r="E75" s="5" t="n">
        <v>-479</v>
      </c>
      <c r="F75" s="5" t="n">
        <v>415</v>
      </c>
    </row>
    <row r="76" spans="1:6">
      <c r="A76" s="4" t="s">
        <v>938</v>
      </c>
      <c r="C76" s="4" t="s">
        <v>34</v>
      </c>
      <c r="D76" s="4" t="s">
        <v>34</v>
      </c>
      <c r="E76" s="4" t="s">
        <v>34</v>
      </c>
      <c r="F76" s="4" t="s">
        <v>34</v>
      </c>
    </row>
    <row r="77" spans="1:6">
      <c r="A77" s="4" t="s">
        <v>579</v>
      </c>
      <c r="C77" s="4" t="s">
        <v>34</v>
      </c>
      <c r="E77" s="4" t="s">
        <v>34</v>
      </c>
      <c r="F77" s="4" t="s">
        <v>34</v>
      </c>
    </row>
    <row r="78" spans="1:6">
      <c r="A78" s="4" t="s">
        <v>88</v>
      </c>
      <c r="C78" s="5" t="n">
        <v>1</v>
      </c>
      <c r="D78" s="4" t="s">
        <v>34</v>
      </c>
      <c r="E78" s="5" t="n">
        <v>1</v>
      </c>
      <c r="F78" s="4" t="s">
        <v>34</v>
      </c>
    </row>
    <row r="79" spans="1:6">
      <c r="A79" s="4" t="s">
        <v>89</v>
      </c>
      <c r="C79" s="4" t="s">
        <v>34</v>
      </c>
      <c r="D79" s="4" t="s">
        <v>34</v>
      </c>
      <c r="E79" s="4" t="s">
        <v>34</v>
      </c>
      <c r="F79" s="4" t="s">
        <v>34</v>
      </c>
    </row>
    <row r="80" spans="1:6">
      <c r="A80" s="4" t="s">
        <v>939</v>
      </c>
      <c r="C80" s="5" t="n">
        <v>1012</v>
      </c>
      <c r="D80" s="5" t="n">
        <v>-1309</v>
      </c>
      <c r="E80" s="5" t="n">
        <v>728</v>
      </c>
      <c r="F80" s="5" t="n">
        <v>503</v>
      </c>
    </row>
    <row r="81" spans="1:6">
      <c r="A81" s="4" t="s">
        <v>90</v>
      </c>
      <c r="C81" s="5" t="n">
        <v>526</v>
      </c>
      <c r="D81" s="5" t="n">
        <v>-1014</v>
      </c>
      <c r="E81" s="5" t="n">
        <v>250</v>
      </c>
      <c r="F81" s="5" t="n">
        <v>918</v>
      </c>
    </row>
    <row r="82" spans="1:6">
      <c r="A82" s="4" t="s">
        <v>91</v>
      </c>
      <c r="C82" s="5" t="n">
        <v>1139</v>
      </c>
      <c r="D82" s="5" t="n">
        <v>1139</v>
      </c>
      <c r="E82" s="5" t="n">
        <v>2278</v>
      </c>
      <c r="F82" s="5" t="n">
        <v>2278</v>
      </c>
    </row>
    <row r="83" spans="1:6">
      <c r="A83" s="4" t="s">
        <v>92</v>
      </c>
      <c r="C83" s="5" t="n">
        <v>-2272</v>
      </c>
      <c r="D83" s="5" t="n">
        <v>-2270</v>
      </c>
      <c r="E83" s="5" t="n">
        <v>-4546</v>
      </c>
      <c r="F83" s="5" t="n">
        <v>-4558</v>
      </c>
    </row>
    <row r="84" spans="1:6">
      <c r="A84" s="4" t="s">
        <v>93</v>
      </c>
      <c r="C84" s="5" t="n">
        <v>-1133</v>
      </c>
      <c r="D84" s="5" t="n">
        <v>-1131</v>
      </c>
      <c r="E84" s="5" t="n">
        <v>-2268</v>
      </c>
      <c r="F84" s="5" t="n">
        <v>-2280</v>
      </c>
    </row>
    <row r="85" spans="1:6">
      <c r="A85" s="4" t="s">
        <v>95</v>
      </c>
      <c r="C85" s="4" t="s">
        <v>34</v>
      </c>
      <c r="E85" s="4" t="s">
        <v>34</v>
      </c>
    </row>
    <row r="86" spans="1:6">
      <c r="A86" s="4" t="s">
        <v>96</v>
      </c>
      <c r="C86" s="4" t="s">
        <v>34</v>
      </c>
      <c r="D86" s="4" t="s">
        <v>34</v>
      </c>
      <c r="E86" s="4" t="s">
        <v>34</v>
      </c>
      <c r="F86" s="4" t="s">
        <v>34</v>
      </c>
    </row>
    <row r="87" spans="1:6">
      <c r="A87" s="4" t="s">
        <v>888</v>
      </c>
      <c r="C87" s="5" t="n">
        <v>-607</v>
      </c>
      <c r="D87" s="5" t="n">
        <v>-2145</v>
      </c>
      <c r="E87" s="5" t="n">
        <v>-2018</v>
      </c>
      <c r="F87" s="5" t="n">
        <v>-1362</v>
      </c>
    </row>
    <row r="88" spans="1:6">
      <c r="A88" s="3" t="s">
        <v>98</v>
      </c>
    </row>
    <row r="89" spans="1:6">
      <c r="A89" s="4" t="s">
        <v>846</v>
      </c>
      <c r="C89" s="5" t="n">
        <v>-1070</v>
      </c>
      <c r="D89" s="5" t="n">
        <v>653</v>
      </c>
      <c r="E89" s="5" t="n">
        <v>-2090</v>
      </c>
      <c r="F89" s="5" t="n">
        <v>-201</v>
      </c>
    </row>
    <row r="90" spans="1:6">
      <c r="A90" s="4" t="s">
        <v>111</v>
      </c>
      <c r="C90" s="5" t="n">
        <v>-498</v>
      </c>
      <c r="D90" s="5" t="n">
        <v>-3639</v>
      </c>
      <c r="E90" s="5" t="n">
        <v>-1732</v>
      </c>
      <c r="F90" s="5" t="n">
        <v>-3375</v>
      </c>
    </row>
    <row r="91" spans="1:6">
      <c r="A91" s="4" t="s">
        <v>940</v>
      </c>
      <c r="C91" s="4" t="s">
        <v>34</v>
      </c>
      <c r="D91" s="4" t="s">
        <v>34</v>
      </c>
      <c r="E91" s="4" t="s">
        <v>34</v>
      </c>
      <c r="F91" s="4" t="s">
        <v>34</v>
      </c>
    </row>
    <row r="92" spans="1:6">
      <c r="A92" s="4" t="s">
        <v>113</v>
      </c>
      <c r="C92" s="5" t="n">
        <v>-498</v>
      </c>
      <c r="D92" s="5" t="n">
        <v>-3639</v>
      </c>
      <c r="E92" s="5" t="n">
        <v>-1732</v>
      </c>
      <c r="F92" s="5" t="n">
        <v>-3375</v>
      </c>
    </row>
    <row r="93" spans="1:6">
      <c r="A93" s="4" t="s">
        <v>99</v>
      </c>
      <c r="C93" s="5" t="n">
        <v>749</v>
      </c>
      <c r="D93" s="5" t="n">
        <v>681</v>
      </c>
      <c r="E93" s="5" t="n">
        <v>1395</v>
      </c>
      <c r="F93" s="5" t="n">
        <v>1853</v>
      </c>
    </row>
    <row r="94" spans="1:6">
      <c r="A94" s="4" t="s">
        <v>100</v>
      </c>
      <c r="C94" s="5" t="n">
        <v>111</v>
      </c>
      <c r="D94" s="5" t="n">
        <v>121</v>
      </c>
      <c r="E94" s="5" t="n">
        <v>233</v>
      </c>
      <c r="F94" s="5" t="n">
        <v>251</v>
      </c>
    </row>
    <row r="95" spans="1:6">
      <c r="A95" s="4" t="s">
        <v>101</v>
      </c>
      <c r="C95" s="4" t="s">
        <v>34</v>
      </c>
      <c r="D95" s="4" t="s">
        <v>34</v>
      </c>
      <c r="E95" s="4" t="s">
        <v>34</v>
      </c>
      <c r="F95" s="4" t="s">
        <v>34</v>
      </c>
    </row>
    <row r="96" spans="1:6">
      <c r="A96" s="4" t="s">
        <v>102</v>
      </c>
      <c r="C96" s="4" t="s">
        <v>34</v>
      </c>
      <c r="D96" s="4" t="s">
        <v>34</v>
      </c>
      <c r="E96" s="4" t="s">
        <v>34</v>
      </c>
      <c r="F96" s="4" t="s">
        <v>34</v>
      </c>
    </row>
    <row r="97" spans="1:6">
      <c r="A97" s="4" t="s">
        <v>103</v>
      </c>
      <c r="C97" s="5" t="n">
        <v>3</v>
      </c>
      <c r="D97" s="5" t="n">
        <v>2</v>
      </c>
      <c r="E97" s="5" t="n">
        <v>5</v>
      </c>
      <c r="F97" s="5" t="n">
        <v>4</v>
      </c>
    </row>
    <row r="98" spans="1:6">
      <c r="A98" s="4" t="s">
        <v>104</v>
      </c>
      <c r="C98" s="4" t="s">
        <v>34</v>
      </c>
      <c r="D98" s="4" t="s">
        <v>34</v>
      </c>
      <c r="E98" s="4" t="s">
        <v>34</v>
      </c>
      <c r="F98" s="4" t="s">
        <v>34</v>
      </c>
    </row>
    <row r="99" spans="1:6">
      <c r="A99" s="4" t="s">
        <v>105</v>
      </c>
      <c r="C99" s="5" t="n">
        <v>87</v>
      </c>
      <c r="D99" s="5" t="n">
        <v>37</v>
      </c>
      <c r="E99" s="5" t="n">
        <v>154</v>
      </c>
      <c r="F99" s="5" t="n">
        <v>106</v>
      </c>
    </row>
    <row r="100" spans="1:6">
      <c r="A100" s="4" t="s">
        <v>106</v>
      </c>
      <c r="C100" s="4" t="s">
        <v>34</v>
      </c>
      <c r="D100" s="4" t="s">
        <v>34</v>
      </c>
      <c r="E100" s="4" t="s">
        <v>34</v>
      </c>
      <c r="F100" s="4" t="s">
        <v>34</v>
      </c>
    </row>
    <row r="101" spans="1:6">
      <c r="A101" s="4" t="s">
        <v>107</v>
      </c>
      <c r="C101" s="5" t="n">
        <v>11</v>
      </c>
      <c r="D101" s="4" t="s">
        <v>34</v>
      </c>
      <c r="E101" s="5" t="n">
        <v>17</v>
      </c>
      <c r="F101" s="4" t="s">
        <v>34</v>
      </c>
    </row>
    <row r="102" spans="1:6">
      <c r="A102" s="4" t="s">
        <v>108</v>
      </c>
      <c r="C102" s="5" t="n">
        <v>961</v>
      </c>
      <c r="D102" s="5" t="n">
        <v>841</v>
      </c>
      <c r="E102" s="5" t="n">
        <v>1804</v>
      </c>
      <c r="F102" s="5" t="n">
        <v>2214</v>
      </c>
    </row>
    <row r="103" spans="1:6">
      <c r="A103" s="4" t="s">
        <v>109</v>
      </c>
      <c r="C103" s="5" t="n">
        <v>-1568</v>
      </c>
      <c r="D103" s="5" t="n">
        <v>-2986</v>
      </c>
      <c r="E103" s="5" t="n">
        <v>-3822</v>
      </c>
      <c r="F103" s="5" t="n">
        <v>-3576</v>
      </c>
    </row>
    <row r="104" spans="1:6">
      <c r="A104" s="4" t="s">
        <v>935</v>
      </c>
    </row>
    <row r="105" spans="1:6">
      <c r="A105" s="3" t="s">
        <v>82</v>
      </c>
    </row>
    <row r="106" spans="1:6">
      <c r="A106" s="4" t="s">
        <v>83</v>
      </c>
      <c r="D106" s="4" t="s">
        <v>34</v>
      </c>
      <c r="E106" s="4" t="s">
        <v>34</v>
      </c>
      <c r="F106" s="4" t="s">
        <v>34</v>
      </c>
    </row>
    <row r="107" spans="1:6">
      <c r="A107" s="4" t="s">
        <v>84</v>
      </c>
      <c r="C107" s="4" t="s">
        <v>34</v>
      </c>
      <c r="D107" s="4" t="s">
        <v>34</v>
      </c>
      <c r="E107" s="4" t="s">
        <v>34</v>
      </c>
      <c r="F107" s="4" t="s">
        <v>34</v>
      </c>
    </row>
    <row r="108" spans="1:6">
      <c r="A108" s="4" t="s">
        <v>85</v>
      </c>
      <c r="C108" s="4" t="s">
        <v>34</v>
      </c>
      <c r="D108" s="4" t="s">
        <v>34</v>
      </c>
      <c r="E108" s="4" t="s">
        <v>34</v>
      </c>
      <c r="F108" s="4" t="s">
        <v>34</v>
      </c>
    </row>
    <row r="109" spans="1:6">
      <c r="A109" s="4" t="s">
        <v>86</v>
      </c>
      <c r="C109" s="5" t="n">
        <v>324</v>
      </c>
      <c r="D109" s="5" t="n">
        <v>4659</v>
      </c>
      <c r="E109" s="5" t="n">
        <v>-72</v>
      </c>
      <c r="F109" s="5" t="n">
        <v>4532</v>
      </c>
    </row>
    <row r="110" spans="1:6">
      <c r="A110" s="4" t="s">
        <v>938</v>
      </c>
      <c r="C110" s="4" t="s">
        <v>34</v>
      </c>
      <c r="D110" s="4" t="s">
        <v>34</v>
      </c>
      <c r="E110" s="4" t="s">
        <v>34</v>
      </c>
      <c r="F110" s="4" t="s">
        <v>34</v>
      </c>
    </row>
    <row r="111" spans="1:6">
      <c r="A111" s="4" t="s">
        <v>579</v>
      </c>
      <c r="C111" s="4" t="s">
        <v>34</v>
      </c>
      <c r="E111" s="5" t="n">
        <v>210</v>
      </c>
      <c r="F111" s="5" t="n">
        <v>87</v>
      </c>
    </row>
    <row r="112" spans="1:6">
      <c r="A112" s="4" t="s">
        <v>88</v>
      </c>
      <c r="C112" s="5" t="n">
        <v>256</v>
      </c>
      <c r="D112" s="5" t="n">
        <v>239</v>
      </c>
      <c r="E112" s="5" t="n">
        <v>512</v>
      </c>
      <c r="F112" s="5" t="n">
        <v>478</v>
      </c>
    </row>
    <row r="113" spans="1:6">
      <c r="A113" s="4" t="s">
        <v>89</v>
      </c>
      <c r="C113" s="4" t="s">
        <v>34</v>
      </c>
      <c r="D113" s="4" t="s">
        <v>34</v>
      </c>
      <c r="E113" s="4" t="s">
        <v>34</v>
      </c>
      <c r="F113" s="5" t="n">
        <v>87</v>
      </c>
    </row>
    <row r="114" spans="1:6">
      <c r="A114" s="4" t="s">
        <v>939</v>
      </c>
      <c r="C114" s="5" t="n">
        <v>-4196</v>
      </c>
      <c r="D114" s="5" t="n">
        <v>3696</v>
      </c>
      <c r="E114" s="5" t="n">
        <v>-3612</v>
      </c>
      <c r="F114" s="5" t="n">
        <v>8464</v>
      </c>
    </row>
    <row r="115" spans="1:6">
      <c r="A115" s="4" t="s">
        <v>90</v>
      </c>
      <c r="C115" s="5" t="n">
        <v>-3616</v>
      </c>
      <c r="D115" s="5" t="n">
        <v>8594</v>
      </c>
      <c r="E115" s="5" t="n">
        <v>-3172</v>
      </c>
      <c r="F115" s="5" t="n">
        <v>13561</v>
      </c>
    </row>
    <row r="116" spans="1:6">
      <c r="A116" s="4" t="s">
        <v>91</v>
      </c>
      <c r="C116" s="5" t="n">
        <v>9</v>
      </c>
      <c r="D116" s="5" t="n">
        <v>173</v>
      </c>
      <c r="E116" s="5" t="n">
        <v>107</v>
      </c>
      <c r="F116" s="5" t="n">
        <v>339</v>
      </c>
    </row>
    <row r="117" spans="1:6">
      <c r="A117" s="4" t="s">
        <v>92</v>
      </c>
      <c r="C117" s="4" t="s">
        <v>34</v>
      </c>
      <c r="D117" s="4" t="s">
        <v>34</v>
      </c>
      <c r="E117" s="4" t="s">
        <v>34</v>
      </c>
      <c r="F117" s="4" t="s">
        <v>34</v>
      </c>
    </row>
    <row r="118" spans="1:6">
      <c r="A118" s="4" t="s">
        <v>93</v>
      </c>
      <c r="C118" s="5" t="n">
        <v>9</v>
      </c>
      <c r="D118" s="5" t="n">
        <v>173</v>
      </c>
      <c r="E118" s="5" t="n">
        <v>107</v>
      </c>
      <c r="F118" s="5" t="n">
        <v>339</v>
      </c>
    </row>
    <row r="119" spans="1:6">
      <c r="A119" s="4" t="s">
        <v>95</v>
      </c>
      <c r="C119" s="4" t="s">
        <v>34</v>
      </c>
      <c r="E119" s="4" t="s">
        <v>34</v>
      </c>
    </row>
    <row r="120" spans="1:6">
      <c r="A120" s="4" t="s">
        <v>96</v>
      </c>
      <c r="C120" s="5" t="n">
        <v>-20</v>
      </c>
      <c r="D120" s="4" t="s">
        <v>34</v>
      </c>
      <c r="E120" s="5" t="n">
        <v>-20</v>
      </c>
      <c r="F120" s="4" t="s">
        <v>34</v>
      </c>
    </row>
    <row r="121" spans="1:6">
      <c r="A121" s="4" t="s">
        <v>888</v>
      </c>
      <c r="C121" s="5" t="n">
        <v>-3607</v>
      </c>
      <c r="D121" s="5" t="n">
        <v>8767</v>
      </c>
      <c r="E121" s="5" t="n">
        <v>-3065</v>
      </c>
      <c r="F121" s="5" t="n">
        <v>13900</v>
      </c>
    </row>
    <row r="122" spans="1:6">
      <c r="A122" s="3" t="s">
        <v>98</v>
      </c>
    </row>
    <row r="123" spans="1:6">
      <c r="A123" s="4" t="s">
        <v>846</v>
      </c>
      <c r="C123" s="4" t="s">
        <v>34</v>
      </c>
      <c r="D123" s="4" t="s">
        <v>34</v>
      </c>
      <c r="E123" s="4" t="s">
        <v>34</v>
      </c>
      <c r="F123" s="4" t="s">
        <v>34</v>
      </c>
    </row>
    <row r="124" spans="1:6">
      <c r="A124" s="4" t="s">
        <v>111</v>
      </c>
      <c r="C124" s="5" t="n">
        <v>-4279</v>
      </c>
      <c r="D124" s="5" t="n">
        <v>6436</v>
      </c>
      <c r="E124" s="5" t="n">
        <v>-4079</v>
      </c>
      <c r="F124" s="5" t="n">
        <v>11324</v>
      </c>
    </row>
    <row r="125" spans="1:6">
      <c r="A125" s="4" t="s">
        <v>940</v>
      </c>
      <c r="C125" s="5" t="n">
        <v>256</v>
      </c>
      <c r="D125" s="5" t="n">
        <v>1229</v>
      </c>
      <c r="E125" s="5" t="n">
        <v>693</v>
      </c>
      <c r="F125" s="5" t="n">
        <v>2515</v>
      </c>
    </row>
    <row r="126" spans="1:6">
      <c r="A126" s="4" t="s">
        <v>113</v>
      </c>
      <c r="C126" s="5" t="n">
        <v>-4535</v>
      </c>
      <c r="D126" s="5" t="n">
        <v>5207</v>
      </c>
      <c r="E126" s="5" t="n">
        <v>-4772</v>
      </c>
      <c r="F126" s="5" t="n">
        <v>8809</v>
      </c>
    </row>
    <row r="127" spans="1:6">
      <c r="A127" s="4" t="s">
        <v>99</v>
      </c>
      <c r="C127" s="5" t="n">
        <v>532</v>
      </c>
      <c r="D127" s="5" t="n">
        <v>2265</v>
      </c>
      <c r="E127" s="5" t="n">
        <v>779</v>
      </c>
      <c r="F127" s="5" t="n">
        <v>2427</v>
      </c>
    </row>
    <row r="128" spans="1:6">
      <c r="A128" s="4" t="s">
        <v>100</v>
      </c>
      <c r="C128" s="5" t="n">
        <v>71</v>
      </c>
      <c r="D128" s="5" t="n">
        <v>66</v>
      </c>
      <c r="E128" s="5" t="n">
        <v>97</v>
      </c>
      <c r="F128" s="5" t="n">
        <v>137</v>
      </c>
    </row>
    <row r="129" spans="1:6">
      <c r="A129" s="4" t="s">
        <v>101</v>
      </c>
      <c r="C129" s="4" t="s">
        <v>34</v>
      </c>
      <c r="D129" s="4" t="s">
        <v>34</v>
      </c>
      <c r="E129" s="4" t="s">
        <v>34</v>
      </c>
      <c r="F129" s="4" t="s">
        <v>34</v>
      </c>
    </row>
    <row r="130" spans="1:6">
      <c r="A130" s="4" t="s">
        <v>102</v>
      </c>
      <c r="C130" s="4" t="s">
        <v>34</v>
      </c>
      <c r="D130" s="4" t="s">
        <v>34</v>
      </c>
      <c r="E130" s="4" t="s">
        <v>34</v>
      </c>
      <c r="F130" s="4" t="s">
        <v>34</v>
      </c>
    </row>
    <row r="131" spans="1:6">
      <c r="A131" s="4" t="s">
        <v>103</v>
      </c>
      <c r="C131" s="4" t="s">
        <v>34</v>
      </c>
      <c r="D131" s="4" t="s">
        <v>34</v>
      </c>
      <c r="E131" s="4" t="s">
        <v>34</v>
      </c>
      <c r="F131" s="4" t="s">
        <v>34</v>
      </c>
    </row>
    <row r="132" spans="1:6">
      <c r="A132" s="4" t="s">
        <v>104</v>
      </c>
      <c r="C132" s="4" t="s">
        <v>34</v>
      </c>
      <c r="D132" s="4" t="s">
        <v>34</v>
      </c>
      <c r="E132" s="4" t="s">
        <v>34</v>
      </c>
      <c r="F132" s="4" t="s">
        <v>34</v>
      </c>
    </row>
    <row r="133" spans="1:6">
      <c r="A133" s="4" t="s">
        <v>105</v>
      </c>
      <c r="C133" s="4" t="s">
        <v>34</v>
      </c>
      <c r="D133" s="4" t="s">
        <v>34</v>
      </c>
      <c r="E133" s="4" t="s">
        <v>34</v>
      </c>
      <c r="F133" s="5" t="n">
        <v>12</v>
      </c>
    </row>
    <row r="134" spans="1:6">
      <c r="A134" s="4" t="s">
        <v>106</v>
      </c>
      <c r="C134" s="4" t="s">
        <v>34</v>
      </c>
      <c r="D134" s="4" t="s">
        <v>34</v>
      </c>
      <c r="E134" s="4" t="s">
        <v>34</v>
      </c>
      <c r="F134" s="4" t="s">
        <v>34</v>
      </c>
    </row>
    <row r="135" spans="1:6">
      <c r="A135" s="4" t="s">
        <v>107</v>
      </c>
      <c r="C135" s="5" t="n">
        <v>69</v>
      </c>
      <c r="D135" s="4" t="s">
        <v>34</v>
      </c>
      <c r="E135" s="5" t="n">
        <v>138</v>
      </c>
      <c r="F135" s="4" t="s">
        <v>34</v>
      </c>
    </row>
    <row r="136" spans="1:6">
      <c r="A136" s="4" t="s">
        <v>108</v>
      </c>
      <c r="C136" s="5" t="n">
        <v>672</v>
      </c>
      <c r="D136" s="5" t="n">
        <v>2331</v>
      </c>
      <c r="E136" s="5" t="n">
        <v>1014</v>
      </c>
      <c r="F136" s="5" t="n">
        <v>2576</v>
      </c>
    </row>
    <row r="137" spans="1:6">
      <c r="A137" s="4" t="s">
        <v>109</v>
      </c>
      <c r="C137" s="5" t="n">
        <v>-4279</v>
      </c>
      <c r="D137" s="5" t="n">
        <v>6436</v>
      </c>
      <c r="E137" s="5" t="n">
        <v>-4079</v>
      </c>
      <c r="F137" s="5" t="n">
        <v>11324</v>
      </c>
    </row>
    <row r="138" spans="1:6">
      <c r="A138" s="4" t="s">
        <v>936</v>
      </c>
    </row>
    <row r="139" spans="1:6">
      <c r="A139" s="3" t="s">
        <v>82</v>
      </c>
    </row>
    <row r="140" spans="1:6">
      <c r="A140" s="4" t="s">
        <v>83</v>
      </c>
      <c r="C140" s="5" t="n">
        <v>19128</v>
      </c>
      <c r="D140" s="5" t="n">
        <v>8375</v>
      </c>
      <c r="E140" s="5" t="n">
        <v>32728</v>
      </c>
      <c r="F140" s="5" t="n">
        <v>26671</v>
      </c>
    </row>
    <row r="141" spans="1:6">
      <c r="A141" s="4" t="s">
        <v>84</v>
      </c>
      <c r="C141" s="5" t="n">
        <v>5078</v>
      </c>
      <c r="D141" s="5" t="n">
        <v>5811</v>
      </c>
      <c r="E141" s="5" t="n">
        <v>10364</v>
      </c>
      <c r="F141" s="5" t="n">
        <v>11906</v>
      </c>
    </row>
    <row r="142" spans="1:6">
      <c r="A142" s="4" t="s">
        <v>85</v>
      </c>
      <c r="C142" s="5" t="n">
        <v>4192</v>
      </c>
      <c r="D142" s="5" t="n">
        <v>5702</v>
      </c>
      <c r="E142" s="5" t="n">
        <v>10143</v>
      </c>
      <c r="F142" s="5" t="n">
        <v>15028</v>
      </c>
    </row>
    <row r="143" spans="1:6">
      <c r="A143" s="4" t="s">
        <v>86</v>
      </c>
      <c r="C143" s="5" t="n">
        <v>-160</v>
      </c>
      <c r="D143" s="5" t="n">
        <v>1678</v>
      </c>
      <c r="E143" s="5" t="n">
        <v>-1665</v>
      </c>
      <c r="F143" s="5" t="n">
        <v>2615</v>
      </c>
    </row>
    <row r="144" spans="1:6">
      <c r="A144" s="4" t="s">
        <v>938</v>
      </c>
      <c r="C144" s="5" t="n">
        <v>83</v>
      </c>
      <c r="D144" s="5" t="n">
        <v>-533</v>
      </c>
      <c r="E144" s="5" t="n">
        <v>930</v>
      </c>
      <c r="F144" s="5" t="n">
        <v>-909</v>
      </c>
    </row>
    <row r="145" spans="1:6">
      <c r="A145" s="4" t="s">
        <v>579</v>
      </c>
      <c r="C145" s="4" t="s">
        <v>34</v>
      </c>
      <c r="E145" s="5" t="n">
        <v>-5542</v>
      </c>
      <c r="F145" s="4" t="s">
        <v>34</v>
      </c>
    </row>
    <row r="146" spans="1:6">
      <c r="A146" s="4" t="s">
        <v>88</v>
      </c>
      <c r="C146" s="5" t="n">
        <v>16</v>
      </c>
      <c r="D146" s="5" t="n">
        <v>4</v>
      </c>
      <c r="E146" s="5" t="n">
        <v>26</v>
      </c>
      <c r="F146" s="5" t="n">
        <v>28</v>
      </c>
    </row>
    <row r="147" spans="1:6">
      <c r="A147" s="4" t="s">
        <v>89</v>
      </c>
      <c r="C147" s="5" t="n">
        <v>194</v>
      </c>
      <c r="D147" s="5" t="n">
        <v>46</v>
      </c>
      <c r="E147" s="5" t="n">
        <v>639</v>
      </c>
      <c r="F147" s="5" t="n">
        <v>185</v>
      </c>
    </row>
    <row r="148" spans="1:6">
      <c r="A148" s="4" t="s">
        <v>939</v>
      </c>
      <c r="C148" s="4" t="s">
        <v>34</v>
      </c>
      <c r="D148" s="4" t="s">
        <v>34</v>
      </c>
      <c r="E148" s="4" t="s">
        <v>34</v>
      </c>
      <c r="F148" s="4" t="s">
        <v>34</v>
      </c>
    </row>
    <row r="149" spans="1:6">
      <c r="A149" s="4" t="s">
        <v>90</v>
      </c>
      <c r="C149" s="5" t="n">
        <v>28531</v>
      </c>
      <c r="D149" s="5" t="n">
        <v>21083</v>
      </c>
      <c r="E149" s="5" t="n">
        <v>53165</v>
      </c>
      <c r="F149" s="5" t="n">
        <v>55524</v>
      </c>
    </row>
    <row r="150" spans="1:6">
      <c r="A150" s="4" t="s">
        <v>91</v>
      </c>
      <c r="C150" s="5" t="n">
        <v>10070</v>
      </c>
      <c r="D150" s="5" t="n">
        <v>12437</v>
      </c>
      <c r="E150" s="5" t="n">
        <v>19615</v>
      </c>
      <c r="F150" s="5" t="n">
        <v>25158</v>
      </c>
    </row>
    <row r="151" spans="1:6">
      <c r="A151" s="4" t="s">
        <v>92</v>
      </c>
      <c r="C151" s="5" t="n">
        <v>-6326</v>
      </c>
      <c r="D151" s="5" t="n">
        <v>-6696</v>
      </c>
      <c r="E151" s="5" t="n">
        <v>-13091</v>
      </c>
      <c r="F151" s="5" t="n">
        <v>-13239</v>
      </c>
    </row>
    <row r="152" spans="1:6">
      <c r="A152" s="4" t="s">
        <v>93</v>
      </c>
      <c r="C152" s="5" t="n">
        <v>3744</v>
      </c>
      <c r="D152" s="5" t="n">
        <v>5741</v>
      </c>
      <c r="E152" s="5" t="n">
        <v>6524</v>
      </c>
      <c r="F152" s="5" t="n">
        <v>11919</v>
      </c>
    </row>
    <row r="153" spans="1:6">
      <c r="A153" s="4" t="s">
        <v>95</v>
      </c>
      <c r="C153" s="5" t="n">
        <v>-5542</v>
      </c>
      <c r="E153" s="5" t="n">
        <v>-5542</v>
      </c>
    </row>
    <row r="154" spans="1:6">
      <c r="A154" s="4" t="s">
        <v>96</v>
      </c>
      <c r="C154" s="5" t="n">
        <v>-1834</v>
      </c>
      <c r="D154" s="5" t="n">
        <v>-453</v>
      </c>
      <c r="E154" s="5" t="n">
        <v>-3100</v>
      </c>
      <c r="F154" s="5" t="n">
        <v>-1084</v>
      </c>
    </row>
    <row r="155" spans="1:6">
      <c r="A155" s="4" t="s">
        <v>888</v>
      </c>
      <c r="C155" s="5" t="n">
        <v>24879</v>
      </c>
      <c r="D155" s="5" t="n">
        <v>26371</v>
      </c>
      <c r="E155" s="5" t="n">
        <v>51027</v>
      </c>
      <c r="F155" s="5" t="n">
        <v>66359</v>
      </c>
    </row>
    <row r="156" spans="1:6">
      <c r="A156" s="3" t="s">
        <v>98</v>
      </c>
    </row>
    <row r="157" spans="1:6">
      <c r="A157" s="4" t="s">
        <v>846</v>
      </c>
      <c r="C157" s="5" t="n">
        <v>872</v>
      </c>
      <c r="D157" s="5" t="n">
        <v>-899</v>
      </c>
      <c r="E157" s="5" t="n">
        <v>808</v>
      </c>
      <c r="F157" s="5" t="n">
        <v>5</v>
      </c>
    </row>
    <row r="158" spans="1:6">
      <c r="A158" s="4" t="s">
        <v>111</v>
      </c>
      <c r="C158" s="5" t="n">
        <v>-4777</v>
      </c>
      <c r="D158" s="5" t="n">
        <v>2819</v>
      </c>
      <c r="E158" s="5" t="n">
        <v>-5612</v>
      </c>
      <c r="F158" s="5" t="n">
        <v>9544</v>
      </c>
    </row>
    <row r="159" spans="1:6">
      <c r="A159" s="4" t="s">
        <v>940</v>
      </c>
      <c r="C159" s="5" t="n">
        <v>79</v>
      </c>
      <c r="D159" s="5" t="n">
        <v>430</v>
      </c>
      <c r="E159" s="5" t="n">
        <v>239</v>
      </c>
      <c r="F159" s="5" t="n">
        <v>573</v>
      </c>
    </row>
    <row r="160" spans="1:6">
      <c r="A160" s="4" t="s">
        <v>113</v>
      </c>
      <c r="C160" s="5" t="n">
        <v>-4856</v>
      </c>
      <c r="D160" s="5" t="n">
        <v>2389</v>
      </c>
      <c r="E160" s="5" t="n">
        <v>-5851</v>
      </c>
      <c r="F160" s="5" t="n">
        <v>8971</v>
      </c>
    </row>
    <row r="161" spans="1:6">
      <c r="A161" s="4" t="s">
        <v>99</v>
      </c>
      <c r="C161" s="5" t="n">
        <v>20824</v>
      </c>
      <c r="D161" s="5" t="n">
        <v>17193</v>
      </c>
      <c r="E161" s="5" t="n">
        <v>41194</v>
      </c>
      <c r="F161" s="5" t="n">
        <v>42779</v>
      </c>
    </row>
    <row r="162" spans="1:6">
      <c r="A162" s="4" t="s">
        <v>100</v>
      </c>
      <c r="C162" s="5" t="n">
        <v>2435</v>
      </c>
      <c r="D162" s="5" t="n">
        <v>1810</v>
      </c>
      <c r="E162" s="5" t="n">
        <v>4019</v>
      </c>
      <c r="F162" s="5" t="n">
        <v>2196</v>
      </c>
    </row>
    <row r="163" spans="1:6">
      <c r="A163" s="4" t="s">
        <v>101</v>
      </c>
      <c r="C163" s="5" t="n">
        <v>789</v>
      </c>
      <c r="D163" s="5" t="n">
        <v>813</v>
      </c>
      <c r="E163" s="5" t="n">
        <v>1548</v>
      </c>
      <c r="F163" s="5" t="n">
        <v>1574</v>
      </c>
    </row>
    <row r="164" spans="1:6">
      <c r="A164" s="4" t="s">
        <v>102</v>
      </c>
      <c r="C164" s="5" t="n">
        <v>1101</v>
      </c>
      <c r="D164" s="5" t="n">
        <v>1228</v>
      </c>
      <c r="E164" s="5" t="n">
        <v>1938</v>
      </c>
      <c r="F164" s="5" t="n">
        <v>2434</v>
      </c>
    </row>
    <row r="165" spans="1:6">
      <c r="A165" s="4" t="s">
        <v>103</v>
      </c>
      <c r="C165" s="5" t="n">
        <v>1047</v>
      </c>
      <c r="D165" s="5" t="n">
        <v>1040</v>
      </c>
      <c r="E165" s="5" t="n">
        <v>2097</v>
      </c>
      <c r="F165" s="5" t="n">
        <v>2052</v>
      </c>
    </row>
    <row r="166" spans="1:6">
      <c r="A166" s="4" t="s">
        <v>104</v>
      </c>
      <c r="C166" s="5" t="n">
        <v>1111</v>
      </c>
      <c r="D166" s="5" t="n">
        <v>930</v>
      </c>
      <c r="E166" s="5" t="n">
        <v>2222</v>
      </c>
      <c r="F166" s="5" t="n">
        <v>1866</v>
      </c>
    </row>
    <row r="167" spans="1:6">
      <c r="A167" s="4" t="s">
        <v>105</v>
      </c>
      <c r="C167" s="5" t="n">
        <v>304</v>
      </c>
      <c r="D167" s="5" t="n">
        <v>573</v>
      </c>
      <c r="E167" s="5" t="n">
        <v>727</v>
      </c>
      <c r="F167" s="5" t="n">
        <v>979</v>
      </c>
    </row>
    <row r="168" spans="1:6">
      <c r="A168" s="4" t="s">
        <v>106</v>
      </c>
      <c r="C168" s="5" t="n">
        <v>303</v>
      </c>
      <c r="D168" s="5" t="n">
        <v>324</v>
      </c>
      <c r="E168" s="5" t="n">
        <v>614</v>
      </c>
      <c r="F168" s="5" t="n">
        <v>656</v>
      </c>
    </row>
    <row r="169" spans="1:6">
      <c r="A169" s="4" t="s">
        <v>107</v>
      </c>
      <c r="C169" s="5" t="n">
        <v>870</v>
      </c>
      <c r="D169" s="5" t="n">
        <v>540</v>
      </c>
      <c r="E169" s="5" t="n">
        <v>1472</v>
      </c>
      <c r="F169" s="5" t="n">
        <v>2274</v>
      </c>
    </row>
    <row r="170" spans="1:6">
      <c r="A170" s="4" t="s">
        <v>108</v>
      </c>
      <c r="C170" s="5" t="n">
        <v>28784</v>
      </c>
      <c r="D170" s="5" t="n">
        <v>24451</v>
      </c>
      <c r="E170" s="5" t="n">
        <v>55831</v>
      </c>
      <c r="F170" s="5" t="n">
        <v>56810</v>
      </c>
    </row>
    <row r="171" spans="1:6">
      <c r="A171" s="4" t="s">
        <v>109</v>
      </c>
      <c r="C171" s="5" t="n">
        <v>-3905</v>
      </c>
      <c r="D171" s="5" t="n">
        <v>1920</v>
      </c>
      <c r="E171" s="5" t="n">
        <v>-4804</v>
      </c>
      <c r="F171" s="5" t="n">
        <v>9549</v>
      </c>
    </row>
    <row r="172" spans="1:6">
      <c r="A172" s="4" t="s">
        <v>643</v>
      </c>
    </row>
    <row r="173" spans="1:6">
      <c r="A173" s="3" t="s">
        <v>82</v>
      </c>
    </row>
    <row r="174" spans="1:6">
      <c r="A174" s="4" t="s">
        <v>83</v>
      </c>
      <c r="D174" s="4" t="s">
        <v>34</v>
      </c>
      <c r="E174" s="4" t="s">
        <v>34</v>
      </c>
      <c r="F174" s="4" t="s">
        <v>34</v>
      </c>
    </row>
    <row r="175" spans="1:6">
      <c r="A175" s="4" t="s">
        <v>84</v>
      </c>
      <c r="C175" s="4" t="s">
        <v>34</v>
      </c>
      <c r="D175" s="4" t="s">
        <v>34</v>
      </c>
      <c r="E175" s="4" t="s">
        <v>34</v>
      </c>
      <c r="F175" s="4" t="s">
        <v>34</v>
      </c>
    </row>
    <row r="176" spans="1:6">
      <c r="A176" s="4" t="s">
        <v>85</v>
      </c>
      <c r="C176" s="5" t="n">
        <v>-39</v>
      </c>
      <c r="D176" s="5" t="n">
        <v>-114</v>
      </c>
      <c r="E176" s="5" t="n">
        <v>-79</v>
      </c>
      <c r="F176" s="5" t="n">
        <v>-114</v>
      </c>
    </row>
    <row r="177" spans="1:6">
      <c r="A177" s="4" t="s">
        <v>86</v>
      </c>
      <c r="C177" s="4" t="s">
        <v>34</v>
      </c>
      <c r="D177" s="4" t="s">
        <v>34</v>
      </c>
      <c r="E177" s="4" t="s">
        <v>34</v>
      </c>
      <c r="F177" s="4" t="s">
        <v>34</v>
      </c>
    </row>
    <row r="178" spans="1:6">
      <c r="A178" s="4" t="s">
        <v>938</v>
      </c>
      <c r="C178" s="4" t="s">
        <v>34</v>
      </c>
      <c r="D178" s="4" t="s">
        <v>34</v>
      </c>
      <c r="E178" s="4" t="s">
        <v>34</v>
      </c>
      <c r="F178" s="4" t="s">
        <v>34</v>
      </c>
    </row>
    <row r="179" spans="1:6">
      <c r="A179" s="4" t="s">
        <v>579</v>
      </c>
      <c r="C179" s="4" t="s">
        <v>34</v>
      </c>
      <c r="E179" s="4" t="s">
        <v>34</v>
      </c>
      <c r="F179" s="4" t="s">
        <v>34</v>
      </c>
    </row>
    <row r="180" spans="1:6">
      <c r="A180" s="4" t="s">
        <v>88</v>
      </c>
      <c r="C180" s="4" t="s">
        <v>34</v>
      </c>
      <c r="D180" s="4" t="s">
        <v>34</v>
      </c>
      <c r="E180" s="4" t="s">
        <v>34</v>
      </c>
      <c r="F180" s="4" t="s">
        <v>34</v>
      </c>
    </row>
    <row r="181" spans="1:6">
      <c r="A181" s="4" t="s">
        <v>89</v>
      </c>
      <c r="C181" s="4" t="s">
        <v>34</v>
      </c>
      <c r="D181" s="4" t="s">
        <v>34</v>
      </c>
      <c r="E181" s="4" t="s">
        <v>34</v>
      </c>
      <c r="F181" s="4" t="s">
        <v>34</v>
      </c>
    </row>
    <row r="182" spans="1:6">
      <c r="A182" s="4" t="s">
        <v>939</v>
      </c>
      <c r="C182" s="5" t="n">
        <v>9888</v>
      </c>
      <c r="D182" s="5" t="n">
        <v>-3955</v>
      </c>
      <c r="E182" s="5" t="n">
        <v>12353</v>
      </c>
      <c r="F182" s="5" t="n">
        <v>-14401</v>
      </c>
    </row>
    <row r="183" spans="1:6">
      <c r="A183" s="4" t="s">
        <v>90</v>
      </c>
      <c r="C183" s="5" t="n">
        <v>9849</v>
      </c>
      <c r="D183" s="5" t="n">
        <v>-4069</v>
      </c>
      <c r="E183" s="5" t="n">
        <v>12274</v>
      </c>
      <c r="F183" s="5" t="n">
        <v>-14515</v>
      </c>
    </row>
    <row r="184" spans="1:6">
      <c r="A184" s="4" t="s">
        <v>91</v>
      </c>
      <c r="C184" s="5" t="n">
        <v>-1994</v>
      </c>
      <c r="D184" s="5" t="n">
        <v>-1995</v>
      </c>
      <c r="E184" s="5" t="n">
        <v>-4077</v>
      </c>
      <c r="F184" s="5" t="n">
        <v>-3990</v>
      </c>
    </row>
    <row r="185" spans="1:6">
      <c r="A185" s="4" t="s">
        <v>92</v>
      </c>
      <c r="C185" s="5" t="n">
        <v>1994</v>
      </c>
      <c r="D185" s="5" t="n">
        <v>1995</v>
      </c>
      <c r="E185" s="5" t="n">
        <v>4077</v>
      </c>
      <c r="F185" s="5" t="n">
        <v>3990</v>
      </c>
    </row>
    <row r="186" spans="1:6">
      <c r="A186" s="4" t="s">
        <v>93</v>
      </c>
      <c r="C186" s="4" t="s">
        <v>34</v>
      </c>
      <c r="D186" s="4" t="s">
        <v>34</v>
      </c>
      <c r="E186" s="4" t="s">
        <v>34</v>
      </c>
      <c r="F186" s="4" t="s">
        <v>34</v>
      </c>
    </row>
    <row r="187" spans="1:6">
      <c r="A187" s="4" t="s">
        <v>95</v>
      </c>
      <c r="C187" s="4" t="s">
        <v>34</v>
      </c>
      <c r="E187" s="4" t="s">
        <v>34</v>
      </c>
    </row>
    <row r="188" spans="1:6">
      <c r="A188" s="4" t="s">
        <v>96</v>
      </c>
      <c r="C188" s="4" t="s">
        <v>34</v>
      </c>
      <c r="D188" s="4" t="s">
        <v>34</v>
      </c>
      <c r="E188" s="4" t="s">
        <v>34</v>
      </c>
      <c r="F188" s="4" t="s">
        <v>34</v>
      </c>
    </row>
    <row r="189" spans="1:6">
      <c r="A189" s="4" t="s">
        <v>888</v>
      </c>
      <c r="C189" s="5" t="n">
        <v>9849</v>
      </c>
      <c r="D189" s="5" t="n">
        <v>-4069</v>
      </c>
      <c r="E189" s="5" t="n">
        <v>12274</v>
      </c>
      <c r="F189" s="5" t="n">
        <v>-14515</v>
      </c>
    </row>
    <row r="190" spans="1:6">
      <c r="A190" s="3" t="s">
        <v>98</v>
      </c>
    </row>
    <row r="191" spans="1:6">
      <c r="A191" s="4" t="s">
        <v>846</v>
      </c>
      <c r="C191" s="4" t="s">
        <v>34</v>
      </c>
      <c r="D191" s="4" t="s">
        <v>34</v>
      </c>
      <c r="E191" s="4" t="s">
        <v>34</v>
      </c>
      <c r="F191" s="4" t="s">
        <v>34</v>
      </c>
    </row>
    <row r="192" spans="1:6">
      <c r="A192" s="4" t="s">
        <v>111</v>
      </c>
      <c r="C192" s="5" t="n">
        <v>9888</v>
      </c>
      <c r="D192" s="5" t="n">
        <v>-3957</v>
      </c>
      <c r="E192" s="5" t="n">
        <v>12353</v>
      </c>
      <c r="F192" s="5" t="n">
        <v>-14403</v>
      </c>
    </row>
    <row r="193" spans="1:6">
      <c r="A193" s="4" t="s">
        <v>940</v>
      </c>
      <c r="C193" s="4" t="s">
        <v>34</v>
      </c>
      <c r="D193" s="4" t="s">
        <v>34</v>
      </c>
      <c r="E193" s="4" t="s">
        <v>34</v>
      </c>
      <c r="F193" s="4" t="s">
        <v>34</v>
      </c>
    </row>
    <row r="194" spans="1:6">
      <c r="A194" s="4" t="s">
        <v>113</v>
      </c>
      <c r="C194" s="5" t="n">
        <v>9888</v>
      </c>
      <c r="D194" s="5" t="n">
        <v>-3957</v>
      </c>
      <c r="E194" s="5" t="n">
        <v>12353</v>
      </c>
      <c r="F194" s="5" t="n">
        <v>-14403</v>
      </c>
    </row>
    <row r="195" spans="1:6">
      <c r="A195" s="4" t="s">
        <v>99</v>
      </c>
      <c r="C195" s="4" t="s">
        <v>34</v>
      </c>
      <c r="D195" s="4" t="s">
        <v>34</v>
      </c>
      <c r="E195" s="4" t="s">
        <v>34</v>
      </c>
      <c r="F195" s="4" t="s">
        <v>34</v>
      </c>
    </row>
    <row r="196" spans="1:6">
      <c r="A196" s="4" t="s">
        <v>100</v>
      </c>
      <c r="C196" s="5" t="n">
        <v>-39</v>
      </c>
      <c r="D196" s="5" t="n">
        <v>-112</v>
      </c>
      <c r="E196" s="5" t="n">
        <v>-79</v>
      </c>
      <c r="F196" s="5" t="n">
        <v>1001</v>
      </c>
    </row>
    <row r="197" spans="1:6">
      <c r="A197" s="4" t="s">
        <v>101</v>
      </c>
      <c r="C197" s="4" t="s">
        <v>34</v>
      </c>
      <c r="D197" s="4" t="s">
        <v>34</v>
      </c>
      <c r="E197" s="4" t="s">
        <v>34</v>
      </c>
      <c r="F197" s="4" t="s">
        <v>34</v>
      </c>
    </row>
    <row r="198" spans="1:6">
      <c r="A198" s="4" t="s">
        <v>102</v>
      </c>
      <c r="C198" s="4" t="s">
        <v>34</v>
      </c>
      <c r="D198" s="4" t="s">
        <v>34</v>
      </c>
      <c r="E198" s="4" t="s">
        <v>34</v>
      </c>
      <c r="F198" s="4" t="s">
        <v>34</v>
      </c>
    </row>
    <row r="199" spans="1:6">
      <c r="A199" s="4" t="s">
        <v>103</v>
      </c>
      <c r="C199" s="4" t="s">
        <v>34</v>
      </c>
      <c r="D199" s="4" t="s">
        <v>34</v>
      </c>
      <c r="E199" s="4" t="s">
        <v>34</v>
      </c>
      <c r="F199" s="4" t="s">
        <v>34</v>
      </c>
    </row>
    <row r="200" spans="1:6">
      <c r="A200" s="4" t="s">
        <v>104</v>
      </c>
      <c r="C200" s="4" t="s">
        <v>34</v>
      </c>
      <c r="D200" s="4" t="s">
        <v>34</v>
      </c>
      <c r="E200" s="4" t="s">
        <v>34</v>
      </c>
      <c r="F200" s="4" t="s">
        <v>34</v>
      </c>
    </row>
    <row r="201" spans="1:6">
      <c r="A201" s="4" t="s">
        <v>105</v>
      </c>
      <c r="C201" s="4" t="s">
        <v>34</v>
      </c>
      <c r="D201" s="4" t="s">
        <v>34</v>
      </c>
      <c r="E201" s="4" t="s">
        <v>34</v>
      </c>
      <c r="F201" s="4" t="s">
        <v>34</v>
      </c>
    </row>
    <row r="202" spans="1:6">
      <c r="A202" s="4" t="s">
        <v>106</v>
      </c>
      <c r="C202" s="4" t="s">
        <v>34</v>
      </c>
      <c r="D202" s="4" t="s">
        <v>34</v>
      </c>
      <c r="E202" s="4" t="s">
        <v>34</v>
      </c>
      <c r="F202" s="4" t="s">
        <v>34</v>
      </c>
    </row>
    <row r="203" spans="1:6">
      <c r="A203" s="4" t="s">
        <v>107</v>
      </c>
      <c r="C203" s="4" t="s">
        <v>34</v>
      </c>
      <c r="D203" s="4" t="s">
        <v>34</v>
      </c>
      <c r="E203" s="4" t="s">
        <v>34</v>
      </c>
      <c r="F203" s="5" t="n">
        <v>-1113</v>
      </c>
    </row>
    <row r="204" spans="1:6">
      <c r="A204" s="4" t="s">
        <v>108</v>
      </c>
      <c r="C204" s="5" t="n">
        <v>-39</v>
      </c>
      <c r="D204" s="5" t="n">
        <v>-112</v>
      </c>
      <c r="E204" s="5" t="n">
        <v>-79</v>
      </c>
      <c r="F204" s="5" t="n">
        <v>-112</v>
      </c>
    </row>
    <row r="205" spans="1:6">
      <c r="A205" s="4" t="s">
        <v>109</v>
      </c>
      <c r="C205" s="7" t="n">
        <v>9888</v>
      </c>
      <c r="D205" s="7" t="n">
        <v>-3957</v>
      </c>
      <c r="E205" s="7" t="n">
        <v>12353</v>
      </c>
      <c r="F205" s="7" t="n">
        <v>-14403</v>
      </c>
    </row>
    <row r="206" spans="1:6"/>
    <row r="207" spans="1:6">
      <c r="A207" s="4" t="s">
        <v>94</v>
      </c>
      <c r="B207" s="4" t="s">
        <v>121</v>
      </c>
    </row>
  </sheetData>
  <mergeCells count="5">
    <mergeCell ref="A1:B2"/>
    <mergeCell ref="C1:D1"/>
    <mergeCell ref="E1:F1"/>
    <mergeCell ref="A206:E206"/>
    <mergeCell ref="B207:E20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80</v>
      </c>
      <c r="D1" s="2" t="s">
        <v>1</v>
      </c>
    </row>
    <row r="2" spans="1:5">
      <c r="B2" s="2" t="s">
        <v>2</v>
      </c>
      <c r="C2" s="2" t="s">
        <v>81</v>
      </c>
      <c r="D2" s="2" t="s">
        <v>2</v>
      </c>
      <c r="E2" s="2" t="s">
        <v>81</v>
      </c>
    </row>
    <row r="3" spans="1:5">
      <c r="A3" s="4" t="s">
        <v>198</v>
      </c>
      <c r="D3" s="7" t="n">
        <v>85492</v>
      </c>
      <c r="E3" s="7" t="n">
        <v>68551</v>
      </c>
    </row>
    <row r="4" spans="1:5">
      <c r="A4" s="4" t="s">
        <v>942</v>
      </c>
      <c r="E4" s="4" t="s">
        <v>34</v>
      </c>
    </row>
    <row r="5" spans="1:5">
      <c r="A5" s="4" t="s">
        <v>188</v>
      </c>
      <c r="D5" s="4" t="s">
        <v>34</v>
      </c>
      <c r="E5" s="5" t="n">
        <v>-385</v>
      </c>
    </row>
    <row r="6" spans="1:5">
      <c r="A6" s="3" t="s">
        <v>144</v>
      </c>
    </row>
    <row r="7" spans="1:5">
      <c r="A7" s="4" t="s">
        <v>111</v>
      </c>
      <c r="B7" s="7" t="n">
        <v>-8200</v>
      </c>
      <c r="C7" s="7" t="n">
        <v>1332</v>
      </c>
      <c r="D7" s="5" t="n">
        <v>-12343</v>
      </c>
      <c r="E7" s="5" t="n">
        <v>4564</v>
      </c>
    </row>
    <row r="8" spans="1:5">
      <c r="A8" s="3" t="s">
        <v>145</v>
      </c>
    </row>
    <row r="9" spans="1:5">
      <c r="A9" s="4" t="s">
        <v>146</v>
      </c>
      <c r="D9" s="5" t="n">
        <v>90</v>
      </c>
      <c r="E9" s="4" t="s">
        <v>34</v>
      </c>
    </row>
    <row r="10" spans="1:5">
      <c r="A10" s="4" t="s">
        <v>96</v>
      </c>
      <c r="B10" s="5" t="n">
        <v>1854</v>
      </c>
      <c r="C10" s="5" t="n">
        <v>453</v>
      </c>
      <c r="D10" s="5" t="n">
        <v>3120</v>
      </c>
      <c r="E10" s="5" t="n">
        <v>1084</v>
      </c>
    </row>
    <row r="11" spans="1:5">
      <c r="A11" s="4" t="s">
        <v>147</v>
      </c>
      <c r="D11" s="5" t="n">
        <v>-1306</v>
      </c>
      <c r="E11" s="5" t="n">
        <v>-815</v>
      </c>
    </row>
    <row r="12" spans="1:5">
      <c r="A12" s="4" t="s">
        <v>148</v>
      </c>
      <c r="D12" s="4" t="s">
        <v>34</v>
      </c>
      <c r="E12" s="5" t="n">
        <v>-71</v>
      </c>
    </row>
    <row r="13" spans="1:5">
      <c r="A13" s="4" t="s">
        <v>149</v>
      </c>
      <c r="D13" s="5" t="n">
        <v>210</v>
      </c>
      <c r="E13" s="5" t="n">
        <v>222</v>
      </c>
    </row>
    <row r="14" spans="1:5">
      <c r="A14" s="4" t="s">
        <v>150</v>
      </c>
      <c r="D14" s="5" t="n">
        <v>1038</v>
      </c>
      <c r="E14" s="5" t="n">
        <v>1203</v>
      </c>
    </row>
    <row r="15" spans="1:5">
      <c r="A15" s="4" t="s">
        <v>151</v>
      </c>
      <c r="D15" s="4" t="s">
        <v>34</v>
      </c>
      <c r="E15" s="5" t="n">
        <v>-53</v>
      </c>
    </row>
    <row r="16" spans="1:5">
      <c r="A16" s="4" t="s">
        <v>943</v>
      </c>
      <c r="D16" s="5" t="n">
        <v>-930</v>
      </c>
      <c r="E16" s="5" t="n">
        <v>909</v>
      </c>
    </row>
    <row r="17" spans="1:5">
      <c r="A17" s="4" t="s">
        <v>153</v>
      </c>
      <c r="B17" s="4" t="s">
        <v>34</v>
      </c>
      <c r="D17" s="5" t="n">
        <v>5332</v>
      </c>
      <c r="E17" s="5" t="n">
        <v>-87</v>
      </c>
    </row>
    <row r="18" spans="1:5">
      <c r="A18" s="3" t="s">
        <v>154</v>
      </c>
    </row>
    <row r="19" spans="1:5">
      <c r="A19" s="4" t="s">
        <v>155</v>
      </c>
      <c r="D19" s="5" t="n">
        <v>2130</v>
      </c>
      <c r="E19" s="5" t="n">
        <v>711</v>
      </c>
    </row>
    <row r="20" spans="1:5">
      <c r="A20" s="4" t="s">
        <v>156</v>
      </c>
      <c r="D20" s="5" t="n">
        <v>39</v>
      </c>
      <c r="E20" s="5" t="n">
        <v>1374</v>
      </c>
    </row>
    <row r="21" spans="1:5">
      <c r="A21" s="4" t="s">
        <v>157</v>
      </c>
      <c r="D21" s="5" t="n">
        <v>-361</v>
      </c>
      <c r="E21" s="5" t="n">
        <v>-7366</v>
      </c>
    </row>
    <row r="22" spans="1:5">
      <c r="A22" s="4" t="s">
        <v>158</v>
      </c>
      <c r="D22" s="5" t="n">
        <v>614</v>
      </c>
      <c r="E22" s="5" t="n">
        <v>656</v>
      </c>
    </row>
    <row r="23" spans="1:5">
      <c r="A23" s="4" t="s">
        <v>944</v>
      </c>
      <c r="D23" s="5" t="n">
        <v>1304</v>
      </c>
      <c r="E23" s="5" t="n">
        <v>2547</v>
      </c>
    </row>
    <row r="24" spans="1:5">
      <c r="A24" s="4" t="s">
        <v>160</v>
      </c>
      <c r="D24" s="5" t="n">
        <v>-1208</v>
      </c>
      <c r="E24" s="5" t="n">
        <v>-4476</v>
      </c>
    </row>
    <row r="25" spans="1:5">
      <c r="A25" s="3" t="s">
        <v>161</v>
      </c>
    </row>
    <row r="26" spans="1:5">
      <c r="A26" s="4" t="s">
        <v>945</v>
      </c>
      <c r="D26" s="5" t="n">
        <v>1540</v>
      </c>
      <c r="E26" s="5" t="n">
        <v>280</v>
      </c>
    </row>
    <row r="27" spans="1:5">
      <c r="A27" s="4" t="s">
        <v>163</v>
      </c>
      <c r="D27" s="5" t="n">
        <v>-5494</v>
      </c>
      <c r="E27" s="5" t="n">
        <v>4179</v>
      </c>
    </row>
    <row r="28" spans="1:5">
      <c r="A28" s="4" t="s">
        <v>946</v>
      </c>
      <c r="D28" s="5" t="n">
        <v>-2511</v>
      </c>
      <c r="E28" s="5" t="n">
        <v>602</v>
      </c>
    </row>
    <row r="29" spans="1:5">
      <c r="A29" s="4" t="s">
        <v>165</v>
      </c>
      <c r="D29" s="5" t="n">
        <v>2387</v>
      </c>
      <c r="E29" s="5" t="n">
        <v>480</v>
      </c>
    </row>
    <row r="30" spans="1:5">
      <c r="A30" s="4" t="s">
        <v>166</v>
      </c>
      <c r="D30" s="5" t="n">
        <v>316</v>
      </c>
      <c r="E30" s="5" t="n">
        <v>5174</v>
      </c>
    </row>
    <row r="31" spans="1:5">
      <c r="A31" s="4" t="s">
        <v>947</v>
      </c>
      <c r="D31" s="5" t="n">
        <v>1023</v>
      </c>
      <c r="E31" s="5" t="n">
        <v>485</v>
      </c>
    </row>
    <row r="32" spans="1:5">
      <c r="A32" s="4" t="s">
        <v>948</v>
      </c>
      <c r="D32" s="5" t="n">
        <v>-2594</v>
      </c>
      <c r="E32" s="5" t="n">
        <v>441</v>
      </c>
    </row>
    <row r="33" spans="1:5">
      <c r="A33" s="4" t="s">
        <v>949</v>
      </c>
      <c r="D33" s="5" t="n">
        <v>-16703</v>
      </c>
      <c r="E33" s="5" t="n">
        <v>-16902</v>
      </c>
    </row>
    <row r="34" spans="1:5">
      <c r="A34" s="4" t="s">
        <v>170</v>
      </c>
      <c r="D34" s="5" t="n">
        <v>-24307</v>
      </c>
      <c r="E34" s="5" t="n">
        <v>-4859</v>
      </c>
    </row>
    <row r="35" spans="1:5">
      <c r="A35" s="3" t="s">
        <v>171</v>
      </c>
    </row>
    <row r="36" spans="1:5">
      <c r="A36" s="4" t="s">
        <v>172</v>
      </c>
      <c r="D36" s="5" t="n">
        <v>-100</v>
      </c>
      <c r="E36" s="5" t="n">
        <v>-283</v>
      </c>
    </row>
    <row r="37" spans="1:5">
      <c r="A37" s="4" t="s">
        <v>950</v>
      </c>
      <c r="D37" s="4" t="s">
        <v>34</v>
      </c>
      <c r="E37" s="4" t="s">
        <v>34</v>
      </c>
    </row>
    <row r="38" spans="1:5">
      <c r="A38" s="4" t="s">
        <v>173</v>
      </c>
      <c r="D38" s="5" t="n">
        <v>-1528</v>
      </c>
      <c r="E38" s="5" t="n">
        <v>-4492</v>
      </c>
    </row>
    <row r="39" spans="1:5">
      <c r="A39" s="4" t="s">
        <v>174</v>
      </c>
      <c r="D39" s="5" t="n">
        <v>11076</v>
      </c>
      <c r="E39" s="5" t="n">
        <v>25310</v>
      </c>
    </row>
    <row r="40" spans="1:5">
      <c r="A40" s="4" t="s">
        <v>175</v>
      </c>
      <c r="D40" s="5" t="n">
        <v>-510421</v>
      </c>
      <c r="E40" s="5" t="n">
        <v>-115163</v>
      </c>
    </row>
    <row r="41" spans="1:5">
      <c r="A41" s="4" t="s">
        <v>181</v>
      </c>
      <c r="D41" s="4" t="s">
        <v>34</v>
      </c>
      <c r="E41" s="5" t="n">
        <v>6</v>
      </c>
    </row>
    <row r="42" spans="1:5">
      <c r="A42" s="4" t="s">
        <v>176</v>
      </c>
      <c r="D42" s="5" t="n">
        <v>-2752</v>
      </c>
      <c r="E42" s="4" t="s">
        <v>34</v>
      </c>
    </row>
    <row r="43" spans="1:5">
      <c r="A43" s="4" t="s">
        <v>177</v>
      </c>
      <c r="D43" s="5" t="n">
        <v>-256</v>
      </c>
      <c r="E43" s="4" t="s">
        <v>34</v>
      </c>
    </row>
    <row r="44" spans="1:5">
      <c r="A44" s="4" t="s">
        <v>178</v>
      </c>
      <c r="D44" s="5" t="n">
        <v>379741</v>
      </c>
      <c r="E44" s="5" t="n">
        <v>142705</v>
      </c>
    </row>
    <row r="45" spans="1:5">
      <c r="A45" s="4" t="s">
        <v>179</v>
      </c>
      <c r="D45" s="5" t="n">
        <v>33951</v>
      </c>
      <c r="E45" s="4" t="s">
        <v>34</v>
      </c>
    </row>
    <row r="46" spans="1:5">
      <c r="A46" s="4" t="s">
        <v>180</v>
      </c>
      <c r="D46" s="5" t="n">
        <v>20791</v>
      </c>
      <c r="E46" s="5" t="n">
        <v>37660</v>
      </c>
    </row>
    <row r="47" spans="1:5">
      <c r="A47" s="4" t="s">
        <v>951</v>
      </c>
      <c r="D47" s="5" t="n">
        <v>1784</v>
      </c>
      <c r="E47" s="4" t="s">
        <v>34</v>
      </c>
    </row>
    <row r="48" spans="1:5">
      <c r="A48" s="4" t="s">
        <v>183</v>
      </c>
      <c r="D48" s="5" t="n">
        <v>173640</v>
      </c>
      <c r="E48" s="5" t="n">
        <v>-23700</v>
      </c>
    </row>
    <row r="49" spans="1:5">
      <c r="A49" s="4" t="s">
        <v>952</v>
      </c>
      <c r="D49" s="5" t="n">
        <v>23460</v>
      </c>
      <c r="E49" s="5" t="n">
        <v>-240</v>
      </c>
    </row>
    <row r="50" spans="1:5">
      <c r="A50" s="4" t="s">
        <v>184</v>
      </c>
      <c r="D50" s="5" t="n">
        <v>23460</v>
      </c>
      <c r="E50" s="5" t="n">
        <v>-240</v>
      </c>
    </row>
    <row r="51" spans="1:5">
      <c r="A51" s="4" t="s">
        <v>953</v>
      </c>
      <c r="D51" s="5" t="n">
        <v>129386</v>
      </c>
      <c r="E51" s="5" t="n">
        <v>61803</v>
      </c>
    </row>
    <row r="52" spans="1:5">
      <c r="A52" s="3" t="s">
        <v>186</v>
      </c>
    </row>
    <row r="53" spans="1:5">
      <c r="A53" s="4" t="s">
        <v>187</v>
      </c>
      <c r="D53" s="5" t="n">
        <v>408394</v>
      </c>
      <c r="E53" s="4" t="s">
        <v>34</v>
      </c>
    </row>
    <row r="54" spans="1:5">
      <c r="A54" s="4" t="s">
        <v>189</v>
      </c>
      <c r="D54" s="5" t="n">
        <v>-503617</v>
      </c>
      <c r="E54" s="5" t="n">
        <v>-42524</v>
      </c>
    </row>
    <row r="55" spans="1:5">
      <c r="A55" s="4" t="s">
        <v>190</v>
      </c>
      <c r="D55" s="5" t="n">
        <v>-3903</v>
      </c>
      <c r="E55" s="5" t="n">
        <v>-4322</v>
      </c>
    </row>
    <row r="56" spans="1:5">
      <c r="A56" s="4" t="s">
        <v>191</v>
      </c>
      <c r="D56" s="5" t="n">
        <v>905</v>
      </c>
      <c r="E56" s="4" t="s">
        <v>34</v>
      </c>
    </row>
    <row r="57" spans="1:5">
      <c r="A57" s="4" t="s">
        <v>192</v>
      </c>
      <c r="D57" s="5" t="n">
        <v>-402</v>
      </c>
      <c r="E57" s="5" t="n">
        <v>-4034</v>
      </c>
    </row>
    <row r="58" spans="1:5">
      <c r="A58" s="4" t="s">
        <v>954</v>
      </c>
      <c r="D58" s="4" t="s">
        <v>34</v>
      </c>
      <c r="E58" s="4" t="s">
        <v>34</v>
      </c>
    </row>
    <row r="59" spans="1:5">
      <c r="A59" s="4" t="s">
        <v>193</v>
      </c>
      <c r="D59" s="5" t="n">
        <v>92</v>
      </c>
      <c r="E59" s="4" t="s">
        <v>34</v>
      </c>
    </row>
    <row r="60" spans="1:5">
      <c r="A60" s="4" t="s">
        <v>194</v>
      </c>
      <c r="D60" s="5" t="n">
        <v>-3071</v>
      </c>
      <c r="E60" s="5" t="n">
        <v>-4258</v>
      </c>
    </row>
    <row r="61" spans="1:5">
      <c r="A61" s="4" t="s">
        <v>195</v>
      </c>
      <c r="D61" s="5" t="n">
        <v>-184</v>
      </c>
      <c r="E61" s="4" t="s">
        <v>34</v>
      </c>
    </row>
    <row r="62" spans="1:5">
      <c r="A62" s="4" t="s">
        <v>955</v>
      </c>
      <c r="D62" s="5" t="n">
        <v>-101786</v>
      </c>
      <c r="E62" s="5" t="n">
        <v>-55523</v>
      </c>
    </row>
    <row r="63" spans="1:5">
      <c r="A63" s="4" t="s">
        <v>956</v>
      </c>
      <c r="D63" s="5" t="n">
        <v>3293</v>
      </c>
      <c r="E63" s="5" t="n">
        <v>1421</v>
      </c>
    </row>
    <row r="64" spans="1:5">
      <c r="A64" s="4" t="s">
        <v>199</v>
      </c>
      <c r="B64" s="5" t="n">
        <v>88785</v>
      </c>
      <c r="C64" s="5" t="n">
        <v>69972</v>
      </c>
      <c r="D64" s="5" t="n">
        <v>88785</v>
      </c>
      <c r="E64" s="5" t="n">
        <v>69972</v>
      </c>
    </row>
    <row r="65" spans="1:5">
      <c r="A65" s="4" t="s">
        <v>933</v>
      </c>
    </row>
    <row r="66" spans="1:5">
      <c r="A66" s="4" t="s">
        <v>198</v>
      </c>
      <c r="D66" s="5" t="n">
        <v>255</v>
      </c>
      <c r="E66" s="5" t="n">
        <v>80</v>
      </c>
    </row>
    <row r="67" spans="1:5">
      <c r="A67" s="4" t="s">
        <v>942</v>
      </c>
      <c r="E67" s="4" t="s">
        <v>34</v>
      </c>
    </row>
    <row r="68" spans="1:5">
      <c r="A68" s="4" t="s">
        <v>188</v>
      </c>
      <c r="E68" s="4" t="s">
        <v>34</v>
      </c>
    </row>
    <row r="69" spans="1:5">
      <c r="A69" s="3" t="s">
        <v>144</v>
      </c>
    </row>
    <row r="70" spans="1:5">
      <c r="A70" s="4" t="s">
        <v>111</v>
      </c>
      <c r="B70" s="5" t="n">
        <v>-8534</v>
      </c>
      <c r="C70" s="5" t="n">
        <v>-327</v>
      </c>
      <c r="D70" s="5" t="n">
        <v>-13273</v>
      </c>
      <c r="E70" s="5" t="n">
        <v>1474</v>
      </c>
    </row>
    <row r="71" spans="1:5">
      <c r="A71" s="3" t="s">
        <v>145</v>
      </c>
    </row>
    <row r="72" spans="1:5">
      <c r="A72" s="4" t="s">
        <v>146</v>
      </c>
      <c r="D72" s="4" t="s">
        <v>34</v>
      </c>
    </row>
    <row r="73" spans="1:5">
      <c r="A73" s="4" t="s">
        <v>96</v>
      </c>
      <c r="B73" s="4" t="s">
        <v>34</v>
      </c>
      <c r="C73" s="4" t="s">
        <v>34</v>
      </c>
      <c r="D73" s="4" t="s">
        <v>34</v>
      </c>
      <c r="E73" s="4" t="s">
        <v>34</v>
      </c>
    </row>
    <row r="74" spans="1:5">
      <c r="A74" s="4" t="s">
        <v>147</v>
      </c>
      <c r="D74" s="4" t="s">
        <v>34</v>
      </c>
      <c r="E74" s="4" t="s">
        <v>34</v>
      </c>
    </row>
    <row r="75" spans="1:5">
      <c r="A75" s="4" t="s">
        <v>148</v>
      </c>
      <c r="E75" s="4" t="s">
        <v>34</v>
      </c>
    </row>
    <row r="76" spans="1:5">
      <c r="A76" s="4" t="s">
        <v>149</v>
      </c>
      <c r="D76" s="4" t="s">
        <v>34</v>
      </c>
      <c r="E76" s="4" t="s">
        <v>34</v>
      </c>
    </row>
    <row r="77" spans="1:5">
      <c r="A77" s="4" t="s">
        <v>150</v>
      </c>
      <c r="D77" s="4" t="s">
        <v>34</v>
      </c>
      <c r="E77" s="4" t="s">
        <v>34</v>
      </c>
    </row>
    <row r="78" spans="1:5">
      <c r="A78" s="4" t="s">
        <v>151</v>
      </c>
      <c r="E78" s="4" t="s">
        <v>34</v>
      </c>
    </row>
    <row r="79" spans="1:5">
      <c r="A79" s="4" t="s">
        <v>943</v>
      </c>
      <c r="D79" s="4" t="s">
        <v>34</v>
      </c>
      <c r="E79" s="4" t="s">
        <v>34</v>
      </c>
    </row>
    <row r="80" spans="1:5">
      <c r="A80" s="4" t="s">
        <v>153</v>
      </c>
      <c r="B80" s="4" t="s">
        <v>34</v>
      </c>
      <c r="D80" s="4" t="s">
        <v>34</v>
      </c>
      <c r="E80" s="4" t="s">
        <v>34</v>
      </c>
    </row>
    <row r="81" spans="1:5">
      <c r="A81" s="3" t="s">
        <v>154</v>
      </c>
    </row>
    <row r="82" spans="1:5">
      <c r="A82" s="4" t="s">
        <v>155</v>
      </c>
      <c r="D82" s="4" t="s">
        <v>34</v>
      </c>
      <c r="E82" s="4" t="s">
        <v>34</v>
      </c>
    </row>
    <row r="83" spans="1:5">
      <c r="A83" s="4" t="s">
        <v>156</v>
      </c>
      <c r="D83" s="4" t="s">
        <v>34</v>
      </c>
      <c r="E83" s="4" t="s">
        <v>34</v>
      </c>
    </row>
    <row r="84" spans="1:5">
      <c r="A84" s="4" t="s">
        <v>157</v>
      </c>
      <c r="D84" s="4" t="s">
        <v>34</v>
      </c>
      <c r="E84" s="4" t="s">
        <v>34</v>
      </c>
    </row>
    <row r="85" spans="1:5">
      <c r="A85" s="4" t="s">
        <v>158</v>
      </c>
      <c r="D85" s="4" t="s">
        <v>34</v>
      </c>
      <c r="E85" s="4" t="s">
        <v>34</v>
      </c>
    </row>
    <row r="86" spans="1:5">
      <c r="A86" s="4" t="s">
        <v>944</v>
      </c>
      <c r="D86" s="5" t="n">
        <v>1304</v>
      </c>
      <c r="E86" s="5" t="n">
        <v>2547</v>
      </c>
    </row>
    <row r="87" spans="1:5">
      <c r="A87" s="4" t="s">
        <v>160</v>
      </c>
      <c r="D87" s="4" t="s">
        <v>34</v>
      </c>
      <c r="E87" s="4" t="s">
        <v>34</v>
      </c>
    </row>
    <row r="88" spans="1:5">
      <c r="A88" s="3" t="s">
        <v>161</v>
      </c>
    </row>
    <row r="89" spans="1:5">
      <c r="A89" s="4" t="s">
        <v>945</v>
      </c>
      <c r="D89" s="4" t="s">
        <v>34</v>
      </c>
      <c r="E89" s="4" t="s">
        <v>34</v>
      </c>
    </row>
    <row r="90" spans="1:5">
      <c r="A90" s="4" t="s">
        <v>163</v>
      </c>
      <c r="D90" s="4" t="s">
        <v>34</v>
      </c>
      <c r="E90" s="4" t="s">
        <v>34</v>
      </c>
    </row>
    <row r="91" spans="1:5">
      <c r="A91" s="4" t="s">
        <v>946</v>
      </c>
      <c r="D91" s="4" t="s">
        <v>34</v>
      </c>
      <c r="E91" s="4" t="s">
        <v>34</v>
      </c>
    </row>
    <row r="92" spans="1:5">
      <c r="A92" s="4" t="s">
        <v>165</v>
      </c>
      <c r="D92" s="4" t="s">
        <v>34</v>
      </c>
      <c r="E92" s="4" t="s">
        <v>34</v>
      </c>
    </row>
    <row r="93" spans="1:5">
      <c r="A93" s="4" t="s">
        <v>166</v>
      </c>
      <c r="D93" s="5" t="n">
        <v>-251</v>
      </c>
      <c r="E93" s="5" t="n">
        <v>-1016</v>
      </c>
    </row>
    <row r="94" spans="1:5">
      <c r="A94" s="4" t="s">
        <v>947</v>
      </c>
      <c r="D94" s="4" t="s">
        <v>34</v>
      </c>
      <c r="E94" s="4" t="s">
        <v>34</v>
      </c>
    </row>
    <row r="95" spans="1:5">
      <c r="A95" s="4" t="s">
        <v>948</v>
      </c>
      <c r="D95" s="4" t="s">
        <v>34</v>
      </c>
      <c r="E95" s="4" t="s">
        <v>34</v>
      </c>
    </row>
    <row r="96" spans="1:5">
      <c r="A96" s="4" t="s">
        <v>949</v>
      </c>
      <c r="D96" s="5" t="n">
        <v>419</v>
      </c>
      <c r="E96" s="5" t="n">
        <v>219</v>
      </c>
    </row>
    <row r="97" spans="1:5">
      <c r="A97" s="4" t="s">
        <v>170</v>
      </c>
      <c r="D97" s="5" t="n">
        <v>-11801</v>
      </c>
      <c r="E97" s="5" t="n">
        <v>3224</v>
      </c>
    </row>
    <row r="98" spans="1:5">
      <c r="A98" s="3" t="s">
        <v>171</v>
      </c>
    </row>
    <row r="99" spans="1:5">
      <c r="A99" s="4" t="s">
        <v>172</v>
      </c>
      <c r="D99" s="4" t="s">
        <v>34</v>
      </c>
      <c r="E99" s="4" t="s">
        <v>34</v>
      </c>
    </row>
    <row r="100" spans="1:5">
      <c r="A100" s="4" t="s">
        <v>950</v>
      </c>
      <c r="D100" s="5" t="n">
        <v>27774</v>
      </c>
      <c r="E100" s="5" t="n">
        <v>-6297</v>
      </c>
    </row>
    <row r="101" spans="1:5">
      <c r="A101" s="4" t="s">
        <v>173</v>
      </c>
      <c r="D101" s="4" t="s">
        <v>34</v>
      </c>
      <c r="E101" s="4" t="s">
        <v>34</v>
      </c>
    </row>
    <row r="102" spans="1:5">
      <c r="A102" s="4" t="s">
        <v>174</v>
      </c>
      <c r="D102" s="4" t="s">
        <v>34</v>
      </c>
      <c r="E102" s="4" t="s">
        <v>34</v>
      </c>
    </row>
    <row r="103" spans="1:5">
      <c r="A103" s="4" t="s">
        <v>175</v>
      </c>
      <c r="D103" s="4" t="s">
        <v>34</v>
      </c>
      <c r="E103" s="4" t="s">
        <v>34</v>
      </c>
    </row>
    <row r="104" spans="1:5">
      <c r="A104" s="4" t="s">
        <v>181</v>
      </c>
      <c r="E104" s="4" t="s">
        <v>34</v>
      </c>
    </row>
    <row r="105" spans="1:5">
      <c r="A105" s="4" t="s">
        <v>176</v>
      </c>
      <c r="D105" s="4" t="s">
        <v>34</v>
      </c>
    </row>
    <row r="106" spans="1:5">
      <c r="A106" s="4" t="s">
        <v>177</v>
      </c>
      <c r="D106" s="4" t="s">
        <v>34</v>
      </c>
    </row>
    <row r="107" spans="1:5">
      <c r="A107" s="4" t="s">
        <v>178</v>
      </c>
      <c r="D107" s="4" t="s">
        <v>34</v>
      </c>
      <c r="E107" s="4" t="s">
        <v>34</v>
      </c>
    </row>
    <row r="108" spans="1:5">
      <c r="A108" s="4" t="s">
        <v>179</v>
      </c>
      <c r="D108" s="4" t="s">
        <v>34</v>
      </c>
    </row>
    <row r="109" spans="1:5">
      <c r="A109" s="4" t="s">
        <v>180</v>
      </c>
      <c r="D109" s="4" t="s">
        <v>34</v>
      </c>
      <c r="E109" s="4" t="s">
        <v>34</v>
      </c>
    </row>
    <row r="110" spans="1:5">
      <c r="A110" s="4" t="s">
        <v>951</v>
      </c>
      <c r="D110" s="4" t="s">
        <v>34</v>
      </c>
    </row>
    <row r="111" spans="1:5">
      <c r="A111" s="4" t="s">
        <v>183</v>
      </c>
      <c r="D111" s="4" t="s">
        <v>34</v>
      </c>
      <c r="E111" s="4" t="s">
        <v>34</v>
      </c>
    </row>
    <row r="112" spans="1:5">
      <c r="A112" s="4" t="s">
        <v>952</v>
      </c>
      <c r="D112" s="4" t="s">
        <v>34</v>
      </c>
      <c r="E112" s="4" t="s">
        <v>34</v>
      </c>
    </row>
    <row r="113" spans="1:5">
      <c r="A113" s="4" t="s">
        <v>184</v>
      </c>
      <c r="D113" s="4" t="s">
        <v>34</v>
      </c>
      <c r="E113" s="4" t="s">
        <v>34</v>
      </c>
    </row>
    <row r="114" spans="1:5">
      <c r="A114" s="4" t="s">
        <v>953</v>
      </c>
      <c r="D114" s="5" t="n">
        <v>27774</v>
      </c>
      <c r="E114" s="5" t="n">
        <v>-6297</v>
      </c>
    </row>
    <row r="115" spans="1:5">
      <c r="A115" s="3" t="s">
        <v>186</v>
      </c>
    </row>
    <row r="116" spans="1:5">
      <c r="A116" s="4" t="s">
        <v>187</v>
      </c>
      <c r="D116" s="4" t="s">
        <v>34</v>
      </c>
    </row>
    <row r="117" spans="1:5">
      <c r="A117" s="4" t="s">
        <v>189</v>
      </c>
      <c r="D117" s="4" t="s">
        <v>34</v>
      </c>
      <c r="E117" s="4" t="s">
        <v>34</v>
      </c>
    </row>
    <row r="118" spans="1:5">
      <c r="A118" s="4" t="s">
        <v>190</v>
      </c>
      <c r="D118" s="5" t="n">
        <v>-3903</v>
      </c>
      <c r="E118" s="5" t="n">
        <v>-4322</v>
      </c>
    </row>
    <row r="119" spans="1:5">
      <c r="A119" s="4" t="s">
        <v>191</v>
      </c>
      <c r="D119" s="5" t="n">
        <v>905</v>
      </c>
    </row>
    <row r="120" spans="1:5">
      <c r="A120" s="4" t="s">
        <v>192</v>
      </c>
      <c r="D120" s="5" t="n">
        <v>-402</v>
      </c>
      <c r="E120" s="5" t="n">
        <v>-4034</v>
      </c>
    </row>
    <row r="121" spans="1:5">
      <c r="A121" s="4" t="s">
        <v>954</v>
      </c>
      <c r="D121" s="5" t="n">
        <v>-5003</v>
      </c>
      <c r="E121" s="5" t="n">
        <v>11784</v>
      </c>
    </row>
    <row r="122" spans="1:5">
      <c r="A122" s="4" t="s">
        <v>193</v>
      </c>
      <c r="D122" s="4" t="s">
        <v>34</v>
      </c>
    </row>
    <row r="123" spans="1:5">
      <c r="A123" s="4" t="s">
        <v>194</v>
      </c>
      <c r="D123" s="4" t="s">
        <v>34</v>
      </c>
      <c r="E123" s="4" t="s">
        <v>34</v>
      </c>
    </row>
    <row r="124" spans="1:5">
      <c r="A124" s="4" t="s">
        <v>195</v>
      </c>
      <c r="D124" s="5" t="n">
        <v>-184</v>
      </c>
    </row>
    <row r="125" spans="1:5">
      <c r="A125" s="4" t="s">
        <v>955</v>
      </c>
      <c r="D125" s="5" t="n">
        <v>-8587</v>
      </c>
      <c r="E125" s="5" t="n">
        <v>3428</v>
      </c>
    </row>
    <row r="126" spans="1:5">
      <c r="A126" s="4" t="s">
        <v>956</v>
      </c>
      <c r="D126" s="5" t="n">
        <v>7386</v>
      </c>
      <c r="E126" s="5" t="n">
        <v>355</v>
      </c>
    </row>
    <row r="127" spans="1:5">
      <c r="A127" s="4" t="s">
        <v>199</v>
      </c>
      <c r="B127" s="5" t="n">
        <v>7641</v>
      </c>
      <c r="C127" s="5" t="n">
        <v>435</v>
      </c>
      <c r="D127" s="5" t="n">
        <v>7641</v>
      </c>
      <c r="E127" s="5" t="n">
        <v>435</v>
      </c>
    </row>
    <row r="128" spans="1:5">
      <c r="A128" s="4" t="s">
        <v>934</v>
      </c>
    </row>
    <row r="129" spans="1:5">
      <c r="A129" s="4" t="s">
        <v>198</v>
      </c>
      <c r="D129" s="5" t="n">
        <v>1763</v>
      </c>
      <c r="E129" s="5" t="n">
        <v>11260</v>
      </c>
    </row>
    <row r="130" spans="1:5">
      <c r="A130" s="4" t="s">
        <v>942</v>
      </c>
      <c r="E130" s="4" t="s">
        <v>34</v>
      </c>
    </row>
    <row r="131" spans="1:5">
      <c r="A131" s="4" t="s">
        <v>188</v>
      </c>
      <c r="E131" s="4" t="s">
        <v>34</v>
      </c>
    </row>
    <row r="132" spans="1:5">
      <c r="A132" s="3" t="s">
        <v>144</v>
      </c>
    </row>
    <row r="133" spans="1:5">
      <c r="A133" s="4" t="s">
        <v>111</v>
      </c>
      <c r="B133" s="5" t="n">
        <v>-498</v>
      </c>
      <c r="C133" s="5" t="n">
        <v>-3639</v>
      </c>
      <c r="D133" s="5" t="n">
        <v>-1732</v>
      </c>
      <c r="E133" s="5" t="n">
        <v>-3375</v>
      </c>
    </row>
    <row r="134" spans="1:5">
      <c r="A134" s="3" t="s">
        <v>145</v>
      </c>
    </row>
    <row r="135" spans="1:5">
      <c r="A135" s="4" t="s">
        <v>146</v>
      </c>
      <c r="D135" s="4" t="s">
        <v>34</v>
      </c>
    </row>
    <row r="136" spans="1:5">
      <c r="A136" s="4" t="s">
        <v>96</v>
      </c>
      <c r="B136" s="4" t="s">
        <v>34</v>
      </c>
      <c r="C136" s="4" t="s">
        <v>34</v>
      </c>
      <c r="D136" s="4" t="s">
        <v>34</v>
      </c>
      <c r="E136" s="4" t="s">
        <v>34</v>
      </c>
    </row>
    <row r="137" spans="1:5">
      <c r="A137" s="4" t="s">
        <v>147</v>
      </c>
      <c r="D137" s="4" t="s">
        <v>34</v>
      </c>
      <c r="E137" s="4" t="s">
        <v>34</v>
      </c>
    </row>
    <row r="138" spans="1:5">
      <c r="A138" s="4" t="s">
        <v>148</v>
      </c>
      <c r="E138" s="4" t="s">
        <v>34</v>
      </c>
    </row>
    <row r="139" spans="1:5">
      <c r="A139" s="4" t="s">
        <v>149</v>
      </c>
      <c r="D139" s="5" t="n">
        <v>210</v>
      </c>
      <c r="E139" s="5" t="n">
        <v>222</v>
      </c>
    </row>
    <row r="140" spans="1:5">
      <c r="A140" s="4" t="s">
        <v>150</v>
      </c>
      <c r="D140" s="4" t="s">
        <v>34</v>
      </c>
      <c r="E140" s="4" t="s">
        <v>34</v>
      </c>
    </row>
    <row r="141" spans="1:5">
      <c r="A141" s="4" t="s">
        <v>151</v>
      </c>
      <c r="E141" s="4" t="s">
        <v>34</v>
      </c>
    </row>
    <row r="142" spans="1:5">
      <c r="A142" s="4" t="s">
        <v>943</v>
      </c>
      <c r="D142" s="4" t="s">
        <v>34</v>
      </c>
      <c r="E142" s="4" t="s">
        <v>34</v>
      </c>
    </row>
    <row r="143" spans="1:5">
      <c r="A143" s="4" t="s">
        <v>153</v>
      </c>
      <c r="B143" s="4" t="s">
        <v>34</v>
      </c>
      <c r="D143" s="4" t="s">
        <v>34</v>
      </c>
      <c r="E143" s="4" t="s">
        <v>34</v>
      </c>
    </row>
    <row r="144" spans="1:5">
      <c r="A144" s="3" t="s">
        <v>154</v>
      </c>
    </row>
    <row r="145" spans="1:5">
      <c r="A145" s="4" t="s">
        <v>155</v>
      </c>
      <c r="D145" s="4" t="s">
        <v>34</v>
      </c>
      <c r="E145" s="4" t="s">
        <v>34</v>
      </c>
    </row>
    <row r="146" spans="1:5">
      <c r="A146" s="4" t="s">
        <v>156</v>
      </c>
      <c r="D146" s="5" t="n">
        <v>478</v>
      </c>
      <c r="E146" s="5" t="n">
        <v>-415</v>
      </c>
    </row>
    <row r="147" spans="1:5">
      <c r="A147" s="4" t="s">
        <v>157</v>
      </c>
      <c r="D147" s="4" t="s">
        <v>34</v>
      </c>
      <c r="E147" s="4" t="s">
        <v>34</v>
      </c>
    </row>
    <row r="148" spans="1:5">
      <c r="A148" s="4" t="s">
        <v>158</v>
      </c>
      <c r="D148" s="4" t="s">
        <v>34</v>
      </c>
      <c r="E148" s="4" t="s">
        <v>34</v>
      </c>
    </row>
    <row r="149" spans="1:5">
      <c r="A149" s="4" t="s">
        <v>944</v>
      </c>
      <c r="D149" s="4" t="s">
        <v>34</v>
      </c>
      <c r="E149" s="4" t="s">
        <v>34</v>
      </c>
    </row>
    <row r="150" spans="1:5">
      <c r="A150" s="4" t="s">
        <v>160</v>
      </c>
      <c r="D150" s="5" t="n">
        <v>-1048</v>
      </c>
      <c r="E150" s="5" t="n">
        <v>-4339</v>
      </c>
    </row>
    <row r="151" spans="1:5">
      <c r="A151" s="3" t="s">
        <v>161</v>
      </c>
    </row>
    <row r="152" spans="1:5">
      <c r="A152" s="4" t="s">
        <v>945</v>
      </c>
      <c r="D152" s="4" t="s">
        <v>34</v>
      </c>
      <c r="E152" s="4" t="s">
        <v>34</v>
      </c>
    </row>
    <row r="153" spans="1:5">
      <c r="A153" s="4" t="s">
        <v>163</v>
      </c>
      <c r="D153" s="4" t="s">
        <v>34</v>
      </c>
      <c r="E153" s="4" t="s">
        <v>34</v>
      </c>
    </row>
    <row r="154" spans="1:5">
      <c r="A154" s="4" t="s">
        <v>946</v>
      </c>
      <c r="D154" s="4" t="s">
        <v>34</v>
      </c>
      <c r="E154" s="4" t="s">
        <v>34</v>
      </c>
    </row>
    <row r="155" spans="1:5">
      <c r="A155" s="4" t="s">
        <v>165</v>
      </c>
      <c r="D155" s="4" t="s">
        <v>34</v>
      </c>
      <c r="E155" s="4" t="s">
        <v>34</v>
      </c>
    </row>
    <row r="156" spans="1:5">
      <c r="A156" s="4" t="s">
        <v>166</v>
      </c>
      <c r="D156" s="5" t="n">
        <v>2294</v>
      </c>
      <c r="E156" s="5" t="n">
        <v>7999</v>
      </c>
    </row>
    <row r="157" spans="1:5">
      <c r="A157" s="4" t="s">
        <v>947</v>
      </c>
      <c r="D157" s="4" t="s">
        <v>34</v>
      </c>
      <c r="E157" s="4" t="s">
        <v>34</v>
      </c>
    </row>
    <row r="158" spans="1:5">
      <c r="A158" s="4" t="s">
        <v>948</v>
      </c>
      <c r="D158" s="4" t="s">
        <v>34</v>
      </c>
      <c r="E158" s="4" t="s">
        <v>34</v>
      </c>
    </row>
    <row r="159" spans="1:5">
      <c r="A159" s="4" t="s">
        <v>949</v>
      </c>
      <c r="D159" s="5" t="n">
        <v>-738</v>
      </c>
      <c r="E159" s="5" t="n">
        <v>989</v>
      </c>
    </row>
    <row r="160" spans="1:5">
      <c r="A160" s="4" t="s">
        <v>170</v>
      </c>
      <c r="D160" s="5" t="n">
        <v>-536</v>
      </c>
      <c r="E160" s="5" t="n">
        <v>1081</v>
      </c>
    </row>
    <row r="161" spans="1:5">
      <c r="A161" s="3" t="s">
        <v>171</v>
      </c>
    </row>
    <row r="162" spans="1:5">
      <c r="A162" s="4" t="s">
        <v>172</v>
      </c>
      <c r="D162" s="4" t="s">
        <v>34</v>
      </c>
      <c r="E162" s="4" t="s">
        <v>34</v>
      </c>
    </row>
    <row r="163" spans="1:5">
      <c r="A163" s="4" t="s">
        <v>950</v>
      </c>
      <c r="D163" s="5" t="n">
        <v>3262</v>
      </c>
      <c r="E163" s="5" t="n">
        <v>-5451</v>
      </c>
    </row>
    <row r="164" spans="1:5">
      <c r="A164" s="4" t="s">
        <v>173</v>
      </c>
      <c r="D164" s="5" t="n">
        <v>-844</v>
      </c>
      <c r="E164" s="5" t="n">
        <v>-2779</v>
      </c>
    </row>
    <row r="165" spans="1:5">
      <c r="A165" s="4" t="s">
        <v>174</v>
      </c>
      <c r="D165" s="5" t="n">
        <v>181</v>
      </c>
      <c r="E165" s="4" t="s">
        <v>34</v>
      </c>
    </row>
    <row r="166" spans="1:5">
      <c r="A166" s="4" t="s">
        <v>175</v>
      </c>
      <c r="D166" s="4" t="s">
        <v>34</v>
      </c>
      <c r="E166" s="4" t="s">
        <v>34</v>
      </c>
    </row>
    <row r="167" spans="1:5">
      <c r="A167" s="4" t="s">
        <v>181</v>
      </c>
      <c r="E167" s="4" t="s">
        <v>34</v>
      </c>
    </row>
    <row r="168" spans="1:5">
      <c r="A168" s="4" t="s">
        <v>176</v>
      </c>
      <c r="D168" s="4" t="s">
        <v>34</v>
      </c>
    </row>
    <row r="169" spans="1:5">
      <c r="A169" s="4" t="s">
        <v>177</v>
      </c>
      <c r="D169" s="4" t="s">
        <v>34</v>
      </c>
    </row>
    <row r="170" spans="1:5">
      <c r="A170" s="4" t="s">
        <v>178</v>
      </c>
      <c r="D170" s="4" t="s">
        <v>34</v>
      </c>
      <c r="E170" s="4" t="s">
        <v>34</v>
      </c>
    </row>
    <row r="171" spans="1:5">
      <c r="A171" s="4" t="s">
        <v>179</v>
      </c>
      <c r="D171" s="4" t="s">
        <v>34</v>
      </c>
    </row>
    <row r="172" spans="1:5">
      <c r="A172" s="4" t="s">
        <v>180</v>
      </c>
      <c r="D172" s="4" t="s">
        <v>34</v>
      </c>
      <c r="E172" s="4" t="s">
        <v>34</v>
      </c>
    </row>
    <row r="173" spans="1:5">
      <c r="A173" s="4" t="s">
        <v>951</v>
      </c>
      <c r="D173" s="4" t="s">
        <v>34</v>
      </c>
    </row>
    <row r="174" spans="1:5">
      <c r="A174" s="4" t="s">
        <v>183</v>
      </c>
      <c r="D174" s="4" t="s">
        <v>34</v>
      </c>
      <c r="E174" s="4" t="s">
        <v>34</v>
      </c>
    </row>
    <row r="175" spans="1:5">
      <c r="A175" s="4" t="s">
        <v>952</v>
      </c>
      <c r="D175" s="4" t="s">
        <v>34</v>
      </c>
      <c r="E175" s="4" t="s">
        <v>34</v>
      </c>
    </row>
    <row r="176" spans="1:5">
      <c r="A176" s="4" t="s">
        <v>184</v>
      </c>
      <c r="D176" s="4" t="s">
        <v>34</v>
      </c>
      <c r="E176" s="4" t="s">
        <v>34</v>
      </c>
    </row>
    <row r="177" spans="1:5">
      <c r="A177" s="4" t="s">
        <v>953</v>
      </c>
      <c r="D177" s="5" t="n">
        <v>2599</v>
      </c>
      <c r="E177" s="5" t="n">
        <v>-8230</v>
      </c>
    </row>
    <row r="178" spans="1:5">
      <c r="A178" s="3" t="s">
        <v>186</v>
      </c>
    </row>
    <row r="179" spans="1:5">
      <c r="A179" s="4" t="s">
        <v>187</v>
      </c>
      <c r="D179" s="4" t="s">
        <v>34</v>
      </c>
    </row>
    <row r="180" spans="1:5">
      <c r="A180" s="4" t="s">
        <v>189</v>
      </c>
      <c r="D180" s="4" t="s">
        <v>34</v>
      </c>
      <c r="E180" s="4" t="s">
        <v>34</v>
      </c>
    </row>
    <row r="181" spans="1:5">
      <c r="A181" s="4" t="s">
        <v>190</v>
      </c>
      <c r="D181" s="4" t="s">
        <v>34</v>
      </c>
      <c r="E181" s="4" t="s">
        <v>34</v>
      </c>
    </row>
    <row r="182" spans="1:5">
      <c r="A182" s="4" t="s">
        <v>191</v>
      </c>
      <c r="D182" s="4" t="s">
        <v>34</v>
      </c>
    </row>
    <row r="183" spans="1:5">
      <c r="A183" s="4" t="s">
        <v>192</v>
      </c>
      <c r="D183" s="4" t="s">
        <v>34</v>
      </c>
      <c r="E183" s="4" t="s">
        <v>34</v>
      </c>
    </row>
    <row r="184" spans="1:5">
      <c r="A184" s="4" t="s">
        <v>954</v>
      </c>
      <c r="D184" s="5" t="n">
        <v>992</v>
      </c>
      <c r="E184" s="5" t="n">
        <v>1196</v>
      </c>
    </row>
    <row r="185" spans="1:5">
      <c r="A185" s="4" t="s">
        <v>193</v>
      </c>
      <c r="D185" s="4" t="s">
        <v>34</v>
      </c>
    </row>
    <row r="186" spans="1:5">
      <c r="A186" s="4" t="s">
        <v>194</v>
      </c>
      <c r="D186" s="4" t="s">
        <v>34</v>
      </c>
      <c r="E186" s="4" t="s">
        <v>34</v>
      </c>
    </row>
    <row r="187" spans="1:5">
      <c r="A187" s="4" t="s">
        <v>195</v>
      </c>
      <c r="D187" s="4" t="s">
        <v>34</v>
      </c>
    </row>
    <row r="188" spans="1:5">
      <c r="A188" s="4" t="s">
        <v>955</v>
      </c>
      <c r="D188" s="5" t="n">
        <v>992</v>
      </c>
      <c r="E188" s="5" t="n">
        <v>1196</v>
      </c>
    </row>
    <row r="189" spans="1:5">
      <c r="A189" s="4" t="s">
        <v>956</v>
      </c>
      <c r="D189" s="5" t="n">
        <v>3055</v>
      </c>
      <c r="E189" s="5" t="n">
        <v>-5953</v>
      </c>
    </row>
    <row r="190" spans="1:5">
      <c r="A190" s="4" t="s">
        <v>199</v>
      </c>
      <c r="B190" s="5" t="n">
        <v>4818</v>
      </c>
      <c r="C190" s="5" t="n">
        <v>5307</v>
      </c>
      <c r="D190" s="5" t="n">
        <v>4818</v>
      </c>
      <c r="E190" s="5" t="n">
        <v>5307</v>
      </c>
    </row>
    <row r="191" spans="1:5">
      <c r="A191" s="4" t="s">
        <v>935</v>
      </c>
    </row>
    <row r="192" spans="1:5">
      <c r="A192" s="4" t="s">
        <v>198</v>
      </c>
      <c r="D192" s="5" t="n">
        <v>5060</v>
      </c>
      <c r="E192" s="5" t="n">
        <v>1225</v>
      </c>
    </row>
    <row r="193" spans="1:5">
      <c r="A193" s="4" t="s">
        <v>942</v>
      </c>
      <c r="E193" s="4" t="s">
        <v>34</v>
      </c>
    </row>
    <row r="194" spans="1:5">
      <c r="A194" s="4" t="s">
        <v>188</v>
      </c>
      <c r="E194" s="4" t="s">
        <v>34</v>
      </c>
    </row>
    <row r="195" spans="1:5">
      <c r="A195" s="3" t="s">
        <v>144</v>
      </c>
    </row>
    <row r="196" spans="1:5">
      <c r="A196" s="4" t="s">
        <v>111</v>
      </c>
      <c r="B196" s="5" t="n">
        <v>-4279</v>
      </c>
      <c r="C196" s="5" t="n">
        <v>6436</v>
      </c>
      <c r="D196" s="5" t="n">
        <v>-4079</v>
      </c>
      <c r="E196" s="5" t="n">
        <v>11324</v>
      </c>
    </row>
    <row r="197" spans="1:5">
      <c r="A197" s="3" t="s">
        <v>145</v>
      </c>
    </row>
    <row r="198" spans="1:5">
      <c r="A198" s="4" t="s">
        <v>146</v>
      </c>
      <c r="D198" s="4" t="s">
        <v>34</v>
      </c>
    </row>
    <row r="199" spans="1:5">
      <c r="A199" s="4" t="s">
        <v>96</v>
      </c>
      <c r="B199" s="5" t="n">
        <v>20</v>
      </c>
      <c r="C199" s="4" t="s">
        <v>34</v>
      </c>
      <c r="D199" s="5" t="n">
        <v>20</v>
      </c>
      <c r="E199" s="4" t="s">
        <v>34</v>
      </c>
    </row>
    <row r="200" spans="1:5">
      <c r="A200" s="4" t="s">
        <v>147</v>
      </c>
      <c r="D200" s="4" t="s">
        <v>34</v>
      </c>
      <c r="E200" s="4" t="s">
        <v>34</v>
      </c>
    </row>
    <row r="201" spans="1:5">
      <c r="A201" s="4" t="s">
        <v>148</v>
      </c>
      <c r="E201" s="4" t="s">
        <v>34</v>
      </c>
    </row>
    <row r="202" spans="1:5">
      <c r="A202" s="4" t="s">
        <v>149</v>
      </c>
      <c r="D202" s="4" t="s">
        <v>34</v>
      </c>
      <c r="E202" s="4" t="s">
        <v>34</v>
      </c>
    </row>
    <row r="203" spans="1:5">
      <c r="A203" s="4" t="s">
        <v>150</v>
      </c>
      <c r="D203" s="4" t="s">
        <v>34</v>
      </c>
      <c r="E203" s="4" t="s">
        <v>34</v>
      </c>
    </row>
    <row r="204" spans="1:5">
      <c r="A204" s="4" t="s">
        <v>151</v>
      </c>
      <c r="E204" s="4" t="s">
        <v>34</v>
      </c>
    </row>
    <row r="205" spans="1:5">
      <c r="A205" s="4" t="s">
        <v>943</v>
      </c>
      <c r="D205" s="4" t="s">
        <v>34</v>
      </c>
      <c r="E205" s="4" t="s">
        <v>34</v>
      </c>
    </row>
    <row r="206" spans="1:5">
      <c r="A206" s="4" t="s">
        <v>153</v>
      </c>
      <c r="B206" s="4" t="s">
        <v>34</v>
      </c>
      <c r="D206" s="5" t="n">
        <v>-210</v>
      </c>
      <c r="E206" s="5" t="n">
        <v>-87</v>
      </c>
    </row>
    <row r="207" spans="1:5">
      <c r="A207" s="3" t="s">
        <v>154</v>
      </c>
    </row>
    <row r="208" spans="1:5">
      <c r="A208" s="4" t="s">
        <v>155</v>
      </c>
      <c r="D208" s="4" t="s">
        <v>34</v>
      </c>
      <c r="E208" s="4" t="s">
        <v>34</v>
      </c>
    </row>
    <row r="209" spans="1:5">
      <c r="A209" s="4" t="s">
        <v>156</v>
      </c>
      <c r="D209" s="5" t="n">
        <v>-412</v>
      </c>
      <c r="E209" s="5" t="n">
        <v>635</v>
      </c>
    </row>
    <row r="210" spans="1:5">
      <c r="A210" s="4" t="s">
        <v>157</v>
      </c>
      <c r="D210" s="4" t="s">
        <v>34</v>
      </c>
      <c r="E210" s="5" t="n">
        <v>-4425</v>
      </c>
    </row>
    <row r="211" spans="1:5">
      <c r="A211" s="4" t="s">
        <v>158</v>
      </c>
      <c r="D211" s="4" t="s">
        <v>34</v>
      </c>
      <c r="E211" s="4" t="s">
        <v>34</v>
      </c>
    </row>
    <row r="212" spans="1:5">
      <c r="A212" s="4" t="s">
        <v>944</v>
      </c>
      <c r="D212" s="4" t="s">
        <v>34</v>
      </c>
      <c r="E212" s="4" t="s">
        <v>34</v>
      </c>
    </row>
    <row r="213" spans="1:5">
      <c r="A213" s="4" t="s">
        <v>160</v>
      </c>
      <c r="D213" s="4" t="s">
        <v>34</v>
      </c>
      <c r="E213" s="4" t="s">
        <v>34</v>
      </c>
    </row>
    <row r="214" spans="1:5">
      <c r="A214" s="3" t="s">
        <v>161</v>
      </c>
    </row>
    <row r="215" spans="1:5">
      <c r="A215" s="4" t="s">
        <v>945</v>
      </c>
      <c r="D215" s="5" t="n">
        <v>78</v>
      </c>
      <c r="E215" s="5" t="n">
        <v>-4</v>
      </c>
    </row>
    <row r="216" spans="1:5">
      <c r="A216" s="4" t="s">
        <v>163</v>
      </c>
      <c r="D216" s="4" t="s">
        <v>34</v>
      </c>
      <c r="E216" s="4" t="s">
        <v>34</v>
      </c>
    </row>
    <row r="217" spans="1:5">
      <c r="A217" s="4" t="s">
        <v>946</v>
      </c>
      <c r="D217" s="5" t="n">
        <v>484</v>
      </c>
      <c r="E217" s="5" t="n">
        <v>-1128</v>
      </c>
    </row>
    <row r="218" spans="1:5">
      <c r="A218" s="4" t="s">
        <v>165</v>
      </c>
      <c r="D218" s="4" t="s">
        <v>34</v>
      </c>
      <c r="E218" s="4" t="s">
        <v>34</v>
      </c>
    </row>
    <row r="219" spans="1:5">
      <c r="A219" s="4" t="s">
        <v>166</v>
      </c>
      <c r="D219" s="5" t="n">
        <v>2438</v>
      </c>
      <c r="E219" s="5" t="n">
        <v>12837</v>
      </c>
    </row>
    <row r="220" spans="1:5">
      <c r="A220" s="4" t="s">
        <v>947</v>
      </c>
      <c r="D220" s="4" t="s">
        <v>34</v>
      </c>
      <c r="E220" s="4" t="s">
        <v>34</v>
      </c>
    </row>
    <row r="221" spans="1:5">
      <c r="A221" s="4" t="s">
        <v>948</v>
      </c>
      <c r="D221" s="4" t="s">
        <v>34</v>
      </c>
      <c r="E221" s="4" t="s">
        <v>34</v>
      </c>
    </row>
    <row r="222" spans="1:5">
      <c r="A222" s="4" t="s">
        <v>949</v>
      </c>
      <c r="D222" s="5" t="n">
        <v>742</v>
      </c>
      <c r="E222" s="5" t="n">
        <v>2393</v>
      </c>
    </row>
    <row r="223" spans="1:5">
      <c r="A223" s="4" t="s">
        <v>170</v>
      </c>
      <c r="D223" s="5" t="n">
        <v>-936</v>
      </c>
      <c r="E223" s="5" t="n">
        <v>21545</v>
      </c>
    </row>
    <row r="224" spans="1:5">
      <c r="A224" s="3" t="s">
        <v>171</v>
      </c>
    </row>
    <row r="225" spans="1:5">
      <c r="A225" s="4" t="s">
        <v>172</v>
      </c>
      <c r="D225" s="4" t="s">
        <v>34</v>
      </c>
      <c r="E225" s="4" t="s">
        <v>34</v>
      </c>
    </row>
    <row r="226" spans="1:5">
      <c r="A226" s="4" t="s">
        <v>950</v>
      </c>
      <c r="D226" s="5" t="n">
        <v>100765</v>
      </c>
      <c r="E226" s="5" t="n">
        <v>-9158</v>
      </c>
    </row>
    <row r="227" spans="1:5">
      <c r="A227" s="4" t="s">
        <v>173</v>
      </c>
      <c r="D227" s="5" t="n">
        <v>-684</v>
      </c>
      <c r="E227" s="5" t="n">
        <v>-2260</v>
      </c>
    </row>
    <row r="228" spans="1:5">
      <c r="A228" s="4" t="s">
        <v>174</v>
      </c>
      <c r="D228" s="5" t="n">
        <v>594</v>
      </c>
      <c r="E228" s="5" t="n">
        <v>16619</v>
      </c>
    </row>
    <row r="229" spans="1:5">
      <c r="A229" s="4" t="s">
        <v>175</v>
      </c>
      <c r="D229" s="4" t="s">
        <v>34</v>
      </c>
      <c r="E229" s="4" t="s">
        <v>34</v>
      </c>
    </row>
    <row r="230" spans="1:5">
      <c r="A230" s="4" t="s">
        <v>181</v>
      </c>
      <c r="E230" s="4" t="s">
        <v>34</v>
      </c>
    </row>
    <row r="231" spans="1:5">
      <c r="A231" s="4" t="s">
        <v>176</v>
      </c>
      <c r="D231" s="4" t="s">
        <v>34</v>
      </c>
    </row>
    <row r="232" spans="1:5">
      <c r="A232" s="4" t="s">
        <v>177</v>
      </c>
      <c r="D232" s="5" t="n">
        <v>-1234</v>
      </c>
    </row>
    <row r="233" spans="1:5">
      <c r="A233" s="4" t="s">
        <v>178</v>
      </c>
      <c r="D233" s="4" t="s">
        <v>34</v>
      </c>
      <c r="E233" s="4" t="s">
        <v>34</v>
      </c>
    </row>
    <row r="234" spans="1:5">
      <c r="A234" s="4" t="s">
        <v>179</v>
      </c>
      <c r="D234" s="4" t="s">
        <v>34</v>
      </c>
    </row>
    <row r="235" spans="1:5">
      <c r="A235" s="4" t="s">
        <v>180</v>
      </c>
      <c r="D235" s="4" t="s">
        <v>34</v>
      </c>
      <c r="E235" s="4" t="s">
        <v>34</v>
      </c>
    </row>
    <row r="236" spans="1:5">
      <c r="A236" s="4" t="s">
        <v>951</v>
      </c>
      <c r="D236" s="4" t="s">
        <v>34</v>
      </c>
    </row>
    <row r="237" spans="1:5">
      <c r="A237" s="4" t="s">
        <v>183</v>
      </c>
      <c r="D237" s="4" t="s">
        <v>34</v>
      </c>
      <c r="E237" s="4" t="s">
        <v>34</v>
      </c>
    </row>
    <row r="238" spans="1:5">
      <c r="A238" s="4" t="s">
        <v>952</v>
      </c>
      <c r="D238" s="4" t="s">
        <v>34</v>
      </c>
      <c r="E238" s="4" t="s">
        <v>34</v>
      </c>
    </row>
    <row r="239" spans="1:5">
      <c r="A239" s="4" t="s">
        <v>184</v>
      </c>
      <c r="D239" s="4" t="s">
        <v>34</v>
      </c>
      <c r="E239" s="4" t="s">
        <v>34</v>
      </c>
    </row>
    <row r="240" spans="1:5">
      <c r="A240" s="4" t="s">
        <v>953</v>
      </c>
      <c r="D240" s="5" t="n">
        <v>99441</v>
      </c>
      <c r="E240" s="5" t="n">
        <v>5201</v>
      </c>
    </row>
    <row r="241" spans="1:5">
      <c r="A241" s="3" t="s">
        <v>186</v>
      </c>
    </row>
    <row r="242" spans="1:5">
      <c r="A242" s="4" t="s">
        <v>187</v>
      </c>
      <c r="D242" s="4" t="s">
        <v>34</v>
      </c>
    </row>
    <row r="243" spans="1:5">
      <c r="A243" s="4" t="s">
        <v>189</v>
      </c>
      <c r="D243" s="4" t="s">
        <v>34</v>
      </c>
      <c r="E243" s="4" t="s">
        <v>34</v>
      </c>
    </row>
    <row r="244" spans="1:5">
      <c r="A244" s="4" t="s">
        <v>190</v>
      </c>
      <c r="D244" s="4" t="s">
        <v>34</v>
      </c>
      <c r="E244" s="4" t="s">
        <v>34</v>
      </c>
    </row>
    <row r="245" spans="1:5">
      <c r="A245" s="4" t="s">
        <v>191</v>
      </c>
      <c r="D245" s="4" t="s">
        <v>34</v>
      </c>
    </row>
    <row r="246" spans="1:5">
      <c r="A246" s="4" t="s">
        <v>192</v>
      </c>
      <c r="D246" s="4" t="s">
        <v>34</v>
      </c>
      <c r="E246" s="4" t="s">
        <v>34</v>
      </c>
    </row>
    <row r="247" spans="1:5">
      <c r="A247" s="4" t="s">
        <v>954</v>
      </c>
      <c r="D247" s="5" t="n">
        <v>-70037</v>
      </c>
      <c r="E247" s="5" t="n">
        <v>-16019</v>
      </c>
    </row>
    <row r="248" spans="1:5">
      <c r="A248" s="4" t="s">
        <v>193</v>
      </c>
      <c r="D248" s="4" t="s">
        <v>34</v>
      </c>
    </row>
    <row r="249" spans="1:5">
      <c r="A249" s="4" t="s">
        <v>194</v>
      </c>
      <c r="D249" s="5" t="n">
        <v>-2673</v>
      </c>
      <c r="E249" s="5" t="n">
        <v>-3347</v>
      </c>
    </row>
    <row r="250" spans="1:5">
      <c r="A250" s="4" t="s">
        <v>195</v>
      </c>
      <c r="D250" s="4" t="s">
        <v>34</v>
      </c>
    </row>
    <row r="251" spans="1:5">
      <c r="A251" s="4" t="s">
        <v>955</v>
      </c>
      <c r="D251" s="5" t="n">
        <v>-72710</v>
      </c>
      <c r="E251" s="5" t="n">
        <v>-19366</v>
      </c>
    </row>
    <row r="252" spans="1:5">
      <c r="A252" s="4" t="s">
        <v>956</v>
      </c>
      <c r="D252" s="5" t="n">
        <v>25795</v>
      </c>
      <c r="E252" s="5" t="n">
        <v>7380</v>
      </c>
    </row>
    <row r="253" spans="1:5">
      <c r="A253" s="4" t="s">
        <v>199</v>
      </c>
      <c r="B253" s="5" t="n">
        <v>30855</v>
      </c>
      <c r="C253" s="5" t="n">
        <v>8605</v>
      </c>
      <c r="D253" s="5" t="n">
        <v>30855</v>
      </c>
      <c r="E253" s="5" t="n">
        <v>8605</v>
      </c>
    </row>
    <row r="254" spans="1:5">
      <c r="A254" s="4" t="s">
        <v>936</v>
      </c>
    </row>
    <row r="255" spans="1:5">
      <c r="A255" s="4" t="s">
        <v>198</v>
      </c>
      <c r="D255" s="5" t="n">
        <v>78414</v>
      </c>
      <c r="E255" s="5" t="n">
        <v>55986</v>
      </c>
    </row>
    <row r="256" spans="1:5">
      <c r="A256" s="4" t="s">
        <v>942</v>
      </c>
      <c r="E256" s="5" t="n">
        <v>15000</v>
      </c>
    </row>
    <row r="257" spans="1:5">
      <c r="A257" s="4" t="s">
        <v>188</v>
      </c>
      <c r="E257" s="4" t="s">
        <v>34</v>
      </c>
    </row>
    <row r="258" spans="1:5">
      <c r="A258" s="3" t="s">
        <v>144</v>
      </c>
    </row>
    <row r="259" spans="1:5">
      <c r="A259" s="4" t="s">
        <v>111</v>
      </c>
      <c r="B259" s="5" t="n">
        <v>-4777</v>
      </c>
      <c r="C259" s="5" t="n">
        <v>2819</v>
      </c>
      <c r="D259" s="5" t="n">
        <v>-5612</v>
      </c>
      <c r="E259" s="5" t="n">
        <v>9544</v>
      </c>
    </row>
    <row r="260" spans="1:5">
      <c r="A260" s="3" t="s">
        <v>145</v>
      </c>
    </row>
    <row r="261" spans="1:5">
      <c r="A261" s="4" t="s">
        <v>146</v>
      </c>
      <c r="D261" s="5" t="n">
        <v>90</v>
      </c>
    </row>
    <row r="262" spans="1:5">
      <c r="A262" s="4" t="s">
        <v>96</v>
      </c>
      <c r="B262" s="5" t="n">
        <v>1834</v>
      </c>
      <c r="C262" s="5" t="n">
        <v>453</v>
      </c>
      <c r="D262" s="5" t="n">
        <v>3100</v>
      </c>
      <c r="E262" s="5" t="n">
        <v>1084</v>
      </c>
    </row>
    <row r="263" spans="1:5">
      <c r="A263" s="4" t="s">
        <v>147</v>
      </c>
      <c r="D263" s="5" t="n">
        <v>-1306</v>
      </c>
      <c r="E263" s="5" t="n">
        <v>-815</v>
      </c>
    </row>
    <row r="264" spans="1:5">
      <c r="A264" s="4" t="s">
        <v>148</v>
      </c>
      <c r="E264" s="5" t="n">
        <v>-71</v>
      </c>
    </row>
    <row r="265" spans="1:5">
      <c r="A265" s="4" t="s">
        <v>149</v>
      </c>
      <c r="D265" s="4" t="s">
        <v>34</v>
      </c>
      <c r="E265" s="4" t="s">
        <v>34</v>
      </c>
    </row>
    <row r="266" spans="1:5">
      <c r="A266" s="4" t="s">
        <v>150</v>
      </c>
      <c r="D266" s="5" t="n">
        <v>1038</v>
      </c>
      <c r="E266" s="5" t="n">
        <v>1203</v>
      </c>
    </row>
    <row r="267" spans="1:5">
      <c r="A267" s="4" t="s">
        <v>151</v>
      </c>
      <c r="E267" s="5" t="n">
        <v>-53</v>
      </c>
    </row>
    <row r="268" spans="1:5">
      <c r="A268" s="4" t="s">
        <v>943</v>
      </c>
      <c r="D268" s="5" t="n">
        <v>-930</v>
      </c>
      <c r="E268" s="5" t="n">
        <v>909</v>
      </c>
    </row>
    <row r="269" spans="1:5">
      <c r="A269" s="4" t="s">
        <v>153</v>
      </c>
      <c r="B269" s="4" t="s">
        <v>34</v>
      </c>
      <c r="D269" s="5" t="n">
        <v>5542</v>
      </c>
      <c r="E269" s="4" t="s">
        <v>34</v>
      </c>
    </row>
    <row r="270" spans="1:5">
      <c r="A270" s="3" t="s">
        <v>154</v>
      </c>
    </row>
    <row r="271" spans="1:5">
      <c r="A271" s="4" t="s">
        <v>155</v>
      </c>
      <c r="D271" s="5" t="n">
        <v>2130</v>
      </c>
      <c r="E271" s="5" t="n">
        <v>711</v>
      </c>
    </row>
    <row r="272" spans="1:5">
      <c r="A272" s="4" t="s">
        <v>156</v>
      </c>
      <c r="D272" s="5" t="n">
        <v>-27</v>
      </c>
      <c r="E272" s="5" t="n">
        <v>1154</v>
      </c>
    </row>
    <row r="273" spans="1:5">
      <c r="A273" s="4" t="s">
        <v>157</v>
      </c>
      <c r="D273" s="5" t="n">
        <v>-361</v>
      </c>
      <c r="E273" s="5" t="n">
        <v>-2941</v>
      </c>
    </row>
    <row r="274" spans="1:5">
      <c r="A274" s="4" t="s">
        <v>158</v>
      </c>
      <c r="D274" s="5" t="n">
        <v>614</v>
      </c>
      <c r="E274" s="5" t="n">
        <v>656</v>
      </c>
    </row>
    <row r="275" spans="1:5">
      <c r="A275" s="4" t="s">
        <v>944</v>
      </c>
      <c r="D275" s="4" t="s">
        <v>34</v>
      </c>
      <c r="E275" s="4" t="s">
        <v>34</v>
      </c>
    </row>
    <row r="276" spans="1:5">
      <c r="A276" s="4" t="s">
        <v>160</v>
      </c>
      <c r="D276" s="5" t="n">
        <v>-160</v>
      </c>
      <c r="E276" s="5" t="n">
        <v>-137</v>
      </c>
    </row>
    <row r="277" spans="1:5">
      <c r="A277" s="3" t="s">
        <v>161</v>
      </c>
    </row>
    <row r="278" spans="1:5">
      <c r="A278" s="4" t="s">
        <v>945</v>
      </c>
      <c r="D278" s="5" t="n">
        <v>1534</v>
      </c>
      <c r="E278" s="5" t="n">
        <v>149</v>
      </c>
    </row>
    <row r="279" spans="1:5">
      <c r="A279" s="4" t="s">
        <v>163</v>
      </c>
      <c r="D279" s="5" t="n">
        <v>-5494</v>
      </c>
      <c r="E279" s="5" t="n">
        <v>4228</v>
      </c>
    </row>
    <row r="280" spans="1:5">
      <c r="A280" s="4" t="s">
        <v>946</v>
      </c>
      <c r="D280" s="5" t="n">
        <v>-2995</v>
      </c>
      <c r="E280" s="5" t="n">
        <v>1344</v>
      </c>
    </row>
    <row r="281" spans="1:5">
      <c r="A281" s="4" t="s">
        <v>165</v>
      </c>
      <c r="D281" s="5" t="n">
        <v>2387</v>
      </c>
      <c r="E281" s="5" t="n">
        <v>480</v>
      </c>
    </row>
    <row r="282" spans="1:5">
      <c r="A282" s="4" t="s">
        <v>166</v>
      </c>
      <c r="D282" s="5" t="n">
        <v>11636</v>
      </c>
      <c r="E282" s="5" t="n">
        <v>-30992</v>
      </c>
    </row>
    <row r="283" spans="1:5">
      <c r="A283" s="4" t="s">
        <v>947</v>
      </c>
      <c r="D283" s="5" t="n">
        <v>1023</v>
      </c>
      <c r="E283" s="5" t="n">
        <v>485</v>
      </c>
    </row>
    <row r="284" spans="1:5">
      <c r="A284" s="4" t="s">
        <v>948</v>
      </c>
      <c r="D284" s="5" t="n">
        <v>-2594</v>
      </c>
      <c r="E284" s="5" t="n">
        <v>506</v>
      </c>
    </row>
    <row r="285" spans="1:5">
      <c r="A285" s="4" t="s">
        <v>949</v>
      </c>
      <c r="D285" s="5" t="n">
        <v>-17667</v>
      </c>
      <c r="E285" s="5" t="n">
        <v>-19059</v>
      </c>
    </row>
    <row r="286" spans="1:5">
      <c r="A286" s="4" t="s">
        <v>170</v>
      </c>
      <c r="D286" s="5" t="n">
        <v>-8055</v>
      </c>
      <c r="E286" s="5" t="n">
        <v>-31615</v>
      </c>
    </row>
    <row r="287" spans="1:5">
      <c r="A287" s="3" t="s">
        <v>171</v>
      </c>
    </row>
    <row r="288" spans="1:5">
      <c r="A288" s="4" t="s">
        <v>172</v>
      </c>
      <c r="D288" s="5" t="n">
        <v>-100</v>
      </c>
      <c r="E288" s="5" t="n">
        <v>-283</v>
      </c>
    </row>
    <row r="289" spans="1:5">
      <c r="A289" s="4" t="s">
        <v>950</v>
      </c>
      <c r="D289" s="4" t="s">
        <v>34</v>
      </c>
      <c r="E289" s="5" t="n">
        <v>9366</v>
      </c>
    </row>
    <row r="290" spans="1:5">
      <c r="A290" s="4" t="s">
        <v>173</v>
      </c>
      <c r="D290" s="4" t="s">
        <v>34</v>
      </c>
      <c r="E290" s="5" t="n">
        <v>-1526</v>
      </c>
    </row>
    <row r="291" spans="1:5">
      <c r="A291" s="4" t="s">
        <v>174</v>
      </c>
      <c r="D291" s="5" t="n">
        <v>-5029</v>
      </c>
      <c r="E291" s="5" t="n">
        <v>10864</v>
      </c>
    </row>
    <row r="292" spans="1:5">
      <c r="A292" s="4" t="s">
        <v>175</v>
      </c>
      <c r="D292" s="5" t="n">
        <v>-510421</v>
      </c>
      <c r="E292" s="5" t="n">
        <v>-115163</v>
      </c>
    </row>
    <row r="293" spans="1:5">
      <c r="A293" s="4" t="s">
        <v>181</v>
      </c>
      <c r="E293" s="5" t="n">
        <v>6</v>
      </c>
    </row>
    <row r="294" spans="1:5">
      <c r="A294" s="4" t="s">
        <v>176</v>
      </c>
      <c r="D294" s="5" t="n">
        <v>-2752</v>
      </c>
    </row>
    <row r="295" spans="1:5">
      <c r="A295" s="4" t="s">
        <v>177</v>
      </c>
      <c r="D295" s="5" t="n">
        <v>-4627</v>
      </c>
    </row>
    <row r="296" spans="1:5">
      <c r="A296" s="4" t="s">
        <v>178</v>
      </c>
      <c r="D296" s="5" t="n">
        <v>385346</v>
      </c>
      <c r="E296" s="5" t="n">
        <v>142705</v>
      </c>
    </row>
    <row r="297" spans="1:5">
      <c r="A297" s="4" t="s">
        <v>179</v>
      </c>
      <c r="D297" s="5" t="n">
        <v>33951</v>
      </c>
    </row>
    <row r="298" spans="1:5">
      <c r="A298" s="4" t="s">
        <v>180</v>
      </c>
      <c r="D298" s="5" t="n">
        <v>20791</v>
      </c>
      <c r="E298" s="5" t="n">
        <v>37660</v>
      </c>
    </row>
    <row r="299" spans="1:5">
      <c r="A299" s="4" t="s">
        <v>951</v>
      </c>
      <c r="D299" s="5" t="n">
        <v>1784</v>
      </c>
    </row>
    <row r="300" spans="1:5">
      <c r="A300" s="4" t="s">
        <v>183</v>
      </c>
      <c r="D300" s="5" t="n">
        <v>173640</v>
      </c>
      <c r="E300" s="5" t="n">
        <v>-23700</v>
      </c>
    </row>
    <row r="301" spans="1:5">
      <c r="A301" s="4" t="s">
        <v>952</v>
      </c>
      <c r="D301" s="5" t="n">
        <v>23460</v>
      </c>
      <c r="E301" s="5" t="n">
        <v>-240</v>
      </c>
    </row>
    <row r="302" spans="1:5">
      <c r="A302" s="4" t="s">
        <v>184</v>
      </c>
      <c r="D302" s="5" t="n">
        <v>23460</v>
      </c>
      <c r="E302" s="5" t="n">
        <v>-240</v>
      </c>
    </row>
    <row r="303" spans="1:5">
      <c r="A303" s="4" t="s">
        <v>953</v>
      </c>
      <c r="D303" s="5" t="n">
        <v>116043</v>
      </c>
      <c r="E303" s="5" t="n">
        <v>59689</v>
      </c>
    </row>
    <row r="304" spans="1:5">
      <c r="A304" s="3" t="s">
        <v>186</v>
      </c>
    </row>
    <row r="305" spans="1:5">
      <c r="A305" s="4" t="s">
        <v>187</v>
      </c>
      <c r="D305" s="5" t="n">
        <v>408394</v>
      </c>
    </row>
    <row r="306" spans="1:5">
      <c r="A306" s="4" t="s">
        <v>189</v>
      </c>
      <c r="D306" s="5" t="n">
        <v>-503617</v>
      </c>
      <c r="E306" s="5" t="n">
        <v>-42524</v>
      </c>
    </row>
    <row r="307" spans="1:5">
      <c r="A307" s="4" t="s">
        <v>190</v>
      </c>
      <c r="D307" s="4" t="s">
        <v>34</v>
      </c>
      <c r="E307" s="4" t="s">
        <v>34</v>
      </c>
    </row>
    <row r="308" spans="1:5">
      <c r="A308" s="4" t="s">
        <v>191</v>
      </c>
      <c r="D308" s="4" t="s">
        <v>34</v>
      </c>
    </row>
    <row r="309" spans="1:5">
      <c r="A309" s="4" t="s">
        <v>192</v>
      </c>
      <c r="D309" s="4" t="s">
        <v>34</v>
      </c>
      <c r="E309" s="4" t="s">
        <v>34</v>
      </c>
    </row>
    <row r="310" spans="1:5">
      <c r="A310" s="4" t="s">
        <v>954</v>
      </c>
      <c r="D310" s="5" t="n">
        <v>-45402</v>
      </c>
      <c r="E310" s="4" t="s">
        <v>34</v>
      </c>
    </row>
    <row r="311" spans="1:5">
      <c r="A311" s="4" t="s">
        <v>193</v>
      </c>
      <c r="D311" s="5" t="n">
        <v>92</v>
      </c>
    </row>
    <row r="312" spans="1:5">
      <c r="A312" s="4" t="s">
        <v>194</v>
      </c>
      <c r="D312" s="5" t="n">
        <v>-398</v>
      </c>
      <c r="E312" s="5" t="n">
        <v>-911</v>
      </c>
    </row>
    <row r="313" spans="1:5">
      <c r="A313" s="4" t="s">
        <v>195</v>
      </c>
      <c r="D313" s="4" t="s">
        <v>34</v>
      </c>
    </row>
    <row r="314" spans="1:5">
      <c r="A314" s="4" t="s">
        <v>955</v>
      </c>
      <c r="D314" s="5" t="n">
        <v>-140931</v>
      </c>
      <c r="E314" s="5" t="n">
        <v>-28435</v>
      </c>
    </row>
    <row r="315" spans="1:5">
      <c r="A315" s="4" t="s">
        <v>956</v>
      </c>
      <c r="D315" s="5" t="n">
        <v>-32943</v>
      </c>
      <c r="E315" s="5" t="n">
        <v>-361</v>
      </c>
    </row>
    <row r="316" spans="1:5">
      <c r="A316" s="4" t="s">
        <v>199</v>
      </c>
      <c r="B316" s="5" t="n">
        <v>45471</v>
      </c>
      <c r="C316" s="5" t="n">
        <v>55625</v>
      </c>
      <c r="D316" s="5" t="n">
        <v>45471</v>
      </c>
      <c r="E316" s="5" t="n">
        <v>55625</v>
      </c>
    </row>
    <row r="317" spans="1:5">
      <c r="A317" s="4" t="s">
        <v>643</v>
      </c>
    </row>
    <row r="318" spans="1:5">
      <c r="A318" s="4" t="s">
        <v>198</v>
      </c>
      <c r="D318" s="4" t="s">
        <v>34</v>
      </c>
      <c r="E318" s="4" t="s">
        <v>34</v>
      </c>
    </row>
    <row r="319" spans="1:5">
      <c r="A319" s="4" t="s">
        <v>942</v>
      </c>
      <c r="E319" s="5" t="n">
        <v>-15000</v>
      </c>
    </row>
    <row r="320" spans="1:5">
      <c r="A320" s="4" t="s">
        <v>188</v>
      </c>
      <c r="E320" s="5" t="n">
        <v>-385</v>
      </c>
    </row>
    <row r="321" spans="1:5">
      <c r="A321" s="3" t="s">
        <v>144</v>
      </c>
    </row>
    <row r="322" spans="1:5">
      <c r="A322" s="4" t="s">
        <v>111</v>
      </c>
      <c r="B322" s="5" t="n">
        <v>9888</v>
      </c>
      <c r="C322" s="5" t="n">
        <v>-3957</v>
      </c>
      <c r="D322" s="5" t="n">
        <v>12353</v>
      </c>
      <c r="E322" s="5" t="n">
        <v>-14403</v>
      </c>
    </row>
    <row r="323" spans="1:5">
      <c r="A323" s="3" t="s">
        <v>145</v>
      </c>
    </row>
    <row r="324" spans="1:5">
      <c r="A324" s="4" t="s">
        <v>146</v>
      </c>
      <c r="D324" s="4" t="s">
        <v>34</v>
      </c>
    </row>
    <row r="325" spans="1:5">
      <c r="A325" s="4" t="s">
        <v>96</v>
      </c>
      <c r="B325" s="4" t="s">
        <v>34</v>
      </c>
      <c r="C325" s="4" t="s">
        <v>34</v>
      </c>
      <c r="D325" s="4" t="s">
        <v>34</v>
      </c>
      <c r="E325" s="4" t="s">
        <v>34</v>
      </c>
    </row>
    <row r="326" spans="1:5">
      <c r="A326" s="4" t="s">
        <v>147</v>
      </c>
      <c r="D326" s="4" t="s">
        <v>34</v>
      </c>
      <c r="E326" s="4" t="s">
        <v>34</v>
      </c>
    </row>
    <row r="327" spans="1:5">
      <c r="A327" s="4" t="s">
        <v>148</v>
      </c>
      <c r="E327" s="4" t="s">
        <v>34</v>
      </c>
    </row>
    <row r="328" spans="1:5">
      <c r="A328" s="4" t="s">
        <v>149</v>
      </c>
      <c r="D328" s="4" t="s">
        <v>34</v>
      </c>
      <c r="E328" s="4" t="s">
        <v>34</v>
      </c>
    </row>
    <row r="329" spans="1:5">
      <c r="A329" s="4" t="s">
        <v>150</v>
      </c>
      <c r="D329" s="4" t="s">
        <v>34</v>
      </c>
      <c r="E329" s="4" t="s">
        <v>34</v>
      </c>
    </row>
    <row r="330" spans="1:5">
      <c r="A330" s="4" t="s">
        <v>151</v>
      </c>
      <c r="E330" s="4" t="s">
        <v>34</v>
      </c>
    </row>
    <row r="331" spans="1:5">
      <c r="A331" s="4" t="s">
        <v>943</v>
      </c>
      <c r="D331" s="4" t="s">
        <v>34</v>
      </c>
      <c r="E331" s="4" t="s">
        <v>34</v>
      </c>
    </row>
    <row r="332" spans="1:5">
      <c r="A332" s="4" t="s">
        <v>153</v>
      </c>
      <c r="B332" s="4" t="s">
        <v>34</v>
      </c>
      <c r="D332" s="4" t="s">
        <v>34</v>
      </c>
      <c r="E332" s="4" t="s">
        <v>34</v>
      </c>
    </row>
    <row r="333" spans="1:5">
      <c r="A333" s="3" t="s">
        <v>154</v>
      </c>
    </row>
    <row r="334" spans="1:5">
      <c r="A334" s="4" t="s">
        <v>155</v>
      </c>
      <c r="D334" s="4" t="s">
        <v>34</v>
      </c>
      <c r="E334" s="4" t="s">
        <v>34</v>
      </c>
    </row>
    <row r="335" spans="1:5">
      <c r="A335" s="4" t="s">
        <v>156</v>
      </c>
      <c r="D335" s="4" t="s">
        <v>34</v>
      </c>
      <c r="E335" s="4" t="s">
        <v>34</v>
      </c>
    </row>
    <row r="336" spans="1:5">
      <c r="A336" s="4" t="s">
        <v>157</v>
      </c>
      <c r="D336" s="4" t="s">
        <v>34</v>
      </c>
      <c r="E336" s="4" t="s">
        <v>34</v>
      </c>
    </row>
    <row r="337" spans="1:5">
      <c r="A337" s="4" t="s">
        <v>158</v>
      </c>
      <c r="D337" s="4" t="s">
        <v>34</v>
      </c>
      <c r="E337" s="4" t="s">
        <v>34</v>
      </c>
    </row>
    <row r="338" spans="1:5">
      <c r="A338" s="4" t="s">
        <v>944</v>
      </c>
      <c r="D338" s="4" t="s">
        <v>34</v>
      </c>
      <c r="E338" s="4" t="s">
        <v>34</v>
      </c>
    </row>
    <row r="339" spans="1:5">
      <c r="A339" s="4" t="s">
        <v>160</v>
      </c>
      <c r="D339" s="4" t="s">
        <v>34</v>
      </c>
      <c r="E339" s="4" t="s">
        <v>34</v>
      </c>
    </row>
    <row r="340" spans="1:5">
      <c r="A340" s="3" t="s">
        <v>161</v>
      </c>
    </row>
    <row r="341" spans="1:5">
      <c r="A341" s="4" t="s">
        <v>945</v>
      </c>
      <c r="D341" s="5" t="n">
        <v>-72</v>
      </c>
      <c r="E341" s="5" t="n">
        <v>135</v>
      </c>
    </row>
    <row r="342" spans="1:5">
      <c r="A342" s="4" t="s">
        <v>163</v>
      </c>
      <c r="D342" s="4" t="s">
        <v>34</v>
      </c>
      <c r="E342" s="5" t="n">
        <v>-49</v>
      </c>
    </row>
    <row r="343" spans="1:5">
      <c r="A343" s="4" t="s">
        <v>946</v>
      </c>
      <c r="D343" s="4" t="s">
        <v>34</v>
      </c>
      <c r="E343" s="5" t="n">
        <v>386</v>
      </c>
    </row>
    <row r="344" spans="1:5">
      <c r="A344" s="4" t="s">
        <v>165</v>
      </c>
      <c r="D344" s="4" t="s">
        <v>34</v>
      </c>
      <c r="E344" s="4" t="s">
        <v>34</v>
      </c>
    </row>
    <row r="345" spans="1:5">
      <c r="A345" s="4" t="s">
        <v>166</v>
      </c>
      <c r="D345" s="5" t="n">
        <v>-15801</v>
      </c>
      <c r="E345" s="5" t="n">
        <v>16346</v>
      </c>
    </row>
    <row r="346" spans="1:5">
      <c r="A346" s="4" t="s">
        <v>947</v>
      </c>
      <c r="D346" s="4" t="s">
        <v>34</v>
      </c>
      <c r="E346" s="4" t="s">
        <v>34</v>
      </c>
    </row>
    <row r="347" spans="1:5">
      <c r="A347" s="4" t="s">
        <v>948</v>
      </c>
      <c r="D347" s="4" t="s">
        <v>34</v>
      </c>
      <c r="E347" s="5" t="n">
        <v>-65</v>
      </c>
    </row>
    <row r="348" spans="1:5">
      <c r="A348" s="4" t="s">
        <v>949</v>
      </c>
      <c r="D348" s="5" t="n">
        <v>541</v>
      </c>
      <c r="E348" s="5" t="n">
        <v>-1444</v>
      </c>
    </row>
    <row r="349" spans="1:5">
      <c r="A349" s="4" t="s">
        <v>170</v>
      </c>
      <c r="D349" s="5" t="n">
        <v>-2979</v>
      </c>
      <c r="E349" s="5" t="n">
        <v>906</v>
      </c>
    </row>
    <row r="350" spans="1:5">
      <c r="A350" s="3" t="s">
        <v>171</v>
      </c>
    </row>
    <row r="351" spans="1:5">
      <c r="A351" s="4" t="s">
        <v>172</v>
      </c>
      <c r="D351" s="4" t="s">
        <v>34</v>
      </c>
      <c r="E351" s="4" t="s">
        <v>34</v>
      </c>
    </row>
    <row r="352" spans="1:5">
      <c r="A352" s="4" t="s">
        <v>950</v>
      </c>
      <c r="D352" s="5" t="n">
        <v>-131801</v>
      </c>
      <c r="E352" s="5" t="n">
        <v>11540</v>
      </c>
    </row>
    <row r="353" spans="1:5">
      <c r="A353" s="4" t="s">
        <v>173</v>
      </c>
      <c r="D353" s="4" t="s">
        <v>34</v>
      </c>
      <c r="E353" s="5" t="n">
        <v>2073</v>
      </c>
    </row>
    <row r="354" spans="1:5">
      <c r="A354" s="4" t="s">
        <v>174</v>
      </c>
      <c r="D354" s="5" t="n">
        <v>15330</v>
      </c>
      <c r="E354" s="5" t="n">
        <v>-2173</v>
      </c>
    </row>
    <row r="355" spans="1:5">
      <c r="A355" s="4" t="s">
        <v>175</v>
      </c>
      <c r="D355" s="4" t="s">
        <v>34</v>
      </c>
      <c r="E355" s="4" t="s">
        <v>34</v>
      </c>
    </row>
    <row r="356" spans="1:5">
      <c r="A356" s="4" t="s">
        <v>181</v>
      </c>
      <c r="E356" s="4" t="s">
        <v>34</v>
      </c>
    </row>
    <row r="357" spans="1:5">
      <c r="A357" s="4" t="s">
        <v>176</v>
      </c>
      <c r="D357" s="4" t="s">
        <v>34</v>
      </c>
    </row>
    <row r="358" spans="1:5">
      <c r="A358" s="4" t="s">
        <v>177</v>
      </c>
      <c r="D358" s="5" t="n">
        <v>5605</v>
      </c>
    </row>
    <row r="359" spans="1:5">
      <c r="A359" s="4" t="s">
        <v>178</v>
      </c>
      <c r="D359" s="5" t="n">
        <v>-5605</v>
      </c>
      <c r="E359" s="4" t="s">
        <v>34</v>
      </c>
    </row>
    <row r="360" spans="1:5">
      <c r="A360" s="4" t="s">
        <v>179</v>
      </c>
      <c r="D360" s="4" t="s">
        <v>34</v>
      </c>
    </row>
    <row r="361" spans="1:5">
      <c r="A361" s="4" t="s">
        <v>180</v>
      </c>
      <c r="D361" s="4" t="s">
        <v>34</v>
      </c>
      <c r="E361" s="4" t="s">
        <v>34</v>
      </c>
    </row>
    <row r="362" spans="1:5">
      <c r="A362" s="4" t="s">
        <v>951</v>
      </c>
      <c r="D362" s="4" t="s">
        <v>34</v>
      </c>
    </row>
    <row r="363" spans="1:5">
      <c r="A363" s="4" t="s">
        <v>183</v>
      </c>
      <c r="D363" s="4" t="s">
        <v>34</v>
      </c>
      <c r="E363" s="4" t="s">
        <v>34</v>
      </c>
    </row>
    <row r="364" spans="1:5">
      <c r="A364" s="4" t="s">
        <v>952</v>
      </c>
      <c r="D364" s="4" t="s">
        <v>34</v>
      </c>
      <c r="E364" s="4" t="s">
        <v>34</v>
      </c>
    </row>
    <row r="365" spans="1:5">
      <c r="A365" s="4" t="s">
        <v>184</v>
      </c>
      <c r="D365" s="4" t="s">
        <v>34</v>
      </c>
      <c r="E365" s="4" t="s">
        <v>34</v>
      </c>
    </row>
    <row r="366" spans="1:5">
      <c r="A366" s="4" t="s">
        <v>953</v>
      </c>
      <c r="D366" s="5" t="n">
        <v>-116471</v>
      </c>
      <c r="E366" s="5" t="n">
        <v>11440</v>
      </c>
    </row>
    <row r="367" spans="1:5">
      <c r="A367" s="3" t="s">
        <v>186</v>
      </c>
    </row>
    <row r="368" spans="1:5">
      <c r="A368" s="4" t="s">
        <v>187</v>
      </c>
      <c r="D368" s="4" t="s">
        <v>34</v>
      </c>
    </row>
    <row r="369" spans="1:5">
      <c r="A369" s="4" t="s">
        <v>189</v>
      </c>
      <c r="D369" s="4" t="s">
        <v>34</v>
      </c>
      <c r="E369" s="4" t="s">
        <v>34</v>
      </c>
    </row>
    <row r="370" spans="1:5">
      <c r="A370" s="4" t="s">
        <v>190</v>
      </c>
      <c r="D370" s="4" t="s">
        <v>34</v>
      </c>
      <c r="E370" s="4" t="s">
        <v>34</v>
      </c>
    </row>
    <row r="371" spans="1:5">
      <c r="A371" s="4" t="s">
        <v>191</v>
      </c>
      <c r="D371" s="4" t="s">
        <v>34</v>
      </c>
    </row>
    <row r="372" spans="1:5">
      <c r="A372" s="4" t="s">
        <v>192</v>
      </c>
      <c r="D372" s="4" t="s">
        <v>34</v>
      </c>
      <c r="E372" s="4" t="s">
        <v>34</v>
      </c>
    </row>
    <row r="373" spans="1:5">
      <c r="A373" s="4" t="s">
        <v>954</v>
      </c>
      <c r="D373" s="5" t="n">
        <v>119450</v>
      </c>
      <c r="E373" s="5" t="n">
        <v>3039</v>
      </c>
    </row>
    <row r="374" spans="1:5">
      <c r="A374" s="4" t="s">
        <v>193</v>
      </c>
      <c r="D374" s="4" t="s">
        <v>34</v>
      </c>
    </row>
    <row r="375" spans="1:5">
      <c r="A375" s="4" t="s">
        <v>194</v>
      </c>
      <c r="D375" s="4" t="s">
        <v>34</v>
      </c>
      <c r="E375" s="4" t="s">
        <v>34</v>
      </c>
    </row>
    <row r="376" spans="1:5">
      <c r="A376" s="4" t="s">
        <v>195</v>
      </c>
      <c r="D376" s="4" t="s">
        <v>34</v>
      </c>
    </row>
    <row r="377" spans="1:5">
      <c r="A377" s="4" t="s">
        <v>955</v>
      </c>
      <c r="D377" s="5" t="n">
        <v>119450</v>
      </c>
      <c r="E377" s="5" t="n">
        <v>-12346</v>
      </c>
    </row>
    <row r="378" spans="1:5">
      <c r="A378" s="4" t="s">
        <v>956</v>
      </c>
      <c r="D378" s="4" t="s">
        <v>34</v>
      </c>
      <c r="E378" s="4" t="s">
        <v>34</v>
      </c>
    </row>
    <row r="379" spans="1:5">
      <c r="A379" s="4" t="s">
        <v>199</v>
      </c>
      <c r="B379" s="4" t="s">
        <v>34</v>
      </c>
      <c r="C379" s="4" t="s">
        <v>34</v>
      </c>
      <c r="D379" s="4" t="s">
        <v>34</v>
      </c>
      <c r="E379" s="4" t="s">
        <v>3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7</v>
      </c>
      <c r="B1" s="2" t="s">
        <v>958</v>
      </c>
      <c r="C1" s="2" t="s">
        <v>2</v>
      </c>
      <c r="D1" s="2" t="s">
        <v>81</v>
      </c>
      <c r="E1" s="2" t="s">
        <v>2</v>
      </c>
      <c r="F1" s="2" t="s">
        <v>81</v>
      </c>
      <c r="G1" s="2" t="s">
        <v>959</v>
      </c>
    </row>
    <row r="2" spans="1:7">
      <c r="A2" s="4" t="s">
        <v>960</v>
      </c>
      <c r="C2" s="9" t="n">
        <v>0.09</v>
      </c>
      <c r="D2" s="9" t="n">
        <v>0.09</v>
      </c>
      <c r="E2" s="9" t="n">
        <v>0.18</v>
      </c>
      <c r="F2" s="9" t="n">
        <v>0.21</v>
      </c>
    </row>
    <row r="3" spans="1:7">
      <c r="A3" s="4" t="s">
        <v>961</v>
      </c>
    </row>
    <row r="4" spans="1:7">
      <c r="A4" s="4" t="s">
        <v>960</v>
      </c>
      <c r="B4" s="9" t="n">
        <v>0.03</v>
      </c>
    </row>
    <row r="5" spans="1:7">
      <c r="A5" s="4" t="s">
        <v>962</v>
      </c>
    </row>
    <row r="6" spans="1:7">
      <c r="A6" s="4" t="s">
        <v>585</v>
      </c>
      <c r="G6" s="11"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6:31Z</dcterms:created>
  <dcterms:modified xmlns:dcterms="http://purl.org/dc/terms/" xmlns:xsi="http://www.w3.org/2001/XMLSchema-instance" xsi:type="dcterms:W3CDTF">2017-08-08T16:46:31Z</dcterms:modified>
</cp:coreProperties>
</file>